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Impact of the Covid-19 Pandemic" sheetId="11" state="visible" r:id="rId11"/>
    <sheet xmlns:r="http://schemas.openxmlformats.org/officeDocument/2006/relationships" name="Accumulated Other Comprehensive" sheetId="12" state="visible" r:id="rId12"/>
    <sheet xmlns:r="http://schemas.openxmlformats.org/officeDocument/2006/relationships" name="Earnings Per Share" sheetId="13" state="visible" r:id="rId13"/>
    <sheet xmlns:r="http://schemas.openxmlformats.org/officeDocument/2006/relationships" name="Revenue Recognition" sheetId="14" state="visible" r:id="rId14"/>
    <sheet xmlns:r="http://schemas.openxmlformats.org/officeDocument/2006/relationships" name="Fair Value Measurements" sheetId="15" state="visible" r:id="rId15"/>
    <sheet xmlns:r="http://schemas.openxmlformats.org/officeDocument/2006/relationships" name="Financial Derivative Instrument" sheetId="16" state="visible" r:id="rId16"/>
    <sheet xmlns:r="http://schemas.openxmlformats.org/officeDocument/2006/relationships" name="Debt" sheetId="17" state="visible" r:id="rId17"/>
    <sheet xmlns:r="http://schemas.openxmlformats.org/officeDocument/2006/relationships" name="Leases" sheetId="18" state="visible" r:id="rId18"/>
    <sheet xmlns:r="http://schemas.openxmlformats.org/officeDocument/2006/relationships" name="Income Taxes" sheetId="19" state="visible" r:id="rId19"/>
    <sheet xmlns:r="http://schemas.openxmlformats.org/officeDocument/2006/relationships" name="Contract Termination Expense an" sheetId="20" state="visible" r:id="rId20"/>
    <sheet xmlns:r="http://schemas.openxmlformats.org/officeDocument/2006/relationships" name="Employee Benefit Plans" sheetId="21" state="visible" r:id="rId21"/>
    <sheet xmlns:r="http://schemas.openxmlformats.org/officeDocument/2006/relationships" name="Capital Stock and Share-based C" sheetId="22" state="visible" r:id="rId22"/>
    <sheet xmlns:r="http://schemas.openxmlformats.org/officeDocument/2006/relationships" name="Commitments and Contingent Liab" sheetId="23" state="visible" r:id="rId23"/>
    <sheet xmlns:r="http://schemas.openxmlformats.org/officeDocument/2006/relationships" name="Supplemental Cash Flow Informat" sheetId="24" state="visible" r:id="rId24"/>
    <sheet xmlns:r="http://schemas.openxmlformats.org/officeDocument/2006/relationships" name="Condensed Consolidating Financi" sheetId="25" state="visible" r:id="rId25"/>
    <sheet xmlns:r="http://schemas.openxmlformats.org/officeDocument/2006/relationships" name="Schedule II-Valuation and Quali"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Accumulated Other Comprehensi_2" sheetId="29" state="visible" r:id="rId29"/>
    <sheet xmlns:r="http://schemas.openxmlformats.org/officeDocument/2006/relationships" name="Earnings Per Share (Tables)" sheetId="30" state="visible" r:id="rId30"/>
    <sheet xmlns:r="http://schemas.openxmlformats.org/officeDocument/2006/relationships" name="Revenue Recognition (Tables)" sheetId="31" state="visible" r:id="rId31"/>
    <sheet xmlns:r="http://schemas.openxmlformats.org/officeDocument/2006/relationships" name="Fair Value Measurements (Tables" sheetId="32" state="visible" r:id="rId32"/>
    <sheet xmlns:r="http://schemas.openxmlformats.org/officeDocument/2006/relationships" name="Financial Derivative Instrume_2" sheetId="33" state="visible" r:id="rId33"/>
    <sheet xmlns:r="http://schemas.openxmlformats.org/officeDocument/2006/relationships" name="Debt (Tables)" sheetId="34" state="visible" r:id="rId34"/>
    <sheet xmlns:r="http://schemas.openxmlformats.org/officeDocument/2006/relationships" name="Leases (Tables)" sheetId="35" state="visible" r:id="rId35"/>
    <sheet xmlns:r="http://schemas.openxmlformats.org/officeDocument/2006/relationships" name="Income Taxes (Tables)" sheetId="36" state="visible" r:id="rId36"/>
    <sheet xmlns:r="http://schemas.openxmlformats.org/officeDocument/2006/relationships" name="Contract Termination Expense _2" sheetId="37" state="visible" r:id="rId37"/>
    <sheet xmlns:r="http://schemas.openxmlformats.org/officeDocument/2006/relationships" name="Employee Benefit Plans (Tables)" sheetId="38" state="visible" r:id="rId38"/>
    <sheet xmlns:r="http://schemas.openxmlformats.org/officeDocument/2006/relationships" name="Capital Stock and Share-based_2" sheetId="39" state="visible" r:id="rId39"/>
    <sheet xmlns:r="http://schemas.openxmlformats.org/officeDocument/2006/relationships" name="Commitments and Contingent Li_2" sheetId="40" state="visible" r:id="rId40"/>
    <sheet xmlns:r="http://schemas.openxmlformats.org/officeDocument/2006/relationships" name="Supplemental Cash Flow Inform_2" sheetId="41" state="visible" r:id="rId41"/>
    <sheet xmlns:r="http://schemas.openxmlformats.org/officeDocument/2006/relationships" name="Condensed Consolidating Finan_2"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Impact of the Covid-19 Pandem_2" sheetId="46" state="visible" r:id="rId46"/>
    <sheet xmlns:r="http://schemas.openxmlformats.org/officeDocument/2006/relationships" name="Accumulated Other Comprehensi_3" sheetId="47" state="visible" r:id="rId47"/>
    <sheet xmlns:r="http://schemas.openxmlformats.org/officeDocument/2006/relationships" name="Accumulated Other Comprehensi_4" sheetId="48" state="visible" r:id="rId48"/>
    <sheet xmlns:r="http://schemas.openxmlformats.org/officeDocument/2006/relationships" name="Earnings Per Share - Potential " sheetId="49" state="visible" r:id="rId49"/>
    <sheet xmlns:r="http://schemas.openxmlformats.org/officeDocument/2006/relationships" name="Revenue Recognition Narrative (" sheetId="50" state="visible" r:id="rId50"/>
    <sheet xmlns:r="http://schemas.openxmlformats.org/officeDocument/2006/relationships" name="Revenue Recognition Summary of " sheetId="51" state="visible" r:id="rId51"/>
    <sheet xmlns:r="http://schemas.openxmlformats.org/officeDocument/2006/relationships" name="Revenue Recognition - Rollforwa" sheetId="52" state="visible" r:id="rId52"/>
    <sheet xmlns:r="http://schemas.openxmlformats.org/officeDocument/2006/relationships" name="Fair Value Measurements Assets " sheetId="53" state="visible" r:id="rId53"/>
    <sheet xmlns:r="http://schemas.openxmlformats.org/officeDocument/2006/relationships" name="Fair Value Measurements Debt Me" sheetId="54" state="visible" r:id="rId54"/>
    <sheet xmlns:r="http://schemas.openxmlformats.org/officeDocument/2006/relationships" name="Fair Value Measures and Disclos" sheetId="55" state="visible" r:id="rId55"/>
    <sheet xmlns:r="http://schemas.openxmlformats.org/officeDocument/2006/relationships" name="Financial Derivative Instrume_3" sheetId="56" state="visible" r:id="rId56"/>
    <sheet xmlns:r="http://schemas.openxmlformats.org/officeDocument/2006/relationships" name="Financial Derivative Instrume_4" sheetId="57" state="visible" r:id="rId57"/>
    <sheet xmlns:r="http://schemas.openxmlformats.org/officeDocument/2006/relationships" name="Financial Derivative Instrume_5" sheetId="58" state="visible" r:id="rId58"/>
    <sheet xmlns:r="http://schemas.openxmlformats.org/officeDocument/2006/relationships" name="Financial Derivative Instrume_6" sheetId="59" state="visible" r:id="rId59"/>
    <sheet xmlns:r="http://schemas.openxmlformats.org/officeDocument/2006/relationships" name="Debt - Schedule of Debt (Detail" sheetId="60" state="visible" r:id="rId60"/>
    <sheet xmlns:r="http://schemas.openxmlformats.org/officeDocument/2006/relationships" name="Debt - Enhanced Equipment Trust" sheetId="61" state="visible" r:id="rId61"/>
    <sheet xmlns:r="http://schemas.openxmlformats.org/officeDocument/2006/relationships" name="Debt - Foreign Denominated Fina" sheetId="62" state="visible" r:id="rId62"/>
    <sheet xmlns:r="http://schemas.openxmlformats.org/officeDocument/2006/relationships" name="Debt - Revolving Credit Facilit" sheetId="63" state="visible" r:id="rId63"/>
    <sheet xmlns:r="http://schemas.openxmlformats.org/officeDocument/2006/relationships" name="Debt - Schedule of Maturities o" sheetId="64" state="visible" r:id="rId64"/>
    <sheet xmlns:r="http://schemas.openxmlformats.org/officeDocument/2006/relationships" name="Leases - Narrative (Details)" sheetId="65" state="visible" r:id="rId65"/>
    <sheet xmlns:r="http://schemas.openxmlformats.org/officeDocument/2006/relationships" name="Leases - Leases Related Assets " sheetId="66" state="visible" r:id="rId66"/>
    <sheet xmlns:r="http://schemas.openxmlformats.org/officeDocument/2006/relationships" name="Leases - Lease Costs (Details)" sheetId="67" state="visible" r:id="rId67"/>
    <sheet xmlns:r="http://schemas.openxmlformats.org/officeDocument/2006/relationships" name="Leases - Cash Flow Information " sheetId="68" state="visible" r:id="rId68"/>
    <sheet xmlns:r="http://schemas.openxmlformats.org/officeDocument/2006/relationships" name="Leases - Operating and Finance " sheetId="69" state="visible" r:id="rId69"/>
    <sheet xmlns:r="http://schemas.openxmlformats.org/officeDocument/2006/relationships" name="Income Taxes Significant Compon" sheetId="70" state="visible" r:id="rId70"/>
    <sheet xmlns:r="http://schemas.openxmlformats.org/officeDocument/2006/relationships" name="Income Taxes - Narrative (Detai" sheetId="71" state="visible" r:id="rId71"/>
    <sheet xmlns:r="http://schemas.openxmlformats.org/officeDocument/2006/relationships" name="Income Taxes Effective Income T" sheetId="72" state="visible" r:id="rId72"/>
    <sheet xmlns:r="http://schemas.openxmlformats.org/officeDocument/2006/relationships" name="Income Taxes Deferred Tax Asset" sheetId="73" state="visible" r:id="rId73"/>
    <sheet xmlns:r="http://schemas.openxmlformats.org/officeDocument/2006/relationships" name="Income Taxes Unrecognized Tax B" sheetId="74" state="visible" r:id="rId74"/>
    <sheet xmlns:r="http://schemas.openxmlformats.org/officeDocument/2006/relationships" name="Contract Termination Expense _3" sheetId="75" state="visible" r:id="rId75"/>
    <sheet xmlns:r="http://schemas.openxmlformats.org/officeDocument/2006/relationships" name="Employee Benefit Plans - Define" sheetId="76" state="visible" r:id="rId76"/>
    <sheet xmlns:r="http://schemas.openxmlformats.org/officeDocument/2006/relationships" name="Employee Benefit Plans - Defi_2" sheetId="77" state="visible" r:id="rId77"/>
    <sheet xmlns:r="http://schemas.openxmlformats.org/officeDocument/2006/relationships" name="Employee Benefit Plans - Net Pe" sheetId="78" state="visible" r:id="rId78"/>
    <sheet xmlns:r="http://schemas.openxmlformats.org/officeDocument/2006/relationships" name="Employee Benefit Plans - Weight" sheetId="79" state="visible" r:id="rId79"/>
    <sheet xmlns:r="http://schemas.openxmlformats.org/officeDocument/2006/relationships" name="Employee Benefit Plans - Change" sheetId="80" state="visible" r:id="rId80"/>
    <sheet xmlns:r="http://schemas.openxmlformats.org/officeDocument/2006/relationships" name="Employee Benefit Plans - Plan A" sheetId="81" state="visible" r:id="rId81"/>
    <sheet xmlns:r="http://schemas.openxmlformats.org/officeDocument/2006/relationships" name="Employee Benefit Plans - Defi_3" sheetId="82" state="visible" r:id="rId82"/>
    <sheet xmlns:r="http://schemas.openxmlformats.org/officeDocument/2006/relationships" name="Capital Stock and Share-based_3" sheetId="83" state="visible" r:id="rId83"/>
    <sheet xmlns:r="http://schemas.openxmlformats.org/officeDocument/2006/relationships" name="Capital Stock and Share-based_4" sheetId="84" state="visible" r:id="rId84"/>
    <sheet xmlns:r="http://schemas.openxmlformats.org/officeDocument/2006/relationships" name="Capital Stock and Share-based_5" sheetId="85" state="visible" r:id="rId85"/>
    <sheet xmlns:r="http://schemas.openxmlformats.org/officeDocument/2006/relationships" name="Capital Stock and Share-based_6" sheetId="86" state="visible" r:id="rId86"/>
    <sheet xmlns:r="http://schemas.openxmlformats.org/officeDocument/2006/relationships" name="Capital Stock and Share-based_7" sheetId="87" state="visible" r:id="rId87"/>
    <sheet xmlns:r="http://schemas.openxmlformats.org/officeDocument/2006/relationships" name="Capital Stock and Share-based_8" sheetId="88" state="visible" r:id="rId88"/>
    <sheet xmlns:r="http://schemas.openxmlformats.org/officeDocument/2006/relationships" name="Capital Stock and Share-based_9" sheetId="89" state="visible" r:id="rId89"/>
    <sheet xmlns:r="http://schemas.openxmlformats.org/officeDocument/2006/relationships" name="Commitments and Contingent Li_3" sheetId="90" state="visible" r:id="rId90"/>
    <sheet xmlns:r="http://schemas.openxmlformats.org/officeDocument/2006/relationships" name="Commitments and Contingent Li_4" sheetId="91" state="visible" r:id="rId91"/>
    <sheet xmlns:r="http://schemas.openxmlformats.org/officeDocument/2006/relationships" name="Commitments and Contingent Li_5" sheetId="92" state="visible" r:id="rId92"/>
    <sheet xmlns:r="http://schemas.openxmlformats.org/officeDocument/2006/relationships" name="Supplemental Cash Flow Inform_3" sheetId="93" state="visible" r:id="rId93"/>
    <sheet xmlns:r="http://schemas.openxmlformats.org/officeDocument/2006/relationships" name="Condensed Consolidating Finan_3" sheetId="94" state="visible" r:id="rId94"/>
    <sheet xmlns:r="http://schemas.openxmlformats.org/officeDocument/2006/relationships" name="Condensed Consolidating Finan_4" sheetId="95" state="visible" r:id="rId95"/>
    <sheet xmlns:r="http://schemas.openxmlformats.org/officeDocument/2006/relationships" name="Condensed Consolidating Finan_5" sheetId="96" state="visible" r:id="rId96"/>
    <sheet xmlns:r="http://schemas.openxmlformats.org/officeDocument/2006/relationships" name="Schedule II-Valuation and Qua_2" sheetId="97" state="visible" r:id="rId97"/>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000_);(#,##0.000)"/>
    <numFmt numFmtId="168" formatCode="_(&quot;¥ &quot;#,##0_);_(&quot;¥ &quot;(#,##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0</t>
        </is>
      </c>
      <c r="C2" s="2" t="inlineStr">
        <is>
          <t>Feb. 05,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1-31443</t>
        </is>
      </c>
    </row>
    <row r="10">
      <c r="A10" s="4" t="inlineStr">
        <is>
          <t>Entity Registrant Name</t>
        </is>
      </c>
      <c r="B10" s="4" t="inlineStr">
        <is>
          <t>HAWAIIAN HOLDINGS INC</t>
        </is>
      </c>
    </row>
    <row r="11">
      <c r="A11" s="4" t="inlineStr">
        <is>
          <t>Entity Incorporation, State or Country Code</t>
        </is>
      </c>
      <c r="B11" s="4" t="inlineStr">
        <is>
          <t>DE</t>
        </is>
      </c>
    </row>
    <row r="12">
      <c r="A12" s="4" t="inlineStr">
        <is>
          <t>Entity Tax Identification Number</t>
        </is>
      </c>
      <c r="B12" s="4" t="inlineStr">
        <is>
          <t>71-0879698</t>
        </is>
      </c>
    </row>
    <row r="13">
      <c r="A13" s="4" t="inlineStr">
        <is>
          <t>Entity Address, Address Line One</t>
        </is>
      </c>
      <c r="B13" s="4" t="inlineStr">
        <is>
          <t>3375 Koapaka Street,</t>
        </is>
      </c>
    </row>
    <row r="14">
      <c r="A14" s="4" t="inlineStr">
        <is>
          <t>Entity Address, Address Line Two</t>
        </is>
      </c>
      <c r="B14" s="4" t="inlineStr">
        <is>
          <t>Suite G-350</t>
        </is>
      </c>
    </row>
    <row r="15">
      <c r="A15" s="4" t="inlineStr">
        <is>
          <t>Entity Address, City or Town</t>
        </is>
      </c>
      <c r="B15" s="4" t="inlineStr">
        <is>
          <t>Honolulu,</t>
        </is>
      </c>
    </row>
    <row r="16">
      <c r="A16" s="4" t="inlineStr">
        <is>
          <t>Entity Address, State or Province</t>
        </is>
      </c>
      <c r="B16" s="4" t="inlineStr">
        <is>
          <t>HI</t>
        </is>
      </c>
    </row>
    <row r="17">
      <c r="A17" s="4" t="inlineStr">
        <is>
          <t>Entity Address, Postal Zip Code</t>
        </is>
      </c>
      <c r="B17" s="4" t="inlineStr">
        <is>
          <t>96819</t>
        </is>
      </c>
    </row>
    <row r="18">
      <c r="A18" s="4" t="inlineStr">
        <is>
          <t>City Area Code</t>
        </is>
      </c>
      <c r="B18" s="4" t="inlineStr">
        <is>
          <t>808</t>
        </is>
      </c>
    </row>
    <row r="19">
      <c r="A19" s="4" t="inlineStr">
        <is>
          <t>Local Phone Number</t>
        </is>
      </c>
      <c r="B19" s="4" t="inlineStr">
        <is>
          <t>835-3700</t>
        </is>
      </c>
    </row>
    <row r="20">
      <c r="A20" s="4" t="inlineStr">
        <is>
          <t>Title of 12(b) Security</t>
        </is>
      </c>
      <c r="B20" s="4" t="inlineStr">
        <is>
          <t>Common Stock ($0.01 par value)</t>
        </is>
      </c>
    </row>
    <row r="21">
      <c r="A21" s="4" t="inlineStr">
        <is>
          <t>Trading Symbol</t>
        </is>
      </c>
      <c r="B21" s="4" t="inlineStr">
        <is>
          <t>HA</t>
        </is>
      </c>
    </row>
    <row r="22">
      <c r="A22" s="4" t="inlineStr">
        <is>
          <t>Security Exchange Name</t>
        </is>
      </c>
      <c r="B22" s="4" t="inlineStr">
        <is>
          <t>NASDAQ</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645.8</v>
      </c>
    </row>
    <row r="33">
      <c r="A33" s="4" t="inlineStr">
        <is>
          <t>Entity Common Stock, Shares Outstanding</t>
        </is>
      </c>
      <c r="C33" s="6" t="n">
        <v>48451089</v>
      </c>
    </row>
    <row r="34">
      <c r="A34" s="4" t="inlineStr">
        <is>
          <t>Documents Incorporated by Reference</t>
        </is>
      </c>
      <c r="B34" s="4" t="inlineStr">
        <is>
          <t>Portions of the registrant's Proxy Statement for the Annual Meeting of Stockholders are incorporated by reference into Part III of this Annual Report on Form 10-K. Such Proxy Statement will be filed with the Securities and Exchange Commission within 120 days after the end of the registrant's fiscal year ended December 31, 2020.</t>
        </is>
      </c>
    </row>
    <row r="35">
      <c r="A35" s="4" t="inlineStr">
        <is>
          <t>Entity Central Index Key</t>
        </is>
      </c>
      <c r="B35" s="4" t="inlineStr">
        <is>
          <t>0001172222</t>
        </is>
      </c>
    </row>
    <row r="36">
      <c r="A36" s="4" t="inlineStr">
        <is>
          <t>Amendment Flag</t>
        </is>
      </c>
      <c r="B36" s="4" t="inlineStr">
        <is>
          <t>false</t>
        </is>
      </c>
    </row>
    <row r="37">
      <c r="A37" s="4" t="inlineStr">
        <is>
          <t>Document Fiscal Year Focus</t>
        </is>
      </c>
      <c r="B37" s="4" t="inlineStr">
        <is>
          <t>2020</t>
        </is>
      </c>
    </row>
    <row r="38">
      <c r="A38" s="4" t="inlineStr">
        <is>
          <t>Document Fiscal Period Focus</t>
        </is>
      </c>
      <c r="B38"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Basis of Presentation Hawaiian Holdings, Inc. (the Company, Holdings, we, us and our) and its direct wholly-owned subsidiary, Hawaiian Airlines, Inc. (Hawaiian), are incorporated in the State of Delaware. The Company's primary asset is its sole ownership of all issued and outstanding shares of common stock of Hawaiian. The consolidated financial statements include the accounts of the Company and its wholly-owned subsidiaries, including its principal subsidiary, Hawaiian, through which the Company conducts substantially all of its operations. All significant inter-company balances and transactions have been eliminated upon consolidation. The Company reclassified certain prior period amounts to conform to current period presentation. Unless otherwise noted, all amounts disclosed are stated before consideration of income taxes. Use of Estimates The preparation of consolidated financial statements in conformity with U.S. generally accepted accounting principles (GAAP) requires management to make estimates and assumptions that affect the amounts reported in the financial statements and accompanying notes. Actual results could differ materially from those estimates. Cash and Cash Equivalents Highly liquid investments with a maturity of three months or less at the date of purchase are classified as cash and cash equivalents. Short Term Investments Investments with maturities greater than three months, but not in excess of one year, when purchased, are classified as short-term investments. Investments with maturities beyond one year may be classified as short-term based on their highly liquid nature and because such marketable securities represent the investment of cash that is available for current operations. All short-term investments, which consists of debt securities, are classified as available-for-sale, and realized gains and losses are recorded using the specific identification method. Changes in market value, excluding those that are a result of deterioration of credit, are reflected in accumulated other comprehensive income (loss). Spare Parts and Supplies Spare parts and supplies are valued at average cost, and primarily consist of expendable parts for flight equipment and other supplies. An allowance for obsolescence of expendable parts is provided over the estimated useful lives of the related aircraft and engines for spare parts expected to be on hand at the date the aircraft are retired from service. These allowances are based on management's estimates and are subject to change. Property, Equipment and Depreciation Property and equipment are stated at cost and depreciated on a straight-line basis to their estimated residual values over the asset's estimated useful life. Depreciation begins when the asset is placed into service. Aircraft and related parts begin depreciating on the aircraft's first revenue flight. The following table summarizes our property and equipment: 2020 2019 (in thousands) Flight equipment $ 2,526,440 $ 2,622,504 Pre-delivery deposits on flight equipment 75,089 90,788 Other property and equipment 378,020 366,024 2,979,549 3,079,316 Less accumulated depreciation and amortization (894,519) (762,544) Total property and equipment, net 2,085,030 2,316,772 Estimated useful lives and residual values of property and equipment are as follows: Boeing 717-200 aircraft and engines 15-16 years, 5 - 34% residual value Airbus A330-200 aircraft and engines 25 years, 10% residual value Airbus A321neo aircraft and engines 25 years, 10% residual value ATR turboprop aircraft and engines 9-14 years, no residual value Flight and ground equipment under finance lease Shorter of lease term or useful life Major rotable parts Average lease term or useful life for related aircraft, 10% - 15% residual value Improvements to leased flight equipment and the cargo maintenance hangar Shorter of lease term or useful life Facility leasehold improvements Shorter of lease term, including assumed lease renewals when renewal is economically compelled at key airports, or useful life Furniture, fixtures and other equipment 3 - 7 years, no residual value Capitalized software 3 - 7 years, no residual value In January 2019, the Company completed the exit and retirement of its Boeing 767-300 aircraft fleet. In 2019, the Company changed its accounting estimate for the expected useful life of its Boeing 717-200 aircraft from a range of 7 to 11 years to 15 to 16 years. The change in estimate was applied prospectively effective October 1, 2019 and does not have a material impact on current and/or future reporting periods. In 2020, the Company revised its accounting estimate for the expected useful life of its ATR turboprop aircraft and engines from 10 years to between 9 and 14 years. Additionally, the Company revised the estimated residual value from 15% to 0%. The change in estimate was applied prospectively effective July 1, 2020 and does not have a material impact on current and/or future reporting periods. Additions and modifications that significantly enhance the operating performance and/or extend the useful lives of property and equipment are capitalized and depreciated over the lesser of the remaining useful life of the asset or the remaining lease term, as applicable. Expenditures that do not improve or extend asset lives are charged to expense as incurred. Pre-delivery deposits are capitalized when paid. Aircraft under finance leases are recorded at an amount equal to the present value of minimum lease payments utilizing the Company's incremental borrowing rate at lease inception and amortized on a straight-line basis over the lesser of the remaining useful life of the aircraft or the lease term. The amortization is recorded in depreciation and amortization expense on the Consolidated Statement of Operations. Accumulated amortization of aircraft and other finance leases was $124.3 million and $103.7 million as of December 31, 2020 and 2019, respectively. The Company capitalizes certain costs related to the acquisition and development of computer software and amortizes these costs using the straight-line method over the estimated useful life of the software. The net book value of computer software, which is included in Other property and equipment on the consolidated balance sheets, was $29.2 million and $33.9 million at December 31, 2020 and 2019, respectively. The value of construction in progress, primarily consisting of aircraft in 2020 and 2019, which is included in property and equipment on the consolidated balance sheets, was $27.5 million and $26.5 million as of December 31, 2020 and 2019, respectively. Amortization expense related to computer software was $15.7 million, $17.5 million and $14.6 million for the years ended December 31, 2020, 2019, and 2018 respectively. Aircraft Maintenance and Repair Costs Maintenance and repair costs for owned and leased flight equipment, including the overhaul of aircraft components, are charged to operating expenses as incurred. Engine overhaul costs covered by power-by-the-hour arrangements are paid and expensed as incurred or expensed on a straight-line basis and are based on the amount of hours flown per contract. Under the terms of these power-by-the-hour agreements, the Company pays a set dollar amount per engine hour flown on a monthly basis and the third-party vendor assumes the obligation to repair the engines at no additional cost, subject to certain specified exclusions. As of December 31, 2020 and 2019, the Company had approximately $56.3 million and $100.7 million, respectively in prepayments to one of its power-by-the-hour vendors, which is recoverable over the next three years. Additionally, although the Company's aircraft lease agreements specifically provide that it is responsible for maintenance of the leased aircraft, the Company pays maintenance reserves to the aircraft lessors that are applied toward the cost of future maintenance events. These reserves are calculated based on a performance measure, such as flight hours, and are available for reimbursement to the Company upon the completion of the maintenance of the leased aircraft. However, reimbursements are limited to the available reserves associated with the specific maintenance activity for which the Company requests reimbursement. Under certain aircraft lease agreements, the lessor is entitled to retain excess amounts on deposit at the expiration of the lease, if any; whereas at the expiration of certain other existing aircraft lease agreements any such excess amounts are returned to the Company, provided that it has fulfilled all of its obligations under the lease agreements. The maintenance reserves paid under the lease agreements do not transfer either the obligation to maintain the aircraft or the cost risk associated with the maintenance activities to the aircraft lessor. In addition, the Company maintains the right to select any third-party maintenance provider. Maintenance reserve payments that are expected to be recovered from lessors are recorded as deposits in the Consolidated Balance Sheets as an asset until it is less than probable that any portion of the deposit is recoverable. In addition, payments of maintenance reserves that are not substantially and contractually related to the maintenance of the leased assets are accounted for as lease payments. In order to properly account for the costs that are related to the maintenance of the leased asset, the Company bifurcates its maintenance reserves between deposits and lease payments. Goodwill and Intangible Assets The Company has finite-lived and indefinite-lived intangible assets, including goodwill. Finite-lived intangible assets are amortized over their estimated useful lives. Goodwill and indefinite-lived intangible assets with indefinite lives are not amortized and the Company assesses the carrying value of goodwill and indefinite-lived intangible assets on an annual basis and, if certain events or circumstances indicate that an impairment loss may have been incurred, on an interim basis. The Company assesses the value of its goodwill and indefinite-lived assets under either a qualitative or quantitative approach. When the Company evaluates goodwill for impairment using a quantitative approach, it estimates the fair value of the reporting unit by considering the market capitalization. If the reporting unit's fair value exceeds its carrying value, no further testing is required. If, however, the reporting unit's carrying value exceeds its fair value, the Company then determines the amount of the impairment charge, if any. The Company recognizes an impairment charge if the carrying value of the reporting unit's goodwill exceeds its estimated fair value. During the first quarter of 2020, the adverse economic impact and declining passenger demand attributed to the COVID-19 pandemic drove the Company's stock price to 52-week lows and significantly reduced future cash flow projections. The Company qualitatively assessed that an impairment loss may have been incurred as of March 31, 2020 and performed an interim test of the recoverability of its goodwill and indefinite-lived intangible assets. The Company determined that the estimated fair value of the Company's one reporting unit was less than its carrying value and that the deficit between fair value and the carrying value of the reporting unit exceeded the amount of goodwill on the Company's Consolidated Balance Sheets, leading to the recognition of a goodwill impairment charge of $106.7 million in the first quarter of 2020. Fair value was determined using a combination of an income approach, which estimates fair value based upon projections of future revenues, expenses, and cash flows discounted to its present value, and a market approach. The valuation methodology and underlying financial information included in the Company's determination of fair value required significant judgments by management. The principal assumptions used in the Company's discounted cash flow analysis consisted of (a) the long-term projections of future financial performance and (b) the weighted-average cost of capital of market participants, adjusted for the risk attributable to the Company and the industry in which it operates. Under the market approach, the principal assumption included an estimate for a control premium. As of December 31, 2020, the Company had approximately $13.5 million in indefinite-lived intangible assets subject to impairment. The Company determined that the fair value of its indefinite-lived intangible assets exceeded its carrying value and was not impaired. The following tables summarize the gross carrying values of intangible assets less accumulated amortization, and the useful lives assigned to each asset. As of December 31, 2020 As of December 31, 2019 Gross carrying Accumulated Gross carrying Accumulated Approximate (in thousands) Trade name $ 13,500 — $ 13,500 $ — Indefinite Other — — 1,388 (1,388) 3 Total intangible assets $ 13,500 $ — $ 14,888 $ (1,388) Amortization expense related to the above intangible assets was $0.0 million, $0.6 million, and $1.0 million for the years ended December 31, 2020, 2019, and 2018, respectively. Amortization of the favorable aircraft maintenance contracts are included in maintenance materials and repairs in the accompanying Consolidated Statements of Operations. As of December 31, 2020, the Company has no intangible assets subject to amortization. Impairment of Long-Lived Assets Long-lived assets used in operations, consist principally of property and equipment and have a carrying value of approximately $2.1 billion at December 31, 2020. Long-lived assets are tested for impairment when events or changes in circumstances indicate, in management's judgment, that the assets might be impaired and the undiscounted cash flows estimated to be generated by those assets are less than their carrying amount. To determine whether impairment exists for aircraft used in operations, assets are grouped at the fleet-type level (the lowest level for which there are identifiable cash flows) and future cash flows are estimated based on projections of capacity, passenger mile yield, fuel costs, labor costs and other relevant factors. If, at any time, management determines the net carrying value of an asset is not recoverable, the amount is reduced to its fair value during the period in which such determination is made. Any changes in the estimated useful lives of these assets will be accounted for prospectively. As a result of the COVID-19 pandemic, including capacity reductions, the temporary grounding of the majority of its fleet, as well as reduced future cash flow projections, the Company previously identified, and continues to identify, indicators of impairment of its long-lived assets. In the second quarter of 2020, the Company recorded an impairment charge of $34.0 million related to its ATR-42 and ATR-72 fleets, assets held under its commercial real estate subsidiary, and software-related projects that were discontinued as a result of the COVID-19 pandemic. The Company estimated the fair value of its ATR-42 and ATR-72 fleets using a third-party valuation and estimated the fair value of the assets held in its commercial real-estate subsidiary using a combination of a market and income-based approach, which estimates fair value based upon projections of future revenues, expenses, and cash flows discounted to its present value. The principal assumptions used in the Company's discounted cash flow analysis consisted of (a) the long-term projections of future financial performance and (b) the weighted-average cost of capital of market participants, adjusted for the risk attributable to the Company and the industry in which it operates. During the fourth quarter of 2020, the Company recorded an impairment of approximately $5.4 million, comprised of an additional write-down of our ATR-42 and ATR-72 fleet of approximately $4.9 million as a result of ongoing market uncertainty attributed to the COVID-19 pandemic. The Company also wrote off approximately $0.5 million in capitalized software projects that were permanently suspended in response to the continuing impacts of the COVID-19 pandemic. Given the substantial reduction in the Company's active aircraft and diminished projections of future cash flows in the near term, the Company evaluated the remainder of its fleet and determined that only the fleet types discussed above were impaired as the future cash flows from operation of the fleet through the respective retirement dates continue to exceed their carrying values. The Company will continue to monitor the duration and extent of the impact of the COVID-19 pandemic on its business and will continue to evaluate its current fleet and other long-lived assets for impairment accordingly. Revenue Recognition The Company records direct passenger ticket sales and tickets sold by other airlines for use on Hawaiian as passenger revenue when the transportation is provided or upon scheduled flight for tickets expected to expire unused. The value of unused passenger tickets is included in current liabilities as Air Traffic Liability. Passenger revenue associated with unused tickets, which represent unexercised passenger rights, is recognized in proportion to the pattern of rights exercised by related passengers (e.g. scheduled departure dates). Prior to the second quarter of 2020, non-refundable tickets sold and credits issued generally expired 13 months from the date of issuance or flight, as applicable. In April 2020, the Company announced the waiver of certain change fees and extended ticket validity for up to 24 months. The Company assessed the impact of these changes and believes that the classification of Air traffic liability as a current liability continues to remain appropriate. The Company records an estimate of breakage revenue on the scheduled flight date for tickets that will expire unused. To calculate the portion to be recognized as revenue in the period, the Company utilizes historical information and applies the trend rate to the current Air traffic liability balances for that specific period. Given the impact of the COVID-19 pandemic on actual results along with reductions in operational capacity, the Company has monitored, and will continue, to monitor customers' travel behavior and may adjust its estimates in the future. Ticket change fees are recorded in Air traffic liability and recognized when the related transportation is provided. Certain governmental taxes are imposed on the Company's ticket sales through a fee included in ticket prices. The Company collects these fees and remits them to the appropriate government agency. Management has elected (via a practical expedient election) to exclude from the measurement of the transaction price all taxes assessed by a governmental authority that are both imposed on and concurrent with a specific revenue-producing transaction and collected from a customer, e.g., sales, use, value added, and certain excise taxes. These fees have been presented on a net basis in the accompanying Consolidated Statements of Operations and recorded as a liability until remitted. Frequent Flyer Program HawaiianMiles, Hawaiian's frequent flyer travel award program, provides a variety of awards to program members based on accumulated mileage. ASC 606 requires the Company to account for miles earned by passengers in the HawaiianMiles program through flight activity as a component of the passenger revenue ticket transaction at the estimated selling price of the miles. Ticket consideration received is allocated between the performance obligations, primarily travel and miles earned by passengers. The allocated value of the miles is deferred until the free travel is used by the passenger, at which time it is included in revenue. The value of the ticket used in the determination of the estimated selling price is based on the historical value of equivalent flights to those provided for loyalty awards and the related miles redeemed to obtain that award adjusted for breakage or fulfillment. The equivalent ticket value (ETV) includes a fulfillment discount (breakage) to reflect the value of the award ticket over the number of miles that, based on historical experience, will be needed to obtain the award. Our estimate of ETV takes into consideration quantitative and qualitative factors, such as program changes and fares of similar tickets, and consideration of cabin class and geographic region. The Company also sells mileage credits to companies participating in our frequent flyer program. These contracts generally include multiple performance obligations, including the transportation that will ultimately be provided when the mileage credits are redeemed and marketing and brand related activities. The marketing and brand performance obligations are effectively provided each time a HawaiianMiles members uses the co-branded credit card and monthly access to customers lists and marketing is provided, which corresponds to the timing of when the Company issues or is obligated to issue the mileage credits to the HawaiianMiles member. Therefore, the Company recognize revenue for the marketing and brand performance obligation when HawaiianMiles members use their co-brand credit card and the resulting mileage credits are issued to them, which best correlates with our performance in satisfying the obligation. In 2018, the Company amended its partnership with Barclaycard US, Hawaiian's co-branded credit card partner. Management determined that the amendment should be accounted for as a termination of the existing contract and the creation of a new contract under ASC 606 and the relative selling price was determined for each performance obligation of the new agreement. The new agreement continues through 2024 and includes improved economics and enhanced product offerings for our Barclay's co-branded cardholders. The amended agreement did not change, and includes the following performance obligations; (i) transportation that will ultimately be provided when mileage credits are redeemed (transportation), (ii) the Hawaiian Airlines brand and access to its members lists (collectively, brand performance), (iii) marketing, and (iv) airline benefits to cardholders, including discounts and anniversary travel benefits, baggage waivers and inflight purchase credits. The Company determined the relative fair value of each performance obligation by estimating the selling prices of the deliverables by considering discounted cash flows using multiple inputs and assumptions, including: (1) the expected number of miles to be awarded and redeemed; (2) the estimated weighted average equivalent ticket value, adjusted by a fulfillment discount; (3) the estimated total annual cardholder spend; (4) an estimated royalty rate for the Hawaiian portfolio; and (5) the expected use of each of the airline benefits. The overall consideration received is allocated to the performance obligations based on their relative selling prices. Accounting for frequent flyer revenue involves the use of various techniques to estimate revenue. To determine the total estimated transaction price, the Company forecasts future credit card activity based on historical data. The relative selling price is determined using management’s estimated standalone selling price of each performance obligation. The objective of using the estimated selling price based methodology is to determine the price at which the Company would transact a sale if the product or service were sold on a standalone basis. Accordingly, the Company determines our best estimate of selling price by considering multiple inputs and methods including, but not limited to, discounted cash flows, brand value, number of miles awarded and number of miles redeemed. The Company estimates the selling price of miles using an ETV adjusted for a fulfillment discount as described above. Miles expire after 18 months of member account inactivity. The Company reviews its breakage estimates, which impacts ETV and loyalty recognition patterns, annually based upon the latest available information regarding redemption and expiration patterns (e.g., credit card and non-credit card holders). The Company's estimate of the expected expiration of miles requires significant management judgment. Current and future changes to expiration assumptions or to the expiration policy, or to program rules and program could affect the estimated value of a mile. Due to the effects of the COVID-19 pandemic, including changes to the Company's ticket validity and exchange policies, management continues to monitor customers' travel behavior and may adjust its estimates in the future as additional information becomes available. Accounts Receivable Accounts receivable primarily consist of amounts due from credit card companies, non-airline partners, and cargo transportation customers. The Company provides an allowance for uncollectible accounts equal to the estimated losses expected to be incurred based on historical chargebacks, write-offs, bankruptcies and other specific analyses. Bad debt expense was not material in any period presented. Costs to Obtain or Fulfill a Contract In order for the Company to provide transportation to its customers, the Company incurs fulfillment costs (booking fees, credit card fees, and commission/selling costs), which are deferred until the period in which the flight occurs. As of December 31, 2020 and 2019, the Company's asset balance associated with these costs were $9.1 million and $15.7 million, respectively. During the twelve months ended December 31, 2020, 2019, and 2018, expenses related to these costs totaled to $24.6 million, $91.0 million, and $96.0 million, respectively. To determine the amount to capitalize and expense at the end of each period, the Company uses historical sales data and estimates the amount associated with unflown tickets. Pension and Postretirement and Postemployment Benefits The Company accounts for its defined benefit pension and other postretirement and postemployment plans in accordance with ASC 715, Compensation—Retirement Benefits (ASC 715), which requires companies to measure their plans' assets and obligations to determine the funded status at fiscal year-end, reflect the funded status in the statement of financial position as an asset or liability, and recognize changes in the funded status of the plans in comprehensive income during the year in which the changes occur. Pension and other postretirement and postemployment benefit expenses are recognized on an accrual basis over each employee's service periods. Pension expense is generally independent of funding decisions or requirements. The Company uses the corridor approach in the valuation of its defined benefit pension and other postretirement and postemployment plans. The corridor approach defers all actuarial gains and losses resulting from variances between actual results and actuarial assumptions. These unrecognized actuarial gains and losses are amortized when the net gains and losses exceed 10% of the greater of the market-related value of plan assets or the projected benefit obligation at the beginning of the year. The amount in excess of the corridor is amortized over the expected average remaining service period of active plan participants for the open plans and is amortized over the expected average remaining lifetime of inactive participants for plans whose population is “all or almost all” inactive. Advertising Costs Advertising costs are expensed when incurred. Advertising expense was $15.3 million, $22.3 million and $19.3 million for the years ended December 31, 2020, 2019, and 2018, respectively. Capitalized Interest Interest is capitalized upon the payment of predelivery deposits for aircraft and engines, and is depreciated over the estimated useful life of the asset from service inception date. Share-Based Compensation The Company measures the cost of employee services received in exchange for an award of equity instruments based on the grant date fair value of the award. The fair value of the awards is estimated using the following: (1) option-pricing models for grants of stock options or (2) fair value at the measurement date (usually the grant date) for awards of stock subject to service and / or performance-based vesting. The resulting cost is recognized as compensation expense over the period of time during which an employee is required to provide services to the Company (the service period) in exchange for the award, the service period generally being the vesting period of the award. The Company's policy is to recognize forfeitures as they occur. Financial Derivative Instruments The Company uses derivatives to manage risks associated with certain assets and liabilities arising from the potential adverse impact of fluctuations in global aircraft fuel prices, interest rates and foreign currency exchange rates. The following table summarizes the accounting treatment of the Company's derivative contracts: Derivative Type Accounting Designation Classification of Realized Classification of Unrealized Foreign currency exchange contracts Designated as cash flow hedges Passenger revenue AOCI Fuel hedge contracts Not designated as hedges Gains (losses) on fuel derivatives Change in fair value is recorded in nonoperating income (expense) Foreign currency exchange contracts Not designated as hedges Nonoperating income (expense), Other Change in fair value is recorded in nonoperating income (expense) If the Company terminates a derivative designated for hedge accounting under ASC 815, prior to its contractual settlement date, then the cumulative gain or loss recognized in AOCI at the termination date remains in AOCI until the forecasted transaction occurs. In a situation where it becomes probable that a hedged forecasted transaction will not occur, any gains and/or losses that have been recorded to AOCI would be required to be immediately reclassified into earnings. All cash flows associated with purchasing and settling derivatives are classified as operating cash flows in the Consolidated Statements of Cash Flows. Uncertain Income Tax Positions The Company has recorded reserves for income taxes and associated interest that may become payable in future years. Although management believes that its positions taken on income tax matters are reasonable, the Company nevertheless has established tax and interest reserves in recognition that various taxing authorities may challenge certain of the positions taken by the Company, potentially resulting in additional liabilities for taxes and interest. The Company's uncertain tax position reserves are reviewed periodically and are adjusted as events occur that affect its estimates, such as the availability of new information, the lapsing of applicable statutes of limitation, the conclusion of tax audits, the measurement of additional estimated liability, the identification of new tax matters, the release of administrative tax guidance affecting its estimates of tax liabilities, or the rendering of relevant court decisions. The Company records penalties and interest relating to uncertain tax positions as part of income tax expense in its consolidated statements of operations. Recently Adopted Accounting Pronouncements In June 2016, the Financial Accounting Standards Board (FASB) issued Accounting Standards Update (ASU) 2016-13, Financial Instruments - Credit Losses (ASU 2016-13), which requires the use of an "expected loss" model on financial instruments and other commitments to extend credit held by a reporting entity at each reporting date. ASU 2016-13 replaces the incurred loss methodology with a methodology that reflects expected credit losses and requires consideration of a broader range of reasonable and supportable information to calculate credit loss estimates over the lifetime of the asset. The Company adopted ASU 2016-13 effective January 1, 2020 and did not have a material impact on its financial statements. In January 2017, the FASB issued ASU 2017-04, Intangibles - Goodwill and Other (ASU 2017-04), which simplifies the measurement of goodwill, eliminating Step 2 of the goodwill impairment test. ASU 2017-04 replaces the implied fair value of goodwill method with a methodology that compares the fair value of a reporting unit with its carrying amount. The Company adopted ASU 2017-04 effective January 1, 2020. Refer to discussion above for the goodwill impairment recorded during the first quarter of 2020. In December 2019, the FASB issued ASU No. 2019-12, Income Taxes (Topic 740): Simp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mpact of the Covid-19 Pandemic</t>
        </is>
      </c>
      <c r="B1" s="2" t="inlineStr">
        <is>
          <t>12 Months Ended</t>
        </is>
      </c>
    </row>
    <row r="2">
      <c r="B2" s="2" t="inlineStr">
        <is>
          <t>Dec. 31, 2020</t>
        </is>
      </c>
    </row>
    <row r="3">
      <c r="A3" s="3" t="inlineStr">
        <is>
          <t>Risks and Uncertainties [Abstract]</t>
        </is>
      </c>
    </row>
    <row r="4">
      <c r="A4" s="4" t="inlineStr">
        <is>
          <t>Impact of the Covid-19 Pandemic</t>
        </is>
      </c>
      <c r="B4" s="4" t="inlineStr">
        <is>
          <t>Impact of the COVID-19 Pandemic Due to the rapid and unprecedented spread of COVID-19, what began with the Company's suspension of service to South Korea and Japan in late February 2020 accelerated in March 2020 when governments instituted requirements of self-isolation or quarantine for incoming travel. This was followed by the announcement in late March and early April 2020 of a 14-day mandatory quarantine for all travelers to, from and within the State of Hawai'i, respectively. On December 17, 2020, the mandatory self-quarantine period was reduced from 14 to 10 days. These restrictions, combined with the ongoing spread and impact of the COVID-19 pandemic globally, have continued to significantly suppress customer demand, which remains at historically low levels. Restrictions for travel to and within the State of Hawai'i as well as travel to and from various international locations, including those in the Hawaiian network, remain in effect. Since October 15, 2020, the State of Hawai'i has allowed travelers coming to Hawai'i from the mainland United States to bypass the 10-day quarantine requirement with proof of a negative COVID-19 test from a state-approved testing partner (the pre-travel testing program), and the pre-travel testing program has since been expanded to include international travelers from Japan, South Korea and Canada. The State of Hawai'i and counties within the state continue to evaluate and update testing requirements for travel to and within the state, including the required timing of receipt of testing results and the expansion of the pre-travel testing program to travelers from other international locations. In addition to restrictions mandated by the State of Hawai'i, on January 21, 2021, President Biden issued an executive order promoting COVID-19 Safety in Domestic and International Travel, that which will requires international travelers to produce proof of a recent negative COVID-19 test prior to entry into the United States and comply with other applicable guidelines issued by the CDC concerning international travel, including recommended periods of self-quarantine after entry into the United States. During the fourth quarter, the Company reinstated non-stop service from Honolulu to Las Vegas, Phoenix, San Jose, Oakland, New York and Boston, thereby restoring service to all of its pre-pandemic origin points on the U.S. mainland, as well as non-stop service from Honolulu to Tokyo-Haneda, Japan, Osaka, Japan, and Seoul, South Korea. While the Company doubled its capacity during the fourth quarter of 2020, as compared to the third quarter of 2020, capacity was down approximately 72% compared to the same period in 2019. In December 2020, the Company announced the addition of three new U.S. mainland destinations: Austin, Texas, Orlando, Florida, and Ontario, California with service to and from Honolulu, Hawai'i beginning on April 21, March 11, and March 16, 2021, respectively. The Company also announced expanded service with a daily non-stop flight between Kahului, Hawai'i and Long Beach, California commencing in March 2021. In response to the COVID-19 pandemic, the Company implemented enhanced safety protocols focusing on its staff and guests, while at the same time working to mitigate the impact of the pandemic on the Company's financial position and operations. Guest and Employee Experience. The Company enhanced cleaning procedures and guest-facing protocols in an effort to minimize the risk of transmission of COVID-19. These procedures are in line with current recommendations from leading public health authorities and include: • Performing enhanced aircraft cleaning between flights and during overnight parking, including recurring electrostatic spraying of all aircraft. • Frequent cleaning and disinfecting of counters and self-service check-in kiosks in airports serviced by Hawaiian. • Ensuring hand sanitizers are readily available for guests at airports served by the Company. • Requiring guests and guest facing employees to wear a face mask or covering, with guests required to keep them on from check-in to deplaning (except when eating or drinking on board). • Modifying boarding and deplaning processes. • Modifying in-flight service to minimize close interactions between crew members and guests. • Eliminating change fees on all domestic and international flights in order to provide guests with travel flexibility across the Company's network. • Launching a program to offer guests pre-travel COVID-19 testing through mail-in kits and proprietary drive-through testing labs in an increasing number of its U.S. mainland gateways. During the first quarter of 2021, the Company plans, in coordination with the State of Hawai'i, to implement the Hawai'i Pre-Clear Program across our mainland network, which is intended to enhance the arrival process for our guests by validating the State's pre-travel testing requirement prior to departure. Capacity Impacts . In response to the reduced passenger demand as a result of the COVID-19 pandemic, the Company significantly reduced system capacity late in the first quarter of 2020 to a level that maintained essential services. Since that time, the Company has continued to make adjustments to better align capacity with expected passenger demand. During the twelve months ended December 31, 2020, the Company reduced capacity by 63.3% as compared to the same period in 2019. As a result of capacity reductions, the Company temporarily parked approximately 16% of its fleet as of December 31, 2020. Expense Management. In response to the reduction in revenue experienced in 2020, the Company has implemented, and will continue to implement as necessary, cost savings and liquidity measures, including: • In 2020, the Company commenced various initiatives to reduce labor costs as follows: ◦ During the first quarter, the Company instituted a temporary hiring freeze, except with respect to operationally critical and essential positions. ◦ During the second quarter, the Company operationalized various temporary voluntary leave and vacation purchase programs to balance its workforce with its reduced levels of operations. ◦ During the third quarter, the Company announced and completed voluntary separation and temporary leave programs across each of its labor groups. Additionally, the Company completed the majority of its involuntary separations, most of which were effective October 1, 2020. Combined, separation and temporary leave programs resulted in an approximately 32% reduction of its total workforce. All employees who were subject to an involuntary furlough between October 1, 2020 and January 15, 2021 were recalled and offered an opportunity to return to employment pursuant to the PSP Extension Agreement (as define ◦ The Company's officers reduced their base salaries between 10% and 50% through September 30, 2020, and the Company's Board of Directors also reduced their compensation through September 30, 2020. • The Company reduced capital expenditures for 2020 and continue to vigorously evaluate non-essential, non-aircraft capital expenditures. During the twelve months ended December 31, 2020, capital expenditures were approximately $105.3 million, a decrease of 73.5% compared to the same period in 2019. • On October 26, 2020, the Company amended its purchase agreement with Boeing to, among other things, change the delivery schedule of its 787-9 aircraft from 2021 through 2025 to 2022 through 2026, with the first delivery now scheduled in September 2022. Refer to Note 14 for additional discussion, including the impact of the Amendment on the Company's future financial commitments. The Company may implement further discretionary changes and other cost reduction and liquidity preservation measures as needed to address the volatile and rapidly changing dynamics of passenger demand and changes in revenue, regulatory and public health directives and prevailing government policy and financial market conditions. These discretionary changes may include additional work force reductions, including related to W orker Adjustment and Retraining Notification and California Worker Adjustment Retraining Notification Act notices that we have issued to employees that could be affected by fluctuating employment needs related to the impacts of the COVID-19 pandemic on our business. Cash Flow and Liquidity Management. The Company's cash, cash equivalents and short-term investments as of December 31, 2020 was $864.4 million as a result of various actions taken to increase liquidity and strengthen the Company's financial position during 2020, including, but not limited to: • During the first quarter of 2020, the Company fully drew down its previously undrawn $235.0 million revolving credit facility. Refer to Note 8 for additional discussion. • During the first quarter of 2020, the Company suspended its stock repurchase program and on April 22, 2020, the Company suspended dividend payments. • During the second and third quarters of 2020, the Company received $240.6 million in grants and $60.3 million in loans pursuant to the Coronavirus Aid, Relief, and Economic Security Act (the CARES Act) Payroll Support Program (the PSP) as discussed further below. • During the third quarter of 2020, the Company entered into a Loan and Guarantee Agreement (the Loan Agreement) with the U.S. Department of the Treasury (the Treasury) pursuant to the Economic Relief Program (the ERP) under the CARES Act to provide for a secured term loan that permits us to borrow up to $420.0 million. On October 23, 2020, the Company amended and restated its Loan Agreement (the Amended and Restated Loan Agreement) with the Treasury to increase the maximum amount available to be borrowed by the Company to $622 million. As of December 31, 2020, the Company had borrowed $45.0 million under the ERP as discussed in further detail below. • During the third quarter of 2020, the Company completed $376.0 million in aircraft financings, including the issuance of enhanced equipment trust certificates and two sale and lease back transactions. Refer to Note 8 and Note 9 for more discussion on the Company's financing activities. • During the fourth quarter of 2020, the Company entered into an equity distribution agreement in connection with an "at-the-market" offering relating to the issuance and sale, from time to time, of up to five million shares of the Company's common stock. As of December 31, 2020, the Company had approximately 2.9 million shares available for issuance under the program. Refer to Note 4 for additional information on the equity distribution agreement. During the first quarter of 2021, the Company issued $1.2 billion in senior secured notes as discussed in further detail below. The Company continues to explore and pursue options to raise additional financing as opportunities arise. Based on these actions, including revenue recovery assumptions made for the impact of COVID-19, the Company has concluded that it will be able to generate sufficient liquidity to satisfy its obligations and remain in compliance with existing covenants in the Company's financing agreements for more than the next twelve months, prior to giving effect to any additional financing that may occur. The Company's assumptions about future conditions used to estimate liquidity requirements, including the impact of the COVID-19 pandemic and other ongoing impacts to the business, are subject to uncertainty, and actual results could differ from these estimates. The Company will continue to monitor these conditions as new information becomes available and will update its analyses accordingly. CARES Act On March 27, 2020, President Trump signed into law the CARES Act, which provides an estimated $2.2 trillion to fight the COVID-19 pandemic and stimulate the U.S. economy. The assistance includes tax relief and government loans, grants and investments for entities in affected industries. The CARES Act provides for, among other things: (a) financial relief to passenger air carriers for direct payroll support under the PSP, (b) financial relief in the form of loans and loan guarantees available for operations under the ERP, (c) temporary suspension of certain aviation taxes, (d) temporary deferral of certain employer payroll taxes, and (e) additional corporate tax benefits that are further discussed in Note 10. Payroll Support Program On April 22, 2020, the Company entered into a Payroll Support Program agreement (the PSP Agreement) with the Treasury under the CARES Act. In connection with the PSP Agreement, the Company entered into a Warrant Agreement (the PSP Warrant Agreement) with the Treasury, and the Company issued a promissory note to the Treasury (the Note). Pursuant to the PSP Agreement, the Treasury provided the Company with financial assistance, paid in installments, totaling approximately $300.9 million, to be used exclusively for the purpose of continuing to pay employee salaries, wages and benefits. Under the PSP Agreement, the Company agreed to (i) refrain from conducting involuntary furloughs or reducing employee rates of pay or benefits through September 30, 2020, (ii) limit executive compensation through March 24, 2022 and (iii) suspend payment of dividends and stock repurchases through September 30, 2021. The PSP Agreement also imposes certain Treasury-mandated reporting obligations on the Company. Finally, the Company is required to continue to provide air service to markets served prior to March 1, 2020 until March 1, 2022, to the extent determined reasonable and practicable by the U.S. Department of Transportation (DOT) and subject to exemptions granted by the DOT to the Company given the absence of demand for certain of such services. The Note issued by Hawaiian to the Treasury was in the total principal amount of approximately $60.3 million. The Note has a 10-year term and bears interest at a rate per annum equal to 1.00% until the fifth anniversary of April 22, 2020 (the PSP Closing Date), and thereafter bears interest at a rate equal to the secured overnight financing rate plus 2.00% until the tenth anniversary of the PSP Closing Date, which interest is payable semi-annually beginning on September 30, 2020. The Note may be prepaid at any time, without penalty and is subject to customary change of control provisions and events of default. As compensation to the U.S. government for providing financial relief under the PSP Agreement, and pursuant to the PSP Warrant Agreement, the Company issued to the Treasury a total of 509,964 warrants to purchase shares of the Company’s common stock at an exercise price of $11.82 per share (the PSP Warrants). The PSP Warrants are non-voting, freely transferable, may be settled as net shares or in cash at the Company’s option, expire five years from the date of issuance, and contain registration rights and customary anti-dilution provisions. Refer to Note 8 for additional discussion. Economic Relief Program On September 25, 2020 (the ERP Closing Date), the Company entered into the Loan Agreement. The Loan Agreement provides for a secured term loan facility which permits the Company to borrow up to $420.0 million (the Facility). On the ERP Closing Date, the Company borrowed $45.0 million and may, at its option, borrow additional amounts in up to two subsequent borrowings until May 21, 2021, so long as, after giving effect to any further borrowing, the collateral coverage ratio is no less than 2.0 to 1.0. The proceeds from the Facility will be used for certain general corporate purposes and operating expenses in accordance with the terms and conditions of the Loan Agreement. As a condition to the drawing under the Facility, we are required to comply with all applicable provisions of the CARES Act. Borrowings under the Facility will initially bear interest at a variable rate per annum equal to (a) the Adjusted LIBO Rate (as defined in the Loan Agreement) plus (b) 2.50% accrued interest on the loans is payable in arrears on the first business day following the 14th day of each March, June, September and December (beginning with September 15, 2021), and on June 30, 2024. The applicable interest rate for the $45.0 million loan drawn on the ERP Closing Date under the Facility is 2.73% per annum for the period from the ERP Closing Date through September 15, 2021 at which time the interest rate will reset in accordance with the foregoing formula. All advances under the Facility will be in the form of term loans, all of which will mature and be due and payable in a single installment on June 30, 2024. The Facility is secured by (i) the Company's frequent flyer loyalty program, HawaiianMiles, including but not limited to loyalty program partner participation agreements (including rights to receive cash flows thereunder), documents, deposit accounts, securities accounts, books and records and intellectual property primarily used in connection with the loyalty program and (ii) 14 Boeing 717-200 airframes and the related 28 Rolls Royce BR715-A1-30 engines, together with their related accessories, aircraft documents and parts (collectively, the Collateral). The Facility is also subject to various financial covenants, including a minimum collateral coverage ratio of 2.0 to 1.0 and a minimum debt service coverage ratio of 1.75 to 1.00. In connection with its entry into the Loan Agreement, the Company also entered into a warrant agreement (the ERP Warrant Agreement), with the Treasury under the ERP. Pursuant to the ERP Warrant Agreement, the Company agreed to issue warrants to purchase up to an aggregate of 3,553,299 shares of the Company's common stock (the ERP Warrants) at an exercise price of $11.82 per share (the Exercise Price). Pursuant to the ERP Warrant Agreement, (a) on the ERP Closing Date, the Company issued to the Treasury an ERP Warrant to purchase up to 380,711 shares of the Company's common stock and (b) on the date of each borrowing under the Loan Agreement, the Company will issue to the Treasury an additional ERP Warrant for a number of shares of the Company's common stock equal to 10% of such borrowing, divided by the Exercise Price. The ERP Warrants are non-voting, are freely transferable, may be settled as net shares or in cash at the Company's option, expire five years from the date of issuance, and contain registration rights and customary anti-dilution provisions. On October 23, 2020, the Company entered into the Amended and Restated Loan Agreement with the Treasury, providing for an increase to the Loan Agreement from $420 million to $622 million and correspondingly increased the aggregate number of ERP Warrants available to be issued up to 5,262,267. On February 4, 2021, immediately prior to the closing of the Notes Offering (as defined below), the Company repaid in full the $45.0 million, and in connection with such repayment, terminated the Amended and Restated Loan Agreement. The Company has ongoing obligations to the Treasury under the ERP warrants, CARES Act and CAA 2021 (discussed below). Consolidated Appropriations Act, 2021 On December 27, 2020, President Trump signed into law the Consolidated Appropriations Act, 2021 (CAA 2021), which includes $900 billion for various COVID-19 relief program, including $15.0 billion for airline workers under an extension of the CARES Act PSP. On January 15, 2021 (the PSP Extension Closing Date), the Company entered into an extension to the PSP Agreement (the PSP Extension Agreement), and in connection with the PSP Extension Agreement, entered into a warrant agreement (the Warrant Extension Agreement) with the Treasury, and issued a promissory note to the Treasury (the Extension Note). Pursuant to the PSP Extension Agreement, the Treasury will provide the Company with financial assistance to be paid in installments expected to total in the aggregate approximately $167.5 million, to be used exclusively for the purpose of continuing to pay employee salaries, wages and benefits, including the payment of lost wages, salaries and benefits to certain returning employees as defined in the Agreement. The first installment, in the amount of $83.8 million (representing 50% of the expected total payment), was received by the Company on January 15, 2021. The remaining installments are anticipated to be paid as follows: (i) 50% of the current expected total payment anticipated in the first quarter of 2021 and (ii) a possible final payment based on any adjustments by Treasury to the initial expected total payment. Under the PSP Extension Agreement, the Company agreed to (i) refrain from conducting involuntary furloughs or reducing employee rates of pay or benefits through March 31, 2021, (ii) recall any employees who were subject to an involuntary termination or furlough between October 1, 2020 and the date of the PSP Extension Agreement and who elected to return to employment pursuant to a recall notice and compensate these employees for lost salary, wages and benefits, (iii) limit executive compensation through October 1, 2022, and (iv) suspend payment of dividends and stock repurchases through March 31, 2022. Finally, the Company is required to continue to provide air service to markets served prior to March 1, 2020 until March 1, 2022, to the extent determined reasonable and practicable by the U.S. DOT. The Extension Note issued by Hawaiian to the Treasury will increase to a total principal sum of approximately $20.3 million as Hawaiian receives installments from the Treasury under the PSP Extension Agreement. The Extension Note has a ten As compensation to the U.S. government for providing financial relief under the PSP Extension Agreement, and pursuant to the PSP Extension Warrant Agreement, we agreed to issue to the Treasury up to a total of 113,940 warrants to purchase shares of the Company’s common stock at an exercise price of $17.78 per share (the PSP Extension Warrants). The PSP Extension Warrants are non-voting, freely transferable, may be settled as net shares or in cash at our option, expire five years from the date of issuance, and contain registration rights and customary anti-dilution provisions. Loyalty Program and Intellectual Property Financing On February 4, 2021, Hawaiian completed the private offering (the Notes Offering) by Hawaiian Brand Intellectual Property, Ltd., an indirect wholly owned subsidiary of Hawaiian (the Brand Issuer), and HawaiianMiles Loyalty, Ltd., an indirect wholly owned subsidiary of Hawaiian (the Loyalty Issuer and, together with the Brand Issuer, the Issuers) of an aggregate of $1.2 billion principal amount of their 5.750% senior secured notes due 2026 (the “Notes”). The Notes are fully and unconditionally guaranteed, jointly and severally, by (i) Hawaiian Finance 1 Ltd., a direct wholly owned subsidiary of Hawaiian (HoldCo 1), (ii) Hawaiian Finance 2 Ltd., a direct subsidiary of HoldCo 1 and indirect wholly owned subsidiary of Hawaiian (HoldCo 2 and, together with HoldCo 1, the Cayman Guarantors), (iii) Hawaiian and (iv) Holdings (Holdings, together with Hawaiian, the Parent Guarantors and the Parent Guarantors, together with the Cayman Guarantors, the “Guarantors”). The Notes were issued pursuant to an Indenture, dated as of Feburary 4, 2021 (the Indenture), among the Issuers, the Guarantors and Wilmington Trust, National Association, as trustee, collateral custodian. The Notes will mature on January 20, 2026 and bear interest at a rate of 5.750% per year, payable quarterly in arrears on July 20, October 20, January 20 and April 20 of each year, beginning on July 20, 2021. In connection with the issuance of the Notes, Hawaiian contributed to the Brand Issuer, which is a newly-formed subsidiary structured to be bankruptcy remote, all worldwide rights, owned or purported to be owned, or later developed or acquired and owned or purported to be owned, by Hawaiian or any of its subsidiaries, in and to all intellectual property, including all trademarks, service marks, brand names, designs, and logos that include the word “Hawaiian” or any successor brand and the “hawaiianairlines.com” domain name and similar domain names or any successor domain names (the Brand IP). The Brand Issuer will indirectly grant to Hawaiian an exclusive, worldwide, perpetual and royalty-bearing sublicense to use the Brand IP (the Brand IP Sublicense). Further, Hawaiian contributed to the Loyalty Issuer its rights to certain other collateral owned by Hawaiian, including, to the extent permitted by such agreements or otherwise by operation of law, any of Hawaiian’s rights under the HawaiianMiles Agreements and the IP Agreements (each as defined in the Indenture), together with HawaiianMiles program (HawaiianMiles) customer data and certain other intellectual property owned or purported to be owned, or later developed or acquired and owned or purported to be owned, by Hawaiian or any of its subsidiaries (including the Issuers) and required or necessary to operate HawaiianMiles (the Loyalty Program IP) (all such collateral being, the Loyalty Program Collateral). The Loyalty Issuer will indirectly grant Hawaiian an exclusive, worldwide, perpetual and royalty-free sub-license to use the Loyalty Program IP (the Loyalty Program IP Sublicense). The Notes are secured on a senior basis by first-priority security interests in substantially all of the assets of the Issuers, other than Excluded Property (as defined in the Indenture) and subject to certain permitted liens (collectively, the Issuer Collateral). The note guarantees of Hawaiian are secured by (i) a first-priority security interest in 100% of the equity (other than the special share issued to the Special Shareholder (as defined in the Indenture)) of HoldCo 1 and (ii) the Brand IP and the Loyalty Program Collateral (collectively, the Hawaiian Collateral). The note guarantees of the Cayman Guarantors are secured by first-priority security interests in substantially all of the assets of the Cayman Guarantors, including pledges of the equity of their respective subsidiaries (other than the special share issued to the Special Shareholder (as defined in the Indenture)) (collectively, the Subsidiary Collateral and, together with the Issuer Collateral and the Hawaiian Collateral, the Collateral). The note guarantee of Holdings is unsecured. The Notes are redeemable at the option of the Issuers, in whole or in part, at any time and from time to time, after January 20, 2024 at the redemption prices set forth in the Indenture. In addition, the Notes are redeemable, at the option of the Issuers, at any time and from time to time, in whole or in part, prior to January 20, 2024 at a price equal to 100% of their principal amount plus the “make-whole” premium described in the Indenture and accrued and unpaid interest, if any, thereon to, but excluding, the redemption date. Additionally, from time to time on or prior to January 20, 2024, the Issuers may also redeem up to 40% of the original outstanding principal amount of the Notes with proceeds from any one or more equity offerings of Hawaiian at a redemption price equal to 105.75% of the principal amount of Notes to be redeemed, plus accrued and unpaid interest, if any, thereon to, but excluding, the redemption date. Upon the occurrence of certain mandatory prepayment events and mandatory repurchase offer events, the Issuers will be required to make a prepayment on the Notes, or offer to repurchase the Notes, pro rata to the extent of any net cash proceeds received in connection with such events, at a price equal to 100% of the principal amount to be prepaid, plus, in some cases, an applicable premium. In addition, upon a change of control of Hawaiian, the Issuers may be required to make an offer to prepay the Notes at a price equal to 101% of the respective principal amounts thereof, plus accrued and unpaid interest, if any, to, but not including, the purchase date. The Indenture contains certain covenants that limit the ability of the Issuers, the Cayman Guarantors and, in certain circumstances, Hawaiian to, among other things: (i) make Restricted Payments (as defined in the Indenture), (ii) incur additional indebtedness, (iii) create certain liens on the Collateral, (iv) sell or otherwise dispose of the Collateral and (v) consolidate, merge, sell or otherwise dispose of all or substantially all of the Issuers’ assets. The Indenture also requires the Issuers and, in certain circumstances, Hawaiian, to comply with certain affirmative covenants, including depositing the Transaction Revenues (as defined in the Indenture) in collection accounts, with amounts to be distributed for the payment of fees, principal and interest on the Notes pursuant to a payment waterfall described in the Indenture, and certain financial reporting requirements. In addition, the Indenture requires Hawaiian to maintain minimum liquidity at the end of any business day of at least $300 million. Contract terminations expense and special items in the statements of consolidated operations consisted of the following: Year Ended December 31, 2020 2019 2018 (in thousands) Operating Contract terminations expense (1) $ — $ — $ 35,322 Operating special items: Collective bargaining agreement payment (2) 20,242 — — Goodwill impairment (3) 106,662 — — Long-lived asset impairment (4) 38,933 — — Capitalized software projects (4) 509 — — Severance and benefit costs (5) 17,765 — — Total Contract terminations expense and Operating special items $ 184,111 $ — $ 35,322 Nonoperating Other nonoperating special items: Special termination benefits (6) $ 5,258 $ — $ — Curtailment loss (6) 424 — — Partial settlement and curtailment loss (7) — — 10,384 Loss on plan termination (7) — — 35,201 Total Other nonoperating special items $ 5,682 $ — $ 45,585 Contract terminations expense (1) During the twelve months ended December 31, 2018, the Company terminated two contracts which incurred a total of $35.3 million in contract terminations expense. The transactions are described below: In February 2018, the Company exercised its right to terminate the aircraft purchase agreement between the Company and Airbus for six Airbus A330-800neo aircraft and the purchase rights for an additional six Airbus A330-800neo aircraft. To terminate the purchase agreement, the Company was obligated to repay Airbus for concessions received relating to a prior firm order, training credits, as well as forfeit the pre-delivery progress payments made towards the flight equipment. The Company recorded a contract terminations expense to reflect a portion of the termination penalty within the Consolidated Statements of Operations. In January 2018, the Company entered into a transaction with its lessor to early terminate and purchase three Boeing 767-300 aircraft leases and concurrently entered into a forward sale agreement for the same three Boeing 767-300 aircraft, including two Pratt &amp; Whitney 4060 engines for each aircraft. These aircraft were previously accounted for as operating leases. In order to exit the lease and purchase the aircraft, the Company agreed to pay a total of $67.1 million (net of all deposits) of which a portion was expensed immediately and recognized as a contract termination fee. The expensed amount represents the total purchase price amount over fair value of the aircraft purchased as of the date of the transaction. Special items (2) In March 2020, the Company reached an agreement in principle with the flight attendants of Hawaiian, represented by the Association of Flight Attendants (the AFA) on a new five-year contract that runs through April 2025. On April 3, 2020, the Company received notice from the AFA that the collective bargaining agreement (the CBA) was ratified by its members. The ratified CBA provides for, among other things, a ratification payment to be paid over a one-year term, increased medical cost sharing, improved pay scales, and a one-time medical savings contribution to eligible flights attendants upon retirement. During the twelve months ended December 31, 2020, the Company recorded a $23.5 million ratification bonus, of which $20.2 million was related to service prior to January 1, 2020, and was recorded as a Special item in the Consolidated Statements of Operations. The remaining $3.3 million was recorded as a component of Wages and benefits in the Consolidated Statements of Operations. (3) As discussed in Note 1, the Company recognized a goodwill impairment charge of $106.7 million during the twelve months ended December 31, 2020. (4) As discussed in Note 1, the Company recognized an impairment of long-lived assets of $38.9 million during the twelve months ended December 31, 2020. (5) During the third quarter of 2020, th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Loss</t>
        </is>
      </c>
      <c r="B1" s="2" t="inlineStr">
        <is>
          <t>12 Months Ended</t>
        </is>
      </c>
    </row>
    <row r="2">
      <c r="B2" s="2" t="inlineStr">
        <is>
          <t>Dec. 31, 2020</t>
        </is>
      </c>
    </row>
    <row r="3">
      <c r="A3" s="3" t="inlineStr">
        <is>
          <t>Comprehensive Income (Loss), Net of Tax, Attributable to Parent [Abstract]</t>
        </is>
      </c>
    </row>
    <row r="4">
      <c r="A4" s="4" t="inlineStr">
        <is>
          <t>Accumulated Other Comprehensive Loss</t>
        </is>
      </c>
      <c r="B4" s="4" t="inlineStr">
        <is>
          <t>Accumulated Other Comprehensive Loss Reclassifications out of accumulated other comprehensive loss by component is as follows: Year ended December 31, Details about accumulated other comprehensive loss components 2020 2019 2018 Affected line items in the statement where net income is presented (in thousands) Derivatives designated as hedging instruments under ASC 815 Foreign currency derivative gains $ (3,075) $ (5,307) $ (1,380) Passenger revenue Foreign currency derivative gains (3,945) — — Nonoperating Income (Expense), Other, net Total before tax (7,020) (5,307) (1,380) Tax expense 1,737 2,616 339 Total, net of tax $ (5,283) $ (2,691) $ (1,041) Amortization of defined benefit pension items Actuarial loss $ 4,048 $ 3,201 $ 2,708 Nonoperating Income (Expense), Other, net Prior service cost 712 225 225 Nonoperating Income (Expense), Other, net Special termination benefits 5,258 — — Other nonoperating special items Curtailment loss 424 — — Other nonoperating special items Total before tax 10,442 3,426 2,933 Tax benefit (2,309) (902) (671) Total, net of tax $ 8,133 $ 2,524 $ 2,262 Short-term investments Realized (gain) loss on sales of investments, net (689) (192) 107 Nonoperating Income (Expense), Other, net Total before tax (689) (192) 107 Tax expense 168 47 (26) Total, net of tax (521) (145) 81 Total reclassifications for the period $ 2,329 $ (312) $ 1,302 A rollforward of the amounts included in accumulated other comprehensive loss, net of taxes, is as follows: Year ended December 31, 2020 Foreign Defined Short-Term Investments Total (in thousands) Beginning balance $ 3,341 $ (108,028) $ 804 $ (103,883) Other comprehensive income (loss) before reclassifications, net of tax 1,942 (16,286) 1,371 (12,973) Amounts reclassified from accumulated other comprehensive income (loss), net of tax (5,283) 8,133 (521) 2,329 Net current-period other comprehensive income (loss), net of tax (3,341) (8,153) 850 (10,644) Ending balance $ — $ (116,181) $ 1,654 $ (114,527) Year ended December 31, 2019 Foreign Defined Short-Term Investments Total (in thousands) Beginning balance $ 3,317 $ (95,855) $ (602) $ (93,140) Other comprehensive income (loss) before reclassifications, net of tax 2,715 (14,697) 1,551 (10,431) Amounts reclassified from accumulated other comprehensive income (loss), net of tax (2,691) 2,524 (145) (312) Net current-period other comprehensive income (loss), net of tax 24 (12,173) 1,406 (10,743) Ending balance $ 3,341 $ (108,028) $ 804 $ (103,88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 xml:space="preserve">Earnings Per Share Basic earnings per share, which excludes dilution, is computed by dividing net income available to common shareholders by the weighted average number of common shares outstanding for the period. Diluted earnings per share reflects the potential dilution that could occur if securities or other contracts to issue common stock were exercised or converted into common stock. For the twelve months ended December 31, 2020, there were 227,545 potentially dilutive shares that were excluded from the computation of diluted weighted average common stock shares outstanding because their effect would have been antidilutive given the Company's net loss. The following table shows the Company's computation of basic and diluted earnings per share: Year Ended December 31, 2020 2019 2018 (in thousands, except for per share data) Numerator: Net Income (Loss) $ (510,935) $ 223,984 $ 233,200 Denominator: Weighted average common shares outstanding—Basic 46,100 47,435 50,338 Dilutive effect of share-based awards and warrants — 111 150 Weighted average common shares outstanding—Diluted 46,100 47,546 50,488 Net Income (Loss) Per Common Stock Share: Basic $ (11.08) $ 4.72 $ 4.63 Diluted $ (11.08) $ 4.71 $ 4.6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0</t>
        </is>
      </c>
    </row>
    <row r="3">
      <c r="A3" s="3" t="inlineStr">
        <is>
          <t>Revenue from Contract with Customer [Abstract]</t>
        </is>
      </c>
    </row>
    <row r="4">
      <c r="A4" s="4" t="inlineStr">
        <is>
          <t>Revenue Recognition</t>
        </is>
      </c>
      <c r="B4" s="4" t="inlineStr">
        <is>
          <t xml:space="preserve">Revenue Recognition Passenger &amp; Other revenue - The Company’s contracts with customers have two principal performance obligations, which are the promise to provide transportation to the passenger and the frequent flyer miles earned on the flight. In addition, the Company often charges additional fees for items such as baggage and other miscellaneous ancillary services. Such items are not capable of being distinct from the transportation provided because the customer can only benefit from the services during the flight. The transportation performance obligation, including the redemption of HawaiianMiles awards for flights, is satisfied, and revenue is recognized, as transportation is provided. In some instances, tickets sold by the Company can include a flight segment on another carrier which is referred to as an interline segment. In this situation, the Company acts as an agent for the other carrier and revenue is recognized net of cost in other revenue. Tickets sold by other airlines where the Company provides the transportation are recognized as passenger revenue at the estimated value to be billed to the other airline when travel is provided. Differences between amounts billed and the actual amounts may be rejected and rebilled or written off if the amount recorded was different from the original estimate. The majority of the Company's revenue is derived from transporting passengers on its aircraft. The Company's primary operations are that of its wholly-owned subsidiary, Hawaiian. Principally all operations of Hawaiian either originate and/or end in the State of Hawai'i. The management of such operations is based on a system-wide approach due to the interdependence of Hawaiian's route structure in its various markets. As Hawaiian offers only one significant line of business (i.e., air transportation), management has concluded that it has only one segment. The Company's operating revenues by geographic region (as defined by the Department of Transportation, DOT) are summarized below: Year Ended December 31, 2020 2019 2018 (in thousands) Domestic $ 640,153 $ 2,057,650 $ 2,071,861 Pacific 204,660 774,578 765,550 Total operating revenue $ 844,813 $ 2,832,228 $ 2,837,411 Hawaiian attributes operating revenue by geographic region based on the destination of each flight segment. Hawaiian's tangible assets consist primarily of flight equipment, which are mobile across geographic markets, and, therefore, have not been allocated to specific geographic regions. Domestic revenue includes the company's North America and Interisland operations. During the years ended December 31, 2020, 2019, and 2018, North America routes accounted for approximately 78%, 74% and 71% of domestic revenue, respectively. Other operating revenue consists of cargo revenue, ground handling fees, commissions, and fees earned under certain joint marketing agreements with other companies. These amounts are recognized when the service is provided. Year Ended December 31, 2020 2019 2018 Passenger Revenue by Type (in thousands) Passenger revenue, excluding frequent flyer $ 616,214 $ 2,440,909 $ 2,454,811 Frequent flyer revenue, transportation component 48,585 156,863 147,982 Passenger Revenue $ 664,799 $ 2,597,772 $ 2,602,793 Other revenue (e.g. cargo and other miscellaneous) $ 94,187 $ 147,237 $ 163,140 Frequent flyer revenue, marketing and brand component 85,827 87,219 71,478 Other Revenue $ 180,014 $ 234,456 $ 234,618 For the twelve months ended December 31, 2020, 2019, and 2018, the Company's total revenue was $0.8 billion, $2.8 billion, and $2.8 billion, respectively. As of December 31, 2020 and 2019, the Company's Air traffic liability balance as it relates to passenger tickets (excluding frequent flyer) was $308.2 million and $425.1 million, respectively, which represents future revenue that is expected to be realized. During the twelve months ended December 31, 2020, 2019, and 2018, the amount of revenue recognized that was included in Air traffic liability as of the beginning of the respective period was $254.8 million, $424.2 million, and $421.0 million, respectively. Passenger revenue associated with unused tickets, which represents unexercised passenger rights, is recognized in proportion to the pattern of rights exercised by related passengers (e.g. scheduled departure dates). To calculate the portion to be recognized as revenue in the period, the Company utilizes historical information to estimate breakage and applies the trend rate to the current Air traffic liability balances for that specific period. Management continues to monitor customers' travel behavior and may adjust its estimates in the future as additional information becomes available. Frequent Flyer Accounting The Company's frequent flyer liability is recorded in Air traffic liability (short-term) and Noncurrent frequent flyer deferred revenue in the Company's consolidated balance sheet based on estimated and expected redemption patterns using historical data and analysis. As of December 31, 2020 and 2019, the balances were as follows: As of December 31, 2020 2019 (in thousands) Air traffic liability (current portion of frequent flyer deferred revenue) $ 218,886 $ 174,588 Noncurrent frequent flyer deferred revenue 201,239 175,218 Total frequent flyer liability $ 420,125 $ 349,806 The table below presents a roll forward of Frequent flyer deferred revenue for the years ended December 31, 2020 and 2019: Year Ended December 31, 2020 2019 (in thousands) Total Frequent flyer liability - beginning balance $ 349,806 $ 332,189 Miles awarded 120,345 178,664 Travel miles redeemed (Passenger Revenue) (48,585) (156,863) Non-travel miles redeemed (Other Revenue) (1,441) (4,184) Total Frequent flyer liability - ending balance $ 420,125 $ 349,80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Fair Value Measurements ASC 820 defines fair value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SC 820 establishes a three-tier fair value hierarchy, which prioritizes the inputs used in measuring fair value as follows: Level 1 - Observable inputs such as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for the assets or liabilities; and Level 3 - Unobservable inputs in which there is little or no market data and that are significant to the fair value of the assets or liabilities. The following tables present information about the Company's financial assets and liabilities measured at fair value on a recurring basis: Fair Value Measurements as of December 31, 2020 Total Level 1 Level 2 Level 3 (in thousands) Cash equivalents $ 345,766 $ 297,698 $ 48,068 $ — Short-term investments Corporate debt 198,355 — 198,355 — U.S. government and agency securities 156,427 — 156,427 — Total short-term investments 354,782 — 354,782 — Fuel derivative contracts 43 — 43 — Foreign currency derivatives 31 — 31 — Total assets measured at fair value $ 700,622 $ 297,698 $ 402,924 $ — Foreign currency derivatives 1,382 — 1,382 — Total liabilities measured at fair value $ 1,382 $ — $ 1,382 $ — Fair Value Measurements as of December 31, 2019 Total Level 1 Level 2 Level 3 (in thousands) Cash equivalents $ 216,491 $ 205,943 $ 10,548 $ — Short-term investments Corporate debt 100,713 — 100,713 — U.S. government and agency securities 75,481 — 75,481 — Other fixed income securities 69,405 — 69,405 — Total short-term investments 245,599 — 245,599 — Fuel derivative contracts 5,878 — 5,878 — Foreign currency derivatives 4,424 — 4,424 — Total assets measured at fair value $ 472,392 $ 205,943 $ 266,449 $ — Foreign currency derivatives 593 — 593 — Total liabilities measured at fair value $ 593 $ — $ 593 $ — Cash equivalents. The Company’s Level 1 cash equivalents consist of money market securities. The carrying amounts approximate fair value because of the short-term maturity of these assets. Level 2 cash equivalents consist primarily of debt securities. The fair value of these instruments is based on a market approach using prices generated by market transactions involving identical or comparable assets. Short-term investments. Short-term investments are valued based on a market approach using industry standard valuation techniques that incorporate inputs such as quoted prices for similar assets, interest rates, benchmark curves, credit ratings, and other observable inputs . As of December 31, 2020, corporate debt securities have remaining maturities of five years or less and U.S. government and agency securities have maturities of approximately three years or less. Fuel derivative contracts. Fuel derivative contracts, which are not traded on a public exchange, are valued based on inputs available or derived from public markets including contractual terms, market prices, yield curves, fuel price curves and measures of volatility, among others. Foreign currency derivatives. Foreign currency derivatives are valued based primarily on data readily observable in public markets. The table below presents the Company's debt measured at fair value: Fair Value of Debt December 31, 2020 December 31, 2019 Carrying Fair Value Carrying Fair Value Total Level 1 Level 2 Level 3 Total Level 1 Level 2 Level 3 (in thousands) (in thousands) $ 1,171,349 $ 1,054,410 $ — $ — $ 1,054,410 $ 610,397 $ 605,286 $ — $ — $ 605,286 The fair value estimates of the Company's debt were based on the discounted amount of future cash flows using the Company's current incremental rate of borrowing for similar obligations. The carrying amounts of cash, other receivables, and accounts payable approximate fair value due to the short-term nature of these financial instruments. As discussed in Note 1 above, during the twelve months ended December 31, 2020, the Company recognized an impairment charge of approximately $35.8 million related to its ATR fleet. The impairment charge was calculated using Level 3 fair value inputs based primarily upon forecasted future cash flows, recent market transactions, published pricing guides and its assessment of existing market conditions based on industry knowledge. As discussed in Note 1 above, the Company recognized an impairment charge on its Goodwill assets of approximately $106.7 million during the twelve months ended December 31, 2020. Fair value was determined using level 3 fair value inputs based primarily upon forecasted future cash flows, the weighted average cost of capital of market participants for the risk attributed to the Company and the industry in which it operates, and a market control premium.</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Derivative Instruments</t>
        </is>
      </c>
      <c r="B1" s="2" t="inlineStr">
        <is>
          <t>12 Months Ended</t>
        </is>
      </c>
    </row>
    <row r="2">
      <c r="B2" s="2" t="inlineStr">
        <is>
          <t>Dec. 31, 2020</t>
        </is>
      </c>
    </row>
    <row r="3">
      <c r="A3" s="3" t="inlineStr">
        <is>
          <t>Derivative Instruments and Hedging Activities Disclosure [Abstract]</t>
        </is>
      </c>
    </row>
    <row r="4">
      <c r="A4" s="4" t="inlineStr">
        <is>
          <t>Financial Derivative Instruments</t>
        </is>
      </c>
      <c r="B4" s="4" t="inlineStr">
        <is>
          <t>Financial Derivative Instruments The Company uses derivatives to manage risks associated with certain assets and liabilities arising from the potential adverse impact of fluctuations in global fuel prices, interest rates and foreign currencies. Fuel Risk Management The Company's operations are inherently dependent upon the price and availability of aircraft fuel. To manage economic risks associated with fluctuations in aircraft fuel prices, the Company periodically enters into derivative financial instruments. The Company uses a combination of derivative contracts to hedge its aircraft fuel expense. As of December 31, 2020, the Company's portfolio comprised of crude oil call options, which were not designated as hedges under ASC Topic 815, Derivatives and Hedging (ASC 815), for hedge accounting treatment. As a result, any changes in fair value of these derivative instruments are adjusted through other nonoperating income (expense) in the period of change. The following table reflects the amount of realized and unrealized gains and losses recorded as nonoperating income (expense) in the Consolidated Statements of Operations. Year Ended December 31, 2020 2019 2018 (in thousands) Gains (losses) realized at settlement $ (9,035) $ (12,403) $ 25,563 Prior period unrealized amounts 2,487 8,181 (11,792) Unrealized losses on contracts that will settle in future periods (382) (2,487) (8,181) Gains (losses) on fuel derivatives recorded as nonoperating income (expense) $ (6,930) $ (6,709) $ 5,590 Foreign Currency Exchange Rate Risk Management The Company is subject to foreign currency exchange rate risk due to revenues and expenses denominated in foreign currencies, with the primary exposures being the Japanese Yen and Australian Dollar. To manage exchange rate risk, the Company executes its international revenue and expense transactions in the same foreign currency to the extent practicable. The Company enters into foreign currency forward contracts to further manage the effects of fluctuating exchange rates. The gain or loss is reported as a component of accumulated other comprehensive income (AOCI) and reclassified into earnings in the same period in which the related sales are recognized as passenger revenue. Foreign currency forward contracts that are not designated as cash flow hedges are recorded at fair value, and therefore any changes in fair value are recognized as other nonoperating income (expense) in the period of change. During the twelve months ended December 31, 2020, the Company de-designated certain hedged transactions with maturity dates through February 2022 as the Company concluded that the cash flows attributable to the hedged risk were no longer probable of occurring. As a result, the Company reclassified approximately $3.9 million from AOCI to nonoperating income in the period during the twelve months ended December 31, 2020. Future gains and losses related to these instruments will continue to be recorded in nonoperating expense. As of December 31, 2020, the Company did not have any remaining derivative instruments designated for hedge accounting. The following tables present the gross fair value of asset and liability derivatives that are designated as hedging instruments under ASC 815 and derivatives that are not designated as hedging instruments under ASC 815, as well as the net derivative positions and location of the asset and liability balances within the Consolidated Balance Sheets. Derivative positions as of December 31, 2020 Balance Sheet Notional Amount Final Gross fair Gross fair Net (in thousands) (in thousands) Derivatives not designated as hedges Foreign currency derivatives Other accrued liabilities 4,062,950 Japanese Yen 2,852 Australian Dollars December 2021 31 (1,156) (1,125) Other liabilities and deferred credits 789,000 Japanese Yen February 2022 — (226) (226) Fuel derivative contracts Prepaid expenses and other 8,652 gallons March 2021 43 — 43 Derivative positions as of December 31, 2019 Balance Sheet Notional Amount Final Gross fair Gross fair Net (in thousands) (in thousands) Derivatives designated as hedges Foreign currency derivatives Prepaid expenses and other 19,270,650 Japanese Yen 44,468 Australian Dollars December 2020 $ 3,787 $ (358) $ 3,429 Long-term prepayments and other 5,487,250 Japanese Yen 8,429Australian Dollars December 2021 618 (193) 425 Derivatives not designated as hedges Foreign currency derivatives Other accrued liabilities 694,050 Japanese Yen 2,438 Australian Dollars March 2020 19 (42) (23) Fuel derivative contracts Prepaid expenses and other 97,986 gallons December 2020 5,878 — 5,878 The following table reflects the impact of cash flow hedges designated for hedge accounting treatment and their location within the Consolidated Statements of Comprehensive Income. (Gain) Loss recognized in AOCI on derivatives (Gain) Loss reclassified from AOCI into income Year ended December 31, Year ended December 31, 2020 2019 2018 2020 2019 2018 (in thousands) Foreign currency derivatives $ 3,131 $ (5,349) $ (3,766) $ (7,020) $ (5,307) $ (1,380) Risk and Collateral The financial derivative instruments expose the Company to possible credit loss in the event the counterparties to the agreements fail to meet their obligations. To manage such credit risks, the Company (1) selects its counterparties based on past experience and credit ratings, (2) limits its exposure to any single counterparty, and (3) periodically monitors the market position and credit rating of each counterparty. Credit risk is deemed to have a minimal impact on the fair value of the derivative instruments as cash collateral would be provided to or by the counterparties based on the current market exposure of the derivative. The Company's agreements with its counterparties also require the posting of cash collateral in the event the aggregate value of the Company's positions exceeds certain exposure thresholds. The aggregate fair value of the Company's derivative instruments that contain credit-risk related contingent features was in a net liability position of $1.3 million and net asset position of $9.7 million as of December 31, 2020 and December 31, 2019, respectively. ASC 815 requires a reporting entity to elect a policy of whether to offset rights to reclaim cash collateral or obligations to return cash collateral against derivative assets and liabilities executed with the same counterparty under a master netting agreement, or present such amounts on a gross basis. The Company's accounting policy is to present its derivative assets and liabilities on a net basis, including any collateral posted with the counterparty. The Company had $0.4 million in collateral posted with its counterparties as of December 31, 2020 and no collateral posted with its counterparties as of December 31, 2019. The Company is also subject to market risk in the event these financial instruments become less valuable in the market. However, changes in the fair value of the derivative instruments will generally offset the change in the fair value of the hedged item, limiting the Company's overall exposu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Debt Long-term debt, net of unamortized discounts and issuance costs, is outlined as follows: December 31, 2020 2019 (in thousands) Class A EETC-13, fixed interest rate of 3.9%, semiannual principal and interest payments, remaining balance due at maturity in January 2026(1) $ 214,923 $ 229,866 Class B EETC-13, fixed interest rate of 4.95%, semiannual principal and interest payments, remaining balance of due at maturity in January 2022(1) 75,565 82,036 Japanese Yen denominated financing, fixed interest rate of 1.05%, quarterly principal and interest payments, remaining balance due at maturity in May 2030 37,526 39,170 Japanese Yen denominated financing, fixed interest rate of 1.01%, semiannual principal and interest payments, remaining balance due at maturity in June 2030 33,573 36,616 Japanese Yen denominated financing, fixed interest rate of 0.65%, quarterly principal and interest payments, remaining balance due at maturity in March 2025 121,480 133,970 Japanese Yen denominated financing, fixed interest rate of 0.76%, semiannual principal and interest payments, remaining balance due at maturity in September 2031 86,018 88,739 Revolving credit facility, variable interest rate of LIBOR plus a margin of 2.25%, monthly interest payments, principal balance due at maturity in December 2022 235,000 — Class A EETC-20, fixed interest rate of 7.375%, semiannual principal and interest payments, remaining balance due at maturity in September 2027 216,976 — Class B EETC-20, fixed interest rate of 11.25%, semiannual principal and interest payments, remaining balance due at maturity in September 2025 45,010 — CARES Act Payroll Support Program, fixed interest rate of 1.0% for the first through fifth years and variable interest of SOFR plus a margin of 2.0% for the sixth year through maturity, semiannual interest payments, principal balance due at maturity in April 2030 through September 2030 60,278 — CARES Act Economic Relief Program, variable interest rate of LIBOR plus a margin of 2.5%, quarterly interest payments, principal balance due at maturity in June 2024 45,000 — Unamortized debt discount and issuance costs (21,525) (9,870) Total debt $ 1,149,824 $ 600,527 Less: Current maturities of long-term debt (115,019) (53,273) Long-Term Debt, less discount $ 1,034,805 $ 547,254 _______________________________________________________________________________ (1) The equipment notes underlying these EETCs are the direct obligations of Hawaiian. Enhanced Equipment Trust Certificates (EETC) In 2013, Hawaiian consummated an EETC financing, whereby it created two pass-through trusts, each of which issued pass-through certificates. The proceeds of the issuance of the pass-through certificates were used to purchase equipment notes issued by the Company to fund a portion of the purchase price for six Airbus aircraft, all of which were delivered in 2013 and 2014. The equipment notes are secured by a lien on the aircraft, and the payment obligations of Hawaiian under the equipment notes will be fully and unconditionally guaranteed by the Company. The Company issued the equipment notes to the trusts as aircraft were delivered to Hawaiian. Hawaiian received all proceeds from the pass-through trusts by 2014 and recorded the debt obligation upon issuance of the equipment notes rather than upon the initial issuance of the pass-through certificates. In August 2020, the Company completed a $262.0 million offering of Class A and B pass-through certificates, Series 2020-1 utilizing a pass through trust (the 2020-1 EETC). The 2020-1 EETC is secured by two A330-200 aircraft and six A321-200neo aircraft. Details of the 2020-1 EETC is shown in the table below: (in thousands) Total Principal Fixed Interest Rate Issuance Date Final Maturity Date 2020-1 Class A Certificates $ 216,976 7.375 % August 2020 September 2027 2020-1 Class B Certificates 45,010 11.250 % August 2020 September 2025 Total $ 261,986 The Company evaluated whether the pass-through trusts formed are variable interest entities (VIEs) required to be consolidated by the Company under applicable accounting guidance, and determined that the pass-through trusts are VIEs. The Company determined that it does not have a variable interest in the pass-through trusts. Neither the Company nor Hawaiian invested in or obtained a financial interest in the pass-through trusts. Rather, Hawaiian has an obligation to make interest and principal payments on the equipment notes held by the pass-through trusts, which are fully and unconditionally guaranteed by the Company. Neither the Company nor Hawaiian intends to have any voting or non-voting equity interest in the pass-through trusts or to absorb variability from the pass-through trusts. Based on this analysis, the Company determined that it is not required to consolidate the pass-through trusts. Foreign Denominated Financing In 2019, the Company entered into two Japanese Yen denominated agreements totaling $227.9 million (¥24.7 billion), which were collateralized through a combination of two A321neo and four A330-200 aircraft with a net book value of approximately $382.7 million. The terms of the loans are 12 years and 5.5 years, at fixed installment coupon rates of 0.76% and 0.65%, respectively. In 2018, the Company entered into two Japanese Yen denominated financings with a total value of approximately $86.5 million (¥9.6 billion), collateralized by the aircraft financed with a net book value of $106.1 million. Each financing is for a term of 12 years with quarterly or semiannual principal and interest payments, respectively, at fixed installment coupon rates of 1.01% and 1.05%, respectively. At each balance sheet date, the Company remeasures the outstanding principal balance at the spot rate for the respective period and records any gain or loss at the current rate within the other nonoperating income (expense) line item in the Consolidated Statements of Operations. During 2020 and 2019, the Company recorded foreign currency unrealized losses of $14.8 million and $0.5 million, respectively. Revolving Credit Facility In March 2020, the Company drew down $235 million in revolving loans pursuant to its Amended and Restated Credit and Guaranty Agreement (the Credit Agreement) dated December 11, 2018. The Credit Agreement terminates, and all outstanding revolving loans thereunder will be due and payable, on December 11, 2022, unless otherwise extended by the parties. The revolving loans bear a variable interest rate equal to the London interbank offer rate plus a margin of 2.25%. The Credit Agreement requires that the Company maintain $300.0 million in liquidity, as defined under the Credit Agreement. In the event that the requirement is not met, or other customary conditions are not satisfied, the due date of the revolving loans may be accelerated. On February 11, 2021, the Company repaid the $235.0 million outstanding amount drawn on its revolving credit facility. Payroll Support Program Note In September 2020, the Company entered into the Note for approximately $60.3 million and agreed to issue to the Treasury a total of 509,964 PSP Warrants to purchase shares of the Company's common stock pursuant to the PSP Agreement. The proceeds under the Note and issuance of the PSP Warrants occurred over multiple tranches between April and September 2020. The Company recorded the value of the Note and the PSP Warrants on a relative fair value basis as $53.6 million in noncurrent debt and $6.7 million in additional paid in capital, respectively. See Note 2 for further discussion of the terms of the Note. On January 15, 2021, the Company entered into the PSP Extension Note for up to approximately $20.3 million and agreed to issue a total of 113,940 PSP Extension Warrants to purchase shares of the Company's common stock pursuant to the PSP Extension Agreement. The proceeds under the Extension Note and issuance of the PSP Extension Warrants will occur over multiple tranches between February and March 2021. See Note 2 for additional discussion. Economic Relief Program In 2020, the Company entered into and subsequently amended and restated its Loan Agreement with the Treasury, which increased the maximum facility available to be borrowed by the Company to $622.0 million. As of September 30, 2020, the Company borrowed $45.0 million under the ERP and may, at its option, borrow additional amounts in up to two subsequent borrowings until March 26, 2021. The Company recorded the value of the loan and the ERP Warrants on a relative fair value basis as $41.9 million in noncurrent debt and $3.1 million in additional paid in capital, respectively. Refer to Note 2 above for further discussion of the terms of the Loan Agreement. As discussed in Note 2, on February 4, 2021, the Company repaid in full the $45.0 million loan under the ERP, and in connection with this repayment, terminated the Amended and Restated Loan Agreement. Schedule of Maturities of Long-Term Debt As of December 31, 2020, the scheduled maturities of long-term debt are as follows (in thousands): 2021 $ 117,717 2022 359,967 2023 89,960 2024 132,869 2025 108,969 Thereafter 361,867 $ 1,171,349 Covenants The Company's debt agreements contain various affirmative, negative and financial covenants as discussed above within this Note and further in Note 2. We were in compliance with the covenants in these debt agreements as of December 31,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 The Company leases aircraft, engines, airport terminal facilities, maintenance hangars, commercial real estate, and other property and equipment, among other items. The Company combines lease and nonlease components in calculating the ROU asset and lease liabilities for the aforementioned asset groups. Certain leases include escalation clauses, renewal options, and/or termination options. When lease renewals or termination options are considered to be reasonably certain, such periods are included in the lease term and fixed payments are included in the calculation of the lease liability and ROU asset. The Company's leases do not provide a readily determinable implicit rate; therefore, the Company utilizes an incremental borrowing rate to discount lease payments based on information available at lease commencement. The Company gives consideration to its recent debt issuances as well as publicly available data for instruments with similar characteristics when calculating its incremental borrowing rates. Sale-Leaseback Transactions During the twelve months ended December 31, 2020, the Company entered into sale-leaseback transactions for two A321-200 aircraft. The transactions qualified as a sale, generating an immaterial loss, and the associated assets were removed from property and equipment, net and recorded as operating lease right-of-use assets on the Company's Consolidated Balance Sheets. The liabilities are recorded within current and noncurrent operating lease liabilities on the Company's Consolidated Balance Sheets. Aircraft and Engines As of December 31, 2020, the Company leased 21 of its 69 aircraft. Of the 21 lease contracts, 4 aircraft lease contracts were accounted for as finance leases, with the remaining 17 lease contracts accounted for as operating leases. These aircraft leases have remaining lease terms ranging from 2 years to 11 years. The Company also had 5 engines under operating leases with remaining lease terms ranging from less than 1 year to 7 years. Aircraft and engine finance leases continue to be reported on its consolidated balance sheet, while operating leases were added to the balance sheet with the adoption of the new standard in 2019. Airport Terminal Facilities The Company's facility leases are primarily for terminal space at airports that it serves, most notably, its operations in the State of Hawai'i. These leases are classified as operating leases and reflect the Company's use of airport terminals, office space, cargo and maintenance facilities. The Company leases space from government agencies that control the use of the airport. The remaining lease terms vary from 1 month to 30 years. At the majority of U.S. airports, the lease rates depend on airport operating costs or the use of the facilities and are reset at least annually. Because of the variable nature of the rates, these leases are not recorded on the Company's balance sheet as a ROU asset and lease liability. Other Commercial Real Estate The Company leases non-airport facility office space supporting its operations, including its headquarters in Honolulu, Hawai'i. These leases are classified as operating and have remaining lease terms ranging between 1 to 7 years. Maintenance Hangar The Company leases a cargo and maintenance hangar at the Daniel K. Inouye International Airport. The lease is accounted for as an operating lease and has a remaining lease term of 31 years as of December 31, 2020. In July 2019, the Company entered into an amendment to the lease agreement with the Department of Transportation of the State of Hawai'i. The amendment resulted in the adjustment of lease rates and was accounted for as a modification under ASC 842. The modification did not result in a change in lease classification. The impact to both the ROU asset and lease liability is reflected in the Lease Position Table below. Other Property and Equipment The Company leases certain IT assets (including data center access, equipment, etc.) and various other non-aircraft equipment. The remaining lease terms range from 1 to 3 years. Certain lease IT assets are embedded within service agreements. The combined lease and nonlease components of those agreements are included in the ROU asset and lease liability. Lease Position as of December 31, 2020 The table below presents the lease-related assets and liabilities recorded on the consolidated balance sheet. As of December 31, Classification on the Balance Sheet 2020 2019 (in thousands) Assets: Operating lease assets Operating lease right-of use assets $ 627,359 $ 632,545 Finance lease assets Property and equipment, net 129,969 153,102 Total lease assets $ 757,328 $ 785,647 Liabilities: Current Operating Current maturities of operating leases $ 82,454 $ 83,224 Finance Current maturities of finance lease obligations 21,290 21,857 Noncurrent Operating Noncurrent operating leases 503,376 514,685 Finance Finance lease obligations 120,618 141,861 Total lease liabilities $ 727,738 $ 761,627 Weighted-average remaining lease term Operating leases 10.6 years 10.7 years Finance leases 7.9 years 8.6 years Weighted-average discount rate Operating leases (1) 5.45 % 4.67 % Finance leases 4.42 % 4.45 % (1) Upon adoption of the new lease standard, discount rates used for existing leases were established at January 1, 2019. Lease Costs During the twelve months ended December 31, 2020, the total lease costs for finance and operating leases were as follows: Year ended December 31, 2020 2019 (in thousands) Finance lease cost: Amortization of right-of-use assets $ 23,197 $ 25,319 Interest of lease liabilities 6,887 8,249 Operating lease cost (1) 108,505 116,866 Short-term lease cost (1) 981 4,671 Variable lease cost (1) 68,212 126,989 Total lease cost $ 207,782 $ 282,094 (1) Expenses are classified within aircraft rent and other rentals and landing fees in the consolidated statements of operations. During the twelve months ended December 31, 2020, the cash paid for amounts included in the measurement of lease liabilities were as follows: Year ended December 31, 2020 2019 (in thousands) Operating cash flows for operating leases 113,585 116,485 Operating cash flows for finance leases 6,887 8,223 Financing cash flows for finance lease 22,295 23,384 Undiscounted Cash Flows As of December 31, 2020, the scheduled future minimum rental payments under finance leases and operating leases with non-cancellable basic terms of more than one year are as follows: Finance Leases Operating Leases Aircraft Other Aircraft Other (in thousands) 2021 $ 23,042 $ 4,088 $ 99,213 $ 11,708 2022 23,472 3,898 89,887 11,928 2023 23,012 5,038 82,369 12,057 2024 16,709 236 76,518 12,288 2025 11,978 236 58,018 11,715 Thereafter 49,495 6,640 151,467 164,965 Total minimum lease payments 147,708 20,136 $ 557,472 $ 224,661 Less: amounts representing interest (21,733) (4,203) (100,644) (95,659) Present value of future minimum lease payments $ 125,975 $ 15,933 $ 456,828 $ 129,002 Less: current maturities of lease obligations (17,853) (3,437) (76,581) (5,873) Long-term lease obligations $ 108,122 $ 12,496 $ 380,247 $ 123,129 </t>
        </is>
      </c>
    </row>
    <row r="5">
      <c r="A5" s="4" t="inlineStr">
        <is>
          <t>Leases</t>
        </is>
      </c>
      <c r="B5" s="4" t="inlineStr">
        <is>
          <t xml:space="preserve">Leases The Company leases aircraft, engines, airport terminal facilities, maintenance hangars, commercial real estate, and other property and equipment, among other items. The Company combines lease and nonlease components in calculating the ROU asset and lease liabilities for the aforementioned asset groups. Certain leases include escalation clauses, renewal options, and/or termination options. When lease renewals or termination options are considered to be reasonably certain, such periods are included in the lease term and fixed payments are included in the calculation of the lease liability and ROU asset. The Company's leases do not provide a readily determinable implicit rate; therefore, the Company utilizes an incremental borrowing rate to discount lease payments based on information available at lease commencement. The Company gives consideration to its recent debt issuances as well as publicly available data for instruments with similar characteristics when calculating its incremental borrowing rates. Sale-Leaseback Transactions During the twelve months ended December 31, 2020, the Company entered into sale-leaseback transactions for two A321-200 aircraft. The transactions qualified as a sale, generating an immaterial loss, and the associated assets were removed from property and equipment, net and recorded as operating lease right-of-use assets on the Company's Consolidated Balance Sheets. The liabilities are recorded within current and noncurrent operating lease liabilities on the Company's Consolidated Balance Sheets. Aircraft and Engines As of December 31, 2020, the Company leased 21 of its 69 aircraft. Of the 21 lease contracts, 4 aircraft lease contracts were accounted for as finance leases, with the remaining 17 lease contracts accounted for as operating leases. These aircraft leases have remaining lease terms ranging from 2 years to 11 years. The Company also had 5 engines under operating leases with remaining lease terms ranging from less than 1 year to 7 years. Aircraft and engine finance leases continue to be reported on its consolidated balance sheet, while operating leases were added to the balance sheet with the adoption of the new standard in 2019. Airport Terminal Facilities The Company's facility leases are primarily for terminal space at airports that it serves, most notably, its operations in the State of Hawai'i. These leases are classified as operating leases and reflect the Company's use of airport terminals, office space, cargo and maintenance facilities. The Company leases space from government agencies that control the use of the airport. The remaining lease terms vary from 1 month to 30 years. At the majority of U.S. airports, the lease rates depend on airport operating costs or the use of the facilities and are reset at least annually. Because of the variable nature of the rates, these leases are not recorded on the Company's balance sheet as a ROU asset and lease liability. Other Commercial Real Estate The Company leases non-airport facility office space supporting its operations, including its headquarters in Honolulu, Hawai'i. These leases are classified as operating and have remaining lease terms ranging between 1 to 7 years. Maintenance Hangar The Company leases a cargo and maintenance hangar at the Daniel K. Inouye International Airport. The lease is accounted for as an operating lease and has a remaining lease term of 31 years as of December 31, 2020. In July 2019, the Company entered into an amendment to the lease agreement with the Department of Transportation of the State of Hawai'i. The amendment resulted in the adjustment of lease rates and was accounted for as a modification under ASC 842. The modification did not result in a change in lease classification. The impact to both the ROU asset and lease liability is reflected in the Lease Position Table below. Other Property and Equipment The Company leases certain IT assets (including data center access, equipment, etc.) and various other non-aircraft equipment. The remaining lease terms range from 1 to 3 years. Certain lease IT assets are embedded within service agreements. The combined lease and nonlease components of those agreements are included in the ROU asset and lease liability. Lease Position as of December 31, 2020 The table below presents the lease-related assets and liabilities recorded on the consolidated balance sheet. As of December 31, Classification on the Balance Sheet 2020 2019 (in thousands) Assets: Operating lease assets Operating lease right-of use assets $ 627,359 $ 632,545 Finance lease assets Property and equipment, net 129,969 153,102 Total lease assets $ 757,328 $ 785,647 Liabilities: Current Operating Current maturities of operating leases $ 82,454 $ 83,224 Finance Current maturities of finance lease obligations 21,290 21,857 Noncurrent Operating Noncurrent operating leases 503,376 514,685 Finance Finance lease obligations 120,618 141,861 Total lease liabilities $ 727,738 $ 761,627 Weighted-average remaining lease term Operating leases 10.6 years 10.7 years Finance leases 7.9 years 8.6 years Weighted-average discount rate Operating leases (1) 5.45 % 4.67 % Finance leases 4.42 % 4.45 % (1) Upon adoption of the new lease standard, discount rates used for existing leases were established at January 1, 2019. Lease Costs During the twelve months ended December 31, 2020, the total lease costs for finance and operating leases were as follows: Year ended December 31, 2020 2019 (in thousands) Finance lease cost: Amortization of right-of-use assets $ 23,197 $ 25,319 Interest of lease liabilities 6,887 8,249 Operating lease cost (1) 108,505 116,866 Short-term lease cost (1) 981 4,671 Variable lease cost (1) 68,212 126,989 Total lease cost $ 207,782 $ 282,094 (1) Expenses are classified within aircraft rent and other rentals and landing fees in the consolidated statements of operations. During the twelve months ended December 31, 2020, the cash paid for amounts included in the measurement of lease liabilities were as follows: Year ended December 31, 2020 2019 (in thousands) Operating cash flows for operating leases 113,585 116,485 Operating cash flows for finance leases 6,887 8,223 Financing cash flows for finance lease 22,295 23,384 Undiscounted Cash Flows As of December 31, 2020, the scheduled future minimum rental payments under finance leases and operating leases with non-cancellable basic terms of more than one year are as follows: Finance Leases Operating Leases Aircraft Other Aircraft Other (in thousands) 2021 $ 23,042 $ 4,088 $ 99,213 $ 11,708 2022 23,472 3,898 89,887 11,928 2023 23,012 5,038 82,369 12,057 2024 16,709 236 76,518 12,288 2025 11,978 236 58,018 11,715 Thereafter 49,495 6,640 151,467 164,965 Total minimum lease payments 147,708 20,136 $ 557,472 $ 224,661 Less: amounts representing interest (21,733) (4,203) (100,644) (95,659) Present value of future minimum lease payments $ 125,975 $ 15,933 $ 456,828 $ 129,002 Less: current maturities of lease obligations (17,853) (3,437) (76,581) (5,873) Long-term lease obligations $ 108,122 $ 12,496 $ 380,247 $ 123,12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significant components of income tax expense (benefit) are as follows: Years Ended December 31, 2020 2019 2018 (in thousands) Current Federal $ (113,010) $ (46,764) $ 23,438 State (3,919) 3,708 9,087 $ (116,929) $ (43,056) $ 32,525 Deferred Federal $ (52,824) $ 109,489 $ 29,782 State (19,364) 14,579 5,651 $ (72,188) $ 124,068 $ 35,433 Income tax expense (benefit) $ (189,117) $ 81,012 $ 67,958 As of December 31, 2019, the tax benefit of $43.1 million was primarily driven by federal bonus depreciation rules of the Tax Cuts and Jobs Act of 2017 (the Tax Act), which were further clarified by final and proposed regulations issued during 2019. The income tax expense (benefit) differed from amounts computed at the statutory federal income tax rate as follows: Years Ended December 31, 2020 2019 2018 (in thousands) Income tax expense computed at the statutory federal rate $ (147,012) $ 64,049 $ 63,243 Increase (decrease) resulting from: State income taxes, net of federal tax effect (22,508) 14,446 11,643 Nondeductible meals 271 756 797 Goodwill impairment 22,399 — — Change in valuation allowance 7,070 — — CARES Act (NOL carryback) (45,417) — — Tax Cuts and Jobs Act impact — — (9,333) Excess tax benefits from stock issuance 473 — (188) Other (4,393) 1,761 1,796 Income tax expense (benefit) $ (189,117) $ 81,012 $ 67,958 During the year ended December 31, 2018, the Company completed its accounting for the effects of the Tax Act, and recorded an additional tax benefit of $9.3 million, primarily related to deductions for additional pension contributions made in 2018 for the 2017 Plan year. On March 27, 2020, the CARES Act was enacted in response to the COVID-19 pandemic as further discussed in Note 2. The CARES Act, among other things, allows for net operating losses (NOLs) incurred in 2018, 2019, and 2020 to be carried back to each of the five preceding taxable years to generate a refund of previously paid income taxes and eliminates the 80 percent limitation on carried back NOLs. During the year ended December 31, 2020, the carryback of NOLs to preceeding tax years resulted in the recognition of a tax benefit of approximately $45.4 million. The components of the Company's deferred tax assets and liabilities were as follows: December 31, 2020 2019 (in thousands) Deferred tax assets: Accumulated pension and other postretirement benefits $ 55,137 $ 51,416 Operating leases liabilities 143,768 147,929 Finance leases 2,984 2,909 Air traffic liability and frequent flyer liability 90,047 57,240 Partnership deferred revenue 8,250 9,086 Federal and state net operating loss carryforwards 29,560 11,540 Accrued compensation 9,694 16,430 Other accrued assets 13,350 12,609 Other assets 18,972 10,124 Total gross deferred tax assets 371,762 319,283 Less: Valuation allowance (9,617) (2,547) Net deferred tax assets $ 362,145 $ 316,736 Deferred tax liabilities: Intangible assets $ (3,190) $ (3,216) Property and equipment, principally accelerated depreciation (405,583) (433,395) Finance leases (6,369) — Operating lease right-of-use assets (156,155) (159,601) Other liabilities (7,490) (10,088) Total deferred tax liabilities (578,787) (606,300) Net deferred tax liability $ (216,642) $ (289,564) As of December 31, 2020 and 2019, the Company had federal NOL carryforwards of $40.4 million and $42.4 million, respectively and the Company had state NOL carryforwards of $424.9 million and $74.3 million, respectively. The Company’s federal NOLs have indefinite carryover period and state net operating losses will begin to expire in 2024, if not utilized. Utilization of the Company's NOL carryforwards may be subject to annual limitations due to the ownership change limitations provided by Section 382 of the Internal Revenue Code and similar state provisions. The Company's NOL carryforwards could expire before utilization if subject to annual limitations. The ultimate realization of deferred tax assets is dependent upon the generation of future taxable income (including the reversal of deferred tax liabilities) during the periods in which those deferred tax assets will become deductible. The Company assesses the realizability of its deferred tax assets and records a valuation allowance when it is more likely than not, that a portion, or all, of the deferred tax assets will not be realized. The tax benefit of the state NOL carryforwards as of December 31, 2020 was $21.1 million, of which $9.6 million has a valuation allowance. The tax benefit of the state NOL carryforwards as of December 31, 2019 was $2.5 million, substantially all of which has a valuation allowance. In accordance with ASC 740, the Company reviews its uncertain tax positions on an ongoing basis. The Company may be required to adjust its liability as these matters are finalized, which could increase or decrease its income tax expense and effective income tax rates or result in an adjustment to the valuation allowance. The Company records the uncertain tax position liability in Other accrued liabilities (current) and Other liabilities and deferred credits (non-current) in the consolidated balance sheet, based on the period in which the Company expects the unrecognized tax benefits will be resolved. The Company did not have any uncertain tax positions as of December 31, 2020 for which it was reasonably possible that the positions will increase or decrease within the next twelve months. The table below reconciles beginning and ending amounts of unrecognized tax benefits related to uncertain tax positions: 2020 2019 2018 (in thousands) Balance at January 1 $ 6,263 $ 5,086 $ 4,081 Increases related to prior year tax positions 104 118 336 Increases related to current year tax positions 562 1,059 669 Settlements with taxing authority (1,063) — — Effect of the expiration of statutes of limitation (2,417) — — Balance at December 31 $ 3,449 $ 6,263 $ 5,086 The Company's policy is to recognize interest and penalties related to unrecognized tax benefits within the provision for income taxes. In 2020, 2019, and 2018, the Company recognized expense (benefit) of $(0.7) million, $0.9 million, and $0.0 million, respectively, for interest and penalties on uncertain tax positions. As of December 31, 2020 and 2019, the Company accrued approximately $0.2 million and $0.9 million, respectively, for the payment of interest and penalties related to uncertain tax positions. The Company files its tax returns as prescribed by the tax laws of the jurisdictions in which it operates. The Company's federal and state income tax returns for tax years 2016 and beyond remain subject to examination by the Internal Revenue Service and state taxing author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0</t>
        </is>
      </c>
      <c r="C2" s="2" t="inlineStr">
        <is>
          <t>Dec. 31, 2019</t>
        </is>
      </c>
      <c r="D2" s="2" t="inlineStr">
        <is>
          <t>Dec. 31, 2018</t>
        </is>
      </c>
    </row>
    <row r="3">
      <c r="A3" s="3" t="inlineStr">
        <is>
          <t>Operating Revenue:</t>
        </is>
      </c>
    </row>
    <row r="4">
      <c r="A4" s="4" t="inlineStr">
        <is>
          <t>Operating Revenue</t>
        </is>
      </c>
      <c r="B4" s="7" t="n">
        <v>844813</v>
      </c>
      <c r="C4" s="7" t="n">
        <v>2832228</v>
      </c>
      <c r="D4" s="7" t="n">
        <v>2837411</v>
      </c>
    </row>
    <row r="5">
      <c r="A5" s="3" t="inlineStr">
        <is>
          <t>Operating Expenses:</t>
        </is>
      </c>
    </row>
    <row r="6">
      <c r="A6" s="4" t="inlineStr">
        <is>
          <t>Wages and benefits</t>
        </is>
      </c>
      <c r="B6" s="6" t="n">
        <v>387910</v>
      </c>
      <c r="C6" s="6" t="n">
        <v>723656</v>
      </c>
      <c r="D6" s="6" t="n">
        <v>684719</v>
      </c>
    </row>
    <row r="7">
      <c r="A7" s="4" t="inlineStr">
        <is>
          <t>Aircraft fuel, including taxes and delivery</t>
        </is>
      </c>
      <c r="B7" s="6" t="n">
        <v>161363</v>
      </c>
      <c r="C7" s="6" t="n">
        <v>542573</v>
      </c>
      <c r="D7" s="6" t="n">
        <v>599544</v>
      </c>
    </row>
    <row r="8">
      <c r="A8" s="4" t="inlineStr">
        <is>
          <t>Aircraft rent</t>
        </is>
      </c>
      <c r="B8" s="6" t="n">
        <v>103890</v>
      </c>
      <c r="C8" s="6" t="n">
        <v>118904</v>
      </c>
      <c r="D8" s="6" t="n">
        <v>125961</v>
      </c>
    </row>
    <row r="9">
      <c r="A9" s="4" t="inlineStr">
        <is>
          <t>Maintenance materials and repairs</t>
        </is>
      </c>
      <c r="B9" s="6" t="n">
        <v>121571</v>
      </c>
      <c r="C9" s="6" t="n">
        <v>249772</v>
      </c>
      <c r="D9" s="6" t="n">
        <v>239759</v>
      </c>
    </row>
    <row r="10">
      <c r="A10" s="4" t="inlineStr">
        <is>
          <t>Aircraft and passenger servicing</t>
        </is>
      </c>
      <c r="B10" s="6" t="n">
        <v>58016</v>
      </c>
      <c r="C10" s="6" t="n">
        <v>164275</v>
      </c>
      <c r="D10" s="6" t="n">
        <v>157796</v>
      </c>
    </row>
    <row r="11">
      <c r="A11" s="4" t="inlineStr">
        <is>
          <t>Commissions and other selling</t>
        </is>
      </c>
      <c r="B11" s="6" t="n">
        <v>46297</v>
      </c>
      <c r="C11" s="6" t="n">
        <v>130216</v>
      </c>
      <c r="D11" s="6" t="n">
        <v>129315</v>
      </c>
    </row>
    <row r="12">
      <c r="A12" s="4" t="inlineStr">
        <is>
          <t>Depreciation and amortization</t>
        </is>
      </c>
      <c r="B12" s="6" t="n">
        <v>151665</v>
      </c>
      <c r="C12" s="6" t="n">
        <v>158906</v>
      </c>
      <c r="D12" s="6" t="n">
        <v>139866</v>
      </c>
    </row>
    <row r="13">
      <c r="A13" s="4" t="inlineStr">
        <is>
          <t>Other rentals and landing fees</t>
        </is>
      </c>
      <c r="B13" s="6" t="n">
        <v>73808</v>
      </c>
      <c r="C13" s="6" t="n">
        <v>129622</v>
      </c>
      <c r="D13" s="6" t="n">
        <v>126903</v>
      </c>
    </row>
    <row r="14">
      <c r="A14" s="4" t="inlineStr">
        <is>
          <t>Purchased services</t>
        </is>
      </c>
      <c r="B14" s="6" t="n">
        <v>99050</v>
      </c>
      <c r="C14" s="6" t="n">
        <v>131567</v>
      </c>
      <c r="D14" s="6" t="n">
        <v>131651</v>
      </c>
    </row>
    <row r="15">
      <c r="A15" s="4" t="inlineStr">
        <is>
          <t>Contract terminations expense</t>
        </is>
      </c>
      <c r="B15" s="6" t="n">
        <v>0</v>
      </c>
      <c r="C15" s="6" t="n">
        <v>0</v>
      </c>
      <c r="D15" s="6" t="n">
        <v>35322</v>
      </c>
    </row>
    <row r="16">
      <c r="A16" s="4" t="inlineStr">
        <is>
          <t>Special items</t>
        </is>
      </c>
      <c r="B16" s="6" t="n">
        <v>184111</v>
      </c>
      <c r="C16" s="6" t="n">
        <v>0</v>
      </c>
      <c r="D16" s="6" t="n">
        <v>0</v>
      </c>
    </row>
    <row r="17">
      <c r="A17" s="4" t="inlineStr">
        <is>
          <t>Other</t>
        </is>
      </c>
      <c r="B17" s="6" t="n">
        <v>104743</v>
      </c>
      <c r="C17" s="6" t="n">
        <v>155260</v>
      </c>
      <c r="D17" s="6" t="n">
        <v>152207</v>
      </c>
    </row>
    <row r="18">
      <c r="A18" s="4" t="inlineStr">
        <is>
          <t>Total</t>
        </is>
      </c>
      <c r="B18" s="6" t="n">
        <v>1492424</v>
      </c>
      <c r="C18" s="6" t="n">
        <v>2504751</v>
      </c>
      <c r="D18" s="6" t="n">
        <v>2523043</v>
      </c>
    </row>
    <row r="19">
      <c r="A19" s="4" t="inlineStr">
        <is>
          <t>Operating Income (Loss)</t>
        </is>
      </c>
      <c r="B19" s="6" t="n">
        <v>-647611</v>
      </c>
      <c r="C19" s="6" t="n">
        <v>327477</v>
      </c>
      <c r="D19" s="6" t="n">
        <v>314368</v>
      </c>
    </row>
    <row r="20">
      <c r="A20" s="3" t="inlineStr">
        <is>
          <t>Nonoperating Income (Expense):</t>
        </is>
      </c>
    </row>
    <row r="21">
      <c r="A21" s="4" t="inlineStr">
        <is>
          <t>Other nonoperating special items</t>
        </is>
      </c>
      <c r="B21" s="6" t="n">
        <v>-5682</v>
      </c>
      <c r="C21" s="6" t="n">
        <v>0</v>
      </c>
      <c r="D21" s="6" t="n">
        <v>0</v>
      </c>
    </row>
    <row r="22">
      <c r="A22" s="4" t="inlineStr">
        <is>
          <t>Interest expense and amortization of debt discounts and issuance costs</t>
        </is>
      </c>
      <c r="B22" s="6" t="n">
        <v>-40439</v>
      </c>
      <c r="C22" s="6" t="n">
        <v>-27864</v>
      </c>
      <c r="D22" s="6" t="n">
        <v>-33001</v>
      </c>
    </row>
    <row r="23">
      <c r="A23" s="4" t="inlineStr">
        <is>
          <t>Interest income</t>
        </is>
      </c>
      <c r="B23" s="6" t="n">
        <v>8731</v>
      </c>
      <c r="C23" s="6" t="n">
        <v>12583</v>
      </c>
      <c r="D23" s="6" t="n">
        <v>9242</v>
      </c>
    </row>
    <row r="24">
      <c r="A24" s="4" t="inlineStr">
        <is>
          <t>Capitalized interest</t>
        </is>
      </c>
      <c r="B24" s="6" t="n">
        <v>3236</v>
      </c>
      <c r="C24" s="6" t="n">
        <v>4492</v>
      </c>
      <c r="D24" s="6" t="n">
        <v>7887</v>
      </c>
    </row>
    <row r="25">
      <c r="A25" s="4" t="inlineStr">
        <is>
          <t>Other components of net periodic benefit cost, excluding settlements</t>
        </is>
      </c>
      <c r="B25" s="6" t="n">
        <v>1300</v>
      </c>
      <c r="C25" s="6" t="n">
        <v>-3864</v>
      </c>
      <c r="D25" s="6" t="n">
        <v>-825</v>
      </c>
    </row>
    <row r="26">
      <c r="A26" s="4" t="inlineStr">
        <is>
          <t>Gains (losses) on fuel derivatives</t>
        </is>
      </c>
      <c r="B26" s="6" t="n">
        <v>-6930</v>
      </c>
      <c r="C26" s="6" t="n">
        <v>-6709</v>
      </c>
      <c r="D26" s="6" t="n">
        <v>5590</v>
      </c>
    </row>
    <row r="27">
      <c r="A27" s="4" t="inlineStr">
        <is>
          <t>Other, net</t>
        </is>
      </c>
      <c r="B27" s="6" t="n">
        <v>-12657</v>
      </c>
      <c r="C27" s="6" t="n">
        <v>-1119</v>
      </c>
      <c r="D27" s="6" t="n">
        <v>-2103</v>
      </c>
    </row>
    <row r="28">
      <c r="A28" s="4" t="inlineStr">
        <is>
          <t>Total</t>
        </is>
      </c>
      <c r="B28" s="6" t="n">
        <v>-52441</v>
      </c>
      <c r="C28" s="6" t="n">
        <v>-22481</v>
      </c>
      <c r="D28" s="6" t="n">
        <v>-13210</v>
      </c>
    </row>
    <row r="29">
      <c r="A29" s="4" t="inlineStr">
        <is>
          <t>Income (Loss) Before Income Taxes</t>
        </is>
      </c>
      <c r="B29" s="6" t="n">
        <v>-700052</v>
      </c>
      <c r="C29" s="6" t="n">
        <v>304996</v>
      </c>
      <c r="D29" s="6" t="n">
        <v>301158</v>
      </c>
    </row>
    <row r="30">
      <c r="A30" s="4" t="inlineStr">
        <is>
          <t>Income tax expense (benefit)</t>
        </is>
      </c>
      <c r="B30" s="6" t="n">
        <v>-189117</v>
      </c>
      <c r="C30" s="6" t="n">
        <v>81012</v>
      </c>
      <c r="D30" s="6" t="n">
        <v>67958</v>
      </c>
    </row>
    <row r="31">
      <c r="A31" s="4" t="inlineStr">
        <is>
          <t>Net Income (Loss)</t>
        </is>
      </c>
      <c r="B31" s="7" t="n">
        <v>-510935</v>
      </c>
      <c r="C31" s="7" t="n">
        <v>223984</v>
      </c>
      <c r="D31" s="7" t="n">
        <v>233200</v>
      </c>
    </row>
    <row r="32">
      <c r="A32" s="3" t="inlineStr">
        <is>
          <t>Net Income (Loss) Per Common Stock Share:</t>
        </is>
      </c>
    </row>
    <row r="33">
      <c r="A33" s="4" t="inlineStr">
        <is>
          <t>Basic (in dollars per share)</t>
        </is>
      </c>
      <c r="B33" s="8" t="n">
        <v>-11.08</v>
      </c>
      <c r="C33" s="8" t="n">
        <v>4.72</v>
      </c>
      <c r="D33" s="8" t="n">
        <v>4.63</v>
      </c>
    </row>
    <row r="34">
      <c r="A34" s="4" t="inlineStr">
        <is>
          <t>Diluted (in dollars per share)</t>
        </is>
      </c>
      <c r="B34" s="8" t="n">
        <v>-11.08</v>
      </c>
      <c r="C34" s="8" t="n">
        <v>4.71</v>
      </c>
      <c r="D34" s="8" t="n">
        <v>4.62</v>
      </c>
    </row>
    <row r="35">
      <c r="A35" s="3" t="inlineStr">
        <is>
          <t>Weighted Average Number of Common Stock Shares Outstanding:</t>
        </is>
      </c>
    </row>
    <row r="36">
      <c r="A36" s="4" t="inlineStr">
        <is>
          <t>Basic (in shares)</t>
        </is>
      </c>
      <c r="B36" s="6" t="n">
        <v>46100</v>
      </c>
      <c r="C36" s="6" t="n">
        <v>47435</v>
      </c>
      <c r="D36" s="6" t="n">
        <v>50338</v>
      </c>
    </row>
    <row r="37">
      <c r="A37" s="4" t="inlineStr">
        <is>
          <t>Diluted (in shares)</t>
        </is>
      </c>
      <c r="B37" s="6" t="n">
        <v>46100</v>
      </c>
      <c r="C37" s="6" t="n">
        <v>47546</v>
      </c>
      <c r="D37" s="6" t="n">
        <v>50488</v>
      </c>
    </row>
    <row r="38">
      <c r="A38" s="4" t="inlineStr">
        <is>
          <t>Cash dividends declared per common share (in dollars per share)</t>
        </is>
      </c>
      <c r="B38" s="8" t="n">
        <v>0.12</v>
      </c>
      <c r="C38" s="8" t="n">
        <v>0.48</v>
      </c>
      <c r="D38" s="8" t="n">
        <v>0.48</v>
      </c>
    </row>
    <row r="39">
      <c r="A39" s="4" t="inlineStr">
        <is>
          <t>Passenger</t>
        </is>
      </c>
    </row>
    <row r="40">
      <c r="A40" s="3" t="inlineStr">
        <is>
          <t>Operating Revenue:</t>
        </is>
      </c>
    </row>
    <row r="41">
      <c r="A41" s="4" t="inlineStr">
        <is>
          <t>Operating Revenue</t>
        </is>
      </c>
      <c r="B41" s="7" t="n">
        <v>664799</v>
      </c>
      <c r="C41" s="7" t="n">
        <v>2597772</v>
      </c>
      <c r="D41" s="7" t="n">
        <v>2602793</v>
      </c>
    </row>
    <row r="42">
      <c r="A42" s="4" t="inlineStr">
        <is>
          <t>Other</t>
        </is>
      </c>
    </row>
    <row r="43">
      <c r="A43" s="3" t="inlineStr">
        <is>
          <t>Operating Revenue:</t>
        </is>
      </c>
    </row>
    <row r="44">
      <c r="A44" s="4" t="inlineStr">
        <is>
          <t>Operating Revenue</t>
        </is>
      </c>
      <c r="B44" s="7" t="n">
        <v>180014</v>
      </c>
      <c r="C44" s="7" t="n">
        <v>234456</v>
      </c>
      <c r="D44" s="7" t="n">
        <v>234618</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tract Termination Expense and Special Items</t>
        </is>
      </c>
      <c r="B1" s="2" t="inlineStr">
        <is>
          <t>12 Months Ended</t>
        </is>
      </c>
    </row>
    <row r="2">
      <c r="B2" s="2" t="inlineStr">
        <is>
          <t>Dec. 31, 2020</t>
        </is>
      </c>
    </row>
    <row r="3">
      <c r="A3" s="3" t="inlineStr">
        <is>
          <t>Unusual or Infrequent Items, or Both [Abstract]</t>
        </is>
      </c>
    </row>
    <row r="4">
      <c r="A4" s="4" t="inlineStr">
        <is>
          <t>Contract Terminations Expense and Special Items</t>
        </is>
      </c>
      <c r="B4" s="4" t="inlineStr">
        <is>
          <t>Impact of the COVID-19 Pandemic Due to the rapid and unprecedented spread of COVID-19, what began with the Company's suspension of service to South Korea and Japan in late February 2020 accelerated in March 2020 when governments instituted requirements of self-isolation or quarantine for incoming travel. This was followed by the announcement in late March and early April 2020 of a 14-day mandatory quarantine for all travelers to, from and within the State of Hawai'i, respectively. On December 17, 2020, the mandatory self-quarantine period was reduced from 14 to 10 days. These restrictions, combined with the ongoing spread and impact of the COVID-19 pandemic globally, have continued to significantly suppress customer demand, which remains at historically low levels. Restrictions for travel to and within the State of Hawai'i as well as travel to and from various international locations, including those in the Hawaiian network, remain in effect. Since October 15, 2020, the State of Hawai'i has allowed travelers coming to Hawai'i from the mainland United States to bypass the 10-day quarantine requirement with proof of a negative COVID-19 test from a state-approved testing partner (the pre-travel testing program), and the pre-travel testing program has since been expanded to include international travelers from Japan, South Korea and Canada. The State of Hawai'i and counties within the state continue to evaluate and update testing requirements for travel to and within the state, including the required timing of receipt of testing results and the expansion of the pre-travel testing program to travelers from other international locations. In addition to restrictions mandated by the State of Hawai'i, on January 21, 2021, President Biden issued an executive order promoting COVID-19 Safety in Domestic and International Travel, that which will requires international travelers to produce proof of a recent negative COVID-19 test prior to entry into the United States and comply with other applicable guidelines issued by the CDC concerning international travel, including recommended periods of self-quarantine after entry into the United States. During the fourth quarter, the Company reinstated non-stop service from Honolulu to Las Vegas, Phoenix, San Jose, Oakland, New York and Boston, thereby restoring service to all of its pre-pandemic origin points on the U.S. mainland, as well as non-stop service from Honolulu to Tokyo-Haneda, Japan, Osaka, Japan, and Seoul, South Korea. While the Company doubled its capacity during the fourth quarter of 2020, as compared to the third quarter of 2020, capacity was down approximately 72% compared to the same period in 2019. In December 2020, the Company announced the addition of three new U.S. mainland destinations: Austin, Texas, Orlando, Florida, and Ontario, California with service to and from Honolulu, Hawai'i beginning on April 21, March 11, and March 16, 2021, respectively. The Company also announced expanded service with a daily non-stop flight between Kahului, Hawai'i and Long Beach, California commencing in March 2021. In response to the COVID-19 pandemic, the Company implemented enhanced safety protocols focusing on its staff and guests, while at the same time working to mitigate the impact of the pandemic on the Company's financial position and operations. Guest and Employee Experience. The Company enhanced cleaning procedures and guest-facing protocols in an effort to minimize the risk of transmission of COVID-19. These procedures are in line with current recommendations from leading public health authorities and include: • Performing enhanced aircraft cleaning between flights and during overnight parking, including recurring electrostatic spraying of all aircraft. • Frequent cleaning and disinfecting of counters and self-service check-in kiosks in airports serviced by Hawaiian. • Ensuring hand sanitizers are readily available for guests at airports served by the Company. • Requiring guests and guest facing employees to wear a face mask or covering, with guests required to keep them on from check-in to deplaning (except when eating or drinking on board). • Modifying boarding and deplaning processes. • Modifying in-flight service to minimize close interactions between crew members and guests. • Eliminating change fees on all domestic and international flights in order to provide guests with travel flexibility across the Company's network. • Launching a program to offer guests pre-travel COVID-19 testing through mail-in kits and proprietary drive-through testing labs in an increasing number of its U.S. mainland gateways. During the first quarter of 2021, the Company plans, in coordination with the State of Hawai'i, to implement the Hawai'i Pre-Clear Program across our mainland network, which is intended to enhance the arrival process for our guests by validating the State's pre-travel testing requirement prior to departure. Capacity Impacts . In response to the reduced passenger demand as a result of the COVID-19 pandemic, the Company significantly reduced system capacity late in the first quarter of 2020 to a level that maintained essential services. Since that time, the Company has continued to make adjustments to better align capacity with expected passenger demand. During the twelve months ended December 31, 2020, the Company reduced capacity by 63.3% as compared to the same period in 2019. As a result of capacity reductions, the Company temporarily parked approximately 16% of its fleet as of December 31, 2020. Expense Management. In response to the reduction in revenue experienced in 2020, the Company has implemented, and will continue to implement as necessary, cost savings and liquidity measures, including: • In 2020, the Company commenced various initiatives to reduce labor costs as follows: ◦ During the first quarter, the Company instituted a temporary hiring freeze, except with respect to operationally critical and essential positions. ◦ During the second quarter, the Company operationalized various temporary voluntary leave and vacation purchase programs to balance its workforce with its reduced levels of operations. ◦ During the third quarter, the Company announced and completed voluntary separation and temporary leave programs across each of its labor groups. Additionally, the Company completed the majority of its involuntary separations, most of which were effective October 1, 2020. Combined, separation and temporary leave programs resulted in an approximately 32% reduction of its total workforce. All employees who were subject to an involuntary furlough between October 1, 2020 and January 15, 2021 were recalled and offered an opportunity to return to employment pursuant to the PSP Extension Agreement (as define ◦ The Company's officers reduced their base salaries between 10% and 50% through September 30, 2020, and the Company's Board of Directors also reduced their compensation through September 30, 2020. • The Company reduced capital expenditures for 2020 and continue to vigorously evaluate non-essential, non-aircraft capital expenditures. During the twelve months ended December 31, 2020, capital expenditures were approximately $105.3 million, a decrease of 73.5% compared to the same period in 2019. • On October 26, 2020, the Company amended its purchase agreement with Boeing to, among other things, change the delivery schedule of its 787-9 aircraft from 2021 through 2025 to 2022 through 2026, with the first delivery now scheduled in September 2022. Refer to Note 14 for additional discussion, including the impact of the Amendment on the Company's future financial commitments. The Company may implement further discretionary changes and other cost reduction and liquidity preservation measures as needed to address the volatile and rapidly changing dynamics of passenger demand and changes in revenue, regulatory and public health directives and prevailing government policy and financial market conditions. These discretionary changes may include additional work force reductions, including related to W orker Adjustment and Retraining Notification and California Worker Adjustment Retraining Notification Act notices that we have issued to employees that could be affected by fluctuating employment needs related to the impacts of the COVID-19 pandemic on our business. Cash Flow and Liquidity Management. The Company's cash, cash equivalents and short-term investments as of December 31, 2020 was $864.4 million as a result of various actions taken to increase liquidity and strengthen the Company's financial position during 2020, including, but not limited to: • During the first quarter of 2020, the Company fully drew down its previously undrawn $235.0 million revolving credit facility. Refer to Note 8 for additional discussion. • During the first quarter of 2020, the Company suspended its stock repurchase program and on April 22, 2020, the Company suspended dividend payments. • During the second and third quarters of 2020, the Company received $240.6 million in grants and $60.3 million in loans pursuant to the Coronavirus Aid, Relief, and Economic Security Act (the CARES Act) Payroll Support Program (the PSP) as discussed further below. • During the third quarter of 2020, the Company entered into a Loan and Guarantee Agreement (the Loan Agreement) with the U.S. Department of the Treasury (the Treasury) pursuant to the Economic Relief Program (the ERP) under the CARES Act to provide for a secured term loan that permits us to borrow up to $420.0 million. On October 23, 2020, the Company amended and restated its Loan Agreement (the Amended and Restated Loan Agreement) with the Treasury to increase the maximum amount available to be borrowed by the Company to $622 million. As of December 31, 2020, the Company had borrowed $45.0 million under the ERP as discussed in further detail below. • During the third quarter of 2020, the Company completed $376.0 million in aircraft financings, including the issuance of enhanced equipment trust certificates and two sale and lease back transactions. Refer to Note 8 and Note 9 for more discussion on the Company's financing activities. • During the fourth quarter of 2020, the Company entered into an equity distribution agreement in connection with an "at-the-market" offering relating to the issuance and sale, from time to time, of up to five million shares of the Company's common stock. As of December 31, 2020, the Company had approximately 2.9 million shares available for issuance under the program. Refer to Note 4 for additional information on the equity distribution agreement. During the first quarter of 2021, the Company issued $1.2 billion in senior secured notes as discussed in further detail below. The Company continues to explore and pursue options to raise additional financing as opportunities arise. Based on these actions, including revenue recovery assumptions made for the impact of COVID-19, the Company has concluded that it will be able to generate sufficient liquidity to satisfy its obligations and remain in compliance with existing covenants in the Company's financing agreements for more than the next twelve months, prior to giving effect to any additional financing that may occur. The Company's assumptions about future conditions used to estimate liquidity requirements, including the impact of the COVID-19 pandemic and other ongoing impacts to the business, are subject to uncertainty, and actual results could differ from these estimates. The Company will continue to monitor these conditions as new information becomes available and will update its analyses accordingly. CARES Act On March 27, 2020, President Trump signed into law the CARES Act, which provides an estimated $2.2 trillion to fight the COVID-19 pandemic and stimulate the U.S. economy. The assistance includes tax relief and government loans, grants and investments for entities in affected industries. The CARES Act provides for, among other things: (a) financial relief to passenger air carriers for direct payroll support under the PSP, (b) financial relief in the form of loans and loan guarantees available for operations under the ERP, (c) temporary suspension of certain aviation taxes, (d) temporary deferral of certain employer payroll taxes, and (e) additional corporate tax benefits that are further discussed in Note 10. Payroll Support Program On April 22, 2020, the Company entered into a Payroll Support Program agreement (the PSP Agreement) with the Treasury under the CARES Act. In connection with the PSP Agreement, the Company entered into a Warrant Agreement (the PSP Warrant Agreement) with the Treasury, and the Company issued a promissory note to the Treasury (the Note). Pursuant to the PSP Agreement, the Treasury provided the Company with financial assistance, paid in installments, totaling approximately $300.9 million, to be used exclusively for the purpose of continuing to pay employee salaries, wages and benefits. Under the PSP Agreement, the Company agreed to (i) refrain from conducting involuntary furloughs or reducing employee rates of pay or benefits through September 30, 2020, (ii) limit executive compensation through March 24, 2022 and (iii) suspend payment of dividends and stock repurchases through September 30, 2021. The PSP Agreement also imposes certain Treasury-mandated reporting obligations on the Company. Finally, the Company is required to continue to provide air service to markets served prior to March 1, 2020 until March 1, 2022, to the extent determined reasonable and practicable by the U.S. Department of Transportation (DOT) and subject to exemptions granted by the DOT to the Company given the absence of demand for certain of such services. The Note issued by Hawaiian to the Treasury was in the total principal amount of approximately $60.3 million. The Note has a 10-year term and bears interest at a rate per annum equal to 1.00% until the fifth anniversary of April 22, 2020 (the PSP Closing Date), and thereafter bears interest at a rate equal to the secured overnight financing rate plus 2.00% until the tenth anniversary of the PSP Closing Date, which interest is payable semi-annually beginning on September 30, 2020. The Note may be prepaid at any time, without penalty and is subject to customary change of control provisions and events of default. As compensation to the U.S. government for providing financial relief under the PSP Agreement, and pursuant to the PSP Warrant Agreement, the Company issued to the Treasury a total of 509,964 warrants to purchase shares of the Company’s common stock at an exercise price of $11.82 per share (the PSP Warrants). The PSP Warrants are non-voting, freely transferable, may be settled as net shares or in cash at the Company’s option, expire five years from the date of issuance, and contain registration rights and customary anti-dilution provisions. Refer to Note 8 for additional discussion. Economic Relief Program On September 25, 2020 (the ERP Closing Date), the Company entered into the Loan Agreement. The Loan Agreement provides for a secured term loan facility which permits the Company to borrow up to $420.0 million (the Facility). On the ERP Closing Date, the Company borrowed $45.0 million and may, at its option, borrow additional amounts in up to two subsequent borrowings until May 21, 2021, so long as, after giving effect to any further borrowing, the collateral coverage ratio is no less than 2.0 to 1.0. The proceeds from the Facility will be used for certain general corporate purposes and operating expenses in accordance with the terms and conditions of the Loan Agreement. As a condition to the drawing under the Facility, we are required to comply with all applicable provisions of the CARES Act. Borrowings under the Facility will initially bear interest at a variable rate per annum equal to (a) the Adjusted LIBO Rate (as defined in the Loan Agreement) plus (b) 2.50% accrued interest on the loans is payable in arrears on the first business day following the 14th day of each March, June, September and December (beginning with September 15, 2021), and on June 30, 2024. The applicable interest rate for the $45.0 million loan drawn on the ERP Closing Date under the Facility is 2.73% per annum for the period from the ERP Closing Date through September 15, 2021 at which time the interest rate will reset in accordance with the foregoing formula. All advances under the Facility will be in the form of term loans, all of which will mature and be due and payable in a single installment on June 30, 2024. The Facility is secured by (i) the Company's frequent flyer loyalty program, HawaiianMiles, including but not limited to loyalty program partner participation agreements (including rights to receive cash flows thereunder), documents, deposit accounts, securities accounts, books and records and intellectual property primarily used in connection with the loyalty program and (ii) 14 Boeing 717-200 airframes and the related 28 Rolls Royce BR715-A1-30 engines, together with their related accessories, aircraft documents and parts (collectively, the Collateral). The Facility is also subject to various financial covenants, including a minimum collateral coverage ratio of 2.0 to 1.0 and a minimum debt service coverage ratio of 1.75 to 1.00. In connection with its entry into the Loan Agreement, the Company also entered into a warrant agreement (the ERP Warrant Agreement), with the Treasury under the ERP. Pursuant to the ERP Warrant Agreement, the Company agreed to issue warrants to purchase up to an aggregate of 3,553,299 shares of the Company's common stock (the ERP Warrants) at an exercise price of $11.82 per share (the Exercise Price). Pursuant to the ERP Warrant Agreement, (a) on the ERP Closing Date, the Company issued to the Treasury an ERP Warrant to purchase up to 380,711 shares of the Company's common stock and (b) on the date of each borrowing under the Loan Agreement, the Company will issue to the Treasury an additional ERP Warrant for a number of shares of the Company's common stock equal to 10% of such borrowing, divided by the Exercise Price. The ERP Warrants are non-voting, are freely transferable, may be settled as net shares or in cash at the Company's option, expire five years from the date of issuance, and contain registration rights and customary anti-dilution provisions. On October 23, 2020, the Company entered into the Amended and Restated Loan Agreement with the Treasury, providing for an increase to the Loan Agreement from $420 million to $622 million and correspondingly increased the aggregate number of ERP Warrants available to be issued up to 5,262,267. On February 4, 2021, immediately prior to the closing of the Notes Offering (as defined below), the Company repaid in full the $45.0 million, and in connection with such repayment, terminated the Amended and Restated Loan Agreement. The Company has ongoing obligations to the Treasury under the ERP warrants, CARES Act and CAA 2021 (discussed below). Consolidated Appropriations Act, 2021 On December 27, 2020, President Trump signed into law the Consolidated Appropriations Act, 2021 (CAA 2021), which includes $900 billion for various COVID-19 relief program, including $15.0 billion for airline workers under an extension of the CARES Act PSP. On January 15, 2021 (the PSP Extension Closing Date), the Company entered into an extension to the PSP Agreement (the PSP Extension Agreement), and in connection with the PSP Extension Agreement, entered into a warrant agreement (the Warrant Extension Agreement) with the Treasury, and issued a promissory note to the Treasury (the Extension Note). Pursuant to the PSP Extension Agreement, the Treasury will provide the Company with financial assistance to be paid in installments expected to total in the aggregate approximately $167.5 million, to be used exclusively for the purpose of continuing to pay employee salaries, wages and benefits, including the payment of lost wages, salaries and benefits to certain returning employees as defined in the Agreement. The first installment, in the amount of $83.8 million (representing 50% of the expected total payment), was received by the Company on January 15, 2021. The remaining installments are anticipated to be paid as follows: (i) 50% of the current expected total payment anticipated in the first quarter of 2021 and (ii) a possible final payment based on any adjustments by Treasury to the initial expected total payment. Under the PSP Extension Agreement, the Company agreed to (i) refrain from conducting involuntary furloughs or reducing employee rates of pay or benefits through March 31, 2021, (ii) recall any employees who were subject to an involuntary termination or furlough between October 1, 2020 and the date of the PSP Extension Agreement and who elected to return to employment pursuant to a recall notice and compensate these employees for lost salary, wages and benefits, (iii) limit executive compensation through October 1, 2022, and (iv) suspend payment of dividends and stock repurchases through March 31, 2022. Finally, the Company is required to continue to provide air service to markets served prior to March 1, 2020 until March 1, 2022, to the extent determined reasonable and practicable by the U.S. DOT. The Extension Note issued by Hawaiian to the Treasury will increase to a total principal sum of approximately $20.3 million as Hawaiian receives installments from the Treasury under the PSP Extension Agreement. The Extension Note has a ten As compensation to the U.S. government for providing financial relief under the PSP Extension Agreement, and pursuant to the PSP Extension Warrant Agreement, we agreed to issue to the Treasury up to a total of 113,940 warrants to purchase shares of the Company’s common stock at an exercise price of $17.78 per share (the PSP Extension Warrants). The PSP Extension Warrants are non-voting, freely transferable, may be settled as net shares or in cash at our option, expire five years from the date of issuance, and contain registration rights and customary anti-dilution provisions. Loyalty Program and Intellectual Property Financing On February 4, 2021, Hawaiian completed the private offering (the Notes Offering) by Hawaiian Brand Intellectual Property, Ltd., an indirect wholly owned subsidiary of Hawaiian (the Brand Issuer), and HawaiianMiles Loyalty, Ltd., an indirect wholly owned subsidiary of Hawaiian (the Loyalty Issuer and, together with the Brand Issuer, the Issuers) of an aggregate of $1.2 billion principal amount of their 5.750% senior secured notes due 2026 (the “Notes”). The Notes are fully and unconditionally guaranteed, jointly and severally, by (i) Hawaiian Finance 1 Ltd., a direct wholly owned subsidiary of Hawaiian (HoldCo 1), (ii) Hawaiian Finance 2 Ltd., a direct subsidiary of HoldCo 1 and indirect wholly owned subsidiary of Hawaiian (HoldCo 2 and, together with HoldCo 1, the Cayman Guarantors), (iii) Hawaiian and (iv) Holdings (Holdings, together with Hawaiian, the Parent Guarantors and the Parent Guarantors, together with the Cayman Guarantors, the “Guarantors”). The Notes were issued pursuant to an Indenture, dated as of Feburary 4, 2021 (the Indenture), among the Issuers, the Guarantors and Wilmington Trust, National Association, as trustee, collateral custodian. The Notes will mature on January 20, 2026 and bear interest at a rate of 5.750% per year, payable quarterly in arrears on July 20, October 20, January 20 and April 20 of each year, beginning on July 20, 2021. In connection with the issuance of the Notes, Hawaiian contributed to the Brand Issuer, which is a newly-formed subsidiary structured to be bankruptcy remote, all worldwide rights, owned or purported to be owned, or later developed or acquired and owned or purported to be owned, by Hawaiian or any of its subsidiaries, in and to all intellectual property, including all trademarks, service marks, brand names, designs, and logos that include the word “Hawaiian” or any successor brand and the “hawaiianairlines.com” domain name and similar domain names or any successor domain names (the Brand IP). The Brand Issuer will indirectly grant to Hawaiian an exclusive, worldwide, perpetual and royalty-bearing sublicense to use the Brand IP (the Brand IP Sublicense). Further, Hawaiian contributed to the Loyalty Issuer its rights to certain other collateral owned by Hawaiian, including, to the extent permitted by such agreements or otherwise by operation of law, any of Hawaiian’s rights under the HawaiianMiles Agreements and the IP Agreements (each as defined in the Indenture), together with HawaiianMiles program (HawaiianMiles) customer data and certain other intellectual property owned or purported to be owned, or later developed or acquired and owned or purported to be owned, by Hawaiian or any of its subsidiaries (including the Issuers) and required or necessary to operate HawaiianMiles (the Loyalty Program IP) (all such collateral being, the Loyalty Program Collateral). The Loyalty Issuer will indirectly grant Hawaiian an exclusive, worldwide, perpetual and royalty-free sub-license to use the Loyalty Program IP (the Loyalty Program IP Sublicense). The Notes are secured on a senior basis by first-priority security interests in substantially all of the assets of the Issuers, other than Excluded Property (as defined in the Indenture) and subject to certain permitted liens (collectively, the Issuer Collateral). The note guarantees of Hawaiian are secured by (i) a first-priority security interest in 100% of the equity (other than the special share issued to the Special Shareholder (as defined in the Indenture)) of HoldCo 1 and (ii) the Brand IP and the Loyalty Program Collateral (collectively, the Hawaiian Collateral). The note guarantees of the Cayman Guarantors are secured by first-priority security interests in substantially all of the assets of the Cayman Guarantors, including pledges of the equity of their respective subsidiaries (other than the special share issued to the Special Shareholder (as defined in the Indenture)) (collectively, the Subsidiary Collateral and, together with the Issuer Collateral and the Hawaiian Collateral, the Collateral). The note guarantee of Holdings is unsecured. The Notes are redeemable at the option of the Issuers, in whole or in part, at any time and from time to time, after January 20, 2024 at the redemption prices set forth in the Indenture. In addition, the Notes are redeemable, at the option of the Issuers, at any time and from time to time, in whole or in part, prior to January 20, 2024 at a price equal to 100% of their principal amount plus the “make-whole” premium described in the Indenture and accrued and unpaid interest, if any, thereon to, but excluding, the redemption date. Additionally, from time to time on or prior to January 20, 2024, the Issuers may also redeem up to 40% of the original outstanding principal amount of the Notes with proceeds from any one or more equity offerings of Hawaiian at a redemption price equal to 105.75% of the principal amount of Notes to be redeemed, plus accrued and unpaid interest, if any, thereon to, but excluding, the redemption date. Upon the occurrence of certain mandatory prepayment events and mandatory repurchase offer events, the Issuers will be required to make a prepayment on the Notes, or offer to repurchase the Notes, pro rata to the extent of any net cash proceeds received in connection with such events, at a price equal to 100% of the principal amount to be prepaid, plus, in some cases, an applicable premium. In addition, upon a change of control of Hawaiian, the Issuers may be required to make an offer to prepay the Notes at a price equal to 101% of the respective principal amounts thereof, plus accrued and unpaid interest, if any, to, but not including, the purchase date. The Indenture contains certain covenants that limit the ability of the Issuers, the Cayman Guarantors and, in certain circumstances, Hawaiian to, among other things: (i) make Restricted Payments (as defined in the Indenture), (ii) incur additional indebtedness, (iii) create certain liens on the Collateral, (iv) sell or otherwise dispose of the Collateral and (v) consolidate, merge, sell or otherwise dispose of all or substantially all of the Issuers’ assets. The Indenture also requires the Issuers and, in certain circumstances, Hawaiian, to comply with certain affirmative covenants, including depositing the Transaction Revenues (as defined in the Indenture) in collection accounts, with amounts to be distributed for the payment of fees, principal and interest on the Notes pursuant to a payment waterfall described in the Indenture, and certain financial reporting requirements. In addition, the Indenture requires Hawaiian to maintain minimum liquidity at the end of any business day of at least $300 million. Contract terminations expense and special items in the statements of consolidated operations consisted of the following: Year Ended December 31, 2020 2019 2018 (in thousands) Operating Contract terminations expense (1) $ — $ — $ 35,322 Operating special items: Collective bargaining agreement payment (2) 20,242 — — Goodwill impairment (3) 106,662 — — Long-lived asset impairment (4) 38,933 — — Capitalized software projects (4) 509 — — Severance and benefit costs (5) 17,765 — — Total Contract terminations expense and Operating special items $ 184,111 $ — $ 35,322 Nonoperating Other nonoperating special items: Special termination benefits (6) $ 5,258 $ — $ — Curtailment loss (6) 424 — — Partial settlement and curtailment loss (7) — — 10,384 Loss on plan termination (7) — — 35,201 Total Other nonoperating special items $ 5,682 $ — $ 45,585 Contract terminations expense (1) During the twelve months ended December 31, 2018, the Company terminated two contracts which incurred a total of $35.3 million in contract terminations expense. The transactions are described below: In February 2018, the Company exercised its right to terminate the aircraft purchase agreement between the Company and Airbus for six Airbus A330-800neo aircraft and the purchase rights for an additional six Airbus A330-800neo aircraft. To terminate the purchase agreement, the Company was obligated to repay Airbus for concessions received relating to a prior firm order, training credits, as well as forfeit the pre-delivery progress payments made towards the flight equipment. The Company recorded a contract terminations expense to reflect a portion of the termination penalty within the Consolidated Statements of Operations. In January 2018, the Company entered into a transaction with its lessor to early terminate and purchase three Boeing 767-300 aircraft leases and concurrently entered into a forward sale agreement for the same three Boeing 767-300 aircraft, including two Pratt &amp; Whitney 4060 engines for each aircraft. These aircraft were previously accounted for as operating leases. In order to exit the lease and purchase the aircraft, the Company agreed to pay a total of $67.1 million (net of all deposits) of which a portion was expensed immediately and recognized as a contract termination fee. The expensed amount represents the total purchase price amount over fair value of the aircraft purchased as of the date of the transaction. Special items (2) In March 2020, the Company reached an agreement in principle with the flight attendants of Hawaiian, represented by the Association of Flight Attendants (the AFA) on a new five-year contract that runs through April 2025. On April 3, 2020, the Company received notice from the AFA that the collective bargaining agreement (the CBA) was ratified by its members. The ratified CBA provides for, among other things, a ratification payment to be paid over a one-year term, increased medical cost sharing, improved pay scales, and a one-time medical savings contribution to eligible flights attendants upon retirement. During the twelve months ended December 31, 2020, the Company recorded a $23.5 million ratification bonus, of which $20.2 million was related to service prior to January 1, 2020, and was recorded as a Special item in the Consolidated Statements of Operations. The remaining $3.3 million was recorded as a component of Wages and benefits in the Consolidated Statements of Operations. (3) As discussed in Note 1, the Company recognized a goodwill impairment charge of $106.7 million during the twelve months ended December 31, 2020. (4) As discussed in Note 1, the Company recognized an impairment of long-lived assets of $38.9 million during the twelve months ended December 31, 2020. (5) During the third quarter of 2020, th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0</t>
        </is>
      </c>
    </row>
    <row r="3">
      <c r="A3" s="3" t="inlineStr">
        <is>
          <t>Retirement Benefits [Abstract]</t>
        </is>
      </c>
    </row>
    <row r="4">
      <c r="A4" s="4" t="inlineStr">
        <is>
          <t>Employee Benefit Plans</t>
        </is>
      </c>
      <c r="B4" s="4" t="inlineStr">
        <is>
          <t>Employee Benefit Plans Defined Benefit Plans Hawaiian sponsors a defined benefit pension plan covering the ALPA and prior to August 2017, sponsored the defined benefit pension plans for the International Association of Machinists and Aerospace Workers (AFL-CIO) (IAM) and other personnel (salaried, Transport Workers Union, Network Engineering Group). The plans for the IAM and other employees were frozen in September 1993. Effective January 1, 2008, benefit accruals for pilots under age 50 as of July 1, 2005 were frozen (with the exception of certain pilots who were both age 50 and older and participants of the plan on July 1, 2005) and Hawaiian began making contributions to an alternate defined contribution retirement program for its pilots. All of the pilots' accrued benefits under their defined benefit plan at the date of the freeze were preserved. In addition, Hawaiian sponsors four unfunded defined benefit postretirement medical and life insurance plans and a separate plan to administer the pilots' disability benefits. In 2016, the Hawaiian Airlines, Inc. Pension Plan for Salaried Employees (Salaried Plan) was consolidated into the Hawaiian Airlines, Inc. Pension Plan for Employees Represented by the International Association of Machinists (IAM), which established the Merged Plan. At that time, the net liabilities of the Salaried Plan were transferred to the Merged Plan. In 2017, the Company completed the termination of the plan by transferring the assets and liabilities to a third-party insurance company. The Company no longer has any expected contributions to the Merged Plan due to the final settlement. The following tables summarize changes to projected benefit obligations, plan assets, funded status and applicable amounts included in the Consolidated Balance Sheets: 2020 2019 Pension Other Pension Other (in thousands) Change in projected benefit obligations Benefit obligations, beginning of year $ (444,896) $ (147,286) $ (398,087) $ (122,648) Service cost (12) (10,791) (175) (8,255) Interest cost (14,639) (5,167) (16,910) (5,472) Actuarial gains (losses) (39,039) (4,608) (52,208) (16,113) Benefits paid 23,836 5,785 22,484 5,250 Less: federal subsidy on benefits paid N/A — N/A (48) Plan amendments — (3,260) — — Special/contractual termination benefits — (5,258) — — Curtailments — (895) — — Benefit obligation at end of year (a) $ (474,750) $ (171,480) $ (444,896) $ (147,286) Change in plan assets Fair value of assets, beginning of year $ 351,821 $ 32,545 $ 308,024 $ 26,363 Actual return on plan assets 54,081 3,870 65,820 4,532 Employer contribution 780 8,080 461 6,900 Benefits paid (23,836) (5,785) (22,484) (5,250) Fair value of assets at end of year $ 382,846 $ 38,710 $ 351,821 $ 32,545 Unfunded status at December 31 $ (91,904) $ (132,770) $ (93,075) $ (114,741) Amounts recognized in the statement of financial position consist of: Current benefit liability $ (793) $ (6,144) $ (667) $ (3,553) Noncurrent benefit liability (91,111) (126,626) (92,408) (111,188) $ (91,904) $ (132,770) $ (93,075) $ (114,741) Amounts recognized in accumulated other comprehensive loss Unamortized actuarial loss (gain) $ 131,653 $ 1,790 $ 127,367 $ (1,662) Prior service cost (credit) — 4,060 — 1,512 $ 131,653 $ 5,850 $ 127,367 $ (150) _______________________________________________________________________________ (a) The accumulated pension benefit obligation as of December 31, 2020 and 2019 was $474.8 million and $444.9 million, respectively. The following table sets forth the net periodic benefit cost: 2020 2019 2018 Pension Other Pension Other Pension Other (in thousands) Components of Net Periodic Benefit Cost Service cost $ 12 $ 10,791 $ 175 $ 8,255 $ 352 $ 8,119 Other cost: Interest cost 14,639 5,167 16,910 5,472 15,599 4,708 Expected return on plan assets (23,418) (1,746) (20,519) (1,421) (20,948) (1,413) Recognized net actuarial loss (gain) 4,091 (43) 4,103 (902) 3,482 (774) Prior service cost (credit) — 288 — 225 — 225 Total other components of the net periodic benefit cost $ (4,688) $ 3,666 $ 494 $ 3,374 $ (1,867) $ 2,746 Special/contractual termination benefits $ — $ 5,258 $ — $ — $ — $ — Curtailment loss $ — $ 424 $ — $ — $ — $ — Net periodic benefit cost $ (4,676) $ 20,139 $ 669 $ 11,629 $ (1,515) $ 10,865 Other Changes in Plan Assets and Benefit Obligations Recognized in Other Comprehensive Loss Current year actuarial (gain) loss $ 8,376 $ 3,409 $ 6,907 $ 13,041 $ 15,625 $ (2,858) Current year prior service cost — 3,260 — — — — Amortization of actuarial gain (loss) (4,091) 43 (4,103) 902 (3,482) 774 Amortization of prior service credit (cost) — (712) — (225) — (225) Settlement and curtailment loss — — — — — — Total recognized in other comprehensive loss $ 4,285 $ 6,000 $ 2,804 $ 13,718 $ 12,143 $ (2,309) Total recognized in net periodic benefit cost and other comprehensive loss $ (391) $ 26,139 $ 3,473 $ 25,347 $ 10,628 $ 8,556 Service costs are recorded within Wages and benefits in the Consolidated Statements of Operations. Total other components of the net periodic benefit cost are recorded within the Nonoperating income (expense), other line item in the Consolidated Statements of Operations. During the twelve months ended December 31, 2020, the Company was not required to, and did not make cash contributions to its defined benefit and other post-retirement plans. During the twelve months ended December 31, 2020, the Company remeasured its postretirement healthcare obligation to account for retiree healthcare benefits provided to eligible participants under the Company's voluntary separation programs. As a result, the Company recorded $5.3 million in special termination benefits during the twelve months ended December 31, 2020. The Company also recorded $0.4 million in curtailment loss during the twelve months ended December 31, 2020. The weighted average actuarial assumptions used to determine the net periodic benefit expense and the projected benefit obligation were as follows: Pension Postretirement Disability 2020 2019 2020 2019 2020 2019 Discount rate to determine net periodic benefit expense 3.38 % 4.35 % 2.89 % 4.36 % 3.18 % 4.39 % Discount rate to determine projected benefit obligation 2.63 % 3.38 % 3.38 % 3.38 % 3.40 % 3.40 % Expected return on plan assets 6.76 % ** 6.91 % N/A N/A 4.90 % ** 4.90 % Rate of compensation increase Various * Various * N/A N/A Various * Various * Health care trend rate to determine net periodic benefit expense N/A N/A 6.50 % 6.75 % N/A N/A Ultimate trend rate N/A N/A 4.75 % 4.75 % N/A N/A Years to reach ultimate trend rate N/A N/A 7 4 N/A N/A Health care trend rate to determine projected benefit obligation N/A N/A 6.50 % 6.50 % N/A N/A Ultimate trend rate N/A N/A 4.75 % 4.75 % N/A N/A Years to reach ultimate trend rate N/A N/A 6 7 N/A N/A _______________________________________________________________________________ * Differs for each pilot based on current fleet and seat position on the aircraft and seniority service. Negotiated salary increases and expected changes in fleet and seat positions on the aircraft are included in the assumed rate of compensation increase, which ranged from 2.0% to 7.3% in both 2020 and 2019). ** Expected return on plan assets used to determine the net periodic benefit expense for 2021 is 6.29% for Pension and 4.28% for Disability. Estimated amounts that will be amortized from accumulated other comprehensive income into net periodic benefit cost in 2021 are as follows: Pension Other (in thousands) Actuarial (gain) loss $ 4,293 $ (349) Amortization of prior service cost — 370 To be recognized in net periodic benefit cost from accumulated other comprehensive (gain) loss $ 4,293 $ 21 Plan Assets The Company develops the expected long-term rate of return assumption based on historical experience and by evaluating input from the trustee managing the plan's assets, including the trustee's review of asset class return expectations by several consultants and economists, as well as long-term inflation assumptions. The Company's expected long-term rate of return on plan assets is based on a target allocation of assets, which is based on the goal of earning the highest rate of return while maintaining risk at acceptable levels. The Retirement Plan for Pilots of Hawaiian Airlines, Inc. and the Pilot's Voluntary Employee Beneficiary Association Disability and Survivor's Benefit Plan (VEBA) strive to have assets sufficiently diversified so that adverse or unexpected results from any one security class will not have an unduly detrimental impact on the entire portfolio. Prior to termination, the Merged Plan targeted to have its assets align with the potential liability as of the expected settlement date. The actual allocation of the Company's pension and disability plan assets and the target allocation of assets by category at December 31, 2020 are as follows: Asset Allocation for Pilots pension and VEBA Plans 2020 Target Equity securities 59 % 60 % Fixed income securities 36 % 35 % Real estate investment trusts 5 % 5 % 100 % 100 % The table below presents the fair value of the Company's pension plan and other postretirement plan investments (excluding cash and receivables): Fair Value Measurements as of December 31, 2020 2019 (in thousands) Pension Plan Assets: Equity index funds $ 227,357 $ 214,319 Fixed income funds 134,074 118,321 Real estate investment fund 19,286 16,778 Insurance company pooled separate account 2,132 2,407 Total $ 382,849 $ 351,825 Postretirement Assets: Common collective trust fund $ 38,579 $ 32,366 The fair value of the investments in the table above have been estimated using the net asset value per share, and in accordance with subtopic ASC 820-10, Fair Value Measurement and Disclosures , are not required to be presented in the fair value hierarchy. Equity index funds. The investment objective of these funds is to obtain a reasonable rate of return while investing principally or entirely in foreign or domestic equity securities. There are currently no redemption restrictions on these investments. Fixed income funds. The investment objective of these funds is to obtain a reasonable rate of return while principally investing in foreign and domestic bonds, mortgage-backed securities, and asset-backed securities. There are currently no redemption restrictions on these investments. Real estate investment fund. The investment objective of this fund is to obtain a reasonable rate of return while principally investing in real estate investment trusts. There are currently no redemption restrictions on these investments. Insurance Company Pooled Separate Account. The investment objective of the Insurance Company Pooled Separate Account is to invest in short-term cash equivalent securities to provide a high current income consistent with the preservation of principal and liquidity. Common collective trust (CCT). The postretirement plan's CCT investment consists of a balanced profile fund and a conservative profile fund. These funds primarily invest in mutual funds and exchange-traded funds. The balanced profile fund is designed for participating trusts that seek substantial capital growth, place modest emphasis on short-term stability, have long-term investment objectives, and accept short-term volatility in the value of the fund's portfolio. The conservative profile fund is designed for participating trusts that place modest emphasis on capital growth, place moderate emphasis on short-term stability, have intermediate-to-long-term investment objectives, and accept moderate short-term volatility in the value of the fund's portfolio. There are currently no redemption restrictions on these investments. Based on current legislation and assumptions, the Company expects to have a minimum contribution requirement of $7.5 million for 2021. The Company projects that Hawaiian's pension plans and other postretirement benefit plans will make the following benefit payments, which reflect expected future service, during the years ending December 31: Other Benefits Pension Gross Expected (in thousands) 2021 $ 25,530 $ 7,850 $ — 2022 26,264 8,536 — 2023 26,908 9,045 — 2024 27,267 9,524 — 2025 27,427 9,907 — 2026 - 2030 135,652 53,776 — $ 269,048 $ 98,638 $ — Defined Contribution Plans The Company also sponsors separate defined contribution plans for its pilots, flight attendants and ground, and salaried personnel. Contributions to the Company's defined contribution plans were $43.6 million, $46.7 million and $42.0 million for the years ended December 31, 2020, 2019 and 2018,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pital Stock and Share-based Compensation</t>
        </is>
      </c>
      <c r="B1" s="2" t="inlineStr">
        <is>
          <t>12 Months Ended</t>
        </is>
      </c>
    </row>
    <row r="2">
      <c r="B2" s="2" t="inlineStr">
        <is>
          <t>Dec. 31, 2020</t>
        </is>
      </c>
    </row>
    <row r="3">
      <c r="A3" s="3" t="inlineStr">
        <is>
          <t>Equity [Abstract]</t>
        </is>
      </c>
    </row>
    <row r="4">
      <c r="A4" s="4" t="inlineStr">
        <is>
          <t>Capital Stock and Share-based Compensation</t>
        </is>
      </c>
      <c r="B4" s="4" t="inlineStr">
        <is>
          <t>Capital Stock and Share-based Compensation Common Stock The Company has one class of common stock issued and outstanding. Each share of common stock is entitled to one vote per share. Special Preferred Stock The IAM, Association of Flight Attendants (AFA), and ALPA each hold one share of Special Preferred Stock, which entitles each union to nominate one director to the Company's Board of Directors. In addition, each series of the Special Preferred Stock, unless otherwise specified: (i) ranks senior to the Company's common stock and ranks pari passu with each other series of Special Preferred Stock with respect to liquidation, dissolution and winding up of the Company and will be entitled to receive $0.01 per share before any payments are made, or assets distributed to holders of any stock ranking junior to the Special Preferred Stock; (ii) has no dividend rights unless a dividend is declared and paid on the Company's common stock, in which case the Special Preferred Stock would be entitled to receive a dividend in an amount per share equal to two times the dividend per share paid on the common stock; (iii) is entitled to one vote per share of such series and votes with the common stock as a single class on all matters submitted to holders of the Company's common stock; and (iv) automatically converts into the Company's common stock on a 1:1 basis, at such time as such shares are transferred or such holders are no longer entitled to nominate a representative to the Company's Board of Directors pursuant to their respective collective bargaining agreements. Dividends The Company paid cash dividends of $5.5 million, $22.8 million, and $24.2 million during the years ended December 31, 2020, 2019, and 2018, respectively. The Company’s receipt of financial assistance under the CARES Act and the CAA 2021 precludes the Company from making any further dividend payments until March 31, 2022. Stock Repurchase Program In November 2018, the Company's Board of Directors approved the repurchase of up to $100 million of its outstanding common stock over a two-year period through December 2020. On March 18, 2020, the Company announced the suspension of its stock repurchase program and pursuant to its receipt of financial assistance under the CARES Act and the CAA 2021, it is restricted from making any stock repurchases until March 31, 2022. The Company spent $7.5 million, $68.8 million, and $102.5 million to repurchase approximately 260 thousand shares, 2.5 million shares, and 2.8 million shares of the Company's common stock in open market transactions for the years ended December 31, 2020, 2019 and 2018, respectively. The Company had no stock repurchase activity during the three months ended December 31, 2020. At-the-Market Offering Program On December 1, 2020, the Company entered into an Equity Distribution Agreement (the Equity Distribution Agreement) with Morgan Stanley &amp; Co. LLC, BNP Paribas Securities Corp. and Goldman Sachs &amp; Co. LLC (the Managers) relating to the issuance and sale from time to time by the Company through the Managers, of up to 5,000,000 shares of the Company's common stock, par value $0.01 per share. Sales of the shares, if any, under the Equity Distribution Agreement may be made in any transactions that are deemed to be "at-the-market" offerings as defined in Rule 415 under the Securities Act of 1933, as amended. Under the terms of the Equity Distribution Agreement, the Company will set the parameters for the sale of the shares, including the number of the shares to be issued, the time period during which sales are requested to be made, limitation on the number of the shares that may be sold in any one trading day and any minimum price below which sales may not be made. During the twelve months ended December 31, 2020, 2.1 million shares were sold pursuant to the Equity Distribution Agreement at an average price of $19.79 per share, with net proceeds to the Company totaling approximately $41.2 million. Share-Based Compensation Total share-based compensation expense recognized by the Company under ASC 718 was $4.9 million, $8.3 million and $5.3 million for the years ended December 31, 2020, 2019 and 2018, respectively. As of December 31, 2020, $6.3 million of share-based compensation expense related to unvested stock options and other stock awards (inclusive of $0.4 million for stock awards granted to non-employee directors) attributable to future performance and has not yet been recognized. The related expense will be recognized over a weighted average period of approximately 1.3 years. Performance-Based Stock Awards During 2020, the Company granted performance-based stock awards covering 204,589 shares of common stock (the Target Award) with a maximum payout of 406,916 shares of common stock (the Maximum Award) to employees pursuant to the Company's 2015 Stock Incentive Plan. These awards vest over a three The following table summarizes information about performance-based stock awards: Number of units Weighted Non-vested at January 1, 2018 381,956 $ 28.03 Granted 160,348 39.09 Vested (211,053) 26.28 Forfeited (69,399) 39.42 Non-vested at December 31, 2018 261,852 $ 33.01 Granted 114,858 31.74 Vested (56,641) 36.45 Forfeited (18,486) 34.32 Non-vested at December 31, 2019 301,583 $ 33.40 Granted 216,369 25.71 Vested (61,073) 43.62 Forfeited (14,926) 33.00 Non-vested at December 31, 2020 441,953 $ 30.98 The fair value of performance-based stock awards vested in the years ended December 31, 2020, 2019 and 2018 was $1.7 million, $1.7 million and $8.2 million, respectively. Fair value of the awards is based on the stock price on date of vest. Service-Based Stock Awards During 2020, the Company awarded 353,538 service-based restricted stock awards to employees and non-employee directors, pursuant to the Company's 2015 Stock Incentive Plan. These stock awards vest over one two three The following table summarizes information about outstanding service-based stock awards: Number of units Weighted Non-vested at January 1, 2018 91,378 $ 28.12 Granted 128,617 38.71 Vested (68,803) 38.98 Forfeited (8,241) 38.03 Non-vested at December 31, 2018 142,951 $ 38.77 Granted 176,326 29.01 Vested (75,638) 38.39 Forfeited (10,357) 31.00 Non-vested at December 31, 2019 233,282 $ 31.80 Granted 353,538 19.71 Vested (129,297) 29.20 Forfeited (9,692) 27.18 Non-vested at December 31, 2020 447,831 $ 23.09 The fair value of service-based stock awards vested in 2020, 2019, and 2018 was $2.8 million, $2.2 million and $2.7 million, respectively. Fair value of the awards is based on the stock price on date of ves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0</t>
        </is>
      </c>
    </row>
    <row r="3">
      <c r="A3" s="3" t="inlineStr">
        <is>
          <t>Commitments and Contingencies Disclosure [Abstract]</t>
        </is>
      </c>
    </row>
    <row r="4">
      <c r="A4" s="4" t="inlineStr">
        <is>
          <t>Commitments and Contingent Liabilities</t>
        </is>
      </c>
      <c r="B4" s="4" t="inlineStr">
        <is>
          <t>Commitments and Contingent Liabilities Commitments The Company has commitments with a third-party to provide aircraft maintenance services which include fixed payments as well as variable payments based on flight hours for the Company's Airbus fleet through 2027. The Company also has commitments with third-party service providers for reservations, IT, and accounting services through 2025. Committed capital and other expenditures include escalation and variable amounts based on estimated forecasts. The gross committed expenditures for upcoming aircraft deliveries and other commitments for the next five years and thereafter are detailed below: Aircraft and aircraft related Other Total Committed (in thousands) 2021 $ 8,483 $ 78,566 $ 87,049 2022 342,793 73,451 416,244 2023 158,380 68,034 226,414 2024 504,573 59,992 564,565 2025 408,457 47,858 456,315 Thereafter 232,268 88,668 320,936 $ 1,654,954 $ 416,569 $ 2,071,523 As of December 31, 2020, the Company had the following capital commitments consisting of firm aircraft and engine orders and purchase rights: Aircraft Type Firm Purchase Expected Delivery Dates A321neo aircraft — 9 N/A B787-9 aircraft 10 10 Between 2022 and 2026 General Electric GEnx spare engines: B787-9 spare engines 2 2 Between 2022 and 2025 In February 2018, the Company exercised its right to terminate its aircraft purchase agreement between the Company and Airbus for six Airbus A330-800neo aircraft and the purchase rights for an additional six Airbus A330-800neo aircraft. Refer to Note 11 for discussion on the contract termination charge. Boeing 787-9 Purchase Agreement In July 2018, the Company entered into a purchase agreement for the purchase of ten Boeing 787-9 "Dreamliner" aircraft with purchase rights for an additional 10 aircraft with scheduled delivery from 2021 to 2025. In October 2018, the Company entered into a definitive agreement for the selection of GEnx engines to power its Boeing 787-9 fleet. The agreement provides for the purchase of 20 GEnx engines, the right to purchase an additional 20 GEnx engines and the purchase of up to four spare engines. In October 2020, the Company entered into an amendment related to its Boeing 787-9 purchase agreement referenced above, which, amongst other things, provides for a change in the Company's aircraft delivery schedule to between 2022 and 2026, with the first delivery scheduled in September 2022. The committed expenditures under the amended agreement is reflected in the table above. In order to complete the purchase of these aircraft and fund related costs, the Company may need to secure acceptable financing. The Company has backstop financing available from aircraft and engine manufacturers, subject to certain customary conditions. Financing may be necessary to satisfy the Company's capital commitments for firm order aircraft and other related capital expenditures. The Company can provide no assurance that any financing not already in place for aircraft and spare engine deliveries will be available to us on acceptable terms when necessary or at all. Litigation and Contingencies The Company is subject to legal proceedings arising in the normal course of its operations. Management does not anticipate that the disposition of any currently pending proceeding will have a material effect on the Company's operations, business or financial condition. General Guarantees and Indemnifications In the normal course of business, the Company enters into numerous aircraft financing and real estate leasing arrangements that have various guarantees included in such contracts. It is common in such lease transactions for the lessee to agree to indemnify the lessor and other related third-parties for tort liabilities that arise out of, or relate to, the lessee’s use of the leased aircraft or occupancy of the leased premises. In some cases, this indemnity extends to related liabilities arising from the negligence of the indemnified parties, but usually excludes any liabilities caused by such parties' gross negligence or willful misconduct. Additionally, the lessee typically indemnifies such parties for any environmental liability that arises out of or relates to the lessee's use of the real estate leased premises. The Company believes that it is insured (subject to deductibles) for most of the tort liabilities and related indemnities described above with respect to the aircraft and real estate that it leases. The Company cannot reasonably estimate the potential amount of future payments, if any, under the foregoing indemnities and agreements. Credit Card Holdback Under the Company's bank-issued credit card processing agreements, certain proceeds from advance ticket sales may be held back to serve as collateral to cover any possible chargebacks or other disputed charges that may occur. As of December 31, 2020 and 2019, there were no holdbacks held with the Company's credit card processors. In the event of a material adverse change in the Company's business, the credit card processor could increase holdbacks to up to 100% of the amount of outstanding credit card tickets that are unflown (e.g., Air traffic liability, excluding frequent flyer deferred revenue), which would result in a restriction of cash. If the Company were unable to obtain a waiver of, or otherwise mitigate the increase in the restriction of cash, it could have a material impact on the Company's operations, business or financial condition. Labor Negoti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0</t>
        </is>
      </c>
    </row>
    <row r="3">
      <c r="A3" s="3" t="inlineStr">
        <is>
          <t>Supplemental Cash Flow Elements [Abstract]</t>
        </is>
      </c>
    </row>
    <row r="4">
      <c r="A4" s="4" t="inlineStr">
        <is>
          <t>Supplemental Cash Flow Information</t>
        </is>
      </c>
      <c r="B4" s="4" t="inlineStr">
        <is>
          <t xml:space="preserve">Supplemental Cash Flow Information Supplemental disclosures of cash flow information and non-cash investing and financing activities were as follows: Year Ended December 31, 2020 2019 2018 (in thousands) Cash payments for interest (net of amounts capitalized) $ 23,951 $ 20,346 $ 24,343 Cash payments (refunds) for income taxes (81,372) 25,809 16,063 Investing and Financing Activities Not Affecting Cash: Property and equipment acquired through a finance lease 939 6,567 119,530 Right-of-use assets acquired under operating leases 75,667 74,529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Consolidating Financial Information</t>
        </is>
      </c>
      <c r="B1" s="2" t="inlineStr">
        <is>
          <t>12 Months Ended</t>
        </is>
      </c>
    </row>
    <row r="2">
      <c r="B2" s="2" t="inlineStr">
        <is>
          <t>Dec. 31, 2020</t>
        </is>
      </c>
    </row>
    <row r="3">
      <c r="A3" s="3" t="inlineStr">
        <is>
          <t>Condensed Financial Information Disclosure [Abstract]</t>
        </is>
      </c>
    </row>
    <row r="4">
      <c r="A4" s="4" t="inlineStr">
        <is>
          <t>Condensed Consolidating Financial Information</t>
        </is>
      </c>
      <c r="B4" s="4" t="inlineStr">
        <is>
          <t>Condensed Consolidating Financial InformationThe following condensed consolidating financial information is presented in accordance with Regulation S-X paragraph 210.3-10 because, in connection with the issuance by two pass-through trusts formed by Hawaiian (which is also referred to in this Note 16 as Subsidiary Issuer / Guarantor) of pass-through certificates, as discussed in Note 8, the Company (which is also referred to in this Note 16 as Parent Issuer / Guarantor), is fully and unconditionally guaranteeing the payment obligations of Hawaiian, which is a 100% owned subsidiary of the Company, under equipment notes to be issued by Hawaiian to purchase new aircraft. Condensed consolidating financial statements are presented in the following tables: Condensed Consolidating Statements of Operations and Comprehensive Income (Loss) Year Ended December 31, 2020 Parent Issuer / Subsidiary Non-Guarantor Eliminations Consolidated (in thousands) Operating Revenue $ — $ 843,197 $ 14,268 $ (12,652) $ 844,813 Operating Expenses: Aircraft fuel, including taxes and delivery — 161,363 — — 161,363 Wages and benefits — 387,910 — — 387,910 Aircraft rent — 103,898 (8) — 103,890 Maintenance materials and repairs — 117,210 5,638 (1,277) 121,571 Aircraft and passenger servicing — 58,016 — — 58,016 Commissions and other selling (6) 46,262 97 (56) 46,297 Depreciation and amortization — 145,712 5,953 — 151,665 Other rentals and landing fees — 73,894 27 (113) 73,808 Purchased services 1,361 107,776 1,102 (11,189) 99,050 Special items — 148,355 35,756 — 184,111 Other 6,007 96,844 1,909 (17) 104,743 Total 7,362 1,447,240 50,474 (12,652) 1,492,424 Operating Loss (7,362) (604,043) (36,206) — (647,611) Nonoperating Income (Expense): Undistributed net loss of subsidiaries (505,131) — — 505,131 — Other nonoperating special items — (5,682) — — (5,682) Interest expense and amortization of debt discounts and issuance costs — (40,439) — — (40,439) Interest income 15 8,716 — — 8,731 Capitalized interest — 3,236 — — 3,236 Other components of net periodic benefit cost — 1,300 — — 1,300 Losses on fuel derivatives — (6,930) — — (6,930) Other, net — (12,652) (5) — (12,657) Total (505,116) (52,451) (5) 505,131 (52,441) Loss Before Income Taxes (512,478) (656,494) (36,211) 505,131 (700,052) Income tax benefit (1,543) (179,970) (7,604) — (189,117) Net Loss $ (510,935) $ (476,524) $ (28,607) $ 505,131 $ (510,935) Comprehensive Income (Loss) $ 521,579 $ (487,168) $ (28,607) $ (527,383) $ (521,579) Condensed Consolidating Statements of Operations and Comprehensive Income (Loss) Year Ended December 31, 2019 Parent Issuer / Subsidiary Non-Guarantor Eliminations Consolidated (in thousands) Operating Revenue $ — $ 2,830,133 $ 12,202 $ (10,107) $ 2,832,228 Operating Expenses: Aircraft fuel, including taxes and delivery — 542,573 — — 542,573 Wages and benefits — 723,656 — — 723,656 Aircraft rent — 118,380 524 — 118,904 Maintenance materials and repairs — 238,198 12,207 (633) 249,772 Aircraft and passenger servicing — 164,275 — — 164,275 Commissions and other selling 11 130,226 138 (159) 130,216 Depreciation and amortization — 151,337 7,569 — 158,906 Other rentals and landing fees — 129,642 27 (47) 129,622 Purchased services 284 139,145 1,201 (9,063) 131,567 Contract terminations expense — — — — — Other 5,991 147,378 2,096 (205) 155,260 Total 6,286 2,484,810 23,762 (10,107) 2,504,751 Operating Income (Loss) (6,286) 345,323 (11,560) — 327,477 Nonoperating Income (Expense): Undistributed net income of subsidiaries 228,934 — — (228,934) — Interest expense and amortization of debt discounts and issuance costs — (27,848) (16) — (27,864) Interest income 28 12,555 — — 12,583 Capitalized interest — 4,492 — — 4,492 Other components of net periodic benefit cost — (3,864) — — (3,864) Losses on fuel derivatives — (6,709) — — (6,709) Other, net (8) (1,104) (7) — (1,119) Total 228,954 (22,478) (23) (228,934) (22,481) Income (Loss) Before Income Taxes 222,668 322,845 (11,583) (228,934) 304,996 Income tax expense (benefit) (1,316) 84,760 (2,432) — 81,012 Net Income (Loss) $ 223,984 $ 238,085 $ (9,151) $ (228,934) $ 223,984 Comprehensive Income (Loss) $ 213,241 $ 227,342 $ (9,151) $ (218,191) $ 213,241 Condensed Consolidating Statements of Operations and Comprehensive Income (Loss) Year Ended December 31, 2018 Parent Issuer / Subsidiary Non-Guarantor Eliminations Consolidated (in thousands) Operating Revenue $ — $ 2,827,215 $ 10,601 $ (405) $ 2,837,411 Operating Expenses: Aircraft fuel, including taxes and delivery — 599,544 — — 599,544 Wages and benefits — 684,719 — — 684,719 Aircraft rent — 125,883 78 — 125,961 Maintenance materials and repairs — 233,503 6,256 — 239,759 Aircraft and passenger servicing — 157,796 — — 157,796 Commissions and other selling (5) 129,332 128 (140) 129,315 Depreciation and amortization — 134,651 5,215 — 139,866 Other rentals and landing fees — 126,509 394 — 126,903 Purchased services 195 130,665 852 (61) 131,651 Contract terminations expense — 35,322 — — 35,322 Other 6,527 142,125 3,759 (204) 152,207 Total 6,717 2,500,049 16,682 (405) 2,523,043 Operating Income (Loss) (6,717) 327,166 (6,081) — 314,368 Nonoperating Income (Expense): Undistributed net income of subsidiaries 238,365 — — (238,365) — Interest expense and amortization of debt discounts and issuance costs (3) (32,861) (137) — (33,001) Interest income 185 9,057 — — 9,242 Capitalized interest — 7,887 — — 7,887 Other components of net periodic benefit cost — (825) — — (825) Gains on fuel derivatives — 5,590 — — 5,590 Other, net (4) (2,117) 18 — (2,103) Total 238,543 (13,269) (119) (238,365) (13,210) Income (Loss) Before Income Taxes 231,826 313,897 (6,200) (238,365) 301,158 Income tax expense (benefit) (1,374) 70,634 (1,302) — 67,958 Net Income (Loss) $ 233,200 $ 243,263 $ (4,898) $ (238,365) $ 233,200 Comprehensive Income (Loss) $ 227,834 $ 237,897 $ (4,898) $ (232,999) $ 227,834 Condensed Consolidating Balance Sheets December 31, 2020 Parent Issuer / Subsidiary Non-Guarantor Eliminations Consolidated ASSETS (in thousands) Current assets: Cash and cash equivalents $ 24,088 $ 476,409 $ 9,142 $ — $ 509,639 Short-term investments — 354,782 — — 354,782 Accounts receivable, net — 67,831 424 (728) 67,527 Income taxes receivable — 95,002 — — 95,002 Spare parts and supplies, net — 35,442 — — 35,442 Prepaid expenses and other 21 56,046 19 — 56,086 Total 24,109 1,085,512 9,585 (728) 1,118,478 Property and equipment at cost — 2,916,850 62,699 — 2,979,549 Less accumulated depreciation and amortization — (865,952) (28,567) — (894,519) Property and equipment, net — 2,050,898 34,132 — 2,085,030 Operating lease right-of-use assets — 627,359 — — 627,359 Long-term prepayments and other 50 133,143 470 — 133,663 Goodwill and other intangible assets, net — 13,000 500 — 13,500 Intercompany receivable — 540,491 — (540,491) — Investment in consolidated subsidiaries 1,106,627 — 503 (1,107,130) — TOTAL ASSETS $ 1,130,786 $ 4,450,403 $ 45,190 $ (1,648,349) $ 3,978,030 LIABILITIES AND SHAREHOLDERS' EQUITY Current liabilities: Accounts payable $ 720 $ 110,070 $ 1,940 $ (728) $ 112,002 Air traffic liability and current frequent flyer deferred revenue — 527,440 6,262 — 533,702 Other accrued liabilities — 139,878 203 — 140,081 Current maturities of long-term debt, less discount — 115,019 — — 115,019 Current maturities of finance lease obligations — 21,290 — — 21,290 Current maturities of operating leases — 82,454 — — 82,454 Total 720 996,151 8,405 (728) 1,004,548 Long-term debt — 1,034,805 — — 1,034,805 Intercompany payable 529,909 — 10,582 (540,491) — Other liabilities and deferred credits: Noncurrent finance lease obligations — 120,618 — — 120,618 Noncurrent operating leases — 503,376 — — 503,376 Accumulated pension and other postretirement benefit obligations. — 217,737 — — 217,737 Other liabilities and deferred credits — 77,803 1,105 — 78,908 Noncurrent frequent flyer deferred revenue — 201,239 — — 201,239 Deferred tax liabilities, net — 216,642 — — 216,642 Total — 1,337,415 1,105 — 1,338,520 Shareholders' equity 600,157 1,082,032 25,098 (1,107,130) 600,157 TOTAL LIABILITIES AND SHAREHOLDERS' EQUITY $ 1,130,786 $ 4,450,403 $ 45,190 $ (1,648,349) $ 3,978,030 Condensed Consolidating Balance Sheets December 31, 2019 Parent Issuer / Subsidiary Non-Guarantor Eliminations Consolidated ASSETS (in thousands) Current assets: Cash and cash equivalents $ 1,228 $ 362,933 $ 8,895 $ — $ 373,056 Short-term investments — 245,599 — — 245,599 Accounts receivable, net — 95,141 3,188 (949) 97,380 Income taxes receivable — 64,192 — — 64,192 Spare parts and supplies, net — 37,630 — — 37,630 Prepaid expenses and other 90 56,743 16 — 56,849 Total 1,318 862,238 12,099 (949) 874,706 Property and equipment at cost — 2,987,222 92,094 — 3,079,316 Less accumulated depreciation and amortization — (739,930) (22,614) — (762,544) Property and equipment, net — 2,247,292 69,480 — 2,316,772 Operating lease right-of-use assets — 632,545 — — 632,545 Long-term prepayments and other — 182,051 387 — 182,438 Goodwill and other intangible assets, net — 119,663 500 — 120,163 Intercompany receivable — 550,075 — (550,075) — Investment in consolidated subsidiaries 1,619,949 — 504 (1,620,453) — TOTAL ASSETS $ 1,621,267 $ 4,593,864 $ 82,970 $ (2,171,477) $ 4,126,624 LIABILITIES AND SHAREHOLDERS' EQUITY Current liabilities: Accounts payable $ 529 $ 139,764 $ 9,404 $ (949) $ 148,748 Air traffic liability and current frequent flyer deferred revenue — 600,851 5,833 — 606,684 Other accrued liabilities — 161,125 305 — 161,430 Current maturities of long-term debt, less discount — 53,273 — — 53,273 Current maturities of finance lease obligations — 21,857 — — 21,857 Current maturities of operating leases — 83,224 — — 83,224 Total 529 1,060,094 15,542 (949) 1,075,216 Long-term debt — 547,254 — — 547,254 Intercompany payable 538,942 — 11,133 (550,075) — Other liabilities and deferred credits: Noncurrent finance lease obligations — 141,861 — — 141,861 Noncurrent operating leases — 514,685 — — 514,685 Accumulated pension and other postretirement benefit obligations. — 203,596 — — 203,596 Other liabilities and deferred credits — 96,338 1,096 — 97,434 Noncurrent frequent flyer deferred revenue — 175,218 — — 175,218 Deferred tax liabilities, net — 289,564 — — 289,564 Total — 1,421,262 1,096 — 1,422,358 Shareholders' equity 1,081,796 1,565,254 55,199 (1,620,453) 1,081,796 TOTAL LIABILITIES AND SHAREHOLDERS' EQUITY $ 1,621,267 $ 4,593,864 $ 82,970 $ (2,171,477) $ 4,126,624 Condensed Consolidating Statements of Cash Flows Year Ended December 31, 2020 Parent Issuer / Subsidiary Non-Guarantor Eliminations Consolidated (in thousands) Net Cash Provided By (Used In) Operating Activities: $ 2,722 $ (315,245) $ 1,815 $ — $ (310,708) Cash Flows From Investing Activities: Net payments to affiliates (5,900) 3,696 (766) 2,970 — Additions to property and equipment, including pre-delivery deposits — (98,611) (6,702) — (105,313) Proceeds from purchase assignment and sale leaseback transactions — 114,000 — — 114,000 Purchases of investments — (395,793) — — (395,793) Sales of investments — 288,336 — — 288,336 Net cash used in investing activities (5,900) (88,372) (7,468) 2,970 (98,770) Cash Flows From Financing Activities: Proceeds from the issuance of common stock 41,196 — — — 41,196 Long-term borrowings — 602,264 — — 602,264 Repayments of long-term debt and finance lease obligations — (78,824) — — (78,824) Dividend payments (5,514) — — — (5,514) Repurchases of common stock (7,510) — — — (7,510) Debt issuance costs — (4,975) — — (4,975) Net payments from affiliates (2,930) — 5,900 (2,970) — Payment for taxes withheld for stock compensation — (1,372) — — (1,372) Other 796 — — — 796 Net cash provided by financing activities 26,038 517,093 5,900 (2,970) 546,061 Net increase in cash and cash equivalents 22,860 113,476 247 — 136,583 Cash and cash equivalents—Beginning of Period 1,228 362,933 8,895 — 373,056 Cash and cash equivalents—End of Period $ 24,088 $ 476,409 $ 9,142 $ — $ 509,639 Condensed Consolidating Statements of Cash Flows Year Ended December 31, 2019 Parent Issuer / Subsidiary Non-Guarantor Eliminations Consolidated (in thousands) Net Cash Provided By (Used In) Operating Activities: $ (1,635) $ 484,602 $ 2,173 $ — $ 485,140 Cash Flows From Investing Activities: Net payments to affiliates (3,611) (92,562) — 96,173 — Additions to property and equipment, including pre-delivery deposits — (392,695) (4,726) — (397,421) Proceeds from purchase assignment and leaseback transactions — — — — — Proceeds from disposition of property and equipment — 9,595 — — 9,595 Purchases of investments — (312,768) — — (312,768) Sales of investments — 301,662 — — 301,662 Other — (6,275) — — (6,275) Net cash used in investing activities (3,611) (493,043) (4,726) 96,173 (405,207) Cash Flows From Financing Activities: Long-term borrowings — 227,889 — — 227,889 Repayments of long-term debt and finance lease obligations — (109,122) (6) — (109,128) Dividend payments (22,774) — — — (22,774) Repurchases of common stock (68,769) — — — (68,769) Debt issuance costs — (1,623) — — (1,623) Net payments from affiliates 92,863 — 3,310 (96,173) — Payment for taxes withheld for stock compensation — (1,049) — — (1,049) Net cash provided by financing activities 1,320 116,095 3,304 (96,173) 24,546 Net increase (decrease) in cash and cash equivalents (3,926) 107,654 751 — 104,479 Cash, cash equivalents, and restricted cash—Beginning of Period 5,154 255,279 8,144 — 268,577 Cash and cash equivalents—End of Period $ 1,228 $ 362,933 $ 8,895 $ — $ 373,056 Condensed Consolidating Statements of Cash Flows Year Ended December 31, 2018 Parent Issuer / Subsidiary Non-Guarantor Eliminations Consolidated (in thousands) Net Cash Provided By (Used In) Operating Activities: $ (2,773) $ 509,405 $ 1,876 $ — $ 508,508 Cash Flows From Investing Activities: Net payments to affiliates (14,400) (91,515) — 105,915 — Additions to property and equipment, including pre-delivery deposits — (470,970) (15,807) — (486,777) Proceeds from purchase assignment and leaseback transactions — 87,000 — — 87,000 Net proceeds from disposition of equipment — 46,714 — — 46,714 Purchases of investments — (210,836) — — (210,836) Sales of investments — 247,423 — — 247,423 Net cash used in investing activities (14,400) (392,184) (15,807) 105,915 (316,476) Cash Flows From Financing Activities: Long-term borrowings — 86,500 — — 86,500 Repayments of long-term debt and finance lease obligations — (68,233) (12) — (68,245) Dividend payments (24,171) — — — (24,171) Repurchases of common stock (102,500) — — — (102,500) Debt issuance costs — (3,350) — — (3,350) Net payments from affiliates 91,515 — 14,400 (105,915) — Payment for taxes withheld for stock compensation 78 (3,720) — — (3,642) Net cash provided by (used in) financing activities (35,078) 11,197 14,388 (105,915) (115,408) Net increase (decrease) in cash and cash equivalents (52,251) 128,418 457 — 76,624 Cash, cash equivalents, and restricted cash—Beginning of Period 57,405 126,861 7,687 — 191,953 Cash, cash equivalents, and restricted cash—End of Period $ 5,154 $ 255,279 $ 8,144 $ — $ 268,577 Income Taxes The income tax expense (benefit) is presented as if each entity that is part of the consolidated group files a separate retur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Valuation and Qualifying Accounts</t>
        </is>
      </c>
      <c r="B1" s="2" t="inlineStr">
        <is>
          <t>12 Months Ended</t>
        </is>
      </c>
    </row>
    <row r="2">
      <c r="B2" s="2" t="inlineStr">
        <is>
          <t>Dec. 31, 2020</t>
        </is>
      </c>
    </row>
    <row r="3">
      <c r="A3" s="3" t="inlineStr">
        <is>
          <t>SEC Schedule, 12-09, Valuation and Qualifying Accounts [Abstract]</t>
        </is>
      </c>
    </row>
    <row r="4">
      <c r="A4" s="4" t="inlineStr">
        <is>
          <t>Schedule II-Valuation and Qualifying Accounts</t>
        </is>
      </c>
      <c r="B4" s="4" t="inlineStr">
        <is>
          <t>Schedule II—Hawaiian Holdings, Inc. Valuation and Qualifying Accounts Years Ended December 31, 2020, 2019 and 2018 COLUMN A COLUMN B COLUMN C COLUMN D COLUMN E Description Balance at Beginning of Year (1) (2) Deductions Balance at End of Year (in thousands) Allowance for Doubtful Accounts 2020 $ 651 5,004 — (3,559) (a) $ 2,096 2019 $ 54 1,371 — (774) (a) $ 651 2018 $ 12 1,527 — (1,485) (a) $ 54 Allowance for Obsolescence of Flight Equipment Expendable Parts and Supplies 2020 $ 15,919 3,254 (b) — (1,196) (c) $ 17,977 2019 $ 22,588 3,830 (b) — (10,499) (c) $ 15,919 2018 $ 21,446 5,463 (b) — (4,321) (c) $ 22,588 Valuation Allowance on Deferred Tax Assets 2020 $ 2,547 7,070 — — $ 9,617 2019 $ 2,547 — — — $ 2,547 2018 $ 2,547 — — — $ 2,547 _______________________________________________________________________________ (a) Doubtful accounts written off, net of recoveries. (b) Obsolescence reserve for Hawaiian flight equipment expendable parts and supplies. (c) Spare parts and supplies written off against the allowance for obsolescenc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Hawaiian Holdings, Inc. (the Company, Holdings, we, us and our) and its direct wholly-owned subsidiary, Hawaiian Airlines, Inc. (Hawaiian), are incorporated in the State of Delaware. The Company's primary asset is its sole ownership of all issued and outstanding shares of common stock of Hawaiian. The consolidated financial statements include the accounts of the Company and its wholly-owned subsidiaries, including its principal subsidiary, Hawaiian, through which the Company conducts substantially all of its operations. All significant inter-company balances and transactions have been eliminated upon consolidation.</t>
        </is>
      </c>
    </row>
    <row r="5">
      <c r="A5" s="4" t="inlineStr">
        <is>
          <t>Reclassifications</t>
        </is>
      </c>
      <c r="B5" s="4" t="inlineStr">
        <is>
          <t>The Company reclassified certain prior period amounts to conform to current period presentation. Unless otherwise noted, all amounts disclosed are stated before consideration of income taxes.</t>
        </is>
      </c>
    </row>
    <row r="6">
      <c r="A6" s="4" t="inlineStr">
        <is>
          <t>Use of Estimates</t>
        </is>
      </c>
      <c r="B6" s="4" t="inlineStr">
        <is>
          <t>Use of Estimates The preparation of consolidated financial statements in conformity with U.S. generally accepted accounting principles (GAAP) requires management to make estimates and assumptions that affect the amounts reported in the financial statements and accompanying notes. Actual results could differ materially from those estimates.</t>
        </is>
      </c>
    </row>
    <row r="7">
      <c r="A7" s="4" t="inlineStr">
        <is>
          <t>Cash and Cash Equivalents</t>
        </is>
      </c>
      <c r="B7" s="4" t="inlineStr">
        <is>
          <t>Cash and Cash Equivalents Highly liquid investments with a maturity of three months or less at the date of purchase are classified as cash and cash equivalents.</t>
        </is>
      </c>
    </row>
    <row r="8">
      <c r="A8" s="4" t="inlineStr">
        <is>
          <t>Short Term Investments</t>
        </is>
      </c>
      <c r="B8" s="4" t="inlineStr">
        <is>
          <t>Short Term Investments Investments with maturities greater than three months, but not in excess of one year, when purchased, are classified as short-term investments. Investments with maturities beyond one year may be classified as short-term based on their highly liquid nature and because such marketable securities represent the investment of cash that is available for current operations. All short-term investments, which consists of debt securities, are classified as available-for-sale, and realized gains and losses are recorded using the specific identification method. Changes in market value, excluding those that are a result of deterioration of credit, are reflected in accumulated other comprehensive income (loss).</t>
        </is>
      </c>
    </row>
    <row r="9">
      <c r="A9" s="4" t="inlineStr">
        <is>
          <t>Spare Parts and Supplies</t>
        </is>
      </c>
      <c r="B9" s="4" t="inlineStr">
        <is>
          <t>Spare Parts and Supplies Spare parts and supplies are valued at average cost, and primarily consist of expendable parts for flight equipment and other supplies. An allowance for obsolescence of expendable parts is provided over the estimated useful lives of the related aircraft and engines for spare parts expected to be on hand at the date the aircraft are retired from service. These allowances are based on management's estimates and are subject to change.</t>
        </is>
      </c>
    </row>
    <row r="10">
      <c r="A10" s="4" t="inlineStr">
        <is>
          <t>Property, Equipment and Depreciation</t>
        </is>
      </c>
      <c r="B10" s="4" t="inlineStr">
        <is>
          <t>Property, Equipment and Depreciation Property and equipment are stated at cost and depreciated on a straight-line basis to their estimated residual values over the asset's estimated useful life. Depreciation begins when the asset is placed into service. Aircraft and related parts begin depreciating on the aircraft's first revenue flight. The following table summarizes our property and equipment: 2020 2019 (in thousands) Flight equipment $ 2,526,440 $ 2,622,504 Pre-delivery deposits on flight equipment 75,089 90,788 Other property and equipment 378,020 366,024 2,979,549 3,079,316 Less accumulated depreciation and amortization (894,519) (762,544) Total property and equipment, net 2,085,030 2,316,772 Estimated useful lives and residual values of property and equipment are as follows: Boeing 717-200 aircraft and engines 15-16 years, 5 - 34% residual value Airbus A330-200 aircraft and engines 25 years, 10% residual value Airbus A321neo aircraft and engines 25 years, 10% residual value ATR turboprop aircraft and engines 9-14 years, no residual value Flight and ground equipment under finance lease Shorter of lease term or useful life Major rotable parts Average lease term or useful life for related aircraft, 10% - 15% residual value Improvements to leased flight equipment and the cargo maintenance hangar Shorter of lease term or useful life Facility leasehold improvements Shorter of lease term, including assumed lease renewals when renewal is economically compelled at key airports, or useful life Furniture, fixtures and other equipment 3 - 7 years, no residual value Capitalized software 3 - 7 years, no residual value In January 2019, the Company completed the exit and retirement of its Boeing 767-300 aircraft fleet. In 2019, the Company changed its accounting estimate for the expected useful life of its Boeing 717-200 aircraft from a range of 7 to 11 years to 15 to 16 years. The change in estimate was applied prospectively effective October 1, 2019 and does not have a material impact on current and/or future reporting periods. In 2020, the Company revised its accounting estimate for the expected useful life of its ATR turboprop aircraft and engines from 10 years to between 9 and 14 years. Additionally, the Company revised the estimated residual value from 15% to 0%. The change in estimate was applied prospectively effective July 1, 2020 and does not have a material impact on current and/or future reporting periods. Additions and modifications that significantly enhance the operating performance and/or extend the useful lives of property and equipment are capitalized and depreciated over the lesser of the remaining useful life of the asset or the remaining lease term, as applicable. Expenditures that do not improve or extend asset lives are charged to expense as incurred. Pre-delivery deposits are capitalized when paid. Aircraft under finance leases are recorded at an amount equal to the present value of minimum lease payments utilizing the Company's incremental borrowing rate at lease inception and amortized on a straight-line basis over the lesser of the remaining useful life of the aircraft or the lease term. The amortization is recorded in depreciation and amortization expense on the Consolidated Statement of Operations. Accumulated amortization of aircraft and other finance leases was $124.3 million and $103.7 million as of December 31, 2020 and 2019, respectively.</t>
        </is>
      </c>
    </row>
    <row r="11">
      <c r="A11" s="4" t="inlineStr">
        <is>
          <t>Aircraft Maintenance and Repair Costs</t>
        </is>
      </c>
      <c r="B11" s="4" t="inlineStr">
        <is>
          <t>Aircraft Maintenance and Repair Costs Maintenance and repair costs for owned and leased flight equipment, including the overhaul of aircraft components, are charged to operating expenses as incurred. Engine overhaul costs covered by power-by-the-hour arrangements are paid and expensed as incurred or expensed on a straight-line basis and are based on the amount of hours flown per contract. Under the terms of these power-by-the-hour agreements, the Company pays a set dollar amount per engine hour flown on a monthly basis and the third-party vendor assumes the obligation to repair the engines at no additional cost, subject to certain specified exclusions. As of December 31, 2020 and 2019, the Company had approximately $56.3 million and $100.7 million, respectively in prepayments to one of its power-by-the-hour vendors, which is recoverable over the next three years. Additionally, although the Company's aircraft lease agreements specifically provide that it is responsible for maintenance of the leased aircraft, the Company pays maintenance reserves to the aircraft lessors that are applied toward the cost of future maintenance events. These reserves are calculated based on a performance measure, such as flight hours, and are available for reimbursement to the Company upon the completion of the maintenance of the leased aircraft. However, reimbursements are limited to the available reserves associated with the specific maintenance activity for which the Company requests reimbursement. Under certain aircraft lease agreements, the lessor is entitled to retain excess amounts on deposit at the expiration of the lease, if any; whereas at the expiration of certain other existing aircraft lease agreements any such excess amounts are returned to the Company, provided that it has fulfilled all of its obligations under the lease agreements. The maintenance reserves paid under the lease agreements do not transfer either the obligation to maintain the aircraft or the cost risk associated with the maintenance activities to the aircraft lessor. In addition, the Company maintains the right to select any third-party maintenance provider. Maintenance reserve payments that are expected to be recovered from lessors are recorded as deposits in the Consolidated Balance Sheets as an asset until it is less than probable that any portion of the deposit is recoverable. In addition, payments of maintenance reserves that are not substantially and contractually related to the maintenance of the leased assets are accounted for as lease payments. In order to properly account for the costs that are related to the maintenance of the leased asset, the Company bifurcates its maintenance reserves between deposits and lease payments.</t>
        </is>
      </c>
    </row>
    <row r="12">
      <c r="A12" s="4" t="inlineStr">
        <is>
          <t>Goodwill and Intangible Assets</t>
        </is>
      </c>
      <c r="B12" s="4" t="inlineStr">
        <is>
          <t>Goodwill and Intangible Assets The Company has finite-lived and indefinite-lived intangible assets, including goodwill. Finite-lived intangible assets are amortized over their estimated useful lives. Goodwill and indefinite-lived intangible assets with indefinite lives are not amortized and the Company assesses the carrying value of goodwill and indefinite-lived intangible assets on an annual basis and, if certain events or circumstances indicate that an impairment loss may have been incurred, on an interim basis. The Company assesses the value of its goodwill and indefinite-lived assets under either a qualitative or quantitative approach. When the Company evaluates goodwill for impairment using a quantitative approach, it estimates the fair value of the reporting unit by considering the market capitalization. If the reporting unit's fair value exceeds its carrying value, no further testing is required. If, however, the reporting unit's carrying value exceeds its fair value, the Company then determines the amount of the impairment charge, if any. The Company recognizes an impairment charge if the carrying value of the reporting unit's goodwill exceeds its estimated fair value. During the first quarter of 2020, the adverse economic impact and declining passenger demand attributed to the COVID-19 pandemic drove the Company's stock price to 52-week lows and significantly reduced future cash flow projections. The Company qualitatively assessed that an impairment loss may have been incurred as of March 31, 2020 and performed an interim test of the recoverability of its goodwill and indefinite-lived intangible assets. The Company determined that the estimated fair value of the Company's one reporting unit was less than its carrying value and that the deficit between fair value and the carrying value of the reporting unit exceeded the amount of goodwill on the Company's Consolidated Balance Sheets, leading to the recognition of a goodwill impairment charge of $106.7 million in the first quarter of 2020. Fair value was determined using a combination of an income approach, which estimates fair value based upon projections of future revenues, expenses, and cash flows discounted to its present value, and a market approach. The valuation methodology and underlying financial information included in the Company's determination of fair value required significant judgments by management. The principal assumptions used in the Company's discounted cash flow analysis consisted of (a) the long-term projections of future financial performance and (b) the weighted-average cost of capital of market participants, adjusted for the risk attributable to the Company and the industry in which it operates. Under the market approach, the principal assumption included an estimate for a control premium. As of December 31, 2020, the Company had approximately $13.5 million in indefinite-lived intangible assets subject to impairment. The Company determined that the fair value of its indefinite-lived intangible assets exceeded its carrying value and was not impaired. The following tables summarize the gross carrying values of intangible assets less accumulated amortization, and the useful lives assigned to each asset. As of December 31, 2020 As of December 31, 2019 Gross carrying Accumulated Gross carrying Accumulated Approximate (in thousands) Trade name $ 13,500 — $ 13,500 $ — Indefinite Other — — 1,388 (1,388) 3 Total intangible assets $ 13,500 $ — $ 14,888 $ (1,388) Amortization expense related to the above intangible assets was $0.0 million, $0.6 million, and $1.0 million for the years ended December 31, 2020, 2019, and 2018, respectively. Amortization of the favorable aircraft maintenance contracts are included in maintenance materials and repairs in the accompanying Consolidated Statements of Operations. As of December 31, 2020, the Company has no intangible assets subject to amortization.</t>
        </is>
      </c>
    </row>
    <row r="13">
      <c r="A13" s="4" t="inlineStr">
        <is>
          <t>Impairment of Long-Lived Assets</t>
        </is>
      </c>
      <c r="B13" s="4" t="inlineStr">
        <is>
          <t>Impairment of Long-Lived Assets Long-lived assets used in operations, consist principally of property and equipment and have a carrying value of approximately $2.1 billion at December 31, 2020. Long-lived assets are tested for impairment when events or changes in circumstances indicate, in management's judgment, that the assets might be impaired and the undiscounted cash flows estimated to be generated by those assets are less than their carrying amount. To determine whether impairment exists for aircraft used in operations, assets are grouped at the fleet-type level (the lowest level for which there are identifiable cash flows) and future cash flows are estimated based on projections of capacity, passenger mile yield, fuel costs, labor costs and other relevant factors. If, at any time, management determines the net carrying value of an asset is not recoverable, the amount is reduced to its fair value during the period in which such determination is made. Any changes in the estimated useful lives of these assets will be accounted for prospectively. As a result of the COVID-19 pandemic, including capacity reductions, the temporary grounding of the majority of its fleet, as well as reduced future cash flow projections, the Company previously identified, and continues to identify, indicators of impairment of its long-lived assets. In the second quarter of 2020, the Company recorded an impairment charge of $34.0 million related to its ATR-42 and ATR-72 fleets, assets held under its commercial real estate subsidiary, and software-related projects that were discontinued as a result of the COVID-19 pandemic. The Company estimated the fair value of its ATR-42 and ATR-72 fleets using a third-party valuation and estimated the fair value of the assets held in its commercial real-estate subsidiary using a combination of a market and income-based approach, which estimates fair value based upon projections of future revenues, expenses, and cash flows discounted to its present value. The principal assumptions used in the Company's discounted cash flow analysis consisted of (a) the long-term projections of future financial performance and (b) the weighted-average cost of capital of market participants, adjusted for the risk attributable to the Company and the industry in which it operates. During the fourth quarter of 2020, the Company recorded an impairment of approximately $5.4 million, comprised of an additional write-down of our ATR-42 and ATR-72 fleet of approximately $4.9 million as a result of ongoing market uncertainty attributed to the COVID-19 pandemic. The Company also wrote off approximately $0.5 million in capitalized software projects that were permanently suspended in response to the continuing impacts of the COVID-19 pandemic. Given the substantial reduction in the Company's active aircraft and diminished projections of future cash flows in the near term, the Company evaluated the remainder of its fleet and determined that only the fleet types discussed above were impaired as the future cash flows from operation of the fleet through the respective retirement dates continue to exceed their carrying values. The Company will continue to monitor the duration and extent of the impact of the COVID-19 pandemic on its business and will continue to evaluate its current fleet and other long-lived assets for impairment accordingly.</t>
        </is>
      </c>
    </row>
    <row r="14">
      <c r="A14" s="4" t="inlineStr">
        <is>
          <t>Revenue Recognition</t>
        </is>
      </c>
      <c r="B14" s="4" t="inlineStr">
        <is>
          <t>Revenue Recognition The Company records direct passenger ticket sales and tickets sold by other airlines for use on Hawaiian as passenger revenue when the transportation is provided or upon scheduled flight for tickets expected to expire unused. The value of unused passenger tickets is included in current liabilities as Air Traffic Liability. Passenger revenue associated with unused tickets, which represent unexercised passenger rights, is recognized in proportion to the pattern of rights exercised by related passengers (e.g. scheduled departure dates). Prior to the second quarter of 2020, non-refundable tickets sold and credits issued generally expired 13 months from the date of issuance or flight, as applicable. In April 2020, the Company announced the waiver of certain change fees and extended ticket validity for up to 24 months. The Company assessed the impact of these changes and believes that the classification of Air traffic liability as a current liability continues to remain appropriate. The Company records an estimate of breakage revenue on the scheduled flight date for tickets that will expire unused. To calculate the portion to be recognized as revenue in the period, the Company utilizes historical information and applies the trend rate to the current Air traffic liability balances for that specific period. Given the impact of the COVID-19 pandemic on actual results along with reductions in operational capacity, the Company has monitored, and will continue, to monitor customers' travel behavior and may adjust its estimates in the future. Ticket change fees are recorded in Air traffic liability and recognized when the related transportation is provided. Certain governmental taxes are imposed on the Company's ticket sales through a fee included in ticket prices. The Company collects these fees and remits them to the appropriate government agency. Management has elected (via a practical expedient election) to exclude from the measurement of the transaction price all taxes assessed by a governmental authority that are both imposed on and concurrent with a specific revenue-producing transaction and collected from a customer, e.g., sales, use, value added, and certain excise taxes. These fees have been presented on a net basis in the accompanying Consolidated Statements of Operations and recorded as a liability until remitted.</t>
        </is>
      </c>
    </row>
    <row r="15">
      <c r="A15" s="4" t="inlineStr">
        <is>
          <t>Frequent Flyer Program</t>
        </is>
      </c>
      <c r="B15" s="4" t="inlineStr">
        <is>
          <t>Frequent Flyer Program HawaiianMiles, Hawaiian's frequent flyer travel award program, provides a variety of awards to program members based on accumulated mileage. ASC 606 requires the Company to account for miles earned by passengers in the HawaiianMiles program through flight activity as a component of the passenger revenue ticket transaction at the estimated selling price of the miles. Ticket consideration received is allocated between the performance obligations, primarily travel and miles earned by passengers. The allocated value of the miles is deferred until the free travel is used by the passenger, at which time it is included in revenue. The value of the ticket used in the determination of the estimated selling price is based on the historical value of equivalent flights to those provided for loyalty awards and the related miles redeemed to obtain that award adjusted for breakage or fulfillment. The equivalent ticket value (ETV) includes a fulfillment discount (breakage) to reflect the value of the award ticket over the number of miles that, based on historical experience, will be needed to obtain the award. Our estimate of ETV takes into consideration quantitative and qualitative factors, such as program changes and fares of similar tickets, and consideration of cabin class and geographic region. The Company also sells mileage credits to companies participating in our frequent flyer program. These contracts generally include multiple performance obligations, including the transportation that will ultimately be provided when the mileage credits are redeemed and marketing and brand related activities. The marketing and brand performance obligations are effectively provided each time a HawaiianMiles members uses the co-branded credit card and monthly access to customers lists and marketing is provided, which corresponds to the timing of when the Company issues or is obligated to issue the mileage credits to the HawaiianMiles member. Therefore, the Company recognize revenue for the marketing and brand performance obligation when HawaiianMiles members use their co-brand credit card and the resulting mileage credits are issued to them, which best correlates with our performance in satisfying the obligation. In 2018, the Company amended its partnership with Barclaycard US, Hawaiian's co-branded credit card partner. Management determined that the amendment should be accounted for as a termination of the existing contract and the creation of a new contract under ASC 606 and the relative selling price was determined for each performance obligation of the new agreement. The new agreement continues through 2024 and includes improved economics and enhanced product offerings for our Barclay's co-branded cardholders. The amended agreement did not change, and includes the following performance obligations; (i) transportation that will ultimately be provided when mileage credits are redeemed (transportation), (ii) the Hawaiian Airlines brand and access to its members lists (collectively, brand performance), (iii) marketing, and (iv) airline benefits to cardholders, including discounts and anniversary travel benefits, baggage waivers and inflight purchase credits. The Company determined the relative fair value of each performance obligation by estimating the selling prices of the deliverables by considering discounted cash flows using multiple inputs and assumptions, including: (1) the expected number of miles to be awarded and redeemed; (2) the estimated weighted average equivalent ticket value, adjusted by a fulfillment discount; (3) the estimated total annual cardholder spend; (4) an estimated royalty rate for the Hawaiian portfolio; and (5) the expected use of each of the airline benefits. The overall consideration received is allocated to the performance obligations based on their relative selling prices. Accounting for frequent flyer revenue involves the use of various techniques to estimate revenue. To determine the total estimated transaction price, the Company forecasts future credit card activity based on historical data. The relative selling price is determined using management’s estimated standalone selling price of each performance obligation. The objective of using the estimated selling price based methodology is to determine the price at which the Company would transact a sale if the product or service were sold on a standalone basis. Accordingly, the Company determines our best estimate of selling price by considering multiple inputs and methods including, but not limited to, discounted cash flows, brand value, number of miles awarded and number of miles redeemed. The Company estimates the selling price of miles using an ETV adjusted for a fulfillment discount as described above. Miles expire after 18 months of member account inactivity. The Company reviews its breakage estimates, which impacts ETV and loyalty recognition patterns, annually based upon the latest available information regarding redemption and expiration patterns (e.g., credit card and non-credit card holders). The Company's estimate of the expected expiration of miles requires significant management judgment. Current and future changes to expiration assumptions or to the expiration policy, or to program rules and program could affect the estimated value of a mile. Due to the effects of the COVID-19 pandemic, including changes to the Company's ticket validity and exchange policies, management continues to monitor customers' travel behavior and may adjust its estimates in the future as additional information becomes available.</t>
        </is>
      </c>
    </row>
    <row r="16">
      <c r="A16" s="4" t="inlineStr">
        <is>
          <t>Accounts Receivable</t>
        </is>
      </c>
      <c r="B16" s="4" t="inlineStr">
        <is>
          <t>Accounts Receivable Accounts receivable primarily consist of amounts due from credit card companies, non-airline partners, and cargo transportation customers. The Company provides an allowance for uncollectible accounts equal to the estimated losses expected to be incurred based on historical chargebacks, write-offs, bankruptcies and other specific analyses. Bad debt expense was not material in any period presented.</t>
        </is>
      </c>
    </row>
    <row r="17">
      <c r="A17" s="4" t="inlineStr">
        <is>
          <t>Pension and Postretirement and Postemployment Benefits</t>
        </is>
      </c>
      <c r="B17" s="4" t="inlineStr">
        <is>
          <t>Pension and Postretirement and Postemployment Benefits The Company accounts for its defined benefit pension and other postretirement and postemployment plans in accordance with ASC 715, Compensation—Retirement Benefits (ASC 715), which requires companies to measure their plans' assets and obligations to determine the funded status at fiscal year-end, reflect the funded status in the statement of financial position as an asset or liability, and recognize changes in the funded status of the plans in comprehensive income during the year in which the changes occur. Pension and other postretirement and postemployment benefit expenses are recognized on an accrual basis over each employee's service periods. Pension expense is generally independent of funding decisions or requirements. The Company uses the corridor approach in the valuation of its defined benefit pension and other postretirement and postemployment plans. The corridor approach defers all actuarial gains and losses resulting from variances between actual results and actuarial assumptions. These unrecognized actuarial gains and losses are amortized when the net gains and losses exceed 10% of the greater of the market-related value of plan assets or the projected benefit obligation at the beginning of the year. The amount in excess of the corridor is amortized over the expected average remaining service period of active plan participants for the open plans and is amortized over the expected average remaining lifetime of inactive participants for plans whose population is “all or almost all” inactive.</t>
        </is>
      </c>
    </row>
    <row r="18">
      <c r="A18" s="4" t="inlineStr">
        <is>
          <t>Advertising Costs</t>
        </is>
      </c>
      <c r="B18" s="4" t="inlineStr">
        <is>
          <t>Advertising CostsAdvertising costs are expensed when incurred.</t>
        </is>
      </c>
    </row>
    <row r="19">
      <c r="A19" s="4" t="inlineStr">
        <is>
          <t>Capitalized Interest</t>
        </is>
      </c>
      <c r="B19" s="4" t="inlineStr">
        <is>
          <t>Capitalized InterestInterest is capitalized upon the payment of predelivery deposits for aircraft and engines, and is depreciated over the estimated useful life of the asset from service inception date.</t>
        </is>
      </c>
    </row>
    <row r="20">
      <c r="A20" s="4" t="inlineStr">
        <is>
          <t>Share-Based Compensation</t>
        </is>
      </c>
      <c r="B20" s="4" t="inlineStr">
        <is>
          <t>Share-Based Compensation The Company measures the cost of employee services received in exchange for an award of equity instruments based on the grant date fair value of the award. The fair value of the awards is estimated using the following: (1) option-pricing models for grants of stock options or (2) fair value at the measurement date (usually the grant date) for awards of stock subject to service and / or performance-based vesting. The resulting cost is recognized as compensation expense over the period of time during which an employee is required to provide services to the Company (the service period) in exchange for the award, the service period generally being the vesting period of the award. The Company's policy is to recognize forfeitures as they occur.</t>
        </is>
      </c>
    </row>
    <row r="21">
      <c r="A21" s="4" t="inlineStr">
        <is>
          <t>Financial Derivative Instruments</t>
        </is>
      </c>
      <c r="B21" s="4" t="inlineStr">
        <is>
          <t>Financial Derivative Instruments The Company uses derivatives to manage risks associated with certain assets and liabilities arising from the potential adverse impact of fluctuations in global aircraft fuel prices, interest rates and foreign currency exchange rates. The following table summarizes the accounting treatment of the Company's derivative contracts: Derivative Type Accounting Designation Classification of Realized Classification of Unrealized Foreign currency exchange contracts Designated as cash flow hedges Passenger revenue AOCI Fuel hedge contracts Not designated as hedges Gains (losses) on fuel derivatives Change in fair value is recorded in nonoperating income (expense) Foreign currency exchange contracts Not designated as hedges Nonoperating income (expense), Other Change in fair value is recorded in nonoperating income (expense) If the Company terminates a derivative designated for hedge accounting under ASC 815, prior to its contractual settlement date, then the cumulative gain or loss recognized in AOCI at the termination date remains in AOCI until the forecasted transaction occurs. In a situation where it becomes probable that a hedged forecasted transaction will not occur, any gains and/or losses that have been recorded to AOCI would be required to be immediately reclassified into earnings. All cash flows associated with purchasing and settling derivatives are classified as operating cash flows in the Consolidated Statements of Cash Flows.</t>
        </is>
      </c>
    </row>
    <row r="22">
      <c r="A22" s="4" t="inlineStr">
        <is>
          <t>Uncertain Income Tax Positions</t>
        </is>
      </c>
      <c r="B22" s="4" t="inlineStr">
        <is>
          <t>Uncertain Income Tax Positions The Company has recorded reserves for income taxes and associated interest that may become payable in future years. Although management believes that its positions taken on income tax matters are reasonable, the Company nevertheless has established tax and interest reserves in recognition that various taxing authorities may challenge certain of the positions taken by the Company, potentially resulting in additional liabilities for taxes and interest. The Company's uncertain tax position reserves are reviewed periodically and are adjusted as events occur that affect its estimates, such as the availability of new information, the lapsing of applicable statutes of limitation, the conclusion of tax audits, the measurement of additional estimated liability, the identification of new tax matters, the release of administrative tax guidance affecting its estimates of tax liabilities, or the rendering of relevant court decisions. The Company records penalties and interest relating to uncertain tax positions as part of income tax expense in its consolidated statements of operations.</t>
        </is>
      </c>
    </row>
    <row r="23">
      <c r="A23" s="4" t="inlineStr">
        <is>
          <t>Recently Adopted Accounting Pronouncements</t>
        </is>
      </c>
      <c r="B23" s="4" t="inlineStr">
        <is>
          <t>Recently Adopted Accounting Pronouncements In June 2016, the Financial Accounting Standards Board (FASB) issued Accounting Standards Update (ASU) 2016-13, Financial Instruments - Credit Losses (ASU 2016-13), which requires the use of an "expected loss" model on financial instruments and other commitments to extend credit held by a reporting entity at each reporting date. ASU 2016-13 replaces the incurred loss methodology with a methodology that reflects expected credit losses and requires consideration of a broader range of reasonable and supportable information to calculate credit loss estimates over the lifetime of the asset. The Company adopted ASU 2016-13 effective January 1, 2020 and did not have a material impact on its financial statements. In January 2017, the FASB issued ASU 2017-04, Intangibles - Goodwill and Other (ASU 2017-04), which simplifies the measurement of goodwill, eliminating Step 2 of the goodwill impairment test. ASU 2017-04 replaces the implied fair value of goodwill method with a methodology that compares the fair value of a reporting unit with its carrying amount. The Company adopted ASU 2017-04 effective January 1, 2020. Refer to discussion above for the goodwill impairment recorded during the first quarter of 2020. In December 2019, the FASB issued ASU No. 2019-12, Income Taxes (Topic 740): Simplifying the Accounting for Income Tax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property and equipment and estimated useful lives and residual values</t>
        </is>
      </c>
      <c r="B4" s="4" t="inlineStr">
        <is>
          <t>The following table summarizes our property and equipment: 2020 2019 (in thousands) Flight equipment $ 2,526,440 $ 2,622,504 Pre-delivery deposits on flight equipment 75,089 90,788 Other property and equipment 378,020 366,024 2,979,549 3,079,316 Less accumulated depreciation and amortization (894,519) (762,544) Total property and equipment, net 2,085,030 2,316,772 Estimated useful lives and residual values of property and equipment are as follows: Boeing 717-200 aircraft and engines 15-16 years, 5 - 34% residual value Airbus A330-200 aircraft and engines 25 years, 10% residual value Airbus A321neo aircraft and engines 25 years, 10% residual value ATR turboprop aircraft and engines 9-14 years, no residual value Flight and ground equipment under finance lease Shorter of lease term or useful life Major rotable parts Average lease term or useful life for related aircraft, 10% - 15% residual value Improvements to leased flight equipment and the cargo maintenance hangar Shorter of lease term or useful life Facility leasehold improvements Shorter of lease term, including assumed lease renewals when renewal is economically compelled at key airports, or useful life Furniture, fixtures and other equipment 3 - 7 years, no residual value Capitalized software 3 - 7 years, no residual value</t>
        </is>
      </c>
    </row>
    <row r="5">
      <c r="A5" s="4" t="inlineStr">
        <is>
          <t>Summary of gross carrying values of intangible assets less accumulated amortization</t>
        </is>
      </c>
      <c r="B5" s="4" t="inlineStr">
        <is>
          <t xml:space="preserve">The following tables summarize the gross carrying values of intangible assets less accumulated amortization, and the useful lives assigned to each asset. As of December 31, 2020 As of December 31, 2019 Gross carrying Accumulated Gross carrying Accumulated Approximate (in thousands) Trade name $ 13,500 — $ 13,500 $ — Indefinite Other — — 1,388 (1,388) 3 Total intangible assets $ 13,500 $ — $ 14,888 $ (1,388) </t>
        </is>
      </c>
    </row>
    <row r="6">
      <c r="A6" s="4" t="inlineStr">
        <is>
          <t>Summary of accounting treatment of derivative contracts</t>
        </is>
      </c>
      <c r="B6" s="4" t="inlineStr">
        <is>
          <t>The following table summarizes the accounting treatment of the Company's derivative contracts: Derivative Type Accounting Designation Classification of Realized Classification of Unrealized Foreign currency exchange contracts Designated as cash flow hedges Passenger revenue AOCI Fuel hedge contracts Not designated as hedges Gains (losses) on fuel derivatives Change in fair value is recorded in nonoperating income (expense) Foreign currency exchange contracts Not designated as hedges Nonoperating income (expense), Other Change in fair value is recorded in nonoperating income (expen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12 Months Ended</t>
        </is>
      </c>
    </row>
    <row r="2">
      <c r="B2" s="2" t="inlineStr">
        <is>
          <t>Dec. 31, 2020</t>
        </is>
      </c>
    </row>
    <row r="3">
      <c r="A3" s="3" t="inlineStr">
        <is>
          <t>Comprehensive Income (Loss), Net of Tax, Attributable to Parent [Abstract]</t>
        </is>
      </c>
    </row>
    <row r="4">
      <c r="A4" s="4" t="inlineStr">
        <is>
          <t>Information related to amounts reclassified from AOCI</t>
        </is>
      </c>
      <c r="B4" s="4" t="inlineStr">
        <is>
          <t xml:space="preserve">Reclassifications out of accumulated other comprehensive loss by component is as follows: Year ended December 31, Details about accumulated other comprehensive loss components 2020 2019 2018 Affected line items in the statement where net income is presented (in thousands) Derivatives designated as hedging instruments under ASC 815 Foreign currency derivative gains $ (3,075) $ (5,307) $ (1,380) Passenger revenue Foreign currency derivative gains (3,945) — — Nonoperating Income (Expense), Other, net Total before tax (7,020) (5,307) (1,380) Tax expense 1,737 2,616 339 Total, net of tax $ (5,283) $ (2,691) $ (1,041) Amortization of defined benefit pension items Actuarial loss $ 4,048 $ 3,201 $ 2,708 Nonoperating Income (Expense), Other, net Prior service cost 712 225 225 Nonoperating Income (Expense), Other, net Special termination benefits 5,258 — — Other nonoperating special items Curtailment loss 424 — — Other nonoperating special items Total before tax 10,442 3,426 2,933 Tax benefit (2,309) (902) (671) Total, net of tax $ 8,133 $ 2,524 $ 2,262 Short-term investments Realized (gain) loss on sales of investments, net (689) (192) 107 Nonoperating Income (Expense), Other, net Total before tax (689) (192) 107 Tax expense 168 47 (26) Total, net of tax (521) (145) 81 Total reclassifications for the period $ 2,329 $ (312) $ 1,302 </t>
        </is>
      </c>
    </row>
    <row r="5">
      <c r="A5" s="4" t="inlineStr">
        <is>
          <t>Schedule of amounts included in accumulated other comprehensive loss, net of taxes</t>
        </is>
      </c>
      <c r="B5" s="4" t="inlineStr">
        <is>
          <t>A rollforward of the amounts included in accumulated other comprehensive loss, net of taxes, is as follows: Year ended December 31, 2020 Foreign Defined Short-Term Investments Total (in thousands) Beginning balance $ 3,341 $ (108,028) $ 804 $ (103,883) Other comprehensive income (loss) before reclassifications, net of tax 1,942 (16,286) 1,371 (12,973) Amounts reclassified from accumulated other comprehensive income (loss), net of tax (5,283) 8,133 (521) 2,329 Net current-period other comprehensive income (loss), net of tax (3,341) (8,153) 850 (10,644) Ending balance $ — $ (116,181) $ 1,654 $ (114,527) Year ended December 31, 2019 Foreign Defined Short-Term Investments Total (in thousands) Beginning balance $ 3,317 $ (95,855) $ (602) $ (93,140) Other comprehensive income (loss) before reclassifications, net of tax 2,715 (14,697) 1,551 (10,431) Amounts reclassified from accumulated other comprehensive income (loss), net of tax (2,691) 2,524 (145) (312) Net current-period other comprehensive income (loss), net of tax 24 (12,173) 1,406 (10,743) Ending balance $ 3,341 $ (108,028) $ 804 $ (103,88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 (Loss)</t>
        </is>
      </c>
      <c r="B4" s="7" t="n">
        <v>-510935</v>
      </c>
      <c r="C4" s="7" t="n">
        <v>223984</v>
      </c>
      <c r="D4" s="7" t="n">
        <v>233200</v>
      </c>
    </row>
    <row r="5">
      <c r="A5" s="3" t="inlineStr">
        <is>
          <t>Other Comprehensive Loss, net:</t>
        </is>
      </c>
    </row>
    <row r="6">
      <c r="A6" s="4" t="inlineStr">
        <is>
          <t>Net change related to employee benefit plans, net of tax benefit of $2,315, $4,349, and $2,414 for 2020, 2019, and 2018, respectively</t>
        </is>
      </c>
      <c r="B6" s="6" t="n">
        <v>-8153</v>
      </c>
      <c r="C6" s="6" t="n">
        <v>-12173</v>
      </c>
      <c r="D6" s="6" t="n">
        <v>-7243</v>
      </c>
    </row>
    <row r="7">
      <c r="A7" s="4" t="inlineStr">
        <is>
          <t>Net change in derivative instruments, net of tax benefit of $1,098 for 2020 and net of tax expense of $21 and $586 for 2019 and 2018, respectively</t>
        </is>
      </c>
      <c r="B7" s="6" t="n">
        <v>-3341</v>
      </c>
      <c r="C7" s="6" t="n">
        <v>24</v>
      </c>
      <c r="D7" s="6" t="n">
        <v>1799</v>
      </c>
    </row>
    <row r="8">
      <c r="A8" s="4" t="inlineStr">
        <is>
          <t>Net change in available-for-sale investments, net of tax expense of $273, $459 and $25 for 2020, 2019, and 2018, respectively</t>
        </is>
      </c>
      <c r="B8" s="6" t="n">
        <v>850</v>
      </c>
      <c r="C8" s="6" t="n">
        <v>1406</v>
      </c>
      <c r="D8" s="6" t="n">
        <v>78</v>
      </c>
    </row>
    <row r="9">
      <c r="A9" s="4" t="inlineStr">
        <is>
          <t>Total Other Comprehensive Loss</t>
        </is>
      </c>
      <c r="B9" s="6" t="n">
        <v>-10644</v>
      </c>
      <c r="C9" s="6" t="n">
        <v>-10743</v>
      </c>
      <c r="D9" s="6" t="n">
        <v>-5366</v>
      </c>
    </row>
    <row r="10">
      <c r="A10" s="4" t="inlineStr">
        <is>
          <t>Total Comprehensive Income (Loss)</t>
        </is>
      </c>
      <c r="B10" s="7" t="n">
        <v>-521579</v>
      </c>
      <c r="C10" s="7" t="n">
        <v>213241</v>
      </c>
      <c r="D10" s="7" t="n">
        <v>227834</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chedule of earnings (loss) per share basic and diluted</t>
        </is>
      </c>
      <c r="B4" s="4" t="inlineStr">
        <is>
          <t xml:space="preserve">The following table shows the Company's computation of basic and diluted earnings per share: Year Ended December 31, 2020 2019 2018 (in thousands, except for per share data) Numerator: Net Income (Loss) $ (510,935) $ 223,984 $ 233,200 Denominator: Weighted average common shares outstanding—Basic 46,100 47,435 50,338 Dilutive effect of share-based awards and warrants — 111 150 Weighted average common shares outstanding—Diluted 46,100 47,546 50,488 Net Income (Loss) Per Common Stock Share: Basic $ (11.08) $ 4.72 $ 4.63 Diluted $ (11.08) $ 4.71 $ 4.6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Revenue Recognition (Tables)</t>
        </is>
      </c>
      <c r="B1" s="2" t="inlineStr">
        <is>
          <t>12 Months Ended</t>
        </is>
      </c>
    </row>
    <row r="2">
      <c r="B2" s="2" t="inlineStr">
        <is>
          <t>Dec. 31, 2020</t>
        </is>
      </c>
    </row>
    <row r="3">
      <c r="A3" s="3" t="inlineStr">
        <is>
          <t>Revenue from Contract with Customer [Abstract]</t>
        </is>
      </c>
    </row>
    <row r="4">
      <c r="A4" s="4" t="inlineStr">
        <is>
          <t>Disaggregation of revenue</t>
        </is>
      </c>
      <c r="B4" s="4" t="inlineStr">
        <is>
          <t xml:space="preserve">The Company's operating revenues by geographic region (as defined by the Department of Transportation, DOT) are summarized below: Year Ended December 31, 2020 2019 2018 (in thousands) Domestic $ 640,153 $ 2,057,650 $ 2,071,861 Pacific 204,660 774,578 765,550 Total operating revenue $ 844,813 $ 2,832,228 $ 2,837,411 Year Ended December 31, 2020 2019 2018 Passenger Revenue by Type (in thousands) Passenger revenue, excluding frequent flyer $ 616,214 $ 2,440,909 $ 2,454,811 Frequent flyer revenue, transportation component 48,585 156,863 147,982 Passenger Revenue $ 664,799 $ 2,597,772 $ 2,602,793 Other revenue (e.g. cargo and other miscellaneous) $ 94,187 $ 147,237 $ 163,140 Frequent flyer revenue, marketing and brand component 85,827 87,219 71,478 Other Revenue $ 180,014 $ 234,456 $ 234,618 </t>
        </is>
      </c>
    </row>
    <row r="5">
      <c r="A5" s="4" t="inlineStr">
        <is>
          <t>Schedule of frequent flyer liability for future award redemptions</t>
        </is>
      </c>
      <c r="B5" s="4" t="inlineStr">
        <is>
          <t xml:space="preserve">As of December 31, 2020 and 2019, the balances were as follows: As of December 31, 2020 2019 (in thousands) Air traffic liability (current portion of frequent flyer deferred revenue) $ 218,886 $ 174,588 Noncurrent frequent flyer deferred revenue 201,239 175,218 Total frequent flyer liability $ 420,125 $ 349,806 </t>
        </is>
      </c>
    </row>
    <row r="6">
      <c r="A6" s="4" t="inlineStr">
        <is>
          <t>Frequent flyer deferred revenue</t>
        </is>
      </c>
      <c r="B6" s="4" t="inlineStr">
        <is>
          <t xml:space="preserve">The table below presents a roll forward of Frequent flyer deferred revenue for the years ended December 31, 2020 and 2019: Year Ended December 31, 2020 2019 (in thousands) Total Frequent flyer liability - beginning balance $ 349,806 $ 332,189 Miles awarded 120,345 178,664 Travel miles redeemed (Passenger Revenue) (48,585) (156,863) Non-travel miles redeemed (Other Revenue) (1,441) (4,184) Total Frequent flyer liability - ending balance $ 420,125 $ 349,80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Financial assets and liabilities measured at fair value on a recurring basis</t>
        </is>
      </c>
      <c r="B4" s="4" t="inlineStr">
        <is>
          <t xml:space="preserve">The following tables present information about the Company's financial assets and liabilities measured at fair value on a recurring basis: Fair Value Measurements as of December 31, 2020 Total Level 1 Level 2 Level 3 (in thousands) Cash equivalents $ 345,766 $ 297,698 $ 48,068 $ — Short-term investments Corporate debt 198,355 — 198,355 — U.S. government and agency securities 156,427 — 156,427 — Total short-term investments 354,782 — 354,782 — Fuel derivative contracts 43 — 43 — Foreign currency derivatives 31 — 31 — Total assets measured at fair value $ 700,622 $ 297,698 $ 402,924 $ — Foreign currency derivatives 1,382 — 1,382 — Total liabilities measured at fair value $ 1,382 $ — $ 1,382 $ — Fair Value Measurements as of December 31, 2019 Total Level 1 Level 2 Level 3 (in thousands) Cash equivalents $ 216,491 $ 205,943 $ 10,548 $ — Short-term investments Corporate debt 100,713 — 100,713 — U.S. government and agency securities 75,481 — 75,481 — Other fixed income securities 69,405 — 69,405 — Total short-term investments 245,599 — 245,599 — Fuel derivative contracts 5,878 — 5,878 — Foreign currency derivatives 4,424 — 4,424 — Total assets measured at fair value $ 472,392 $ 205,943 $ 266,449 $ — Foreign currency derivatives 593 — 593 — Total liabilities measured at fair value $ 593 $ — $ 593 $ — </t>
        </is>
      </c>
    </row>
    <row r="5">
      <c r="A5" s="4" t="inlineStr">
        <is>
          <t>Schedule of debt (excluding obligations under capital leases) measured at fair value</t>
        </is>
      </c>
      <c r="B5" s="4" t="inlineStr">
        <is>
          <t xml:space="preserve">The table below presents the Company's debt measured at fair value: Fair Value of Debt December 31, 2020 December 31, 2019 Carrying Fair Value Carrying Fair Value Total Level 1 Level 2 Level 3 Total Level 1 Level 2 Level 3 (in thousands) (in thousands) $ 1,171,349 $ 1,054,410 $ — $ — $ 1,054,410 $ 610,397 $ 605,286 $ — $ — $ 605,28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Derivative Instruments (Tables)</t>
        </is>
      </c>
      <c r="B1" s="2" t="inlineStr">
        <is>
          <t>12 Months Ended</t>
        </is>
      </c>
    </row>
    <row r="2">
      <c r="B2" s="2" t="inlineStr">
        <is>
          <t>Dec. 31, 2020</t>
        </is>
      </c>
    </row>
    <row r="3">
      <c r="A3" s="3" t="inlineStr">
        <is>
          <t>Derivative Instruments and Hedging Activities Disclosure [Abstract]</t>
        </is>
      </c>
    </row>
    <row r="4">
      <c r="A4" s="4" t="inlineStr">
        <is>
          <t>Schedule of realized and unrealized gains and losses recorded as nonoperating income (expense)</t>
        </is>
      </c>
      <c r="B4" s="4" t="inlineStr">
        <is>
          <t xml:space="preserve">The following table reflects the amount of realized and unrealized gains and losses recorded as nonoperating income (expense) in the Consolidated Statements of Operations. Year Ended December 31, 2020 2019 2018 (in thousands) Gains (losses) realized at settlement $ (9,035) $ (12,403) $ 25,563 Prior period unrealized amounts 2,487 8,181 (11,792) Unrealized losses on contracts that will settle in future periods (382) (2,487) (8,181) Gains (losses) on fuel derivatives recorded as nonoperating income (expense) $ (6,930) $ (6,709) $ 5,590 </t>
        </is>
      </c>
    </row>
    <row r="5">
      <c r="A5" s="4" t="inlineStr">
        <is>
          <t>Schedule of fair value of the asset and liability derivatives and net derivative positions</t>
        </is>
      </c>
      <c r="B5" s="4" t="inlineStr">
        <is>
          <t xml:space="preserve">The following tables present the gross fair value of asset and liability derivatives that are designated as hedging instruments under ASC 815 and derivatives that are not designated as hedging instruments under ASC 815, as well as the net derivative positions and location of the asset and liability balances within the Consolidated Balance Sheets. Derivative positions as of December 31, 2020 Balance Sheet Notional Amount Final Gross fair Gross fair Net (in thousands) (in thousands) Derivatives not designated as hedges Foreign currency derivatives Other accrued liabilities 4,062,950 Japanese Yen 2,852 Australian Dollars December 2021 31 (1,156) (1,125) Other liabilities and deferred credits 789,000 Japanese Yen February 2022 — (226) (226) Fuel derivative contracts Prepaid expenses and other 8,652 gallons March 2021 43 — 43 Derivative positions as of December 31, 2019 Balance Sheet Notional Amount Final Gross fair Gross fair Net (in thousands) (in thousands) Derivatives designated as hedges Foreign currency derivatives Prepaid expenses and other 19,270,650 Japanese Yen 44,468 Australian Dollars December 2020 $ 3,787 $ (358) $ 3,429 Long-term prepayments and other 5,487,250 Japanese Yen 8,429Australian Dollars December 2021 618 (193) 425 Derivatives not designated as hedges Foreign currency derivatives Other accrued liabilities 694,050 Japanese Yen 2,438 Australian Dollars March 2020 19 (42) (23) Fuel derivative contracts Prepaid expenses and other 97,986 gallons December 2020 5,878 — 5,878 </t>
        </is>
      </c>
    </row>
    <row r="6">
      <c r="A6" s="4" t="inlineStr">
        <is>
          <t>Schedule of realized and unrealized gains and losses of derivatives designated as cash flow hedges</t>
        </is>
      </c>
      <c r="B6" s="4" t="inlineStr">
        <is>
          <t>The following table reflects the impact of cash flow hedges designated for hedge accounting treatment and their location within the Consolidated Statements of Comprehensive Income. (Gain) Loss recognized in AOCI on derivatives (Gain) Loss reclassified from AOCI into income Year ended December 31, Year ended December 31, 2020 2019 2018 2020 2019 2018 (in thousands) Foreign currency derivatives $ 3,131 $ (5,349) $ (3,766) $ (7,020) $ (5,307) $ (1,38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long-term debt</t>
        </is>
      </c>
      <c r="B4" s="4" t="inlineStr">
        <is>
          <t xml:space="preserve">Long-term debt, net of unamortized discounts and issuance costs, is outlined as follows: December 31, 2020 2019 (in thousands) Class A EETC-13, fixed interest rate of 3.9%, semiannual principal and interest payments, remaining balance due at maturity in January 2026(1) $ 214,923 $ 229,866 Class B EETC-13, fixed interest rate of 4.95%, semiannual principal and interest payments, remaining balance of due at maturity in January 2022(1) 75,565 82,036 Japanese Yen denominated financing, fixed interest rate of 1.05%, quarterly principal and interest payments, remaining balance due at maturity in May 2030 37,526 39,170 Japanese Yen denominated financing, fixed interest rate of 1.01%, semiannual principal and interest payments, remaining balance due at maturity in June 2030 33,573 36,616 Japanese Yen denominated financing, fixed interest rate of 0.65%, quarterly principal and interest payments, remaining balance due at maturity in March 2025 121,480 133,970 Japanese Yen denominated financing, fixed interest rate of 0.76%, semiannual principal and interest payments, remaining balance due at maturity in September 2031 86,018 88,739 Revolving credit facility, variable interest rate of LIBOR plus a margin of 2.25%, monthly interest payments, principal balance due at maturity in December 2022 235,000 — Class A EETC-20, fixed interest rate of 7.375%, semiannual principal and interest payments, remaining balance due at maturity in September 2027 216,976 — Class B EETC-20, fixed interest rate of 11.25%, semiannual principal and interest payments, remaining balance due at maturity in September 2025 45,010 — CARES Act Payroll Support Program, fixed interest rate of 1.0% for the first through fifth years and variable interest of SOFR plus a margin of 2.0% for the sixth year through maturity, semiannual interest payments, principal balance due at maturity in April 2030 through September 2030 60,278 — CARES Act Economic Relief Program, variable interest rate of LIBOR plus a margin of 2.5%, quarterly interest payments, principal balance due at maturity in June 2024 45,000 — Unamortized debt discount and issuance costs (21,525) (9,870) Total debt $ 1,149,824 $ 600,527 Less: Current maturities of long-term debt (115,019) (53,273) Long-Term Debt, less discount $ 1,034,805 $ 547,254 _______________________________________________________________________________ (1) The equipment notes underlying these EETCs are the direct obligations of Hawaiian. (in thousands) Total Principal Fixed Interest Rate Issuance Date Final Maturity Date 2020-1 Class A Certificates $ 216,976 7.375 % August 2020 September 2027 2020-1 Class B Certificates 45,010 11.250 % August 2020 September 2025 Total $ 261,986 </t>
        </is>
      </c>
    </row>
    <row r="5">
      <c r="A5" s="4" t="inlineStr">
        <is>
          <t>Schedule of maturities of long-term debt</t>
        </is>
      </c>
      <c r="B5" s="4" t="inlineStr">
        <is>
          <t xml:space="preserve">As of December 31, 2020, the scheduled maturities of long-term debt are as follows (in thousands): 2021 $ 117,717 2022 359,967 2023 89,960 2024 132,869 2025 108,969 Thereafter 361,867 $ 1,171,34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7"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Lease related assets and liabilities</t>
        </is>
      </c>
      <c r="B4" s="4" t="inlineStr">
        <is>
          <t>The table below presents the lease-related assets and liabilities recorded on the consolidated balance sheet. As of December 31, Classification on the Balance Sheet 2020 2019 (in thousands) Assets: Operating lease assets Operating lease right-of use assets $ 627,359 $ 632,545 Finance lease assets Property and equipment, net 129,969 153,102 Total lease assets $ 757,328 $ 785,647 Liabilities: Current Operating Current maturities of operating leases $ 82,454 $ 83,224 Finance Current maturities of finance lease obligations 21,290 21,857 Noncurrent Operating Noncurrent operating leases 503,376 514,685 Finance Finance lease obligations 120,618 141,861 Total lease liabilities $ 727,738 $ 761,627 Weighted-average remaining lease term Operating leases 10.6 years 10.7 years Finance leases 7.9 years 8.6 years Weighted-average discount rate Operating leases (1) 5.45 % 4.67 % Finance leases 4.42 % 4.45 % (1) Upon adoption of the new lease standard, discount rates used for existing leases were established at January 1, 2019.</t>
        </is>
      </c>
    </row>
    <row r="5">
      <c r="A5" s="4" t="inlineStr">
        <is>
          <t>Lease cost</t>
        </is>
      </c>
      <c r="B5" s="4" t="inlineStr">
        <is>
          <t xml:space="preserve">During the twelve months ended December 31, 2020, the total lease costs for finance and operating leases were as follows: Year ended December 31, 2020 2019 (in thousands) Finance lease cost: Amortization of right-of-use assets $ 23,197 $ 25,319 Interest of lease liabilities 6,887 8,249 Operating lease cost (1) 108,505 116,866 Short-term lease cost (1) 981 4,671 Variable lease cost (1) 68,212 126,989 Total lease cost $ 207,782 $ 282,094 (1) Expenses are classified within aircraft rent and other rentals and landing fees in the consolidated statements of operations. During the twelve months ended December 31, 2020, the cash paid for amounts included in the measurement of lease liabilities were as follows: Year ended December 31, 2020 2019 (in thousands) Operating cash flows for operating leases 113,585 116,485 Operating cash flows for finance leases 6,887 8,223 Financing cash flows for finance lease 22,295 23,384 </t>
        </is>
      </c>
    </row>
    <row r="6">
      <c r="A6" s="4" t="inlineStr">
        <is>
          <t>Operating lease maturity</t>
        </is>
      </c>
      <c r="B6" s="4" t="inlineStr">
        <is>
          <t xml:space="preserve">As of December 31, 2020, the scheduled future minimum rental payments under finance leases and operating leases with non-cancellable basic terms of more than one year are as follows: Finance Leases Operating Leases Aircraft Other Aircraft Other (in thousands) 2021 $ 23,042 $ 4,088 $ 99,213 $ 11,708 2022 23,472 3,898 89,887 11,928 2023 23,012 5,038 82,369 12,057 2024 16,709 236 76,518 12,288 2025 11,978 236 58,018 11,715 Thereafter 49,495 6,640 151,467 164,965 Total minimum lease payments 147,708 20,136 $ 557,472 $ 224,661 Less: amounts representing interest (21,733) (4,203) (100,644) (95,659) Present value of future minimum lease payments $ 125,975 $ 15,933 $ 456,828 $ 129,002 Less: current maturities of lease obligations (17,853) (3,437) (76,581) (5,873) Long-term lease obligations $ 108,122 $ 12,496 $ 380,247 $ 123,129 </t>
        </is>
      </c>
    </row>
    <row r="7">
      <c r="A7" s="4" t="inlineStr">
        <is>
          <t>Finance lease maturity</t>
        </is>
      </c>
      <c r="B7" s="4" t="inlineStr">
        <is>
          <t xml:space="preserve">As of December 31, 2020, the scheduled future minimum rental payments under finance leases and operating leases with non-cancellable basic terms of more than one year are as follows: Finance Leases Operating Leases Aircraft Other Aircraft Other (in thousands) 2021 $ 23,042 $ 4,088 $ 99,213 $ 11,708 2022 23,472 3,898 89,887 11,928 2023 23,012 5,038 82,369 12,057 2024 16,709 236 76,518 12,288 2025 11,978 236 58,018 11,715 Thereafter 49,495 6,640 151,467 164,965 Total minimum lease payments 147,708 20,136 $ 557,472 $ 224,661 Less: amounts representing interest (21,733) (4,203) (100,644) (95,659) Present value of future minimum lease payments $ 125,975 $ 15,933 $ 456,828 $ 129,002 Less: current maturities of lease obligations (17,853) (3,437) (76,581) (5,873) Long-term lease obligations $ 108,122 $ 12,496 $ 380,247 $ 123,12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ignificant components of income tax expense</t>
        </is>
      </c>
      <c r="B4" s="4" t="inlineStr">
        <is>
          <t xml:space="preserve">The significant components of income tax expense (benefit) are as follows: Years Ended December 31, 2020 2019 2018 (in thousands) Current Federal $ (113,010) $ (46,764) $ 23,438 State (3,919) 3,708 9,087 $ (116,929) $ (43,056) $ 32,525 Deferred Federal $ (52,824) $ 109,489 $ 29,782 State (19,364) 14,579 5,651 $ (72,188) $ 124,068 $ 35,433 Income tax expense (benefit) $ (189,117) $ 81,012 $ 67,958 </t>
        </is>
      </c>
    </row>
    <row r="5">
      <c r="A5" s="4" t="inlineStr">
        <is>
          <t>Schedule of reconciliation between income tax expense and amounts computed at the statutory federal income tax rate</t>
        </is>
      </c>
      <c r="B5" s="4" t="inlineStr">
        <is>
          <t xml:space="preserve">The income tax expense (benefit) differed from amounts computed at the statutory federal income tax rate as follows: Years Ended December 31, 2020 2019 2018 (in thousands) Income tax expense computed at the statutory federal rate $ (147,012) $ 64,049 $ 63,243 Increase (decrease) resulting from: State income taxes, net of federal tax effect (22,508) 14,446 11,643 Nondeductible meals 271 756 797 Goodwill impairment 22,399 — — Change in valuation allowance 7,070 — — CARES Act (NOL carryback) (45,417) — — Tax Cuts and Jobs Act impact — — (9,333) Excess tax benefits from stock issuance 473 — (188) Other (4,393) 1,761 1,796 Income tax expense (benefit) $ (189,117) $ 81,012 $ 67,958 </t>
        </is>
      </c>
    </row>
    <row r="6">
      <c r="A6" s="4" t="inlineStr">
        <is>
          <t>Components of deferred tax asset and liabilities</t>
        </is>
      </c>
      <c r="B6" s="4" t="inlineStr">
        <is>
          <t>The components of the Company's deferred tax assets and liabilities were as follows: December 31, 2020 2019 (in thousands) Deferred tax assets: Accumulated pension and other postretirement benefits $ 55,137 $ 51,416 Operating leases liabilities 143,768 147,929 Finance leases 2,984 2,909 Air traffic liability and frequent flyer liability 90,047 57,240 Partnership deferred revenue 8,250 9,086 Federal and state net operating loss carryforwards 29,560 11,540 Accrued compensation 9,694 16,430 Other accrued assets 13,350 12,609 Other assets 18,972 10,124 Total gross deferred tax assets 371,762 319,283 Less: Valuation allowance (9,617) (2,547) Net deferred tax assets $ 362,145 $ 316,736 Deferred tax liabilities: Intangible assets $ (3,190) $ (3,216) Property and equipment, principally accelerated depreciation (405,583) (433,395) Finance leases (6,369) — Operating lease right-of-use assets (156,155) (159,601) Other liabilities (7,490) (10,088) Total deferred tax liabilities (578,787) (606,300) Net deferred tax liability $ (216,642) $ (289,564)</t>
        </is>
      </c>
    </row>
    <row r="7">
      <c r="A7" s="4" t="inlineStr">
        <is>
          <t>Reconciliation of unrecognized tax benefits related to uncertain tax positions</t>
        </is>
      </c>
      <c r="B7" s="4" t="inlineStr">
        <is>
          <t xml:space="preserve">The table below reconciles beginning and ending amounts of unrecognized tax benefits related to uncertain tax positions: 2020 2019 2018 (in thousands) Balance at January 1 $ 6,263 $ 5,086 $ 4,081 Increases related to prior year tax positions 104 118 336 Increases related to current year tax positions 562 1,059 669 Settlements with taxing authority (1,063) — — Effect of the expiration of statutes of limitation (2,417) — — Balance at December 31 $ 3,449 $ 6,263 $ 5,08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ntract Termination Expense and Special Items (Tables)</t>
        </is>
      </c>
      <c r="B1" s="2" t="inlineStr">
        <is>
          <t>12 Months Ended</t>
        </is>
      </c>
    </row>
    <row r="2">
      <c r="B2" s="2" t="inlineStr">
        <is>
          <t>Dec. 31, 2020</t>
        </is>
      </c>
    </row>
    <row r="3">
      <c r="A3" s="3" t="inlineStr">
        <is>
          <t>Unusual or Infrequent Items, or Both [Abstract]</t>
        </is>
      </c>
    </row>
    <row r="4">
      <c r="A4" s="4" t="inlineStr">
        <is>
          <t>Schedule of Special Charges</t>
        </is>
      </c>
      <c r="B4" s="4" t="inlineStr">
        <is>
          <t>Contract terminations expense and special items in the statements of consolidated operations consisted of the following: Year Ended December 31, 2020 2019 2018 (in thousands) Operating Contract terminations expense (1) $ — $ — $ 35,322 Operating special items: Collective bargaining agreement payment (2) 20,242 — — Goodwill impairment (3) 106,662 — — Long-lived asset impairment (4) 38,933 — — Capitalized software projects (4) 509 — — Severance and benefit costs (5) 17,765 — — Total Contract terminations expense and Operating special items $ 184,111 $ — $ 35,322 Nonoperating Other nonoperating special items: Special termination benefits (6) $ 5,258 $ — $ — Curtailment loss (6) 424 — — Partial settlement and curtailment loss (7) — — 10,384 Loss on plan termination (7) — — 35,201 Total Other nonoperating special items $ 5,682 $ — $ 45,585 Contract terminations expense (1) During the twelve months ended December 31, 2018, the Company terminated two contracts which incurred a total of $35.3 million in contract terminations expense. The transactions are described below: In February 2018, the Company exercised its right to terminate the aircraft purchase agreement between the Company and Airbus for six Airbus A330-800neo aircraft and the purchase rights for an additional six Airbus A330-800neo aircraft. To terminate the purchase agreement, the Company was obligated to repay Airbus for concessions received relating to a prior firm order, training credits, as well as forfeit the pre-delivery progress payments made towards the flight equipment. The Company recorded a contract terminations expense to reflect a portion of the termination penalty within the Consolidated Statements of Operations. In January 2018, the Company entered into a transaction with its lessor to early terminate and purchase three Boeing 767-300 aircraft leases and concurrently entered into a forward sale agreement for the same three Boeing 767-300 aircraft, including two Pratt &amp; Whitney 4060 engines for each aircraft. These aircraft were previously accounted for as operating leases. In order to exit the lease and purchase the aircraft, the Company agreed to pay a total of $67.1 million (net of all deposits) of which a portion was expensed immediately and recognized as a contract termination fee. The expensed amount represents the total purchase price amount over fair value of the aircraft purchased as of the date of the transaction. Special items (2) In March 2020, the Company reached an agreement in principle with the flight attendants of Hawaiian, represented by the Association of Flight Attendants (the AFA) on a new five-year contract that runs through April 2025. On April 3, 2020, the Company received notice from the AFA that the collective bargaining agreement (the CBA) was ratified by its members. The ratified CBA provides for, among other things, a ratification payment to be paid over a one-year term, increased medical cost sharing, improved pay scales, and a one-time medical savings contribution to eligible flights attendants upon retirement. During the twelve months ended December 31, 2020, the Company recorded a $23.5 million ratification bonus, of which $20.2 million was related to service prior to January 1, 2020, and was recorded as a Special item in the Consolidated Statements of Operations. The remaining $3.3 million was recorded as a component of Wages and benefits in the Consolidated Statements of Operations. (3) As discussed in Note 1, the Company recognized a goodwill impairment charge of $106.7 million during the twelve months ended December 31, 2020. (4) As discussed in Note 1, the Company recognized an impairment of long-lived assets of $38.9 million during the twelve months ended December 31, 2020. (5) During the third quarter of 2020, the Company announced and completed voluntary separation program offerings across each of its labor groups. In addition to separation payments, the Company offered its employees, based on labor group, age, and years of service, special termination benefits in the form of retiree healthcare benefits as discussed below. The election and revocation windows for these programs closed during the quarter. Additionally, the Company announced involuntary separations and temporary leave programs, the majority of which were effective October 1, 2020. Combined, the separation and temporary leave programs represented a reduction of approximately 32% of the Company's workforce. The Company recorded $17.8 million during the twelve months ended December 31, 2020 related to the workforce reduction and separation programs. (6) During the twelve months ended December 31, 2020, the Company recorded $5.7 million in special termination benefits and curtailment losses related to the Company's pension and other postretirement benefit plans in connection with its voluntary separation programs. See Note 12 for additional informat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0</t>
        </is>
      </c>
    </row>
    <row r="3">
      <c r="A3" s="3" t="inlineStr">
        <is>
          <t>Retirement Benefits [Abstract]</t>
        </is>
      </c>
    </row>
    <row r="4">
      <c r="A4" s="4" t="inlineStr">
        <is>
          <t>Summary of changes</t>
        </is>
      </c>
      <c r="B4" s="4" t="inlineStr">
        <is>
          <t>The following tables summarize changes to projected benefit obligations, plan assets, funded status and applicable amounts included in the Consolidated Balance Sheets: 2020 2019 Pension Other Pension Other (in thousands) Change in projected benefit obligations Benefit obligations, beginning of year $ (444,896) $ (147,286) $ (398,087) $ (122,648) Service cost (12) (10,791) (175) (8,255) Interest cost (14,639) (5,167) (16,910) (5,472) Actuarial gains (losses) (39,039) (4,608) (52,208) (16,113) Benefits paid 23,836 5,785 22,484 5,250 Less: federal subsidy on benefits paid N/A — N/A (48) Plan amendments — (3,260) — — Special/contractual termination benefits — (5,258) — — Curtailments — (895) — — Benefit obligation at end of year (a) $ (474,750) $ (171,480) $ (444,896) $ (147,286) Change in plan assets Fair value of assets, beginning of year $ 351,821 $ 32,545 $ 308,024 $ 26,363 Actual return on plan assets 54,081 3,870 65,820 4,532 Employer contribution 780 8,080 461 6,900 Benefits paid (23,836) (5,785) (22,484) (5,250) Fair value of assets at end of year $ 382,846 $ 38,710 $ 351,821 $ 32,545 Unfunded status at December 31 $ (91,904) $ (132,770) $ (93,075) $ (114,741) Amounts recognized in the statement of financial position consist of: Current benefit liability $ (793) $ (6,144) $ (667) $ (3,553) Noncurrent benefit liability (91,111) (126,626) (92,408) (111,188) $ (91,904) $ (132,770) $ (93,075) $ (114,741) Amounts recognized in accumulated other comprehensive loss Unamortized actuarial loss (gain) $ 131,653 $ 1,790 $ 127,367 $ (1,662) Prior service cost (credit) — 4,060 — 1,512 $ 131,653 $ 5,850 $ 127,367 $ (150) _______________________________________________________________________________</t>
        </is>
      </c>
    </row>
    <row r="5">
      <c r="A5" s="4" t="inlineStr">
        <is>
          <t>Schedule of net periodic benefit cost</t>
        </is>
      </c>
      <c r="B5" s="4" t="inlineStr">
        <is>
          <t xml:space="preserve">The following table sets forth the net periodic benefit cost: 2020 2019 2018 Pension Other Pension Other Pension Other (in thousands) Components of Net Periodic Benefit Cost Service cost $ 12 $ 10,791 $ 175 $ 8,255 $ 352 $ 8,119 Other cost: Interest cost 14,639 5,167 16,910 5,472 15,599 4,708 Expected return on plan assets (23,418) (1,746) (20,519) (1,421) (20,948) (1,413) Recognized net actuarial loss (gain) 4,091 (43) 4,103 (902) 3,482 (774) Prior service cost (credit) — 288 — 225 — 225 Total other components of the net periodic benefit cost $ (4,688) $ 3,666 $ 494 $ 3,374 $ (1,867) $ 2,746 Special/contractual termination benefits $ — $ 5,258 $ — $ — $ — $ — Curtailment loss $ — $ 424 $ — $ — $ — $ — Net periodic benefit cost $ (4,676) $ 20,139 $ 669 $ 11,629 $ (1,515) $ 10,865 Other Changes in Plan Assets and Benefit Obligations Recognized in Other Comprehensive Loss Current year actuarial (gain) loss $ 8,376 $ 3,409 $ 6,907 $ 13,041 $ 15,625 $ (2,858) Current year prior service cost — 3,260 — — — — Amortization of actuarial gain (loss) (4,091) 43 (4,103) 902 (3,482) 774 Amortization of prior service credit (cost) — (712) — (225) — (225) Settlement and curtailment loss — — — — — — Total recognized in other comprehensive loss $ 4,285 $ 6,000 $ 2,804 $ 13,718 $ 12,143 $ (2,309) Total recognized in net periodic benefit cost and other comprehensive loss $ (391) $ 26,139 $ 3,473 $ 25,347 $ 10,628 $ 8,556 </t>
        </is>
      </c>
    </row>
    <row r="6">
      <c r="A6" s="4" t="inlineStr">
        <is>
          <t>Schedule of weighted average actuarial assumptions</t>
        </is>
      </c>
      <c r="B6" s="4" t="inlineStr">
        <is>
          <t>The weighted average actuarial assumptions used to determine the net periodic benefit expense and the projected benefit obligation were as follows: Pension Postretirement Disability 2020 2019 2020 2019 2020 2019 Discount rate to determine net periodic benefit expense 3.38 % 4.35 % 2.89 % 4.36 % 3.18 % 4.39 % Discount rate to determine projected benefit obligation 2.63 % 3.38 % 3.38 % 3.38 % 3.40 % 3.40 % Expected return on plan assets 6.76 % ** 6.91 % N/A N/A 4.90 % ** 4.90 % Rate of compensation increase Various * Various * N/A N/A Various * Various * Health care trend rate to determine net periodic benefit expense N/A N/A 6.50 % 6.75 % N/A N/A Ultimate trend rate N/A N/A 4.75 % 4.75 % N/A N/A Years to reach ultimate trend rate N/A N/A 7 4 N/A N/A Health care trend rate to determine projected benefit obligation N/A N/A 6.50 % 6.50 % N/A N/A Ultimate trend rate N/A N/A 4.75 % 4.75 % N/A N/A Years to reach ultimate trend rate N/A N/A 6 7 N/A N/A _______________________________________________________________________________ * Differs for each pilot based on current fleet and seat position on the aircraft and seniority service. Negotiated salary increases and expected changes in fleet and seat positions on the aircraft are included in the assumed rate of compensation increase, which ranged from 2.0% to 7.3% in both 2020 and 2019). ** Expected return on plan assets used to determine the net periodic benefit expense for 2021 is 6.29% for Pension and 4.28% for Disability.</t>
        </is>
      </c>
    </row>
    <row r="7">
      <c r="A7" s="4" t="inlineStr">
        <is>
          <t>Estimated amounts that will be amortized from accumulated other comprehensive income into net periodic benefit cost</t>
        </is>
      </c>
      <c r="B7" s="4" t="inlineStr">
        <is>
          <t xml:space="preserve">Estimated amounts that will be amortized from accumulated other comprehensive income into net periodic benefit cost in 2021 are as follows: Pension Other (in thousands) Actuarial (gain) loss $ 4,293 $ (349) Amortization of prior service cost — 370 To be recognized in net periodic benefit cost from accumulated other comprehensive (gain) loss $ 4,293 $ 21 </t>
        </is>
      </c>
    </row>
    <row r="8">
      <c r="A8" s="4" t="inlineStr">
        <is>
          <t>Schedule of actual allocation of the pension and disability plan assets and the target allocation of assets by category</t>
        </is>
      </c>
      <c r="B8" s="4" t="inlineStr">
        <is>
          <t>The actual allocation of the Company's pension and disability plan assets and the target allocation of assets by category at December 31, 2020 are as follows: Asset Allocation for Pilots pension and VEBA Plans 2020 Target Equity securities 59 % 60 % Fixed income securities 36 % 35 % Real estate investment trusts 5 % 5 % 100 % 100 %</t>
        </is>
      </c>
    </row>
    <row r="9">
      <c r="A9" s="4" t="inlineStr">
        <is>
          <t>Schedule of fair values of pension plan and other postretirement plan investments</t>
        </is>
      </c>
      <c r="B9" s="4" t="inlineStr">
        <is>
          <t xml:space="preserve">The table below presents the fair value of the Company's pension plan and other postretirement plan investments (excluding cash and receivables): Fair Value Measurements as of December 31, 2020 2019 (in thousands) Pension Plan Assets: Equity index funds $ 227,357 $ 214,319 Fixed income funds 134,074 118,321 Real estate investment fund 19,286 16,778 Insurance company pooled separate account 2,132 2,407 Total $ 382,849 $ 351,825 Postretirement Assets: Common collective trust fund $ 38,579 $ 32,366 </t>
        </is>
      </c>
    </row>
    <row r="10">
      <c r="A10" s="4" t="inlineStr">
        <is>
          <t>Projected benefit payments</t>
        </is>
      </c>
      <c r="B10" s="4" t="inlineStr">
        <is>
          <t xml:space="preserve">The Company projects that Hawaiian's pension plans and other postretirement benefit plans will make the following benefit payments, which reflect expected future service, during the years ending December 31: Other Benefits Pension Gross Expected (in thousands) 2021 $ 25,530 $ 7,850 $ — 2022 26,264 8,536 — 2023 26,908 9,045 — 2024 27,267 9,524 — 2025 27,427 9,907 — 2026 - 2030 135,652 53,776 — $ 269,048 $ 98,638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Capital Stock and Share-based Compensation (Tables)</t>
        </is>
      </c>
      <c r="B1" s="2" t="inlineStr">
        <is>
          <t>12 Months Ended</t>
        </is>
      </c>
    </row>
    <row r="2">
      <c r="B2" s="2" t="inlineStr">
        <is>
          <t>Dec. 31, 2020</t>
        </is>
      </c>
    </row>
    <row r="3">
      <c r="A3" s="4" t="inlineStr">
        <is>
          <t>Performance-Based Stock Awards</t>
        </is>
      </c>
    </row>
    <row r="4">
      <c r="A4" s="3" t="inlineStr">
        <is>
          <t>Share-based Compensation Arrangement by Share-based Payment Award [Line Items]</t>
        </is>
      </c>
    </row>
    <row r="5">
      <c r="A5" s="4" t="inlineStr">
        <is>
          <t>Summary of Awards</t>
        </is>
      </c>
      <c r="B5" s="4" t="inlineStr">
        <is>
          <t xml:space="preserve">The following table summarizes information about performance-based stock awards: Number of units Weighted Non-vested at January 1, 2018 381,956 $ 28.03 Granted 160,348 39.09 Vested (211,053) 26.28 Forfeited (69,399) 39.42 Non-vested at December 31, 2018 261,852 $ 33.01 Granted 114,858 31.74 Vested (56,641) 36.45 Forfeited (18,486) 34.32 Non-vested at December 31, 2019 301,583 $ 33.40 Granted 216,369 25.71 Vested (61,073) 43.62 Forfeited (14,926) 33.00 Non-vested at December 31, 2020 441,953 $ 30.98 </t>
        </is>
      </c>
    </row>
    <row r="6">
      <c r="A6" s="4" t="inlineStr">
        <is>
          <t>Service-Based Stock Awards</t>
        </is>
      </c>
    </row>
    <row r="7">
      <c r="A7" s="3" t="inlineStr">
        <is>
          <t>Share-based Compensation Arrangement by Share-based Payment Award [Line Items]</t>
        </is>
      </c>
    </row>
    <row r="8">
      <c r="A8" s="4" t="inlineStr">
        <is>
          <t>Summary of Awards</t>
        </is>
      </c>
      <c r="B8" s="4" t="inlineStr">
        <is>
          <t xml:space="preserve">The following table summarizes information about outstanding service-based stock awards: Number of units Weighted Non-vested at January 1, 2018 91,378 $ 28.12 Granted 128,617 38.71 Vested (68,803) 38.98 Forfeited (8,241) 38.03 Non-vested at December 31, 2018 142,951 $ 38.77 Granted 176,326 29.01 Vested (75,638) 38.39 Forfeited (10,357) 31.00 Non-vested at December 31, 2019 233,282 $ 31.80 Granted 353,538 19.71 Vested (129,297) 29.20 Forfeited (9,692) 27.18 Non-vested at December 31, 2020 447,831 $ 23.0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change related to employee benefit plans, tax expense (benefit)</t>
        </is>
      </c>
      <c r="B4" s="7" t="n">
        <v>-2315</v>
      </c>
      <c r="C4" s="7" t="n">
        <v>-4349</v>
      </c>
      <c r="D4" s="7" t="n">
        <v>-2414</v>
      </c>
    </row>
    <row r="5">
      <c r="A5" s="4" t="inlineStr">
        <is>
          <t>Net change in derivative instruments, tax expense (benefit)</t>
        </is>
      </c>
      <c r="B5" s="6" t="n">
        <v>1098</v>
      </c>
      <c r="C5" s="6" t="n">
        <v>21</v>
      </c>
      <c r="D5" s="6" t="n">
        <v>586</v>
      </c>
    </row>
    <row r="6">
      <c r="A6" s="4" t="inlineStr">
        <is>
          <t>Net change in available-for-sale investments, tax expense (benefit)</t>
        </is>
      </c>
      <c r="B6" s="7" t="n">
        <v>273</v>
      </c>
      <c r="C6" s="7" t="n">
        <v>459</v>
      </c>
      <c r="D6" s="7" t="n">
        <v>2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t Liabilities (Tables)</t>
        </is>
      </c>
      <c r="B1" s="2" t="inlineStr">
        <is>
          <t>12 Months Ended</t>
        </is>
      </c>
    </row>
    <row r="2">
      <c r="B2" s="2" t="inlineStr">
        <is>
          <t>Dec. 31, 2020</t>
        </is>
      </c>
    </row>
    <row r="3">
      <c r="A3" s="3" t="inlineStr">
        <is>
          <t>Commitments and Contingencies Disclosure [Abstract]</t>
        </is>
      </c>
    </row>
    <row r="4">
      <c r="A4" s="4" t="inlineStr">
        <is>
          <t>Gross committed expenditures and committed financings</t>
        </is>
      </c>
      <c r="B4" s="4" t="inlineStr">
        <is>
          <t xml:space="preserve">The gross committed expenditures for upcoming aircraft deliveries and other commitments for the next five years and thereafter are detailed below: Aircraft and aircraft related Other Total Committed (in thousands) 2021 $ 8,483 $ 78,566 $ 87,049 2022 342,793 73,451 416,244 2023 158,380 68,034 226,414 2024 504,573 59,992 564,565 2025 408,457 47,858 456,315 Thereafter 232,268 88,668 320,936 $ 1,654,954 $ 416,569 $ 2,071,523 </t>
        </is>
      </c>
    </row>
    <row r="5">
      <c r="A5" s="4" t="inlineStr">
        <is>
          <t>Schedule of firm aircraft and engine orders and purchase rights</t>
        </is>
      </c>
      <c r="B5" s="4" t="inlineStr">
        <is>
          <t>As of December 31, 2020, the Company had the following capital commitments consisting of firm aircraft and engine orders and purchase rights: Aircraft Type Firm Purchase Expected Delivery Dates A321neo aircraft — 9 N/A B787-9 aircraft 10 10 Between 2022 and 2026 General Electric GEnx spare engines: B787-9 spare engines 2 2 Between 2022 and 202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pplemental Cash Flow Information (Tables)</t>
        </is>
      </c>
      <c r="B1" s="2" t="inlineStr">
        <is>
          <t>12 Months Ended</t>
        </is>
      </c>
    </row>
    <row r="2">
      <c r="B2" s="2" t="inlineStr">
        <is>
          <t>Dec. 31, 2020</t>
        </is>
      </c>
    </row>
    <row r="3">
      <c r="A3" s="3" t="inlineStr">
        <is>
          <t>Supplemental Cash Flow Elements [Abstract]</t>
        </is>
      </c>
    </row>
    <row r="4">
      <c r="A4" s="4" t="inlineStr">
        <is>
          <t>Schedule of non-cash investing and financing activities</t>
        </is>
      </c>
      <c r="B4" s="4" t="inlineStr">
        <is>
          <t xml:space="preserve">Supplemental disclosures of cash flow information and non-cash investing and financing activities were as follows: Year Ended December 31, 2020 2019 2018 (in thousands) Cash payments for interest (net of amounts capitalized) $ 23,951 $ 20,346 $ 24,343 Cash payments (refunds) for income taxes (81,372) 25,809 16,063 Investing and Financing Activities Not Affecting Cash: Property and equipment acquired through a finance lease 939 6,567 119,530 Right-of-use assets acquired under operating leases 75,667 74,529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densed Consolidating Financial Information (Tables)</t>
        </is>
      </c>
      <c r="B1" s="2" t="inlineStr">
        <is>
          <t>12 Months Ended</t>
        </is>
      </c>
    </row>
    <row r="2">
      <c r="B2" s="2" t="inlineStr">
        <is>
          <t>Dec. 31, 2020</t>
        </is>
      </c>
    </row>
    <row r="3">
      <c r="A3" s="3" t="inlineStr">
        <is>
          <t>Condensed Financial Information Disclosure [Abstract]</t>
        </is>
      </c>
    </row>
    <row r="4">
      <c r="A4" s="4" t="inlineStr">
        <is>
          <t>Schedule of Condensed Consolidating Statements of Operations and Comprehensive Income (Loss)</t>
        </is>
      </c>
      <c r="B4" s="4" t="inlineStr">
        <is>
          <t xml:space="preserve">Condensed Consolidating Statements of Operations and Comprehensive Income (Loss) Year Ended December 31, 2020 Parent Issuer / Subsidiary Non-Guarantor Eliminations Consolidated (in thousands) Operating Revenue $ — $ 843,197 $ 14,268 $ (12,652) $ 844,813 Operating Expenses: Aircraft fuel, including taxes and delivery — 161,363 — — 161,363 Wages and benefits — 387,910 — — 387,910 Aircraft rent — 103,898 (8) — 103,890 Maintenance materials and repairs — 117,210 5,638 (1,277) 121,571 Aircraft and passenger servicing — 58,016 — — 58,016 Commissions and other selling (6) 46,262 97 (56) 46,297 Depreciation and amortization — 145,712 5,953 — 151,665 Other rentals and landing fees — 73,894 27 (113) 73,808 Purchased services 1,361 107,776 1,102 (11,189) 99,050 Special items — 148,355 35,756 — 184,111 Other 6,007 96,844 1,909 (17) 104,743 Total 7,362 1,447,240 50,474 (12,652) 1,492,424 Operating Loss (7,362) (604,043) (36,206) — (647,611) Nonoperating Income (Expense): Undistributed net loss of subsidiaries (505,131) — — 505,131 — Other nonoperating special items — (5,682) — — (5,682) Interest expense and amortization of debt discounts and issuance costs — (40,439) — — (40,439) Interest income 15 8,716 — — 8,731 Capitalized interest — 3,236 — — 3,236 Other components of net periodic benefit cost — 1,300 — — 1,300 Losses on fuel derivatives — (6,930) — — (6,930) Other, net — (12,652) (5) — (12,657) Total (505,116) (52,451) (5) 505,131 (52,441) Loss Before Income Taxes (512,478) (656,494) (36,211) 505,131 (700,052) Income tax benefit (1,543) (179,970) (7,604) — (189,117) Net Loss $ (510,935) $ (476,524) $ (28,607) $ 505,131 $ (510,935) Comprehensive Income (Loss) $ 521,579 $ (487,168) $ (28,607) $ (527,383) $ (521,579) Condensed Consolidating Statements of Operations and Comprehensive Income (Loss) Year Ended December 31, 2019 Parent Issuer / Subsidiary Non-Guarantor Eliminations Consolidated (in thousands) Operating Revenue $ — $ 2,830,133 $ 12,202 $ (10,107) $ 2,832,228 Operating Expenses: Aircraft fuel, including taxes and delivery — 542,573 — — 542,573 Wages and benefits — 723,656 — — 723,656 Aircraft rent — 118,380 524 — 118,904 Maintenance materials and repairs — 238,198 12,207 (633) 249,772 Aircraft and passenger servicing — 164,275 — — 164,275 Commissions and other selling 11 130,226 138 (159) 130,216 Depreciation and amortization — 151,337 7,569 — 158,906 Other rentals and landing fees — 129,642 27 (47) 129,622 Purchased services 284 139,145 1,201 (9,063) 131,567 Contract terminations expense — — — — — Other 5,991 147,378 2,096 (205) 155,260 Total 6,286 2,484,810 23,762 (10,107) 2,504,751 Operating Income (Loss) (6,286) 345,323 (11,560) — 327,477 Nonoperating Income (Expense): Undistributed net income of subsidiaries 228,934 — — (228,934) — Interest expense and amortization of debt discounts and issuance costs — (27,848) (16) — (27,864) Interest income 28 12,555 — — 12,583 Capitalized interest — 4,492 — — 4,492 Other components of net periodic benefit cost — (3,864) — — (3,864) Losses on fuel derivatives — (6,709) — — (6,709) Other, net (8) (1,104) (7) — (1,119) Total 228,954 (22,478) (23) (228,934) (22,481) Income (Loss) Before Income Taxes 222,668 322,845 (11,583) (228,934) 304,996 Income tax expense (benefit) (1,316) 84,760 (2,432) — 81,012 Net Income (Loss) $ 223,984 $ 238,085 $ (9,151) $ (228,934) $ 223,984 Comprehensive Income (Loss) $ 213,241 $ 227,342 $ (9,151) $ (218,191) $ 213,241 Condensed Consolidating Statements of Operations and Comprehensive Income (Loss) Year Ended December 31, 2018 Parent Issuer / Subsidiary Non-Guarantor Eliminations Consolidated (in thousands) Operating Revenue $ — $ 2,827,215 $ 10,601 $ (405) $ 2,837,411 Operating Expenses: Aircraft fuel, including taxes and delivery — 599,544 — — 599,544 Wages and benefits — 684,719 — — 684,719 Aircraft rent — 125,883 78 — 125,961 Maintenance materials and repairs — 233,503 6,256 — 239,759 Aircraft and passenger servicing — 157,796 — — 157,796 Commissions and other selling (5) 129,332 128 (140) 129,315 Depreciation and amortization — 134,651 5,215 — 139,866 Other rentals and landing fees — 126,509 394 — 126,903 Purchased services 195 130,665 852 (61) 131,651 Contract terminations expense — 35,322 — — 35,322 Other 6,527 142,125 3,759 (204) 152,207 Total 6,717 2,500,049 16,682 (405) 2,523,043 Operating Income (Loss) (6,717) 327,166 (6,081) — 314,368 Nonoperating Income (Expense): Undistributed net income of subsidiaries 238,365 — — (238,365) — Interest expense and amortization of debt discounts and issuance costs (3) (32,861) (137) — (33,001) Interest income 185 9,057 — — 9,242 Capitalized interest — 7,887 — — 7,887 Other components of net periodic benefit cost — (825) — — (825) Gains on fuel derivatives — 5,590 — — 5,590 Other, net (4) (2,117) 18 — (2,103) Total 238,543 (13,269) (119) (238,365) (13,210) Income (Loss) Before Income Taxes 231,826 313,897 (6,200) (238,365) 301,158 Income tax expense (benefit) (1,374) 70,634 (1,302) — 67,958 Net Income (Loss) $ 233,200 $ 243,263 $ (4,898) $ (238,365) $ 233,200 Comprehensive Income (Loss) $ 227,834 $ 237,897 $ (4,898) $ (232,999) $ 227,834 </t>
        </is>
      </c>
    </row>
    <row r="5">
      <c r="A5" s="4" t="inlineStr">
        <is>
          <t>Schedule of Condensed Consolidating Balance Sheets</t>
        </is>
      </c>
      <c r="B5" s="4" t="inlineStr">
        <is>
          <t xml:space="preserve">Condensed Consolidating Balance Sheets December 31, 2020 Parent Issuer / Subsidiary Non-Guarantor Eliminations Consolidated ASSETS (in thousands) Current assets: Cash and cash equivalents $ 24,088 $ 476,409 $ 9,142 $ — $ 509,639 Short-term investments — 354,782 — — 354,782 Accounts receivable, net — 67,831 424 (728) 67,527 Income taxes receivable — 95,002 — — 95,002 Spare parts and supplies, net — 35,442 — — 35,442 Prepaid expenses and other 21 56,046 19 — 56,086 Total 24,109 1,085,512 9,585 (728) 1,118,478 Property and equipment at cost — 2,916,850 62,699 — 2,979,549 Less accumulated depreciation and amortization — (865,952) (28,567) — (894,519) Property and equipment, net — 2,050,898 34,132 — 2,085,030 Operating lease right-of-use assets — 627,359 — — 627,359 Long-term prepayments and other 50 133,143 470 — 133,663 Goodwill and other intangible assets, net — 13,000 500 — 13,500 Intercompany receivable — 540,491 — (540,491) — Investment in consolidated subsidiaries 1,106,627 — 503 (1,107,130) — TOTAL ASSETS $ 1,130,786 $ 4,450,403 $ 45,190 $ (1,648,349) $ 3,978,030 LIABILITIES AND SHAREHOLDERS' EQUITY Current liabilities: Accounts payable $ 720 $ 110,070 $ 1,940 $ (728) $ 112,002 Air traffic liability and current frequent flyer deferred revenue — 527,440 6,262 — 533,702 Other accrued liabilities — 139,878 203 — 140,081 Current maturities of long-term debt, less discount — 115,019 — — 115,019 Current maturities of finance lease obligations — 21,290 — — 21,290 Current maturities of operating leases — 82,454 — — 82,454 Total 720 996,151 8,405 (728) 1,004,548 Long-term debt — 1,034,805 — — 1,034,805 Intercompany payable 529,909 — 10,582 (540,491) — Other liabilities and deferred credits: Noncurrent finance lease obligations — 120,618 — — 120,618 Noncurrent operating leases — 503,376 — — 503,376 Accumulated pension and other postretirement benefit obligations. — 217,737 — — 217,737 Other liabilities and deferred credits — 77,803 1,105 — 78,908 Noncurrent frequent flyer deferred revenue — 201,239 — — 201,239 Deferred tax liabilities, net — 216,642 — — 216,642 Total — 1,337,415 1,105 — 1,338,520 Shareholders' equity 600,157 1,082,032 25,098 (1,107,130) 600,157 TOTAL LIABILITIES AND SHAREHOLDERS' EQUITY $ 1,130,786 $ 4,450,403 $ 45,190 $ (1,648,349) $ 3,978,030 Condensed Consolidating Balance Sheets December 31, 2019 Parent Issuer / Subsidiary Non-Guarantor Eliminations Consolidated ASSETS (in thousands) Current assets: Cash and cash equivalents $ 1,228 $ 362,933 $ 8,895 $ — $ 373,056 Short-term investments — 245,599 — — 245,599 Accounts receivable, net — 95,141 3,188 (949) 97,380 Income taxes receivable — 64,192 — — 64,192 Spare parts and supplies, net — 37,630 — — 37,630 Prepaid expenses and other 90 56,743 16 — 56,849 Total 1,318 862,238 12,099 (949) 874,706 Property and equipment at cost — 2,987,222 92,094 — 3,079,316 Less accumulated depreciation and amortization — (739,930) (22,614) — (762,544) Property and equipment, net — 2,247,292 69,480 — 2,316,772 Operating lease right-of-use assets — 632,545 — — 632,545 Long-term prepayments and other — 182,051 387 — 182,438 Goodwill and other intangible assets, net — 119,663 500 — 120,163 Intercompany receivable — 550,075 — (550,075) — Investment in consolidated subsidiaries 1,619,949 — 504 (1,620,453) — TOTAL ASSETS $ 1,621,267 $ 4,593,864 $ 82,970 $ (2,171,477) $ 4,126,624 LIABILITIES AND SHAREHOLDERS' EQUITY Current liabilities: Accounts payable $ 529 $ 139,764 $ 9,404 $ (949) $ 148,748 Air traffic liability and current frequent flyer deferred revenue — 600,851 5,833 — 606,684 Other accrued liabilities — 161,125 305 — 161,430 Current maturities of long-term debt, less discount — 53,273 — — 53,273 Current maturities of finance lease obligations — 21,857 — — 21,857 Current maturities of operating leases — 83,224 — — 83,224 Total 529 1,060,094 15,542 (949) 1,075,216 Long-term debt — 547,254 — — 547,254 Intercompany payable 538,942 — 11,133 (550,075) — Other liabilities and deferred credits: Noncurrent finance lease obligations — 141,861 — — 141,861 Noncurrent operating leases — 514,685 — — 514,685 Accumulated pension and other postretirement benefit obligations. — 203,596 — — 203,596 Other liabilities and deferred credits — 96,338 1,096 — 97,434 Noncurrent frequent flyer deferred revenue — 175,218 — — 175,218 Deferred tax liabilities, net — 289,564 — — 289,564 Total — 1,421,262 1,096 — 1,422,358 Shareholders' equity 1,081,796 1,565,254 55,199 (1,620,453) 1,081,796 TOTAL LIABILITIES AND SHAREHOLDERS' EQUITY $ 1,621,267 $ 4,593,864 $ 82,970 $ (2,171,477) $ 4,126,624 </t>
        </is>
      </c>
    </row>
    <row r="6">
      <c r="A6" s="4" t="inlineStr">
        <is>
          <t>Schedule of Condensed Consolidating Statements of Cash Flows</t>
        </is>
      </c>
      <c r="B6" s="4" t="inlineStr">
        <is>
          <t xml:space="preserve">Condensed Consolidating Statements of Cash Flows Year Ended December 31, 2020 Parent Issuer / Subsidiary Non-Guarantor Eliminations Consolidated (in thousands) Net Cash Provided By (Used In) Operating Activities: $ 2,722 $ (315,245) $ 1,815 $ — $ (310,708) Cash Flows From Investing Activities: Net payments to affiliates (5,900) 3,696 (766) 2,970 — Additions to property and equipment, including pre-delivery deposits — (98,611) (6,702) — (105,313) Proceeds from purchase assignment and sale leaseback transactions — 114,000 — — 114,000 Purchases of investments — (395,793) — — (395,793) Sales of investments — 288,336 — — 288,336 Net cash used in investing activities (5,900) (88,372) (7,468) 2,970 (98,770) Cash Flows From Financing Activities: Proceeds from the issuance of common stock 41,196 — — — 41,196 Long-term borrowings — 602,264 — — 602,264 Repayments of long-term debt and finance lease obligations — (78,824) — — (78,824) Dividend payments (5,514) — — — (5,514) Repurchases of common stock (7,510) — — — (7,510) Debt issuance costs — (4,975) — — (4,975) Net payments from affiliates (2,930) — 5,900 (2,970) — Payment for taxes withheld for stock compensation — (1,372) — — (1,372) Other 796 — — — 796 Net cash provided by financing activities 26,038 517,093 5,900 (2,970) 546,061 Net increase in cash and cash equivalents 22,860 113,476 247 — 136,583 Cash and cash equivalents—Beginning of Period 1,228 362,933 8,895 — 373,056 Cash and cash equivalents—End of Period $ 24,088 $ 476,409 $ 9,142 $ — $ 509,639 Condensed Consolidating Statements of Cash Flows Year Ended December 31, 2019 Parent Issuer / Subsidiary Non-Guarantor Eliminations Consolidated (in thousands) Net Cash Provided By (Used In) Operating Activities: $ (1,635) $ 484,602 $ 2,173 $ — $ 485,140 Cash Flows From Investing Activities: Net payments to affiliates (3,611) (92,562) — 96,173 — Additions to property and equipment, including pre-delivery deposits — (392,695) (4,726) — (397,421) Proceeds from purchase assignment and leaseback transactions — — — — — Proceeds from disposition of property and equipment — 9,595 — — 9,595 Purchases of investments — (312,768) — — (312,768) Sales of investments — 301,662 — — 301,662 Other — (6,275) — — (6,275) Net cash used in investing activities (3,611) (493,043) (4,726) 96,173 (405,207) Cash Flows From Financing Activities: Long-term borrowings — 227,889 — — 227,889 Repayments of long-term debt and finance lease obligations — (109,122) (6) — (109,128) Dividend payments (22,774) — — — (22,774) Repurchases of common stock (68,769) — — — (68,769) Debt issuance costs — (1,623) — — (1,623) Net payments from affiliates 92,863 — 3,310 (96,173) — Payment for taxes withheld for stock compensation — (1,049) — — (1,049) Net cash provided by financing activities 1,320 116,095 3,304 (96,173) 24,546 Net increase (decrease) in cash and cash equivalents (3,926) 107,654 751 — 104,479 Cash, cash equivalents, and restricted cash—Beginning of Period 5,154 255,279 8,144 — 268,577 Cash and cash equivalents—End of Period $ 1,228 $ 362,933 $ 8,895 $ — $ 373,056 Condensed Consolidating Statements of Cash Flows Year Ended December 31, 2018 Parent Issuer / Subsidiary Non-Guarantor Eliminations Consolidated (in thousands) Net Cash Provided By (Used In) Operating Activities: $ (2,773) $ 509,405 $ 1,876 $ — $ 508,508 Cash Flows From Investing Activities: Net payments to affiliates (14,400) (91,515) — 105,915 — Additions to property and equipment, including pre-delivery deposits — (470,970) (15,807) — (486,777) Proceeds from purchase assignment and leaseback transactions — 87,000 — — 87,000 Net proceeds from disposition of equipment — 46,714 — — 46,714 Purchases of investments — (210,836) — — (210,836) Sales of investments — 247,423 — — 247,423 Net cash used in investing activities (14,400) (392,184) (15,807) 105,915 (316,476) Cash Flows From Financing Activities: Long-term borrowings — 86,500 — — 86,500 Repayments of long-term debt and finance lease obligations — (68,233) (12) — (68,245) Dividend payments (24,171) — — — (24,171) Repurchases of common stock (102,500) — — — (102,500) Debt issuance costs — (3,350) — — (3,350) Net payments from affiliates 91,515 — 14,400 (105,915) — Payment for taxes withheld for stock compensation 78 (3,720) — — (3,642) Net cash provided by (used in) financing activities (35,078) 11,197 14,388 (105,915) (115,408) Net increase (decrease) in cash and cash equivalents (52,251) 128,418 457 — 76,624 Cash, cash equivalents, and restricted cash—Beginning of Period 57,405 126,861 7,687 — 191,953 Cash, cash equivalents, and restricted cash—End of Period $ 5,154 $ 255,279 $ 8,144 $ — $ 268,57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88"/>
  <sheetViews>
    <sheetView workbookViewId="0">
      <selection activeCell="A1" sqref="A1"/>
    </sheetView>
  </sheetViews>
  <sheetFormatPr baseColWidth="8" defaultRowHeight="15"/>
  <cols>
    <col width="74" customWidth="1" min="1" max="1"/>
    <col width="15" customWidth="1" min="2" max="2"/>
    <col width="15" customWidth="1" min="3" max="3"/>
    <col width="16" customWidth="1" min="4" max="4"/>
    <col width="15" customWidth="1" min="5" max="5"/>
    <col width="15" customWidth="1" min="6" max="6"/>
  </cols>
  <sheetData>
    <row r="1">
      <c r="A1" s="1" t="inlineStr">
        <is>
          <t>Summary of Significant Accounting Policies - Expenses (Details) - USD ($)</t>
        </is>
      </c>
      <c r="B1" s="2" t="inlineStr">
        <is>
          <t>3 Months Ended</t>
        </is>
      </c>
      <c r="D1" s="2" t="inlineStr">
        <is>
          <t>12 Months Ended</t>
        </is>
      </c>
    </row>
    <row r="2">
      <c r="B2" s="2" t="inlineStr">
        <is>
          <t>Dec. 31, 2020</t>
        </is>
      </c>
      <c r="C2" s="2" t="inlineStr">
        <is>
          <t>Jun. 30, 2020</t>
        </is>
      </c>
      <c r="D2" s="2" t="inlineStr">
        <is>
          <t>Dec. 31, 2020</t>
        </is>
      </c>
      <c r="E2" s="2" t="inlineStr">
        <is>
          <t>Dec. 31, 2019</t>
        </is>
      </c>
      <c r="F2" s="2" t="inlineStr">
        <is>
          <t>Dec. 31, 2018</t>
        </is>
      </c>
    </row>
    <row r="3">
      <c r="A3" s="3" t="inlineStr">
        <is>
          <t>Property, Equipment and Depreciation</t>
        </is>
      </c>
    </row>
    <row r="4">
      <c r="A4" s="4" t="inlineStr">
        <is>
          <t>Flight equipment</t>
        </is>
      </c>
      <c r="B4" s="7" t="n">
        <v>2526440000</v>
      </c>
      <c r="D4" s="7" t="n">
        <v>2526440000</v>
      </c>
      <c r="E4" s="7" t="n">
        <v>2622504000</v>
      </c>
    </row>
    <row r="5">
      <c r="A5" s="4" t="inlineStr">
        <is>
          <t>Pre-delivery deposits on flight equipment</t>
        </is>
      </c>
      <c r="B5" s="6" t="n">
        <v>75089000</v>
      </c>
      <c r="D5" s="6" t="n">
        <v>75089000</v>
      </c>
      <c r="E5" s="6" t="n">
        <v>90788000</v>
      </c>
    </row>
    <row r="6">
      <c r="A6" s="4" t="inlineStr">
        <is>
          <t>Other property and equipment</t>
        </is>
      </c>
      <c r="B6" s="6" t="n">
        <v>378020000</v>
      </c>
      <c r="D6" s="6" t="n">
        <v>378020000</v>
      </c>
      <c r="E6" s="6" t="n">
        <v>366024000</v>
      </c>
    </row>
    <row r="7">
      <c r="A7" s="4" t="inlineStr">
        <is>
          <t>Property and equipment, gross</t>
        </is>
      </c>
      <c r="B7" s="6" t="n">
        <v>2979549000</v>
      </c>
      <c r="D7" s="6" t="n">
        <v>2979549000</v>
      </c>
      <c r="E7" s="6" t="n">
        <v>3079316000</v>
      </c>
    </row>
    <row r="8">
      <c r="A8" s="4" t="inlineStr">
        <is>
          <t>Less accumulated depreciation and amortization</t>
        </is>
      </c>
      <c r="B8" s="6" t="n">
        <v>-894519000</v>
      </c>
      <c r="D8" s="6" t="n">
        <v>-894519000</v>
      </c>
      <c r="E8" s="6" t="n">
        <v>-762544000</v>
      </c>
    </row>
    <row r="9">
      <c r="A9" s="4" t="inlineStr">
        <is>
          <t>Total property and equipment, net</t>
        </is>
      </c>
      <c r="B9" s="6" t="n">
        <v>2085030000</v>
      </c>
      <c r="D9" s="6" t="n">
        <v>2085030000</v>
      </c>
      <c r="E9" s="6" t="n">
        <v>2316772000</v>
      </c>
    </row>
    <row r="10">
      <c r="A10" s="4" t="inlineStr">
        <is>
          <t>Accumulated amortization of aircraft and other finance leases</t>
        </is>
      </c>
      <c r="B10" s="6" t="n">
        <v>124300000</v>
      </c>
      <c r="D10" s="6" t="n">
        <v>124300000</v>
      </c>
      <c r="E10" s="6" t="n">
        <v>103700000</v>
      </c>
    </row>
    <row r="11">
      <c r="A11" s="4" t="inlineStr">
        <is>
          <t>Value of construction in progress</t>
        </is>
      </c>
      <c r="B11" s="6" t="n">
        <v>27500000</v>
      </c>
      <c r="D11" s="6" t="n">
        <v>27500000</v>
      </c>
      <c r="E11" s="6" t="n">
        <v>26500000</v>
      </c>
    </row>
    <row r="12">
      <c r="A12" s="3" t="inlineStr">
        <is>
          <t>Aircraft Maintenance and Repair Costs</t>
        </is>
      </c>
    </row>
    <row r="13">
      <c r="A13" s="4" t="inlineStr">
        <is>
          <t>Additional cost of repairing engines</t>
        </is>
      </c>
      <c r="D13" s="6" t="n">
        <v>0</v>
      </c>
    </row>
    <row r="14">
      <c r="A14" s="3" t="inlineStr">
        <is>
          <t>Impairment of Long-Lived Assets</t>
        </is>
      </c>
    </row>
    <row r="15">
      <c r="A15" s="4" t="inlineStr">
        <is>
          <t>Long lived assets</t>
        </is>
      </c>
      <c r="B15" s="6" t="n">
        <v>2085030000</v>
      </c>
      <c r="D15" s="6" t="n">
        <v>2085030000</v>
      </c>
      <c r="E15" s="6" t="n">
        <v>2316772000</v>
      </c>
    </row>
    <row r="16">
      <c r="A16" s="4" t="inlineStr">
        <is>
          <t>Impairment of assets</t>
        </is>
      </c>
      <c r="B16" s="6" t="n">
        <v>5400000</v>
      </c>
      <c r="D16" s="6" t="n">
        <v>38933000</v>
      </c>
      <c r="E16" s="6" t="n">
        <v>0</v>
      </c>
      <c r="F16" s="7" t="n">
        <v>0</v>
      </c>
    </row>
    <row r="17">
      <c r="A17" s="3" t="inlineStr">
        <is>
          <t>Cost s to Obtain or Fulfill a Contract</t>
        </is>
      </c>
    </row>
    <row r="18">
      <c r="A18" s="4" t="inlineStr">
        <is>
          <t>Costs to obtain or fulfill a contract</t>
        </is>
      </c>
      <c r="B18" s="6" t="n">
        <v>9100000</v>
      </c>
      <c r="D18" s="6" t="n">
        <v>9100000</v>
      </c>
      <c r="E18" s="6" t="n">
        <v>15700000</v>
      </c>
    </row>
    <row r="19">
      <c r="A19" s="3" t="inlineStr">
        <is>
          <t>Advertising Costs</t>
        </is>
      </c>
    </row>
    <row r="20">
      <c r="A20" s="4" t="inlineStr">
        <is>
          <t>Advertising expense</t>
        </is>
      </c>
      <c r="D20" s="7" t="n">
        <v>15300000</v>
      </c>
      <c r="E20" s="7" t="n">
        <v>22300000</v>
      </c>
      <c r="F20" s="6" t="n">
        <v>19300000</v>
      </c>
    </row>
    <row r="21">
      <c r="A21" s="4" t="inlineStr">
        <is>
          <t>ATR-42 And ATR-72 Fleets</t>
        </is>
      </c>
    </row>
    <row r="22">
      <c r="A22" s="3" t="inlineStr">
        <is>
          <t>Impairment of Long-Lived Assets</t>
        </is>
      </c>
    </row>
    <row r="23">
      <c r="A23" s="4" t="inlineStr">
        <is>
          <t>Impairment of assets</t>
        </is>
      </c>
      <c r="B23" s="7" t="n">
        <v>4900000</v>
      </c>
    </row>
    <row r="24">
      <c r="A24" s="4" t="inlineStr">
        <is>
          <t>COVID-19 | ATR-42 And ATR-72 Fleets</t>
        </is>
      </c>
    </row>
    <row r="25">
      <c r="A25" s="3" t="inlineStr">
        <is>
          <t>Impairment of Long-Lived Assets</t>
        </is>
      </c>
    </row>
    <row r="26">
      <c r="A26" s="4" t="inlineStr">
        <is>
          <t>Impairment of assets</t>
        </is>
      </c>
      <c r="C26" s="7" t="n">
        <v>34000000</v>
      </c>
    </row>
    <row r="27">
      <c r="A27" s="4" t="inlineStr">
        <is>
          <t>Boeing 717-200 aircraft and engines | Minimum</t>
        </is>
      </c>
    </row>
    <row r="28">
      <c r="A28" s="3" t="inlineStr">
        <is>
          <t>Property, Equipment and Depreciation</t>
        </is>
      </c>
    </row>
    <row r="29">
      <c r="A29" s="4" t="inlineStr">
        <is>
          <t>Estimated useful lives</t>
        </is>
      </c>
      <c r="D29" s="4" t="inlineStr">
        <is>
          <t>15 years</t>
        </is>
      </c>
      <c r="E29" s="4" t="inlineStr">
        <is>
          <t>7 years</t>
        </is>
      </c>
    </row>
    <row r="30">
      <c r="A30" s="4" t="inlineStr">
        <is>
          <t>Residual value</t>
        </is>
      </c>
      <c r="B30" s="4" t="inlineStr">
        <is>
          <t>5.00%</t>
        </is>
      </c>
      <c r="D30" s="4" t="inlineStr">
        <is>
          <t>5.00%</t>
        </is>
      </c>
    </row>
    <row r="31">
      <c r="A31" s="4" t="inlineStr">
        <is>
          <t>Boeing 717-200 aircraft and engines | Maximum</t>
        </is>
      </c>
    </row>
    <row r="32">
      <c r="A32" s="3" t="inlineStr">
        <is>
          <t>Property, Equipment and Depreciation</t>
        </is>
      </c>
    </row>
    <row r="33">
      <c r="A33" s="4" t="inlineStr">
        <is>
          <t>Estimated useful lives</t>
        </is>
      </c>
      <c r="D33" s="4" t="inlineStr">
        <is>
          <t>16 years</t>
        </is>
      </c>
      <c r="E33" s="4" t="inlineStr">
        <is>
          <t>11 years</t>
        </is>
      </c>
    </row>
    <row r="34">
      <c r="A34" s="4" t="inlineStr">
        <is>
          <t>Residual value</t>
        </is>
      </c>
      <c r="B34" s="4" t="inlineStr">
        <is>
          <t>34.00%</t>
        </is>
      </c>
      <c r="D34" s="4" t="inlineStr">
        <is>
          <t>34.00%</t>
        </is>
      </c>
    </row>
    <row r="35">
      <c r="A35" s="4" t="inlineStr">
        <is>
          <t>Airbus A330-200 aircraft and engines</t>
        </is>
      </c>
    </row>
    <row r="36">
      <c r="A36" s="3" t="inlineStr">
        <is>
          <t>Property, Equipment and Depreciation</t>
        </is>
      </c>
    </row>
    <row r="37">
      <c r="A37" s="4" t="inlineStr">
        <is>
          <t>Estimated useful lives</t>
        </is>
      </c>
      <c r="D37" s="4" t="inlineStr">
        <is>
          <t>25 years</t>
        </is>
      </c>
    </row>
    <row r="38">
      <c r="A38" s="4" t="inlineStr">
        <is>
          <t>Residual value</t>
        </is>
      </c>
      <c r="B38" s="4" t="inlineStr">
        <is>
          <t>10.00%</t>
        </is>
      </c>
      <c r="D38" s="4" t="inlineStr">
        <is>
          <t>10.00%</t>
        </is>
      </c>
    </row>
    <row r="39">
      <c r="A39" s="4" t="inlineStr">
        <is>
          <t>Airbus A321neo aircraft and engines</t>
        </is>
      </c>
    </row>
    <row r="40">
      <c r="A40" s="3" t="inlineStr">
        <is>
          <t>Property, Equipment and Depreciation</t>
        </is>
      </c>
    </row>
    <row r="41">
      <c r="A41" s="4" t="inlineStr">
        <is>
          <t>Estimated useful lives</t>
        </is>
      </c>
      <c r="D41" s="4" t="inlineStr">
        <is>
          <t>25 years</t>
        </is>
      </c>
    </row>
    <row r="42">
      <c r="A42" s="4" t="inlineStr">
        <is>
          <t>Residual value</t>
        </is>
      </c>
      <c r="B42" s="4" t="inlineStr">
        <is>
          <t>10.00%</t>
        </is>
      </c>
      <c r="D42" s="4" t="inlineStr">
        <is>
          <t>10.00%</t>
        </is>
      </c>
    </row>
    <row r="43">
      <c r="A43" s="4" t="inlineStr">
        <is>
          <t>ATR turboprop aircraft and engines</t>
        </is>
      </c>
    </row>
    <row r="44">
      <c r="A44" s="3" t="inlineStr">
        <is>
          <t>Property, Equipment and Depreciation</t>
        </is>
      </c>
    </row>
    <row r="45">
      <c r="A45" s="4" t="inlineStr">
        <is>
          <t>Estimated useful lives</t>
        </is>
      </c>
      <c r="E45" s="4" t="inlineStr">
        <is>
          <t>10 years</t>
        </is>
      </c>
    </row>
    <row r="46">
      <c r="A46" s="4" t="inlineStr">
        <is>
          <t>Residual value</t>
        </is>
      </c>
      <c r="B46" s="4" t="inlineStr">
        <is>
          <t>0.00%</t>
        </is>
      </c>
      <c r="D46" s="4" t="inlineStr">
        <is>
          <t>0.00%</t>
        </is>
      </c>
      <c r="E46" s="4" t="inlineStr">
        <is>
          <t>15.00%</t>
        </is>
      </c>
    </row>
    <row r="47">
      <c r="A47" s="4" t="inlineStr">
        <is>
          <t>ATR turboprop aircraft and engines | Minimum</t>
        </is>
      </c>
    </row>
    <row r="48">
      <c r="A48" s="3" t="inlineStr">
        <is>
          <t>Property, Equipment and Depreciation</t>
        </is>
      </c>
    </row>
    <row r="49">
      <c r="A49" s="4" t="inlineStr">
        <is>
          <t>Estimated useful lives</t>
        </is>
      </c>
      <c r="D49" s="4" t="inlineStr">
        <is>
          <t>9 years</t>
        </is>
      </c>
    </row>
    <row r="50">
      <c r="A50" s="4" t="inlineStr">
        <is>
          <t>ATR turboprop aircraft and engines | Maximum</t>
        </is>
      </c>
    </row>
    <row r="51">
      <c r="A51" s="3" t="inlineStr">
        <is>
          <t>Property, Equipment and Depreciation</t>
        </is>
      </c>
    </row>
    <row r="52">
      <c r="A52" s="4" t="inlineStr">
        <is>
          <t>Estimated useful lives</t>
        </is>
      </c>
      <c r="D52" s="4" t="inlineStr">
        <is>
          <t>14 years</t>
        </is>
      </c>
    </row>
    <row r="53">
      <c r="A53" s="4" t="inlineStr">
        <is>
          <t>Major rotable parts | Minimum</t>
        </is>
      </c>
    </row>
    <row r="54">
      <c r="A54" s="3" t="inlineStr">
        <is>
          <t>Property, Equipment and Depreciation</t>
        </is>
      </c>
    </row>
    <row r="55">
      <c r="A55" s="4" t="inlineStr">
        <is>
          <t>Residual value</t>
        </is>
      </c>
      <c r="B55" s="4" t="inlineStr">
        <is>
          <t>10.00%</t>
        </is>
      </c>
      <c r="D55" s="4" t="inlineStr">
        <is>
          <t>10.00%</t>
        </is>
      </c>
    </row>
    <row r="56">
      <c r="A56" s="4" t="inlineStr">
        <is>
          <t>Major rotable parts | Maximum</t>
        </is>
      </c>
    </row>
    <row r="57">
      <c r="A57" s="3" t="inlineStr">
        <is>
          <t>Property, Equipment and Depreciation</t>
        </is>
      </c>
    </row>
    <row r="58">
      <c r="A58" s="4" t="inlineStr">
        <is>
          <t>Residual value</t>
        </is>
      </c>
      <c r="B58" s="4" t="inlineStr">
        <is>
          <t>15.00%</t>
        </is>
      </c>
      <c r="D58" s="4" t="inlineStr">
        <is>
          <t>15.00%</t>
        </is>
      </c>
    </row>
    <row r="59">
      <c r="A59" s="4" t="inlineStr">
        <is>
          <t>Furniture, fixtures and other equipment</t>
        </is>
      </c>
    </row>
    <row r="60">
      <c r="A60" s="3" t="inlineStr">
        <is>
          <t>Property, Equipment and Depreciation</t>
        </is>
      </c>
    </row>
    <row r="61">
      <c r="A61" s="4" t="inlineStr">
        <is>
          <t>Residual value</t>
        </is>
      </c>
      <c r="B61" s="4" t="inlineStr">
        <is>
          <t>0.00%</t>
        </is>
      </c>
      <c r="D61" s="4" t="inlineStr">
        <is>
          <t>0.00%</t>
        </is>
      </c>
    </row>
    <row r="62">
      <c r="A62" s="4" t="inlineStr">
        <is>
          <t>Furniture, fixtures and other equipment | Minimum</t>
        </is>
      </c>
    </row>
    <row r="63">
      <c r="A63" s="3" t="inlineStr">
        <is>
          <t>Property, Equipment and Depreciation</t>
        </is>
      </c>
    </row>
    <row r="64">
      <c r="A64" s="4" t="inlineStr">
        <is>
          <t>Estimated useful lives</t>
        </is>
      </c>
      <c r="D64" s="4" t="inlineStr">
        <is>
          <t>3 years</t>
        </is>
      </c>
    </row>
    <row r="65">
      <c r="A65" s="4" t="inlineStr">
        <is>
          <t>Furniture, fixtures and other equipment | Maximum</t>
        </is>
      </c>
    </row>
    <row r="66">
      <c r="A66" s="3" t="inlineStr">
        <is>
          <t>Property, Equipment and Depreciation</t>
        </is>
      </c>
    </row>
    <row r="67">
      <c r="A67" s="4" t="inlineStr">
        <is>
          <t>Estimated useful lives</t>
        </is>
      </c>
      <c r="D67" s="4" t="inlineStr">
        <is>
          <t>7 years</t>
        </is>
      </c>
    </row>
    <row r="68">
      <c r="A68" s="4" t="inlineStr">
        <is>
          <t>Capitalized software</t>
        </is>
      </c>
    </row>
    <row r="69">
      <c r="A69" s="3" t="inlineStr">
        <is>
          <t>Property, Equipment and Depreciation</t>
        </is>
      </c>
    </row>
    <row r="70">
      <c r="A70" s="4" t="inlineStr">
        <is>
          <t>Total property and equipment, net</t>
        </is>
      </c>
      <c r="B70" s="7" t="n">
        <v>29200000</v>
      </c>
      <c r="D70" s="7" t="n">
        <v>29200000</v>
      </c>
      <c r="E70" s="7" t="n">
        <v>33900000</v>
      </c>
    </row>
    <row r="71">
      <c r="A71" s="4" t="inlineStr">
        <is>
          <t>Residual value</t>
        </is>
      </c>
      <c r="B71" s="4" t="inlineStr">
        <is>
          <t>0.00%</t>
        </is>
      </c>
      <c r="D71" s="4" t="inlineStr">
        <is>
          <t>0.00%</t>
        </is>
      </c>
    </row>
    <row r="72">
      <c r="A72" s="4" t="inlineStr">
        <is>
          <t>Amortization expense</t>
        </is>
      </c>
      <c r="D72" s="7" t="n">
        <v>15700000</v>
      </c>
      <c r="E72" s="6" t="n">
        <v>17500000</v>
      </c>
      <c r="F72" s="6" t="n">
        <v>14600000</v>
      </c>
    </row>
    <row r="73">
      <c r="A73" s="3" t="inlineStr">
        <is>
          <t>Impairment of Long-Lived Assets</t>
        </is>
      </c>
    </row>
    <row r="74">
      <c r="A74" s="4" t="inlineStr">
        <is>
          <t>Long lived assets</t>
        </is>
      </c>
      <c r="B74" s="7" t="n">
        <v>29200000</v>
      </c>
      <c r="D74" s="7" t="n">
        <v>29200000</v>
      </c>
      <c r="E74" s="6" t="n">
        <v>33900000</v>
      </c>
    </row>
    <row r="75">
      <c r="A75" s="4" t="inlineStr">
        <is>
          <t>Impairment of assets</t>
        </is>
      </c>
      <c r="B75" s="6" t="n">
        <v>500000</v>
      </c>
    </row>
    <row r="76">
      <c r="A76" s="4" t="inlineStr">
        <is>
          <t>Capitalized software | Minimum</t>
        </is>
      </c>
    </row>
    <row r="77">
      <c r="A77" s="3" t="inlineStr">
        <is>
          <t>Property, Equipment and Depreciation</t>
        </is>
      </c>
    </row>
    <row r="78">
      <c r="A78" s="4" t="inlineStr">
        <is>
          <t>Estimated useful lives</t>
        </is>
      </c>
      <c r="D78" s="4" t="inlineStr">
        <is>
          <t>3 years</t>
        </is>
      </c>
    </row>
    <row r="79">
      <c r="A79" s="4" t="inlineStr">
        <is>
          <t>Capitalized software | Maximum</t>
        </is>
      </c>
    </row>
    <row r="80">
      <c r="A80" s="3" t="inlineStr">
        <is>
          <t>Property, Equipment and Depreciation</t>
        </is>
      </c>
    </row>
    <row r="81">
      <c r="A81" s="4" t="inlineStr">
        <is>
          <t>Estimated useful lives</t>
        </is>
      </c>
      <c r="D81" s="4" t="inlineStr">
        <is>
          <t>7 years</t>
        </is>
      </c>
    </row>
    <row r="82">
      <c r="A82" s="4" t="inlineStr">
        <is>
          <t>Power-by-hour Vendors</t>
        </is>
      </c>
    </row>
    <row r="83">
      <c r="A83" s="3" t="inlineStr">
        <is>
          <t>Aircraft Maintenance and Repair Costs</t>
        </is>
      </c>
    </row>
    <row r="84">
      <c r="A84" s="4" t="inlineStr">
        <is>
          <t>Prepaid expense, noncurrent</t>
        </is>
      </c>
      <c r="B84" s="7" t="n">
        <v>56300000</v>
      </c>
      <c r="D84" s="7" t="n">
        <v>56300000</v>
      </c>
      <c r="E84" s="6" t="n">
        <v>100700000</v>
      </c>
    </row>
    <row r="85">
      <c r="A85" s="4" t="inlineStr">
        <is>
          <t>Prepaid expense, recovery period</t>
        </is>
      </c>
      <c r="D85" s="4" t="inlineStr">
        <is>
          <t>3 years</t>
        </is>
      </c>
    </row>
    <row r="86">
      <c r="A86" s="4" t="inlineStr">
        <is>
          <t>Fulfillment Services</t>
        </is>
      </c>
    </row>
    <row r="87">
      <c r="A87" s="3" t="inlineStr">
        <is>
          <t>Cost s to Obtain or Fulfill a Contract</t>
        </is>
      </c>
    </row>
    <row r="88">
      <c r="A88" s="4" t="inlineStr">
        <is>
          <t>Expenses related to costs to obtain or fulfill a contract</t>
        </is>
      </c>
      <c r="D88" s="7" t="n">
        <v>24600000</v>
      </c>
      <c r="E88" s="7" t="n">
        <v>91000000</v>
      </c>
      <c r="F88" s="7" t="n">
        <v>96000000</v>
      </c>
    </row>
  </sheetData>
  <mergeCells count="3">
    <mergeCell ref="A1:A2"/>
    <mergeCell ref="B1:C1"/>
    <mergeCell ref="D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34" customWidth="1" min="2" max="2"/>
    <col width="21" customWidth="1" min="3" max="3"/>
    <col width="21" customWidth="1" min="4" max="4"/>
    <col width="21" customWidth="1" min="5" max="5"/>
  </cols>
  <sheetData>
    <row r="1">
      <c r="A1" s="1" t="inlineStr">
        <is>
          <t>Summary of Significant Accounting Policies - Intangible Assets (Details) $ in Thousands</t>
        </is>
      </c>
      <c r="B1" s="2" t="inlineStr">
        <is>
          <t>3 Months Ended</t>
        </is>
      </c>
      <c r="C1" s="2" t="inlineStr">
        <is>
          <t>12 Months Ended</t>
        </is>
      </c>
    </row>
    <row r="2">
      <c r="B2" s="2" t="inlineStr">
        <is>
          <t>Mar. 31, 2020USD ($)reportingUnit</t>
        </is>
      </c>
      <c r="C2" s="2" t="inlineStr">
        <is>
          <t>Dec. 31, 2020USD ($)</t>
        </is>
      </c>
      <c r="D2" s="2" t="inlineStr">
        <is>
          <t>Dec. 31, 2019USD ($)</t>
        </is>
      </c>
      <c r="E2" s="2" t="inlineStr">
        <is>
          <t>Dec. 31, 2018USD ($)</t>
        </is>
      </c>
    </row>
    <row r="3">
      <c r="A3" s="3" t="inlineStr">
        <is>
          <t>Intangible Assets</t>
        </is>
      </c>
    </row>
    <row r="4">
      <c r="A4" s="4" t="inlineStr">
        <is>
          <t>Number of reporting units | reportingUnit</t>
        </is>
      </c>
      <c r="B4" s="6" t="n">
        <v>1</v>
      </c>
    </row>
    <row r="5">
      <c r="A5" s="4" t="inlineStr">
        <is>
          <t>Goodwill impairment</t>
        </is>
      </c>
      <c r="C5" s="7" t="n">
        <v>106662</v>
      </c>
      <c r="D5" s="7" t="n">
        <v>0</v>
      </c>
      <c r="E5" s="7" t="n">
        <v>0</v>
      </c>
    </row>
    <row r="6">
      <c r="A6" s="4" t="inlineStr">
        <is>
          <t>Indefinite-lived intangible assets</t>
        </is>
      </c>
      <c r="C6" s="6" t="n">
        <v>13500</v>
      </c>
    </row>
    <row r="7">
      <c r="A7" s="4" t="inlineStr">
        <is>
          <t>Trade name</t>
        </is>
      </c>
      <c r="C7" s="6" t="n">
        <v>13500</v>
      </c>
      <c r="D7" s="6" t="n">
        <v>13500</v>
      </c>
    </row>
    <row r="8">
      <c r="A8" s="4" t="inlineStr">
        <is>
          <t>Total intangible assets</t>
        </is>
      </c>
      <c r="C8" s="6" t="n">
        <v>13500</v>
      </c>
      <c r="D8" s="6" t="n">
        <v>14888</v>
      </c>
    </row>
    <row r="9">
      <c r="A9" s="4" t="inlineStr">
        <is>
          <t>Accumulated amortization</t>
        </is>
      </c>
      <c r="C9" s="6" t="n">
        <v>0</v>
      </c>
      <c r="D9" s="6" t="n">
        <v>-1388</v>
      </c>
    </row>
    <row r="10">
      <c r="A10" s="4" t="inlineStr">
        <is>
          <t>Amortization of intangible assets</t>
        </is>
      </c>
      <c r="C10" s="6" t="n">
        <v>0</v>
      </c>
      <c r="D10" s="6" t="n">
        <v>649</v>
      </c>
      <c r="E10" s="7" t="n">
        <v>1038</v>
      </c>
    </row>
    <row r="11">
      <c r="A11" s="4" t="inlineStr">
        <is>
          <t>COVID-19</t>
        </is>
      </c>
    </row>
    <row r="12">
      <c r="A12" s="3" t="inlineStr">
        <is>
          <t>Intangible Assets</t>
        </is>
      </c>
    </row>
    <row r="13">
      <c r="A13" s="4" t="inlineStr">
        <is>
          <t>Goodwill impairment</t>
        </is>
      </c>
      <c r="B13" s="7" t="n">
        <v>106700</v>
      </c>
    </row>
    <row r="14">
      <c r="A14" s="4" t="inlineStr">
        <is>
          <t>Other</t>
        </is>
      </c>
    </row>
    <row r="15">
      <c r="A15" s="3" t="inlineStr">
        <is>
          <t>Intangible Assets</t>
        </is>
      </c>
    </row>
    <row r="16">
      <c r="A16" s="4" t="inlineStr">
        <is>
          <t>Gross carrying value</t>
        </is>
      </c>
      <c r="C16" s="6" t="n">
        <v>0</v>
      </c>
      <c r="D16" s="6" t="n">
        <v>1388</v>
      </c>
    </row>
    <row r="17">
      <c r="A17" s="4" t="inlineStr">
        <is>
          <t>Accumulated amortization</t>
        </is>
      </c>
      <c r="C17" s="7" t="n">
        <v>0</v>
      </c>
      <c r="D17" s="7" t="n">
        <v>-1388</v>
      </c>
    </row>
    <row r="18">
      <c r="A18" s="4" t="inlineStr">
        <is>
          <t>Approximate useful life</t>
        </is>
      </c>
      <c r="C18" s="4" t="inlineStr">
        <is>
          <t>3 years</t>
        </is>
      </c>
    </row>
  </sheetData>
  <mergeCells count="2">
    <mergeCell ref="A1:A2"/>
    <mergeCell ref="C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Summary of Significant Accounting Policies - Revenue Recognition Narrative (Details)</t>
        </is>
      </c>
      <c r="B1" s="2" t="inlineStr">
        <is>
          <t>1 Months Ended</t>
        </is>
      </c>
      <c r="C1" s="2" t="inlineStr">
        <is>
          <t>3 Months Ended</t>
        </is>
      </c>
      <c r="D1" s="2" t="inlineStr">
        <is>
          <t>12 Months Ended</t>
        </is>
      </c>
    </row>
    <row r="2">
      <c r="B2" s="2" t="inlineStr">
        <is>
          <t>Apr. 30, 2020</t>
        </is>
      </c>
      <c r="C2" s="2" t="inlineStr">
        <is>
          <t>Mar. 31, 2020</t>
        </is>
      </c>
      <c r="D2" s="2" t="inlineStr">
        <is>
          <t>Dec. 31, 2020</t>
        </is>
      </c>
    </row>
    <row r="3">
      <c r="A3" s="3" t="inlineStr">
        <is>
          <t>Disaggregation of Revenue [Line Items]</t>
        </is>
      </c>
    </row>
    <row r="4">
      <c r="A4" s="4" t="inlineStr">
        <is>
          <t>Non-refundable ticket expiration period</t>
        </is>
      </c>
      <c r="C4" s="4" t="inlineStr">
        <is>
          <t>13 months</t>
        </is>
      </c>
    </row>
    <row r="5">
      <c r="A5" s="4" t="inlineStr">
        <is>
          <t>Extended ticket validity period</t>
        </is>
      </c>
      <c r="B5" s="4" t="inlineStr">
        <is>
          <t>24 months</t>
        </is>
      </c>
    </row>
    <row r="6">
      <c r="A6" s="4" t="inlineStr">
        <is>
          <t>Frequent flyer revenue, transportation component</t>
        </is>
      </c>
    </row>
    <row r="7">
      <c r="A7" s="3" t="inlineStr">
        <is>
          <t>Disaggregation of Revenue [Line Items]</t>
        </is>
      </c>
    </row>
    <row r="8">
      <c r="A8" s="4" t="inlineStr">
        <is>
          <t>Miles expiration period</t>
        </is>
      </c>
      <c r="D8" s="4" t="inlineStr">
        <is>
          <t>18 month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P132"/>
  <sheetViews>
    <sheetView workbookViewId="0">
      <selection activeCell="A1" sqref="A1"/>
    </sheetView>
  </sheetViews>
  <sheetFormatPr baseColWidth="8" defaultRowHeight="15"/>
  <cols>
    <col width="80" customWidth="1" min="1" max="1"/>
    <col width="21" customWidth="1" min="2" max="2"/>
    <col width="37" customWidth="1" min="3" max="3"/>
    <col width="60" customWidth="1" min="4" max="4"/>
    <col width="37" customWidth="1" min="5" max="5"/>
    <col width="21" customWidth="1" min="6" max="6"/>
    <col width="27" customWidth="1" min="7" max="7"/>
    <col width="32" customWidth="1" min="8" max="8"/>
    <col width="21" customWidth="1" min="9" max="9"/>
    <col width="21" customWidth="1" min="10" max="10"/>
    <col width="38" customWidth="1" min="11" max="11"/>
    <col width="21" customWidth="1" min="12" max="12"/>
    <col width="21" customWidth="1" min="13" max="13"/>
    <col width="14" customWidth="1" min="14" max="14"/>
    <col width="20" customWidth="1" min="15" max="15"/>
    <col width="27" customWidth="1" min="16" max="16"/>
  </cols>
  <sheetData>
    <row r="1">
      <c r="A1" s="1" t="inlineStr">
        <is>
          <t>Impact of the Covid-19 Pandemic - Narrative (Details)</t>
        </is>
      </c>
      <c r="B1" s="2" t="inlineStr">
        <is>
          <t>Feb. 04, 2021USD ($)</t>
        </is>
      </c>
      <c r="C1" s="2" t="inlineStr">
        <is>
          <t>Jan. 15, 2021USD ($)$ / sharesshares</t>
        </is>
      </c>
      <c r="D1" s="2" t="inlineStr">
        <is>
          <t>Sep. 25, 2020USD ($)engineairframeborrowing$ / sharesshares</t>
        </is>
      </c>
      <c r="E1" s="2" t="inlineStr">
        <is>
          <t>Apr. 22, 2020USD ($)$ / sharesshares</t>
        </is>
      </c>
      <c r="F1" s="2" t="inlineStr">
        <is>
          <t>Mar. 31, 2020USD ($)</t>
        </is>
      </c>
      <c r="G1" s="2" t="inlineStr">
        <is>
          <t>Dec. 31, 2020USD ($)shares</t>
        </is>
      </c>
      <c r="H1" s="2" t="inlineStr">
        <is>
          <t>Sep. 30, 2020USD ($)transaction</t>
        </is>
      </c>
      <c r="I1" s="2" t="inlineStr">
        <is>
          <t>Mar. 31, 2020USD ($)</t>
        </is>
      </c>
      <c r="J1" s="2" t="inlineStr">
        <is>
          <t>Sep. 30, 2020USD ($)</t>
        </is>
      </c>
      <c r="K1" s="2" t="inlineStr">
        <is>
          <t>Dec. 31, 2020USD ($)transactionshares</t>
        </is>
      </c>
      <c r="L1" s="2" t="inlineStr">
        <is>
          <t>Dec. 31, 2019USD ($)</t>
        </is>
      </c>
      <c r="M1" s="2" t="inlineStr">
        <is>
          <t>Dec. 31, 2018USD ($)</t>
        </is>
      </c>
      <c r="N1" s="2" t="inlineStr">
        <is>
          <t>Mar. 31, 2021</t>
        </is>
      </c>
      <c r="O1" s="2" t="inlineStr">
        <is>
          <t>Dec. 01, 2020shares</t>
        </is>
      </c>
      <c r="P1" s="2" t="inlineStr">
        <is>
          <t>Oct. 23, 2020USD ($)shares</t>
        </is>
      </c>
    </row>
    <row r="2">
      <c r="A2" s="3" t="inlineStr">
        <is>
          <t>Unusual or Infrequent Item, or Both [Line Items]</t>
        </is>
      </c>
    </row>
    <row r="3">
      <c r="A3" s="4" t="inlineStr">
        <is>
          <t>Reduction in capacity, percent</t>
        </is>
      </c>
      <c r="G3" s="4" t="inlineStr">
        <is>
          <t>72.00%</t>
        </is>
      </c>
    </row>
    <row r="4">
      <c r="A4" s="4" t="inlineStr">
        <is>
          <t>Reduction in workforce, percent</t>
        </is>
      </c>
      <c r="K4" s="4" t="inlineStr">
        <is>
          <t>32.00%</t>
        </is>
      </c>
    </row>
    <row r="5">
      <c r="A5" s="4" t="inlineStr">
        <is>
          <t>Increase (decrease) in capital expenditures, percent</t>
        </is>
      </c>
      <c r="K5" s="9" t="n">
        <v>-0.735</v>
      </c>
    </row>
    <row r="6">
      <c r="A6" s="4" t="inlineStr">
        <is>
          <t>Long-term borrowings</t>
        </is>
      </c>
      <c r="K6" s="7" t="n">
        <v>602264000</v>
      </c>
      <c r="L6" s="7" t="n">
        <v>227889000</v>
      </c>
      <c r="M6" s="7" t="n">
        <v>86500000</v>
      </c>
    </row>
    <row r="7">
      <c r="A7" s="4" t="inlineStr">
        <is>
          <t>Number of sale leaseback transactions | transaction</t>
        </is>
      </c>
      <c r="K7" s="6" t="n">
        <v>2</v>
      </c>
    </row>
    <row r="8">
      <c r="A8" s="4" t="inlineStr">
        <is>
          <t>Long-term debt</t>
        </is>
      </c>
      <c r="G8" s="7" t="n">
        <v>1171349000</v>
      </c>
      <c r="K8" s="7" t="n">
        <v>1171349000</v>
      </c>
    </row>
    <row r="9">
      <c r="A9" s="4" t="inlineStr">
        <is>
          <t>Payroll Support Program Facility</t>
        </is>
      </c>
    </row>
    <row r="10">
      <c r="A10" s="3" t="inlineStr">
        <is>
          <t>Unusual or Infrequent Item, or Both [Line Items]</t>
        </is>
      </c>
    </row>
    <row r="11">
      <c r="A11" s="4" t="inlineStr">
        <is>
          <t>Total principle sum of note</t>
        </is>
      </c>
      <c r="H11" s="7" t="n">
        <v>60300000</v>
      </c>
      <c r="J11" s="7" t="n">
        <v>60300000</v>
      </c>
    </row>
    <row r="12">
      <c r="A12" s="4" t="inlineStr">
        <is>
          <t>Stated interest rate</t>
        </is>
      </c>
      <c r="G12" s="4" t="inlineStr">
        <is>
          <t>1.00%</t>
        </is>
      </c>
      <c r="K12" s="4" t="inlineStr">
        <is>
          <t>1.00%</t>
        </is>
      </c>
    </row>
    <row r="13">
      <c r="A13" s="4" t="inlineStr">
        <is>
          <t>Long-term debt</t>
        </is>
      </c>
      <c r="G13" s="7" t="n">
        <v>60278000</v>
      </c>
      <c r="K13" s="7" t="n">
        <v>60278000</v>
      </c>
      <c r="L13" s="6" t="n">
        <v>0</v>
      </c>
    </row>
    <row r="14">
      <c r="A14" s="4" t="inlineStr">
        <is>
          <t>Economic Relief Program Facility</t>
        </is>
      </c>
    </row>
    <row r="15">
      <c r="A15" s="3" t="inlineStr">
        <is>
          <t>Unusual or Infrequent Item, or Both [Line Items]</t>
        </is>
      </c>
    </row>
    <row r="16">
      <c r="A16" s="4" t="inlineStr">
        <is>
          <t>Maximum barrowing capacity</t>
        </is>
      </c>
      <c r="D16" s="7" t="n">
        <v>420000000</v>
      </c>
      <c r="G16" s="6" t="n">
        <v>622000000</v>
      </c>
      <c r="K16" s="6" t="n">
        <v>622000000</v>
      </c>
      <c r="P16" s="7" t="n">
        <v>420000000</v>
      </c>
    </row>
    <row r="17">
      <c r="A17" s="4" t="inlineStr">
        <is>
          <t>Long-term debt</t>
        </is>
      </c>
      <c r="D17" s="7" t="n">
        <v>45000000</v>
      </c>
      <c r="G17" s="7" t="n">
        <v>45000000</v>
      </c>
      <c r="H17" s="6" t="n">
        <v>45000000</v>
      </c>
      <c r="J17" s="6" t="n">
        <v>45000000</v>
      </c>
      <c r="K17" s="7" t="n">
        <v>45000000</v>
      </c>
      <c r="L17" s="6" t="n">
        <v>0</v>
      </c>
    </row>
    <row r="18">
      <c r="A18" s="4" t="inlineStr">
        <is>
          <t>Subsequent Event | Economic Relief Program Facility</t>
        </is>
      </c>
    </row>
    <row r="19">
      <c r="A19" s="3" t="inlineStr">
        <is>
          <t>Unusual or Infrequent Item, or Both [Line Items]</t>
        </is>
      </c>
    </row>
    <row r="20">
      <c r="A20" s="4" t="inlineStr">
        <is>
          <t>Repayments of long-term debt</t>
        </is>
      </c>
      <c r="B20" s="7" t="n">
        <v>45000000</v>
      </c>
    </row>
    <row r="21">
      <c r="A21" s="4" t="inlineStr">
        <is>
          <t>Subsequent Event | Senior Notes | 5.750% Senior Secured Notes</t>
        </is>
      </c>
    </row>
    <row r="22">
      <c r="A22" s="3" t="inlineStr">
        <is>
          <t>Unusual or Infrequent Item, or Both [Line Items]</t>
        </is>
      </c>
    </row>
    <row r="23">
      <c r="A23" s="4" t="inlineStr">
        <is>
          <t>Total principle sum of note</t>
        </is>
      </c>
      <c r="B23" s="7" t="n">
        <v>1200000000</v>
      </c>
    </row>
    <row r="24">
      <c r="A24" s="4" t="inlineStr">
        <is>
          <t>Stated interest rate</t>
        </is>
      </c>
      <c r="B24" s="4" t="inlineStr">
        <is>
          <t>5.75%</t>
        </is>
      </c>
    </row>
    <row r="25">
      <c r="A25" s="4" t="inlineStr">
        <is>
          <t>Percent of equity pledged as collateral</t>
        </is>
      </c>
      <c r="B25" s="4" t="inlineStr">
        <is>
          <t>100.00%</t>
        </is>
      </c>
    </row>
    <row r="26">
      <c r="A26" s="4" t="inlineStr">
        <is>
          <t>Minimum liquidity</t>
        </is>
      </c>
      <c r="B26" s="7" t="n">
        <v>300000000</v>
      </c>
    </row>
    <row r="27">
      <c r="A27" s="4" t="inlineStr">
        <is>
          <t>Subsequent Event | Senior Notes | 5.750% Senior Secured Notes | Debt Instrument, Redemption, Option One</t>
        </is>
      </c>
    </row>
    <row r="28">
      <c r="A28" s="3" t="inlineStr">
        <is>
          <t>Unusual or Infrequent Item, or Both [Line Items]</t>
        </is>
      </c>
    </row>
    <row r="29">
      <c r="A29" s="4" t="inlineStr">
        <is>
          <t>Redemption price, percentage</t>
        </is>
      </c>
      <c r="B29" s="4" t="inlineStr">
        <is>
          <t>100.00%</t>
        </is>
      </c>
    </row>
    <row r="30">
      <c r="A30" s="4" t="inlineStr">
        <is>
          <t>Subsequent Event | Senior Notes | 5.750% Senior Secured Notes | Debt Instrument, Redemption, Option Two</t>
        </is>
      </c>
    </row>
    <row r="31">
      <c r="A31" s="3" t="inlineStr">
        <is>
          <t>Unusual or Infrequent Item, or Both [Line Items]</t>
        </is>
      </c>
    </row>
    <row r="32">
      <c r="A32" s="4" t="inlineStr">
        <is>
          <t>Redemption price, percentage</t>
        </is>
      </c>
      <c r="B32" s="4" t="inlineStr">
        <is>
          <t>105.75%</t>
        </is>
      </c>
    </row>
    <row r="33">
      <c r="A33" s="4" t="inlineStr">
        <is>
          <t>Redemption price, percentage of principal amount redeemed</t>
        </is>
      </c>
      <c r="B33" s="4" t="inlineStr">
        <is>
          <t>40.00%</t>
        </is>
      </c>
    </row>
    <row r="34">
      <c r="A34" s="4" t="inlineStr">
        <is>
          <t>Subsequent Event | Senior Notes | 5.750% Senior Secured Notes | Debt Instrument, Redemption, Option Three</t>
        </is>
      </c>
    </row>
    <row r="35">
      <c r="A35" s="3" t="inlineStr">
        <is>
          <t>Unusual or Infrequent Item, or Both [Line Items]</t>
        </is>
      </c>
    </row>
    <row r="36">
      <c r="A36" s="4" t="inlineStr">
        <is>
          <t>Redemption price, percentage</t>
        </is>
      </c>
      <c r="B36" s="4" t="inlineStr">
        <is>
          <t>100.00%</t>
        </is>
      </c>
    </row>
    <row r="37">
      <c r="A37" s="4" t="inlineStr">
        <is>
          <t>Subsequent Event | Senior Notes | 5.750% Senior Secured Notes | Debt Instrument, Redemption, Option Four</t>
        </is>
      </c>
    </row>
    <row r="38">
      <c r="A38" s="3" t="inlineStr">
        <is>
          <t>Unusual or Infrequent Item, or Both [Line Items]</t>
        </is>
      </c>
    </row>
    <row r="39">
      <c r="A39" s="4" t="inlineStr">
        <is>
          <t>Redemption price, percentage</t>
        </is>
      </c>
      <c r="B39" s="4" t="inlineStr">
        <is>
          <t>101.00%</t>
        </is>
      </c>
    </row>
    <row r="40">
      <c r="A40" s="4" t="inlineStr">
        <is>
          <t>ATM Offering</t>
        </is>
      </c>
    </row>
    <row r="41">
      <c r="A41" s="3" t="inlineStr">
        <is>
          <t>Unusual or Infrequent Item, or Both [Line Items]</t>
        </is>
      </c>
    </row>
    <row r="42">
      <c r="A42" s="4" t="inlineStr">
        <is>
          <t>Maximum shares to be issued and sold (in shares) | shares</t>
        </is>
      </c>
      <c r="G42" s="6" t="n">
        <v>5000000</v>
      </c>
      <c r="K42" s="6" t="n">
        <v>5000000</v>
      </c>
      <c r="O42" s="6" t="n">
        <v>5000000</v>
      </c>
    </row>
    <row r="43">
      <c r="A43" s="4" t="inlineStr">
        <is>
          <t>Remaining number of shares available for issuance (in shares) | shares</t>
        </is>
      </c>
      <c r="G43" s="6" t="n">
        <v>2900000</v>
      </c>
      <c r="K43" s="6" t="n">
        <v>2900000</v>
      </c>
    </row>
    <row r="44">
      <c r="A44" s="4" t="inlineStr">
        <is>
          <t>COVID-19</t>
        </is>
      </c>
    </row>
    <row r="45">
      <c r="A45" s="3" t="inlineStr">
        <is>
          <t>Unusual or Infrequent Item, or Both [Line Items]</t>
        </is>
      </c>
    </row>
    <row r="46">
      <c r="A46" s="4" t="inlineStr">
        <is>
          <t>Reduction in capacity, percent</t>
        </is>
      </c>
      <c r="K46" s="4" t="inlineStr">
        <is>
          <t>(63.30%)</t>
        </is>
      </c>
    </row>
    <row r="47">
      <c r="A47" s="4" t="inlineStr">
        <is>
          <t>Percentage of fleet parked</t>
        </is>
      </c>
      <c r="G47" s="4" t="inlineStr">
        <is>
          <t>16.00%</t>
        </is>
      </c>
      <c r="K47" s="4" t="inlineStr">
        <is>
          <t>16.00%</t>
        </is>
      </c>
    </row>
    <row r="48">
      <c r="A48" s="4" t="inlineStr">
        <is>
          <t>Reduction in workforce, percent</t>
        </is>
      </c>
      <c r="G48" s="4" t="inlineStr">
        <is>
          <t>32.00%</t>
        </is>
      </c>
    </row>
    <row r="49">
      <c r="A49" s="4" t="inlineStr">
        <is>
          <t>Capital expenditures</t>
        </is>
      </c>
      <c r="K49" s="7" t="n">
        <v>105300000</v>
      </c>
    </row>
    <row r="50">
      <c r="A50" s="4" t="inlineStr">
        <is>
          <t>Cash, cash equivalents, and short-term investments</t>
        </is>
      </c>
      <c r="G50" s="7" t="n">
        <v>864400000</v>
      </c>
      <c r="K50" s="6" t="n">
        <v>864400000</v>
      </c>
    </row>
    <row r="51">
      <c r="A51" s="4" t="inlineStr">
        <is>
          <t>Grants received</t>
        </is>
      </c>
      <c r="J51" s="6" t="n">
        <v>240600000</v>
      </c>
    </row>
    <row r="52">
      <c r="A52" s="4" t="inlineStr">
        <is>
          <t>CARES act funding</t>
        </is>
      </c>
      <c r="J52" s="6" t="n">
        <v>60300000</v>
      </c>
    </row>
    <row r="53">
      <c r="A53" s="4" t="inlineStr">
        <is>
          <t>Economic Relief Program, maximum financial assistance</t>
        </is>
      </c>
      <c r="H53" s="7" t="n">
        <v>420000000</v>
      </c>
      <c r="J53" s="7" t="n">
        <v>420000000</v>
      </c>
      <c r="P53" s="7" t="n">
        <v>622000000</v>
      </c>
    </row>
    <row r="54">
      <c r="A54" s="4" t="inlineStr">
        <is>
          <t>Economic Relief Program, amount borrowed</t>
        </is>
      </c>
      <c r="G54" s="6" t="n">
        <v>45000000</v>
      </c>
      <c r="K54" s="7" t="n">
        <v>45000000</v>
      </c>
    </row>
    <row r="55">
      <c r="A55" s="4" t="inlineStr">
        <is>
          <t>Number of sale leaseback transactions | transaction</t>
        </is>
      </c>
      <c r="H55" s="6" t="n">
        <v>2</v>
      </c>
    </row>
    <row r="56">
      <c r="A56" s="4" t="inlineStr">
        <is>
          <t>Maximum financial assistance</t>
        </is>
      </c>
      <c r="E56" s="7" t="n">
        <v>300900000</v>
      </c>
    </row>
    <row r="57">
      <c r="A57" s="4" t="inlineStr">
        <is>
          <t>COVID-19 | Financings Secured By Aircraft</t>
        </is>
      </c>
    </row>
    <row r="58">
      <c r="A58" s="3" t="inlineStr">
        <is>
          <t>Unusual or Infrequent Item, or Both [Line Items]</t>
        </is>
      </c>
    </row>
    <row r="59">
      <c r="A59" s="4" t="inlineStr">
        <is>
          <t>Long-term borrowings</t>
        </is>
      </c>
      <c r="H59" s="7" t="n">
        <v>376000000</v>
      </c>
    </row>
    <row r="60">
      <c r="A60" s="4" t="inlineStr">
        <is>
          <t>COVID-19 | Payroll Support Program Facility</t>
        </is>
      </c>
    </row>
    <row r="61">
      <c r="A61" s="3" t="inlineStr">
        <is>
          <t>Unusual or Infrequent Item, or Both [Line Items]</t>
        </is>
      </c>
    </row>
    <row r="62">
      <c r="A62" s="4" t="inlineStr">
        <is>
          <t>Total principle sum of note</t>
        </is>
      </c>
      <c r="E62" s="7" t="n">
        <v>60300000</v>
      </c>
    </row>
    <row r="63">
      <c r="A63" s="4" t="inlineStr">
        <is>
          <t>Debt, duration of loan</t>
        </is>
      </c>
      <c r="K63" s="4" t="inlineStr">
        <is>
          <t>10 years</t>
        </is>
      </c>
    </row>
    <row r="64">
      <c r="A64" s="4" t="inlineStr">
        <is>
          <t>Stated interest rate</t>
        </is>
      </c>
      <c r="E64" s="4" t="inlineStr">
        <is>
          <t>1.00%</t>
        </is>
      </c>
    </row>
    <row r="65">
      <c r="A65" s="4" t="inlineStr">
        <is>
          <t>COVID-19 | Economic Relief Program Facility</t>
        </is>
      </c>
    </row>
    <row r="66">
      <c r="A66" s="3" t="inlineStr">
        <is>
          <t>Unusual or Infrequent Item, or Both [Line Items]</t>
        </is>
      </c>
    </row>
    <row r="67">
      <c r="A67" s="4" t="inlineStr">
        <is>
          <t>Stated interest rate</t>
        </is>
      </c>
      <c r="D67" s="4" t="inlineStr">
        <is>
          <t>2.73%</t>
        </is>
      </c>
    </row>
    <row r="68">
      <c r="A68" s="4" t="inlineStr">
        <is>
          <t>Number of subsequent borrowings | borrowing</t>
        </is>
      </c>
      <c r="D68" s="6" t="n">
        <v>2</v>
      </c>
    </row>
    <row r="69">
      <c r="A69" s="4" t="inlineStr">
        <is>
          <t>Collateral coverage ratio</t>
        </is>
      </c>
      <c r="D69" s="6" t="n">
        <v>2</v>
      </c>
    </row>
    <row r="70">
      <c r="A70" s="4" t="inlineStr">
        <is>
          <t>Number of airframes to secure financing | airframe</t>
        </is>
      </c>
      <c r="D70" s="6" t="n">
        <v>14</v>
      </c>
    </row>
    <row r="71">
      <c r="A71" s="4" t="inlineStr">
        <is>
          <t>Number of engines to secure financing | engine</t>
        </is>
      </c>
      <c r="D71" s="6" t="n">
        <v>28</v>
      </c>
    </row>
    <row r="72">
      <c r="A72" s="4" t="inlineStr">
        <is>
          <t>Minimum debt service covenant ratio</t>
        </is>
      </c>
      <c r="D72" s="10" t="n">
        <v>1.75</v>
      </c>
    </row>
    <row r="73">
      <c r="A73" s="4" t="inlineStr">
        <is>
          <t>COVID-19 | Forecast | Payroll Support Program Extension Agreement</t>
        </is>
      </c>
    </row>
    <row r="74">
      <c r="A74" s="3" t="inlineStr">
        <is>
          <t>Unusual or Infrequent Item, or Both [Line Items]</t>
        </is>
      </c>
    </row>
    <row r="75">
      <c r="A75" s="4" t="inlineStr">
        <is>
          <t>Percent of total payment</t>
        </is>
      </c>
      <c r="N75" s="10" t="n">
        <v>0.5</v>
      </c>
    </row>
    <row r="76">
      <c r="A76" s="4" t="inlineStr">
        <is>
          <t>COVID-19 | Subsequent Event | Payroll Support Program Extension Agreement</t>
        </is>
      </c>
    </row>
    <row r="77">
      <c r="A77" s="3" t="inlineStr">
        <is>
          <t>Unusual or Infrequent Item, or Both [Line Items]</t>
        </is>
      </c>
    </row>
    <row r="78">
      <c r="A78" s="4" t="inlineStr">
        <is>
          <t>Total principle sum of note</t>
        </is>
      </c>
      <c r="C78" s="7" t="n">
        <v>20300000</v>
      </c>
    </row>
    <row r="79">
      <c r="A79" s="4" t="inlineStr">
        <is>
          <t>Maximum financial assistance</t>
        </is>
      </c>
      <c r="C79" s="7" t="n">
        <v>167500000</v>
      </c>
    </row>
    <row r="80">
      <c r="A80" s="4" t="inlineStr">
        <is>
          <t>Debt, duration of loan</t>
        </is>
      </c>
      <c r="C80" s="4" t="inlineStr">
        <is>
          <t>10 years</t>
        </is>
      </c>
    </row>
    <row r="81">
      <c r="A81" s="4" t="inlineStr">
        <is>
          <t>Stated interest rate</t>
        </is>
      </c>
      <c r="C81" s="4" t="inlineStr">
        <is>
          <t>1.00%</t>
        </is>
      </c>
    </row>
    <row r="82">
      <c r="A82" s="4" t="inlineStr">
        <is>
          <t>Long-term debt</t>
        </is>
      </c>
      <c r="C82" s="7" t="n">
        <v>83800000</v>
      </c>
    </row>
    <row r="83">
      <c r="A83" s="4" t="inlineStr">
        <is>
          <t>Percent of total payment</t>
        </is>
      </c>
      <c r="C83" s="10" t="n">
        <v>0.5</v>
      </c>
    </row>
    <row r="84">
      <c r="A84" s="4" t="inlineStr">
        <is>
          <t>COVID-19 | Payroll Support Program Warrants</t>
        </is>
      </c>
    </row>
    <row r="85">
      <c r="A85" s="3" t="inlineStr">
        <is>
          <t>Unusual or Infrequent Item, or Both [Line Items]</t>
        </is>
      </c>
    </row>
    <row r="86">
      <c r="A86" s="4" t="inlineStr">
        <is>
          <t>Warrants issued (in shares) | shares</t>
        </is>
      </c>
      <c r="E86" s="6" t="n">
        <v>509964</v>
      </c>
    </row>
    <row r="87">
      <c r="A87" s="4" t="inlineStr">
        <is>
          <t>Exercise price of warrants (in dollars per share) | $ / shares</t>
        </is>
      </c>
      <c r="E87" s="8" t="n">
        <v>11.82</v>
      </c>
    </row>
    <row r="88">
      <c r="A88" s="4" t="inlineStr">
        <is>
          <t>Warrants expiration term</t>
        </is>
      </c>
      <c r="E88" s="4" t="inlineStr">
        <is>
          <t>5 years</t>
        </is>
      </c>
    </row>
    <row r="89">
      <c r="A89" s="4" t="inlineStr">
        <is>
          <t>COVID-19 | Economic Relief Program Warrants</t>
        </is>
      </c>
    </row>
    <row r="90">
      <c r="A90" s="3" t="inlineStr">
        <is>
          <t>Unusual or Infrequent Item, or Both [Line Items]</t>
        </is>
      </c>
    </row>
    <row r="91">
      <c r="A91" s="4" t="inlineStr">
        <is>
          <t>Warrants issued (in shares) | shares</t>
        </is>
      </c>
      <c r="D91" s="6" t="n">
        <v>3553299</v>
      </c>
      <c r="P91" s="6" t="n">
        <v>5262267</v>
      </c>
    </row>
    <row r="92">
      <c r="A92" s="4" t="inlineStr">
        <is>
          <t>Exercise price of warrants (in dollars per share) | $ / shares</t>
        </is>
      </c>
      <c r="D92" s="8" t="n">
        <v>11.82</v>
      </c>
    </row>
    <row r="93">
      <c r="A93" s="4" t="inlineStr">
        <is>
          <t>Warrants expiration term</t>
        </is>
      </c>
      <c r="D93" s="4" t="inlineStr">
        <is>
          <t>5 years</t>
        </is>
      </c>
    </row>
    <row r="94">
      <c r="A94" s="4" t="inlineStr">
        <is>
          <t>Shares per warrant (in shares) | shares</t>
        </is>
      </c>
      <c r="D94" s="6" t="n">
        <v>380711</v>
      </c>
    </row>
    <row r="95">
      <c r="A95" s="4" t="inlineStr">
        <is>
          <t>Percent of borrowing to be issued as warrants</t>
        </is>
      </c>
      <c r="D95" s="4" t="inlineStr">
        <is>
          <t>10.00%</t>
        </is>
      </c>
    </row>
    <row r="96">
      <c r="A96" s="4" t="inlineStr">
        <is>
          <t>COVID-19 | Payroll Support Program Extension Warrants | Subsequent Event</t>
        </is>
      </c>
    </row>
    <row r="97">
      <c r="A97" s="3" t="inlineStr">
        <is>
          <t>Unusual or Infrequent Item, or Both [Line Items]</t>
        </is>
      </c>
    </row>
    <row r="98">
      <c r="A98" s="4" t="inlineStr">
        <is>
          <t>Warrants issued (in shares) | shares</t>
        </is>
      </c>
      <c r="C98" s="6" t="n">
        <v>113940</v>
      </c>
    </row>
    <row r="99">
      <c r="A99" s="4" t="inlineStr">
        <is>
          <t>Exercise price of warrants (in dollars per share) | $ / shares</t>
        </is>
      </c>
      <c r="C99" s="8" t="n">
        <v>17.78</v>
      </c>
    </row>
    <row r="100">
      <c r="A100" s="4" t="inlineStr">
        <is>
          <t>Warrants expiration term</t>
        </is>
      </c>
      <c r="C100" s="4" t="inlineStr">
        <is>
          <t>5 years</t>
        </is>
      </c>
    </row>
    <row r="101">
      <c r="A101" s="4" t="inlineStr">
        <is>
          <t>Revolving Credit Facility | Line of Credit</t>
        </is>
      </c>
    </row>
    <row r="102">
      <c r="A102" s="3" t="inlineStr">
        <is>
          <t>Unusual or Infrequent Item, or Both [Line Items]</t>
        </is>
      </c>
    </row>
    <row r="103">
      <c r="A103" s="4" t="inlineStr">
        <is>
          <t>Draw down on revolving loans</t>
        </is>
      </c>
      <c r="F103" s="7" t="n">
        <v>235000000</v>
      </c>
    </row>
    <row r="104">
      <c r="A104" s="4" t="inlineStr">
        <is>
          <t>Long-term debt</t>
        </is>
      </c>
      <c r="G104" s="6" t="n">
        <v>235000000</v>
      </c>
      <c r="K104" s="7" t="n">
        <v>235000000</v>
      </c>
      <c r="L104" s="7" t="n">
        <v>0</v>
      </c>
    </row>
    <row r="105">
      <c r="A105" s="4" t="inlineStr">
        <is>
          <t>Minimum liquidity</t>
        </is>
      </c>
      <c r="G105" s="7" t="n">
        <v>300000000</v>
      </c>
      <c r="K105" s="7" t="n">
        <v>300000000</v>
      </c>
    </row>
    <row r="106">
      <c r="A106" s="4" t="inlineStr">
        <is>
          <t>Revolving Credit Facility | COVID-19 | Line of Credit</t>
        </is>
      </c>
    </row>
    <row r="107">
      <c r="A107" s="3" t="inlineStr">
        <is>
          <t>Unusual or Infrequent Item, or Both [Line Items]</t>
        </is>
      </c>
    </row>
    <row r="108">
      <c r="A108" s="4" t="inlineStr">
        <is>
          <t>Draw down on revolving loans</t>
        </is>
      </c>
      <c r="I108" s="7" t="n">
        <v>235000000</v>
      </c>
    </row>
    <row r="109">
      <c r="A109" s="4" t="inlineStr">
        <is>
          <t>Secured overnight financing rate | Payroll Support Program Facility</t>
        </is>
      </c>
    </row>
    <row r="110">
      <c r="A110" s="3" t="inlineStr">
        <is>
          <t>Unusual or Infrequent Item, or Both [Line Items]</t>
        </is>
      </c>
    </row>
    <row r="111">
      <c r="A111" s="4" t="inlineStr">
        <is>
          <t>Margin</t>
        </is>
      </c>
      <c r="K111" s="4" t="inlineStr">
        <is>
          <t>2.00%</t>
        </is>
      </c>
    </row>
    <row r="112">
      <c r="A112" s="4" t="inlineStr">
        <is>
          <t>Secured overnight financing rate | COVID-19 | Payroll Support Program Facility</t>
        </is>
      </c>
    </row>
    <row r="113">
      <c r="A113" s="3" t="inlineStr">
        <is>
          <t>Unusual or Infrequent Item, or Both [Line Items]</t>
        </is>
      </c>
    </row>
    <row r="114">
      <c r="A114" s="4" t="inlineStr">
        <is>
          <t>Margin</t>
        </is>
      </c>
      <c r="E114" s="4" t="inlineStr">
        <is>
          <t>2.00%</t>
        </is>
      </c>
    </row>
    <row r="115">
      <c r="A115" s="4" t="inlineStr">
        <is>
          <t>Secured overnight financing rate | COVID-19 | Subsequent Event | Payroll Support Program Extension Agreement</t>
        </is>
      </c>
    </row>
    <row r="116">
      <c r="A116" s="3" t="inlineStr">
        <is>
          <t>Unusual or Infrequent Item, or Both [Line Items]</t>
        </is>
      </c>
    </row>
    <row r="117">
      <c r="A117" s="4" t="inlineStr">
        <is>
          <t>Margin</t>
        </is>
      </c>
      <c r="C117" s="4" t="inlineStr">
        <is>
          <t>2.00%</t>
        </is>
      </c>
    </row>
    <row r="118">
      <c r="A118" s="4" t="inlineStr">
        <is>
          <t>London interbank offered rate | Economic Relief Program Facility</t>
        </is>
      </c>
    </row>
    <row r="119">
      <c r="A119" s="3" t="inlineStr">
        <is>
          <t>Unusual or Infrequent Item, or Both [Line Items]</t>
        </is>
      </c>
    </row>
    <row r="120">
      <c r="A120" s="4" t="inlineStr">
        <is>
          <t>Margin</t>
        </is>
      </c>
      <c r="K120" s="4" t="inlineStr">
        <is>
          <t>2.50%</t>
        </is>
      </c>
    </row>
    <row r="121">
      <c r="A121" s="4" t="inlineStr">
        <is>
          <t>London interbank offered rate | COVID-19 | Economic Relief Program Facility</t>
        </is>
      </c>
    </row>
    <row r="122">
      <c r="A122" s="3" t="inlineStr">
        <is>
          <t>Unusual or Infrequent Item, or Both [Line Items]</t>
        </is>
      </c>
    </row>
    <row r="123">
      <c r="A123" s="4" t="inlineStr">
        <is>
          <t>Margin</t>
        </is>
      </c>
      <c r="D123" s="4" t="inlineStr">
        <is>
          <t>2.50%</t>
        </is>
      </c>
    </row>
    <row r="124">
      <c r="A124" s="4" t="inlineStr">
        <is>
          <t>London interbank offered rate | Revolving Credit Facility | Line of Credit</t>
        </is>
      </c>
    </row>
    <row r="125">
      <c r="A125" s="3" t="inlineStr">
        <is>
          <t>Unusual or Infrequent Item, or Both [Line Items]</t>
        </is>
      </c>
    </row>
    <row r="126">
      <c r="A126" s="4" t="inlineStr">
        <is>
          <t>Margin</t>
        </is>
      </c>
      <c r="F126" s="4" t="inlineStr">
        <is>
          <t>2.25%</t>
        </is>
      </c>
      <c r="K126" s="4" t="inlineStr">
        <is>
          <t>2.25%</t>
        </is>
      </c>
    </row>
    <row r="127">
      <c r="A127" s="4" t="inlineStr">
        <is>
          <t>Minimum | Executive Officer | COVID-19</t>
        </is>
      </c>
    </row>
    <row r="128">
      <c r="A128" s="3" t="inlineStr">
        <is>
          <t>Unusual or Infrequent Item, or Both [Line Items]</t>
        </is>
      </c>
    </row>
    <row r="129">
      <c r="A129" s="4" t="inlineStr">
        <is>
          <t>Reduction of salary, percent</t>
        </is>
      </c>
      <c r="H129" s="4" t="inlineStr">
        <is>
          <t>10.00%</t>
        </is>
      </c>
      <c r="J129" s="4" t="inlineStr">
        <is>
          <t>10.00%</t>
        </is>
      </c>
    </row>
    <row r="130">
      <c r="A130" s="4" t="inlineStr">
        <is>
          <t>Maximum | Executive Officer | COVID-19</t>
        </is>
      </c>
    </row>
    <row r="131">
      <c r="A131" s="3" t="inlineStr">
        <is>
          <t>Unusual or Infrequent Item, or Both [Line Items]</t>
        </is>
      </c>
    </row>
    <row r="132">
      <c r="A132" s="4" t="inlineStr">
        <is>
          <t>Reduction of salary, percent</t>
        </is>
      </c>
      <c r="H132" s="4" t="inlineStr">
        <is>
          <t>50.00%</t>
        </is>
      </c>
      <c r="J132" s="4" t="inlineStr">
        <is>
          <t>50.0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Reclassifications (Details) - USD ($) $ in Thousands</t>
        </is>
      </c>
      <c r="B1" s="2" t="inlineStr">
        <is>
          <t>12 Months Ended</t>
        </is>
      </c>
    </row>
    <row r="2">
      <c r="B2" s="2" t="inlineStr">
        <is>
          <t>Dec. 31, 2020</t>
        </is>
      </c>
      <c r="C2" s="2" t="inlineStr">
        <is>
          <t>Dec. 31, 2019</t>
        </is>
      </c>
      <c r="D2" s="2" t="inlineStr">
        <is>
          <t>Dec. 31, 2018</t>
        </is>
      </c>
    </row>
    <row r="3">
      <c r="A3" s="3" t="inlineStr">
        <is>
          <t>Amounts reclassified from AOCI</t>
        </is>
      </c>
    </row>
    <row r="4">
      <c r="A4" s="4" t="inlineStr">
        <is>
          <t>Revenue</t>
        </is>
      </c>
      <c r="B4" s="7" t="n">
        <v>-844813</v>
      </c>
      <c r="C4" s="7" t="n">
        <v>-2832228</v>
      </c>
      <c r="D4" s="7" t="n">
        <v>-2837411</v>
      </c>
    </row>
    <row r="5">
      <c r="A5" s="4" t="inlineStr">
        <is>
          <t>Nonoperating Income (Expense), Other, net</t>
        </is>
      </c>
      <c r="B5" s="6" t="n">
        <v>12657</v>
      </c>
      <c r="C5" s="6" t="n">
        <v>1119</v>
      </c>
      <c r="D5" s="6" t="n">
        <v>2103</v>
      </c>
    </row>
    <row r="6">
      <c r="A6" s="4" t="inlineStr">
        <is>
          <t>Other nonoperating special items</t>
        </is>
      </c>
      <c r="B6" s="6" t="n">
        <v>5682</v>
      </c>
      <c r="C6" s="6" t="n">
        <v>0</v>
      </c>
      <c r="D6" s="6" t="n">
        <v>0</v>
      </c>
    </row>
    <row r="7">
      <c r="A7" s="4" t="inlineStr">
        <is>
          <t>Total before tax</t>
        </is>
      </c>
      <c r="B7" s="6" t="n">
        <v>700052</v>
      </c>
      <c r="C7" s="6" t="n">
        <v>-304996</v>
      </c>
      <c r="D7" s="6" t="n">
        <v>-301158</v>
      </c>
    </row>
    <row r="8">
      <c r="A8" s="4" t="inlineStr">
        <is>
          <t>Income tax benefit</t>
        </is>
      </c>
      <c r="B8" s="6" t="n">
        <v>-189117</v>
      </c>
      <c r="C8" s="6" t="n">
        <v>81012</v>
      </c>
      <c r="D8" s="6" t="n">
        <v>67958</v>
      </c>
    </row>
    <row r="9">
      <c r="A9" s="4" t="inlineStr">
        <is>
          <t>Total, net of tax</t>
        </is>
      </c>
      <c r="B9" s="6" t="n">
        <v>510935</v>
      </c>
      <c r="C9" s="6" t="n">
        <v>-223984</v>
      </c>
      <c r="D9" s="6" t="n">
        <v>-233200</v>
      </c>
    </row>
    <row r="10">
      <c r="A10" s="4" t="inlineStr">
        <is>
          <t>Amount reclassified from accumulated other comprehensive loss</t>
        </is>
      </c>
    </row>
    <row r="11">
      <c r="A11" s="3" t="inlineStr">
        <is>
          <t>Amounts reclassified from AOCI</t>
        </is>
      </c>
    </row>
    <row r="12">
      <c r="A12" s="4" t="inlineStr">
        <is>
          <t>Total, net of tax</t>
        </is>
      </c>
      <c r="B12" s="6" t="n">
        <v>2329</v>
      </c>
      <c r="C12" s="6" t="n">
        <v>-312</v>
      </c>
      <c r="D12" s="6" t="n">
        <v>1302</v>
      </c>
    </row>
    <row r="13">
      <c r="A13" s="4" t="inlineStr">
        <is>
          <t>Derivatives designated as hedging instruments under ASC 815 | Amount reclassified from accumulated other comprehensive loss</t>
        </is>
      </c>
    </row>
    <row r="14">
      <c r="A14" s="3" t="inlineStr">
        <is>
          <t>Amounts reclassified from AOCI</t>
        </is>
      </c>
    </row>
    <row r="15">
      <c r="A15" s="4" t="inlineStr">
        <is>
          <t>Total before tax</t>
        </is>
      </c>
      <c r="B15" s="6" t="n">
        <v>-7020</v>
      </c>
      <c r="C15" s="6" t="n">
        <v>-5307</v>
      </c>
    </row>
    <row r="16">
      <c r="A16" s="4" t="inlineStr">
        <is>
          <t>Income tax benefit</t>
        </is>
      </c>
      <c r="B16" s="6" t="n">
        <v>1737</v>
      </c>
      <c r="C16" s="6" t="n">
        <v>2616</v>
      </c>
    </row>
    <row r="17">
      <c r="A17" s="4" t="inlineStr">
        <is>
          <t>Total, net of tax</t>
        </is>
      </c>
      <c r="B17" s="6" t="n">
        <v>-5283</v>
      </c>
      <c r="C17" s="6" t="n">
        <v>-2691</v>
      </c>
    </row>
    <row r="18">
      <c r="A18" s="4" t="inlineStr">
        <is>
          <t>Derivatives designated as hedging instruments under ASC 815 | Amount reclassified from accumulated other comprehensive loss | Foreign currency derivative gains</t>
        </is>
      </c>
    </row>
    <row r="19">
      <c r="A19" s="3" t="inlineStr">
        <is>
          <t>Amounts reclassified from AOCI</t>
        </is>
      </c>
    </row>
    <row r="20">
      <c r="A20" s="4" t="inlineStr">
        <is>
          <t>Nonoperating Income (Expense), Other, net</t>
        </is>
      </c>
      <c r="B20" s="6" t="n">
        <v>-3945</v>
      </c>
      <c r="C20" s="6" t="n">
        <v>0</v>
      </c>
    </row>
    <row r="21">
      <c r="A21" s="4" t="inlineStr">
        <is>
          <t>Derivatives designated as hedging instruments under ASC 815 | Amount reclassified from accumulated other comprehensive loss</t>
        </is>
      </c>
    </row>
    <row r="22">
      <c r="A22" s="3" t="inlineStr">
        <is>
          <t>Amounts reclassified from AOCI</t>
        </is>
      </c>
    </row>
    <row r="23">
      <c r="A23" s="4" t="inlineStr">
        <is>
          <t>Total before tax</t>
        </is>
      </c>
      <c r="D23" s="6" t="n">
        <v>-1380</v>
      </c>
    </row>
    <row r="24">
      <c r="A24" s="4" t="inlineStr">
        <is>
          <t>Income tax benefit</t>
        </is>
      </c>
      <c r="D24" s="6" t="n">
        <v>339</v>
      </c>
    </row>
    <row r="25">
      <c r="A25" s="4" t="inlineStr">
        <is>
          <t>Total, net of tax</t>
        </is>
      </c>
      <c r="D25" s="6" t="n">
        <v>-1041</v>
      </c>
    </row>
    <row r="26">
      <c r="A26" s="4" t="inlineStr">
        <is>
          <t>Derivatives designated as hedging instruments under ASC 815 | Amount reclassified from accumulated other comprehensive loss | Foreign currency derivative gains</t>
        </is>
      </c>
    </row>
    <row r="27">
      <c r="A27" s="3" t="inlineStr">
        <is>
          <t>Amounts reclassified from AOCI</t>
        </is>
      </c>
    </row>
    <row r="28">
      <c r="A28" s="4" t="inlineStr">
        <is>
          <t>Nonoperating Income (Expense), Other, net</t>
        </is>
      </c>
      <c r="D28" s="6" t="n">
        <v>0</v>
      </c>
    </row>
    <row r="29">
      <c r="A29" s="4" t="inlineStr">
        <is>
          <t>Actuarial loss | Amount reclassified from accumulated other comprehensive loss</t>
        </is>
      </c>
    </row>
    <row r="30">
      <c r="A30" s="3" t="inlineStr">
        <is>
          <t>Amounts reclassified from AOCI</t>
        </is>
      </c>
    </row>
    <row r="31">
      <c r="A31" s="4" t="inlineStr">
        <is>
          <t>Nonoperating Income (Expense), Other, net</t>
        </is>
      </c>
      <c r="B31" s="6" t="n">
        <v>4048</v>
      </c>
      <c r="C31" s="6" t="n">
        <v>3201</v>
      </c>
      <c r="D31" s="6" t="n">
        <v>2708</v>
      </c>
    </row>
    <row r="32">
      <c r="A32" s="4" t="inlineStr">
        <is>
          <t>Prior service cost | Amount reclassified from accumulated other comprehensive loss</t>
        </is>
      </c>
    </row>
    <row r="33">
      <c r="A33" s="3" t="inlineStr">
        <is>
          <t>Amounts reclassified from AOCI</t>
        </is>
      </c>
    </row>
    <row r="34">
      <c r="A34" s="4" t="inlineStr">
        <is>
          <t>Nonoperating Income (Expense), Other, net</t>
        </is>
      </c>
      <c r="B34" s="6" t="n">
        <v>712</v>
      </c>
      <c r="C34" s="6" t="n">
        <v>225</v>
      </c>
      <c r="D34" s="6" t="n">
        <v>225</v>
      </c>
    </row>
    <row r="35">
      <c r="A35" s="4" t="inlineStr">
        <is>
          <t>Special termination benefits | Amount reclassified from accumulated other comprehensive loss</t>
        </is>
      </c>
    </row>
    <row r="36">
      <c r="A36" s="3" t="inlineStr">
        <is>
          <t>Amounts reclassified from AOCI</t>
        </is>
      </c>
    </row>
    <row r="37">
      <c r="A37" s="4" t="inlineStr">
        <is>
          <t>Other nonoperating special items</t>
        </is>
      </c>
      <c r="B37" s="6" t="n">
        <v>5258</v>
      </c>
      <c r="C37" s="6" t="n">
        <v>0</v>
      </c>
      <c r="D37" s="6" t="n">
        <v>0</v>
      </c>
    </row>
    <row r="38">
      <c r="A38" s="4" t="inlineStr">
        <is>
          <t>Curtailment loss | Amount reclassified from accumulated other comprehensive loss</t>
        </is>
      </c>
    </row>
    <row r="39">
      <c r="A39" s="3" t="inlineStr">
        <is>
          <t>Amounts reclassified from AOCI</t>
        </is>
      </c>
    </row>
    <row r="40">
      <c r="A40" s="4" t="inlineStr">
        <is>
          <t>Other nonoperating special items</t>
        </is>
      </c>
      <c r="B40" s="6" t="n">
        <v>424</v>
      </c>
      <c r="C40" s="6" t="n">
        <v>0</v>
      </c>
      <c r="D40" s="6" t="n">
        <v>0</v>
      </c>
    </row>
    <row r="41">
      <c r="A41" s="4" t="inlineStr">
        <is>
          <t>Amortization of defined benefit pension items | Amount reclassified from accumulated other comprehensive loss</t>
        </is>
      </c>
    </row>
    <row r="42">
      <c r="A42" s="3" t="inlineStr">
        <is>
          <t>Amounts reclassified from AOCI</t>
        </is>
      </c>
    </row>
    <row r="43">
      <c r="A43" s="4" t="inlineStr">
        <is>
          <t>Total before tax</t>
        </is>
      </c>
      <c r="B43" s="6" t="n">
        <v>10442</v>
      </c>
      <c r="C43" s="6" t="n">
        <v>3426</v>
      </c>
      <c r="D43" s="6" t="n">
        <v>2933</v>
      </c>
    </row>
    <row r="44">
      <c r="A44" s="4" t="inlineStr">
        <is>
          <t>Income tax benefit</t>
        </is>
      </c>
      <c r="B44" s="6" t="n">
        <v>-2309</v>
      </c>
      <c r="C44" s="6" t="n">
        <v>-902</v>
      </c>
      <c r="D44" s="6" t="n">
        <v>-671</v>
      </c>
    </row>
    <row r="45">
      <c r="A45" s="4" t="inlineStr">
        <is>
          <t>Total, net of tax</t>
        </is>
      </c>
      <c r="B45" s="6" t="n">
        <v>8133</v>
      </c>
      <c r="C45" s="6" t="n">
        <v>2524</v>
      </c>
      <c r="D45" s="6" t="n">
        <v>2262</v>
      </c>
    </row>
    <row r="46">
      <c r="A46" s="4" t="inlineStr">
        <is>
          <t>Short-term investments | Amount reclassified from accumulated other comprehensive loss</t>
        </is>
      </c>
    </row>
    <row r="47">
      <c r="A47" s="3" t="inlineStr">
        <is>
          <t>Amounts reclassified from AOCI</t>
        </is>
      </c>
    </row>
    <row r="48">
      <c r="A48" s="4" t="inlineStr">
        <is>
          <t>Nonoperating Income (Expense), Other, net</t>
        </is>
      </c>
      <c r="B48" s="6" t="n">
        <v>-689</v>
      </c>
      <c r="C48" s="6" t="n">
        <v>-192</v>
      </c>
      <c r="D48" s="6" t="n">
        <v>107</v>
      </c>
    </row>
    <row r="49">
      <c r="A49" s="4" t="inlineStr">
        <is>
          <t>Total before tax</t>
        </is>
      </c>
      <c r="B49" s="6" t="n">
        <v>-689</v>
      </c>
      <c r="C49" s="6" t="n">
        <v>-192</v>
      </c>
      <c r="D49" s="6" t="n">
        <v>107</v>
      </c>
    </row>
    <row r="50">
      <c r="A50" s="4" t="inlineStr">
        <is>
          <t>Income tax benefit</t>
        </is>
      </c>
      <c r="B50" s="6" t="n">
        <v>168</v>
      </c>
      <c r="C50" s="6" t="n">
        <v>47</v>
      </c>
      <c r="D50" s="6" t="n">
        <v>-26</v>
      </c>
    </row>
    <row r="51">
      <c r="A51" s="4" t="inlineStr">
        <is>
          <t>Total, net of tax</t>
        </is>
      </c>
      <c r="B51" s="6" t="n">
        <v>-521</v>
      </c>
      <c r="C51" s="6" t="n">
        <v>-145</v>
      </c>
      <c r="D51" s="6" t="n">
        <v>81</v>
      </c>
    </row>
    <row r="52">
      <c r="A52" s="4" t="inlineStr">
        <is>
          <t>Passenger</t>
        </is>
      </c>
    </row>
    <row r="53">
      <c r="A53" s="3" t="inlineStr">
        <is>
          <t>Amounts reclassified from AOCI</t>
        </is>
      </c>
    </row>
    <row r="54">
      <c r="A54" s="4" t="inlineStr">
        <is>
          <t>Revenue</t>
        </is>
      </c>
      <c r="B54" s="6" t="n">
        <v>-664799</v>
      </c>
      <c r="C54" s="6" t="n">
        <v>-2597772</v>
      </c>
      <c r="D54" s="6" t="n">
        <v>-2602793</v>
      </c>
    </row>
    <row r="55">
      <c r="A55" s="4" t="inlineStr">
        <is>
          <t>Passenger | Derivatives designated as hedging instruments under ASC 815 | Amount reclassified from accumulated other comprehensive loss | Foreign currency derivative gains</t>
        </is>
      </c>
    </row>
    <row r="56">
      <c r="A56" s="3" t="inlineStr">
        <is>
          <t>Amounts reclassified from AOCI</t>
        </is>
      </c>
    </row>
    <row r="57">
      <c r="A57" s="4" t="inlineStr">
        <is>
          <t>Revenue</t>
        </is>
      </c>
      <c r="B57" s="7" t="n">
        <v>-3075</v>
      </c>
      <c r="C57" s="7" t="n">
        <v>-5307</v>
      </c>
    </row>
    <row r="58">
      <c r="A58" s="4" t="inlineStr">
        <is>
          <t>Passenger | Derivatives designated as hedging instruments under ASC 815 | Amount reclassified from accumulated other comprehensive loss | Foreign currency derivative gains</t>
        </is>
      </c>
    </row>
    <row r="59">
      <c r="A59" s="3" t="inlineStr">
        <is>
          <t>Amounts reclassified from AOCI</t>
        </is>
      </c>
    </row>
    <row r="60">
      <c r="A60" s="4" t="inlineStr">
        <is>
          <t>Revenue</t>
        </is>
      </c>
      <c r="D60" s="7" t="n">
        <v>-138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Roll forward (Details) - USD ($) $ in Thousands</t>
        </is>
      </c>
      <c r="B1" s="2" t="inlineStr">
        <is>
          <t>12 Months Ended</t>
        </is>
      </c>
    </row>
    <row r="2">
      <c r="B2" s="2" t="inlineStr">
        <is>
          <t>Dec. 31, 2020</t>
        </is>
      </c>
      <c r="C2" s="2" t="inlineStr">
        <is>
          <t>Dec. 31, 2019</t>
        </is>
      </c>
      <c r="D2" s="2" t="inlineStr">
        <is>
          <t>Dec. 31, 2018</t>
        </is>
      </c>
    </row>
    <row r="3">
      <c r="A3" s="3" t="inlineStr">
        <is>
          <t>Roll forward of accumulated other comprehensive income (loss)</t>
        </is>
      </c>
    </row>
    <row r="4">
      <c r="A4" s="4" t="inlineStr">
        <is>
          <t>Beginning balance</t>
        </is>
      </c>
      <c r="B4" s="7" t="n">
        <v>1081796</v>
      </c>
      <c r="C4" s="7" t="n">
        <v>947994</v>
      </c>
      <c r="D4" s="7" t="n">
        <v>845125</v>
      </c>
    </row>
    <row r="5">
      <c r="A5" s="4" t="inlineStr">
        <is>
          <t>Other comprehensive income (loss) before reclassifications, net of tax</t>
        </is>
      </c>
      <c r="B5" s="6" t="n">
        <v>-12973</v>
      </c>
      <c r="C5" s="6" t="n">
        <v>-10431</v>
      </c>
    </row>
    <row r="6">
      <c r="A6" s="4" t="inlineStr">
        <is>
          <t>Amounts reclassified from accumulated other comprehensive income (loss), net of tax</t>
        </is>
      </c>
      <c r="B6" s="6" t="n">
        <v>2329</v>
      </c>
      <c r="C6" s="6" t="n">
        <v>-312</v>
      </c>
    </row>
    <row r="7">
      <c r="A7" s="4" t="inlineStr">
        <is>
          <t>Total Other Comprehensive Loss</t>
        </is>
      </c>
      <c r="B7" s="6" t="n">
        <v>-10644</v>
      </c>
      <c r="C7" s="6" t="n">
        <v>-10743</v>
      </c>
      <c r="D7" s="6" t="n">
        <v>-5366</v>
      </c>
    </row>
    <row r="8">
      <c r="A8" s="4" t="inlineStr">
        <is>
          <t>Ending balance</t>
        </is>
      </c>
      <c r="B8" s="6" t="n">
        <v>600157</v>
      </c>
      <c r="C8" s="6" t="n">
        <v>1081796</v>
      </c>
      <c r="D8" s="6" t="n">
        <v>947994</v>
      </c>
    </row>
    <row r="9">
      <c r="A9" s="4" t="inlineStr">
        <is>
          <t>Foreign Currency Derivatives</t>
        </is>
      </c>
    </row>
    <row r="10">
      <c r="A10" s="3" t="inlineStr">
        <is>
          <t>Roll forward of accumulated other comprehensive income (loss)</t>
        </is>
      </c>
    </row>
    <row r="11">
      <c r="A11" s="4" t="inlineStr">
        <is>
          <t>Beginning balance</t>
        </is>
      </c>
      <c r="B11" s="6" t="n">
        <v>3341</v>
      </c>
      <c r="C11" s="6" t="n">
        <v>3317</v>
      </c>
    </row>
    <row r="12">
      <c r="A12" s="4" t="inlineStr">
        <is>
          <t>Other comprehensive income (loss) before reclassifications, net of tax</t>
        </is>
      </c>
      <c r="B12" s="6" t="n">
        <v>1942</v>
      </c>
      <c r="C12" s="6" t="n">
        <v>2715</v>
      </c>
    </row>
    <row r="13">
      <c r="A13" s="4" t="inlineStr">
        <is>
          <t>Amounts reclassified from accumulated other comprehensive income (loss), net of tax</t>
        </is>
      </c>
      <c r="B13" s="6" t="n">
        <v>-5283</v>
      </c>
      <c r="C13" s="6" t="n">
        <v>-2691</v>
      </c>
    </row>
    <row r="14">
      <c r="A14" s="4" t="inlineStr">
        <is>
          <t>Total Other Comprehensive Loss</t>
        </is>
      </c>
      <c r="B14" s="6" t="n">
        <v>-3341</v>
      </c>
      <c r="C14" s="6" t="n">
        <v>24</v>
      </c>
    </row>
    <row r="15">
      <c r="A15" s="4" t="inlineStr">
        <is>
          <t>Ending balance</t>
        </is>
      </c>
      <c r="C15" s="6" t="n">
        <v>3341</v>
      </c>
      <c r="D15" s="6" t="n">
        <v>3317</v>
      </c>
    </row>
    <row r="16">
      <c r="A16" s="4" t="inlineStr">
        <is>
          <t>Defined Benefit Pension Items</t>
        </is>
      </c>
    </row>
    <row r="17">
      <c r="A17" s="3" t="inlineStr">
        <is>
          <t>Roll forward of accumulated other comprehensive income (loss)</t>
        </is>
      </c>
    </row>
    <row r="18">
      <c r="A18" s="4" t="inlineStr">
        <is>
          <t>Beginning balance</t>
        </is>
      </c>
      <c r="B18" s="6" t="n">
        <v>-108028</v>
      </c>
      <c r="C18" s="6" t="n">
        <v>-95855</v>
      </c>
    </row>
    <row r="19">
      <c r="A19" s="4" t="inlineStr">
        <is>
          <t>Other comprehensive income (loss) before reclassifications, net of tax</t>
        </is>
      </c>
      <c r="B19" s="6" t="n">
        <v>-16286</v>
      </c>
      <c r="C19" s="6" t="n">
        <v>-14697</v>
      </c>
    </row>
    <row r="20">
      <c r="A20" s="4" t="inlineStr">
        <is>
          <t>Amounts reclassified from accumulated other comprehensive income (loss), net of tax</t>
        </is>
      </c>
      <c r="B20" s="6" t="n">
        <v>8133</v>
      </c>
      <c r="C20" s="6" t="n">
        <v>2524</v>
      </c>
    </row>
    <row r="21">
      <c r="A21" s="4" t="inlineStr">
        <is>
          <t>Total Other Comprehensive Loss</t>
        </is>
      </c>
      <c r="B21" s="6" t="n">
        <v>-8153</v>
      </c>
      <c r="C21" s="6" t="n">
        <v>-12173</v>
      </c>
    </row>
    <row r="22">
      <c r="A22" s="4" t="inlineStr">
        <is>
          <t>Ending balance</t>
        </is>
      </c>
      <c r="B22" s="6" t="n">
        <v>-116181</v>
      </c>
      <c r="C22" s="6" t="n">
        <v>-108028</v>
      </c>
      <c r="D22" s="6" t="n">
        <v>-95855</v>
      </c>
    </row>
    <row r="23">
      <c r="A23" s="4" t="inlineStr">
        <is>
          <t>Short-term investments</t>
        </is>
      </c>
    </row>
    <row r="24">
      <c r="A24" s="3" t="inlineStr">
        <is>
          <t>Roll forward of accumulated other comprehensive income (loss)</t>
        </is>
      </c>
    </row>
    <row r="25">
      <c r="A25" s="4" t="inlineStr">
        <is>
          <t>Beginning balance</t>
        </is>
      </c>
      <c r="B25" s="6" t="n">
        <v>804</v>
      </c>
      <c r="C25" s="6" t="n">
        <v>-602</v>
      </c>
    </row>
    <row r="26">
      <c r="A26" s="4" t="inlineStr">
        <is>
          <t>Other comprehensive income (loss) before reclassifications, net of tax</t>
        </is>
      </c>
      <c r="B26" s="6" t="n">
        <v>1371</v>
      </c>
      <c r="C26" s="6" t="n">
        <v>1551</v>
      </c>
    </row>
    <row r="27">
      <c r="A27" s="4" t="inlineStr">
        <is>
          <t>Amounts reclassified from accumulated other comprehensive income (loss), net of tax</t>
        </is>
      </c>
      <c r="B27" s="6" t="n">
        <v>-521</v>
      </c>
      <c r="C27" s="6" t="n">
        <v>-145</v>
      </c>
    </row>
    <row r="28">
      <c r="A28" s="4" t="inlineStr">
        <is>
          <t>Total Other Comprehensive Loss</t>
        </is>
      </c>
      <c r="B28" s="6" t="n">
        <v>850</v>
      </c>
      <c r="C28" s="6" t="n">
        <v>1406</v>
      </c>
    </row>
    <row r="29">
      <c r="A29" s="4" t="inlineStr">
        <is>
          <t>Ending balance</t>
        </is>
      </c>
      <c r="B29" s="6" t="n">
        <v>1654</v>
      </c>
      <c r="C29" s="6" t="n">
        <v>804</v>
      </c>
      <c r="D29" s="6" t="n">
        <v>-602</v>
      </c>
    </row>
    <row r="30">
      <c r="A30" s="4" t="inlineStr">
        <is>
          <t>Total</t>
        </is>
      </c>
    </row>
    <row r="31">
      <c r="A31" s="3" t="inlineStr">
        <is>
          <t>Roll forward of accumulated other comprehensive income (loss)</t>
        </is>
      </c>
    </row>
    <row r="32">
      <c r="A32" s="4" t="inlineStr">
        <is>
          <t>Beginning balance</t>
        </is>
      </c>
      <c r="B32" s="6" t="n">
        <v>-103883</v>
      </c>
      <c r="C32" s="6" t="n">
        <v>-93140</v>
      </c>
      <c r="D32" s="6" t="n">
        <v>-75264</v>
      </c>
    </row>
    <row r="33">
      <c r="A33" s="4" t="inlineStr">
        <is>
          <t>Total Other Comprehensive Loss</t>
        </is>
      </c>
      <c r="B33" s="6" t="n">
        <v>-10644</v>
      </c>
      <c r="C33" s="6" t="n">
        <v>-10743</v>
      </c>
      <c r="D33" s="6" t="n">
        <v>-5366</v>
      </c>
    </row>
    <row r="34">
      <c r="A34" s="4" t="inlineStr">
        <is>
          <t>Ending balance</t>
        </is>
      </c>
      <c r="B34" s="7" t="n">
        <v>-114527</v>
      </c>
      <c r="C34" s="7" t="n">
        <v>-103883</v>
      </c>
      <c r="D34" s="7" t="n">
        <v>-9314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arnings Per Share - Potential Dilution (Details) - USD ($) $ / shares in Units, $ in Thousands</t>
        </is>
      </c>
      <c r="B1" s="2" t="inlineStr">
        <is>
          <t>3 Months Ended</t>
        </is>
      </c>
      <c r="C1" s="2" t="inlineStr">
        <is>
          <t>12 Months Ended</t>
        </is>
      </c>
    </row>
    <row r="2">
      <c r="B2" s="2" t="inlineStr">
        <is>
          <t>Dec. 31, 2020</t>
        </is>
      </c>
      <c r="C2" s="2" t="inlineStr">
        <is>
          <t>Dec. 31, 2020</t>
        </is>
      </c>
      <c r="D2" s="2" t="inlineStr">
        <is>
          <t>Dec. 31, 2019</t>
        </is>
      </c>
      <c r="E2" s="2" t="inlineStr">
        <is>
          <t>Dec. 31, 2018</t>
        </is>
      </c>
    </row>
    <row r="3">
      <c r="A3" s="3" t="inlineStr">
        <is>
          <t>Earnings Per Share [Abstract]</t>
        </is>
      </c>
    </row>
    <row r="4">
      <c r="A4" s="4" t="inlineStr">
        <is>
          <t>Potentially dilutive shares excluded (in shares)</t>
        </is>
      </c>
      <c r="B4" s="6" t="n">
        <v>227545</v>
      </c>
    </row>
    <row r="5">
      <c r="A5" s="3" t="inlineStr">
        <is>
          <t>Numerator:</t>
        </is>
      </c>
    </row>
    <row r="6">
      <c r="A6" s="4" t="inlineStr">
        <is>
          <t>Net Income (Loss)</t>
        </is>
      </c>
      <c r="C6" s="7" t="n">
        <v>-510935</v>
      </c>
      <c r="D6" s="7" t="n">
        <v>223984</v>
      </c>
      <c r="E6" s="7" t="n">
        <v>233200</v>
      </c>
    </row>
    <row r="7">
      <c r="A7" s="3" t="inlineStr">
        <is>
          <t>Denominator:</t>
        </is>
      </c>
    </row>
    <row r="8">
      <c r="A8" s="4" t="inlineStr">
        <is>
          <t>Weighted average common shares outstanding—Basic (in shares)</t>
        </is>
      </c>
      <c r="C8" s="6" t="n">
        <v>46100000</v>
      </c>
      <c r="D8" s="6" t="n">
        <v>47435000</v>
      </c>
      <c r="E8" s="6" t="n">
        <v>50338000</v>
      </c>
    </row>
    <row r="9">
      <c r="A9" s="4" t="inlineStr">
        <is>
          <t>Dilutive effect of share-based awards and warrants (in shares)</t>
        </is>
      </c>
      <c r="C9" s="6" t="n">
        <v>0</v>
      </c>
      <c r="D9" s="6" t="n">
        <v>111000</v>
      </c>
      <c r="E9" s="6" t="n">
        <v>150000</v>
      </c>
    </row>
    <row r="10">
      <c r="A10" s="4" t="inlineStr">
        <is>
          <t>Weighted average common shares outstanding—Diluted (in shares)</t>
        </is>
      </c>
      <c r="C10" s="6" t="n">
        <v>46100000</v>
      </c>
      <c r="D10" s="6" t="n">
        <v>47546000</v>
      </c>
      <c r="E10" s="6" t="n">
        <v>50488000</v>
      </c>
    </row>
    <row r="11">
      <c r="A11" s="3" t="inlineStr">
        <is>
          <t>Net Income (Loss) Per Common Stock Share:</t>
        </is>
      </c>
    </row>
    <row r="12">
      <c r="A12" s="4" t="inlineStr">
        <is>
          <t>Basic (in dollars per share)</t>
        </is>
      </c>
      <c r="C12" s="8" t="n">
        <v>-11.08</v>
      </c>
      <c r="D12" s="8" t="n">
        <v>4.72</v>
      </c>
      <c r="E12" s="8" t="n">
        <v>4.63</v>
      </c>
    </row>
    <row r="13">
      <c r="A13" s="4" t="inlineStr">
        <is>
          <t>Diluted (in dollars per share)</t>
        </is>
      </c>
      <c r="C13" s="8" t="n">
        <v>-11.08</v>
      </c>
      <c r="D13" s="8" t="n">
        <v>4.71</v>
      </c>
      <c r="E13" s="8" t="n">
        <v>4.62</v>
      </c>
    </row>
  </sheetData>
  <mergeCells count="2">
    <mergeCell ref="A1:A2"/>
    <mergeCell ref="C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7" t="n">
        <v>509639</v>
      </c>
      <c r="C3" s="7" t="n">
        <v>373056</v>
      </c>
    </row>
    <row r="4">
      <c r="A4" s="4" t="inlineStr">
        <is>
          <t>Short-term investments</t>
        </is>
      </c>
      <c r="B4" s="6" t="n">
        <v>354782</v>
      </c>
      <c r="C4" s="6" t="n">
        <v>245599</v>
      </c>
    </row>
    <row r="5">
      <c r="A5" s="4" t="inlineStr">
        <is>
          <t>Accounts receivable, net</t>
        </is>
      </c>
      <c r="B5" s="6" t="n">
        <v>67527</v>
      </c>
      <c r="C5" s="6" t="n">
        <v>97380</v>
      </c>
    </row>
    <row r="6">
      <c r="A6" s="4" t="inlineStr">
        <is>
          <t>Income taxes receivable</t>
        </is>
      </c>
      <c r="B6" s="6" t="n">
        <v>95002</v>
      </c>
      <c r="C6" s="6" t="n">
        <v>64192</v>
      </c>
    </row>
    <row r="7">
      <c r="A7" s="4" t="inlineStr">
        <is>
          <t>Spare parts and supplies, net</t>
        </is>
      </c>
      <c r="B7" s="6" t="n">
        <v>35442</v>
      </c>
      <c r="C7" s="6" t="n">
        <v>37630</v>
      </c>
    </row>
    <row r="8">
      <c r="A8" s="4" t="inlineStr">
        <is>
          <t>Prepaid expenses and other</t>
        </is>
      </c>
      <c r="B8" s="6" t="n">
        <v>56086</v>
      </c>
      <c r="C8" s="6" t="n">
        <v>56849</v>
      </c>
    </row>
    <row r="9">
      <c r="A9" s="4" t="inlineStr">
        <is>
          <t>Total</t>
        </is>
      </c>
      <c r="B9" s="6" t="n">
        <v>1118478</v>
      </c>
      <c r="C9" s="6" t="n">
        <v>874706</v>
      </c>
    </row>
    <row r="10">
      <c r="A10" s="4" t="inlineStr">
        <is>
          <t>Property and equipment, net</t>
        </is>
      </c>
      <c r="B10" s="6" t="n">
        <v>2085030</v>
      </c>
      <c r="C10" s="6" t="n">
        <v>2316772</v>
      </c>
    </row>
    <row r="11">
      <c r="A11" s="3" t="inlineStr">
        <is>
          <t>Other Assets:</t>
        </is>
      </c>
    </row>
    <row r="12">
      <c r="A12" s="4" t="inlineStr">
        <is>
          <t>Operating lease right-of-use assets</t>
        </is>
      </c>
      <c r="B12" s="6" t="n">
        <v>627359</v>
      </c>
      <c r="C12" s="6" t="n">
        <v>632545</v>
      </c>
    </row>
    <row r="13">
      <c r="A13" s="4" t="inlineStr">
        <is>
          <t>Long-term prepayments and other</t>
        </is>
      </c>
      <c r="B13" s="6" t="n">
        <v>133663</v>
      </c>
      <c r="C13" s="6" t="n">
        <v>182438</v>
      </c>
    </row>
    <row r="14">
      <c r="A14" s="4" t="inlineStr">
        <is>
          <t>Intangible assets, net</t>
        </is>
      </c>
      <c r="B14" s="6" t="n">
        <v>13500</v>
      </c>
      <c r="C14" s="6" t="n">
        <v>13500</v>
      </c>
    </row>
    <row r="15">
      <c r="A15" s="4" t="inlineStr">
        <is>
          <t>Goodwill</t>
        </is>
      </c>
      <c r="B15" s="6" t="n">
        <v>0</v>
      </c>
      <c r="C15" s="6" t="n">
        <v>106663</v>
      </c>
    </row>
    <row r="16">
      <c r="A16" s="4" t="inlineStr">
        <is>
          <t>Total Assets</t>
        </is>
      </c>
      <c r="B16" s="6" t="n">
        <v>3978030</v>
      </c>
      <c r="C16" s="6" t="n">
        <v>4126624</v>
      </c>
    </row>
    <row r="17">
      <c r="A17" s="3" t="inlineStr">
        <is>
          <t>Current Liabilities:</t>
        </is>
      </c>
    </row>
    <row r="18">
      <c r="A18" s="4" t="inlineStr">
        <is>
          <t>Accounts payable</t>
        </is>
      </c>
      <c r="B18" s="6" t="n">
        <v>112002</v>
      </c>
      <c r="C18" s="6" t="n">
        <v>148748</v>
      </c>
    </row>
    <row r="19">
      <c r="A19" s="4" t="inlineStr">
        <is>
          <t>Air traffic liability and current frequent flyer deferred revenue</t>
        </is>
      </c>
      <c r="B19" s="6" t="n">
        <v>533702</v>
      </c>
      <c r="C19" s="6" t="n">
        <v>606684</v>
      </c>
    </row>
    <row r="20">
      <c r="A20" s="4" t="inlineStr">
        <is>
          <t>Other accrued liabilities</t>
        </is>
      </c>
      <c r="B20" s="6" t="n">
        <v>140081</v>
      </c>
      <c r="C20" s="6" t="n">
        <v>161430</v>
      </c>
    </row>
    <row r="21">
      <c r="A21" s="4" t="inlineStr">
        <is>
          <t>Current maturities of long-term debt, less discount</t>
        </is>
      </c>
      <c r="B21" s="6" t="n">
        <v>115019</v>
      </c>
      <c r="C21" s="6" t="n">
        <v>53273</v>
      </c>
    </row>
    <row r="22">
      <c r="A22" s="4" t="inlineStr">
        <is>
          <t>Current maturities of finance lease obligations</t>
        </is>
      </c>
      <c r="B22" s="6" t="n">
        <v>21290</v>
      </c>
      <c r="C22" s="6" t="n">
        <v>21857</v>
      </c>
    </row>
    <row r="23">
      <c r="A23" s="4" t="inlineStr">
        <is>
          <t>Current maturities of operating leases</t>
        </is>
      </c>
      <c r="B23" s="6" t="n">
        <v>82454</v>
      </c>
      <c r="C23" s="6" t="n">
        <v>83224</v>
      </c>
    </row>
    <row r="24">
      <c r="A24" s="4" t="inlineStr">
        <is>
          <t>Total</t>
        </is>
      </c>
      <c r="B24" s="6" t="n">
        <v>1004548</v>
      </c>
      <c r="C24" s="6" t="n">
        <v>1075216</v>
      </c>
    </row>
    <row r="25">
      <c r="A25" s="4" t="inlineStr">
        <is>
          <t>Long-Term Debt</t>
        </is>
      </c>
      <c r="B25" s="6" t="n">
        <v>1034805</v>
      </c>
      <c r="C25" s="6" t="n">
        <v>547254</v>
      </c>
    </row>
    <row r="26">
      <c r="A26" s="3" t="inlineStr">
        <is>
          <t>Other Liabilities and Deferred Credits:</t>
        </is>
      </c>
    </row>
    <row r="27">
      <c r="A27" s="4" t="inlineStr">
        <is>
          <t>Noncurrent finance lease obligations</t>
        </is>
      </c>
      <c r="B27" s="6" t="n">
        <v>120618</v>
      </c>
      <c r="C27" s="6" t="n">
        <v>141861</v>
      </c>
    </row>
    <row r="28">
      <c r="A28" s="4" t="inlineStr">
        <is>
          <t>Noncurrent operating leases</t>
        </is>
      </c>
      <c r="B28" s="6" t="n">
        <v>503376</v>
      </c>
      <c r="C28" s="6" t="n">
        <v>514685</v>
      </c>
    </row>
    <row r="29">
      <c r="A29" s="4" t="inlineStr">
        <is>
          <t>Accumulated pension and other postretirement benefit obligations</t>
        </is>
      </c>
      <c r="B29" s="6" t="n">
        <v>217737</v>
      </c>
      <c r="C29" s="6" t="n">
        <v>203596</v>
      </c>
    </row>
    <row r="30">
      <c r="A30" s="4" t="inlineStr">
        <is>
          <t>Other liabilities and deferred credits</t>
        </is>
      </c>
      <c r="B30" s="6" t="n">
        <v>78908</v>
      </c>
      <c r="C30" s="6" t="n">
        <v>97434</v>
      </c>
    </row>
    <row r="31">
      <c r="A31" s="4" t="inlineStr">
        <is>
          <t>Noncurrent frequent flyer deferred revenue</t>
        </is>
      </c>
      <c r="B31" s="6" t="n">
        <v>201239</v>
      </c>
      <c r="C31" s="6" t="n">
        <v>175218</v>
      </c>
    </row>
    <row r="32">
      <c r="A32" s="4" t="inlineStr">
        <is>
          <t>Deferred tax liability, net</t>
        </is>
      </c>
      <c r="B32" s="6" t="n">
        <v>216642</v>
      </c>
      <c r="C32" s="6" t="n">
        <v>289564</v>
      </c>
    </row>
    <row r="33">
      <c r="A33" s="4" t="inlineStr">
        <is>
          <t>Total</t>
        </is>
      </c>
      <c r="B33" s="6" t="n">
        <v>1338520</v>
      </c>
      <c r="C33" s="6" t="n">
        <v>1422358</v>
      </c>
    </row>
    <row r="34">
      <c r="A34" s="4" t="inlineStr">
        <is>
          <t>Commitments and Contingent Liabilities</t>
        </is>
      </c>
      <c r="B34" s="4" t="inlineStr">
        <is>
          <t xml:space="preserve"> </t>
        </is>
      </c>
      <c r="C34" s="4" t="inlineStr">
        <is>
          <t xml:space="preserve"> </t>
        </is>
      </c>
    </row>
    <row r="35">
      <c r="A35" s="3" t="inlineStr">
        <is>
          <t>Shareholders' Equity:</t>
        </is>
      </c>
    </row>
    <row r="36">
      <c r="A36" s="4" t="inlineStr">
        <is>
          <t>Special preferred stock, $0.01 par value per share, three shares issued and outstanding at December 31, 2020 and 2019</t>
        </is>
      </c>
      <c r="B36" s="6" t="n">
        <v>0</v>
      </c>
      <c r="C36" s="6" t="n">
        <v>0</v>
      </c>
    </row>
    <row r="37">
      <c r="A37" s="4" t="inlineStr">
        <is>
          <t>Common stock, $0.01 par value per share, 48,145,093 and 46,121,859 shares issued and outstanding as of December 31, 2020 and 2019, respectively</t>
        </is>
      </c>
      <c r="B37" s="6" t="n">
        <v>481</v>
      </c>
      <c r="C37" s="6" t="n">
        <v>461</v>
      </c>
    </row>
    <row r="38">
      <c r="A38" s="4" t="inlineStr">
        <is>
          <t>Capital in excess of par value</t>
        </is>
      </c>
      <c r="B38" s="6" t="n">
        <v>188593</v>
      </c>
      <c r="C38" s="6" t="n">
        <v>135651</v>
      </c>
    </row>
    <row r="39">
      <c r="A39" s="4" t="inlineStr">
        <is>
          <t>Accumulated income</t>
        </is>
      </c>
      <c r="B39" s="6" t="n">
        <v>525610</v>
      </c>
      <c r="C39" s="6" t="n">
        <v>1049567</v>
      </c>
    </row>
    <row r="40">
      <c r="A40" s="4" t="inlineStr">
        <is>
          <t>Accumulated other comprehensive loss, net</t>
        </is>
      </c>
      <c r="B40" s="6" t="n">
        <v>-114527</v>
      </c>
      <c r="C40" s="6" t="n">
        <v>-103883</v>
      </c>
    </row>
    <row r="41">
      <c r="A41" s="4" t="inlineStr">
        <is>
          <t>Total</t>
        </is>
      </c>
      <c r="B41" s="6" t="n">
        <v>600157</v>
      </c>
      <c r="C41" s="6" t="n">
        <v>1081796</v>
      </c>
    </row>
    <row r="42">
      <c r="A42" s="4" t="inlineStr">
        <is>
          <t>Total Liabilities and Shareholders' Equity</t>
        </is>
      </c>
      <c r="B42" s="7" t="n">
        <v>3978030</v>
      </c>
      <c r="C42" s="7" t="n">
        <v>412662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29" customWidth="1" min="2" max="2"/>
    <col width="14" customWidth="1" min="3" max="3"/>
    <col width="14" customWidth="1" min="4" max="4"/>
  </cols>
  <sheetData>
    <row r="1">
      <c r="A1" s="1" t="inlineStr">
        <is>
          <t>Revenue Recognition Narrative (Details)</t>
        </is>
      </c>
      <c r="B1" s="2" t="inlineStr">
        <is>
          <t>12 Months Ended</t>
        </is>
      </c>
    </row>
    <row r="2">
      <c r="B2" s="2" t="inlineStr">
        <is>
          <t>Dec. 31, 2020businesssegment</t>
        </is>
      </c>
      <c r="C2" s="2" t="inlineStr">
        <is>
          <t>Dec. 31, 2019</t>
        </is>
      </c>
      <c r="D2" s="2" t="inlineStr">
        <is>
          <t>Dec. 31, 2018</t>
        </is>
      </c>
    </row>
    <row r="3">
      <c r="A3" s="3" t="inlineStr">
        <is>
          <t>Disaggregation of Revenue [Line Items]</t>
        </is>
      </c>
    </row>
    <row r="4">
      <c r="A4" s="4" t="inlineStr">
        <is>
          <t>Number of significant lines of business offered by company | business</t>
        </is>
      </c>
      <c r="B4" s="6" t="n">
        <v>1</v>
      </c>
    </row>
    <row r="5">
      <c r="A5" s="4" t="inlineStr">
        <is>
          <t>Number of reportable segments | segment</t>
        </is>
      </c>
      <c r="B5" s="6" t="n">
        <v>1</v>
      </c>
    </row>
    <row r="6">
      <c r="A6" s="4" t="inlineStr">
        <is>
          <t>Geographic Concentration Risk | North America | Domestic Revenue Benchmark</t>
        </is>
      </c>
    </row>
    <row r="7">
      <c r="A7" s="3" t="inlineStr">
        <is>
          <t>Disaggregation of Revenue [Line Items]</t>
        </is>
      </c>
    </row>
    <row r="8">
      <c r="A8" s="4" t="inlineStr">
        <is>
          <t>Percent of domestic revenue from North American routes</t>
        </is>
      </c>
      <c r="B8" s="4" t="inlineStr">
        <is>
          <t>78.00%</t>
        </is>
      </c>
      <c r="C8" s="4" t="inlineStr">
        <is>
          <t>74.00%</t>
        </is>
      </c>
      <c r="D8" s="4" t="inlineStr">
        <is>
          <t>71.00%</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47" customWidth="1" min="2" max="2"/>
    <col width="14" customWidth="1" min="3" max="3"/>
    <col width="14" customWidth="1" min="4" max="4"/>
  </cols>
  <sheetData>
    <row r="1">
      <c r="A1" s="1" t="inlineStr">
        <is>
          <t>Revenue Recognition Summary of Revenue Recognition (Details) - USD ($) $ in Thousand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Operating revenue</t>
        </is>
      </c>
      <c r="B4" s="7" t="n">
        <v>844813</v>
      </c>
      <c r="C4" s="7" t="n">
        <v>2832228</v>
      </c>
      <c r="D4" s="7" t="n">
        <v>2837411</v>
      </c>
    </row>
    <row r="5">
      <c r="A5" s="4" t="inlineStr">
        <is>
          <t>Air traffic liability (current portion of frequent flyer deferred revenue)</t>
        </is>
      </c>
      <c r="B5" s="6" t="n">
        <v>533702</v>
      </c>
      <c r="C5" s="6" t="n">
        <v>606684</v>
      </c>
    </row>
    <row r="6">
      <c r="A6" s="4" t="inlineStr">
        <is>
          <t>Noncurrent frequent flyer deferred revenue</t>
        </is>
      </c>
      <c r="B6" s="7" t="n">
        <v>201239</v>
      </c>
      <c r="C6" s="6" t="n">
        <v>175218</v>
      </c>
    </row>
    <row r="7">
      <c r="A7" s="4" t="inlineStr">
        <is>
          <t>Expected timing of satisfaction for future revenue</t>
        </is>
      </c>
      <c r="B7" s="4" t="inlineStr">
        <is>
          <t>future revenue that is expected to be realized</t>
        </is>
      </c>
    </row>
    <row r="8">
      <c r="A8" s="4" t="inlineStr">
        <is>
          <t>Passenger revenue, excluding frequent flyer</t>
        </is>
      </c>
    </row>
    <row r="9">
      <c r="A9" s="3" t="inlineStr">
        <is>
          <t>Disaggregation of Revenue [Line Items]</t>
        </is>
      </c>
    </row>
    <row r="10">
      <c r="A10" s="4" t="inlineStr">
        <is>
          <t>Operating revenue</t>
        </is>
      </c>
      <c r="B10" s="7" t="n">
        <v>616214</v>
      </c>
      <c r="C10" s="6" t="n">
        <v>2440909</v>
      </c>
      <c r="D10" s="6" t="n">
        <v>2454811</v>
      </c>
    </row>
    <row r="11">
      <c r="A11" s="4" t="inlineStr">
        <is>
          <t>Total frequent flyer liability</t>
        </is>
      </c>
      <c r="B11" s="6" t="n">
        <v>308200</v>
      </c>
      <c r="C11" s="6" t="n">
        <v>425100</v>
      </c>
    </row>
    <row r="12">
      <c r="A12" s="4" t="inlineStr">
        <is>
          <t>Air traffic liability, revenue recognized</t>
        </is>
      </c>
      <c r="B12" s="6" t="n">
        <v>254800</v>
      </c>
      <c r="C12" s="6" t="n">
        <v>424200</v>
      </c>
      <c r="D12" s="6" t="n">
        <v>421000</v>
      </c>
    </row>
    <row r="13">
      <c r="A13" s="4" t="inlineStr">
        <is>
          <t>Frequent flyer revenue, transportation component</t>
        </is>
      </c>
    </row>
    <row r="14">
      <c r="A14" s="3" t="inlineStr">
        <is>
          <t>Disaggregation of Revenue [Line Items]</t>
        </is>
      </c>
    </row>
    <row r="15">
      <c r="A15" s="4" t="inlineStr">
        <is>
          <t>Operating revenue</t>
        </is>
      </c>
      <c r="B15" s="6" t="n">
        <v>48585</v>
      </c>
      <c r="C15" s="6" t="n">
        <v>156863</v>
      </c>
      <c r="D15" s="6" t="n">
        <v>147982</v>
      </c>
    </row>
    <row r="16">
      <c r="A16" s="4" t="inlineStr">
        <is>
          <t>Passenger Revenue</t>
        </is>
      </c>
    </row>
    <row r="17">
      <c r="A17" s="3" t="inlineStr">
        <is>
          <t>Disaggregation of Revenue [Line Items]</t>
        </is>
      </c>
    </row>
    <row r="18">
      <c r="A18" s="4" t="inlineStr">
        <is>
          <t>Operating revenue</t>
        </is>
      </c>
      <c r="B18" s="6" t="n">
        <v>664799</v>
      </c>
      <c r="C18" s="6" t="n">
        <v>2597772</v>
      </c>
      <c r="D18" s="6" t="n">
        <v>2602793</v>
      </c>
    </row>
    <row r="19">
      <c r="A19" s="4" t="inlineStr">
        <is>
          <t>Other revenue (e.g. cargo and other miscellaneous)</t>
        </is>
      </c>
    </row>
    <row r="20">
      <c r="A20" s="3" t="inlineStr">
        <is>
          <t>Disaggregation of Revenue [Line Items]</t>
        </is>
      </c>
    </row>
    <row r="21">
      <c r="A21" s="4" t="inlineStr">
        <is>
          <t>Operating revenue</t>
        </is>
      </c>
      <c r="B21" s="6" t="n">
        <v>94187</v>
      </c>
      <c r="C21" s="6" t="n">
        <v>147237</v>
      </c>
      <c r="D21" s="6" t="n">
        <v>163140</v>
      </c>
    </row>
    <row r="22">
      <c r="A22" s="4" t="inlineStr">
        <is>
          <t>Frequent flyer revenue, marketing and brand component</t>
        </is>
      </c>
    </row>
    <row r="23">
      <c r="A23" s="3" t="inlineStr">
        <is>
          <t>Disaggregation of Revenue [Line Items]</t>
        </is>
      </c>
    </row>
    <row r="24">
      <c r="A24" s="4" t="inlineStr">
        <is>
          <t>Operating revenue</t>
        </is>
      </c>
      <c r="B24" s="6" t="n">
        <v>85827</v>
      </c>
      <c r="C24" s="6" t="n">
        <v>87219</v>
      </c>
      <c r="D24" s="6" t="n">
        <v>71478</v>
      </c>
    </row>
    <row r="25">
      <c r="A25" s="4" t="inlineStr">
        <is>
          <t>Other Revenue</t>
        </is>
      </c>
    </row>
    <row r="26">
      <c r="A26" s="3" t="inlineStr">
        <is>
          <t>Disaggregation of Revenue [Line Items]</t>
        </is>
      </c>
    </row>
    <row r="27">
      <c r="A27" s="4" t="inlineStr">
        <is>
          <t>Operating revenue</t>
        </is>
      </c>
      <c r="B27" s="6" t="n">
        <v>180014</v>
      </c>
      <c r="C27" s="6" t="n">
        <v>234456</v>
      </c>
      <c r="D27" s="6" t="n">
        <v>234618</v>
      </c>
    </row>
    <row r="28">
      <c r="A28" s="4" t="inlineStr">
        <is>
          <t>Frequent Flyer Revenue</t>
        </is>
      </c>
    </row>
    <row r="29">
      <c r="A29" s="3" t="inlineStr">
        <is>
          <t>Disaggregation of Revenue [Line Items]</t>
        </is>
      </c>
    </row>
    <row r="30">
      <c r="A30" s="4" t="inlineStr">
        <is>
          <t>Air traffic liability (current portion of frequent flyer deferred revenue)</t>
        </is>
      </c>
      <c r="B30" s="6" t="n">
        <v>218886</v>
      </c>
      <c r="C30" s="6" t="n">
        <v>174588</v>
      </c>
    </row>
    <row r="31">
      <c r="A31" s="4" t="inlineStr">
        <is>
          <t>Noncurrent frequent flyer deferred revenue</t>
        </is>
      </c>
      <c r="B31" s="6" t="n">
        <v>201239</v>
      </c>
      <c r="C31" s="6" t="n">
        <v>175218</v>
      </c>
    </row>
    <row r="32">
      <c r="A32" s="4" t="inlineStr">
        <is>
          <t>Total frequent flyer liability</t>
        </is>
      </c>
      <c r="B32" s="6" t="n">
        <v>420125</v>
      </c>
      <c r="C32" s="6" t="n">
        <v>349806</v>
      </c>
      <c r="D32" s="6" t="n">
        <v>332189</v>
      </c>
    </row>
    <row r="33">
      <c r="A33" s="4" t="inlineStr">
        <is>
          <t>Domestic Destination</t>
        </is>
      </c>
    </row>
    <row r="34">
      <c r="A34" s="3" t="inlineStr">
        <is>
          <t>Disaggregation of Revenue [Line Items]</t>
        </is>
      </c>
    </row>
    <row r="35">
      <c r="A35" s="4" t="inlineStr">
        <is>
          <t>Operating revenue</t>
        </is>
      </c>
      <c r="B35" s="6" t="n">
        <v>640153</v>
      </c>
      <c r="C35" s="6" t="n">
        <v>2057650</v>
      </c>
      <c r="D35" s="6" t="n">
        <v>2071861</v>
      </c>
    </row>
    <row r="36">
      <c r="A36" s="4" t="inlineStr">
        <is>
          <t>Pacific Destination</t>
        </is>
      </c>
    </row>
    <row r="37">
      <c r="A37" s="3" t="inlineStr">
        <is>
          <t>Disaggregation of Revenue [Line Items]</t>
        </is>
      </c>
    </row>
    <row r="38">
      <c r="A38" s="4" t="inlineStr">
        <is>
          <t>Operating revenue</t>
        </is>
      </c>
      <c r="B38" s="7" t="n">
        <v>204660</v>
      </c>
      <c r="C38" s="7" t="n">
        <v>774578</v>
      </c>
      <c r="D38" s="7" t="n">
        <v>76555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Rollforward of Frequent Flyer Deferred Revenue (Details) - Frequent Flyer Revenue - USD ($) $ in Thousands</t>
        </is>
      </c>
      <c r="B1" s="2" t="inlineStr">
        <is>
          <t>12 Months Ended</t>
        </is>
      </c>
    </row>
    <row r="2">
      <c r="B2" s="2" t="inlineStr">
        <is>
          <t>Dec. 31, 2020</t>
        </is>
      </c>
      <c r="C2" s="2" t="inlineStr">
        <is>
          <t>Dec. 31, 2019</t>
        </is>
      </c>
    </row>
    <row r="3">
      <c r="A3" s="3" t="inlineStr">
        <is>
          <t>Movement in Deferred Revenue [Roll Forward]</t>
        </is>
      </c>
    </row>
    <row r="4">
      <c r="A4" s="4" t="inlineStr">
        <is>
          <t>Total Frequent flyer liability - beginning balance</t>
        </is>
      </c>
      <c r="B4" s="7" t="n">
        <v>349806</v>
      </c>
      <c r="C4" s="7" t="n">
        <v>332189</v>
      </c>
    </row>
    <row r="5">
      <c r="A5" s="4" t="inlineStr">
        <is>
          <t>Miles awarded</t>
        </is>
      </c>
      <c r="B5" s="6" t="n">
        <v>120345</v>
      </c>
      <c r="C5" s="6" t="n">
        <v>178664</v>
      </c>
    </row>
    <row r="6">
      <c r="A6" s="4" t="inlineStr">
        <is>
          <t>Travel miles redeemed (Passenger Revenue)</t>
        </is>
      </c>
      <c r="B6" s="6" t="n">
        <v>-48585</v>
      </c>
      <c r="C6" s="6" t="n">
        <v>-156863</v>
      </c>
    </row>
    <row r="7">
      <c r="A7" s="4" t="inlineStr">
        <is>
          <t>Non-travel miles redeemed (Other Revenue)</t>
        </is>
      </c>
      <c r="B7" s="6" t="n">
        <v>-1441</v>
      </c>
      <c r="C7" s="6" t="n">
        <v>-4184</v>
      </c>
    </row>
    <row r="8">
      <c r="A8" s="4" t="inlineStr">
        <is>
          <t>Total Frequent flyer liability - ending balance</t>
        </is>
      </c>
      <c r="B8" s="7" t="n">
        <v>420125</v>
      </c>
      <c r="C8" s="7" t="n">
        <v>34980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Assets and Liabilities Measured at Fair Value on a Recurring Basis (Details) - USD ($) $ in Thousands</t>
        </is>
      </c>
      <c r="B1" s="2" t="inlineStr">
        <is>
          <t>12 Months Ended</t>
        </is>
      </c>
    </row>
    <row r="2">
      <c r="B2" s="2" t="inlineStr">
        <is>
          <t>Dec. 31, 2020</t>
        </is>
      </c>
      <c r="C2" s="2" t="inlineStr">
        <is>
          <t>Dec. 31, 2019</t>
        </is>
      </c>
    </row>
    <row r="3">
      <c r="A3" s="3" t="inlineStr">
        <is>
          <t>Assets measured at fair value</t>
        </is>
      </c>
    </row>
    <row r="4">
      <c r="A4" s="4" t="inlineStr">
        <is>
          <t>Short-term investments</t>
        </is>
      </c>
      <c r="B4" s="7" t="n">
        <v>354782</v>
      </c>
      <c r="C4" s="7" t="n">
        <v>245599</v>
      </c>
    </row>
    <row r="5">
      <c r="A5" s="4" t="inlineStr">
        <is>
          <t>Recurring basis</t>
        </is>
      </c>
    </row>
    <row r="6">
      <c r="A6" s="3" t="inlineStr">
        <is>
          <t>Assets measured at fair value</t>
        </is>
      </c>
    </row>
    <row r="7">
      <c r="A7" s="4" t="inlineStr">
        <is>
          <t>Cash equivalents</t>
        </is>
      </c>
      <c r="B7" s="6" t="n">
        <v>345766</v>
      </c>
      <c r="C7" s="6" t="n">
        <v>216491</v>
      </c>
    </row>
    <row r="8">
      <c r="A8" s="4" t="inlineStr">
        <is>
          <t>Short-term investments</t>
        </is>
      </c>
      <c r="B8" s="6" t="n">
        <v>354782</v>
      </c>
      <c r="C8" s="6" t="n">
        <v>245599</v>
      </c>
    </row>
    <row r="9">
      <c r="A9" s="4" t="inlineStr">
        <is>
          <t>Total assets measured at fair value</t>
        </is>
      </c>
      <c r="B9" s="6" t="n">
        <v>700622</v>
      </c>
      <c r="C9" s="6" t="n">
        <v>472392</v>
      </c>
    </row>
    <row r="10">
      <c r="A10" s="3" t="inlineStr">
        <is>
          <t>Liabilities measured at fair value</t>
        </is>
      </c>
    </row>
    <row r="11">
      <c r="A11" s="4" t="inlineStr">
        <is>
          <t>Total liabilities measured at fair value</t>
        </is>
      </c>
      <c r="B11" s="6" t="n">
        <v>1382</v>
      </c>
      <c r="C11" s="6" t="n">
        <v>593</v>
      </c>
    </row>
    <row r="12">
      <c r="A12" s="4" t="inlineStr">
        <is>
          <t>Recurring basis | Fuel derivative contracts</t>
        </is>
      </c>
    </row>
    <row r="13">
      <c r="A13" s="3" t="inlineStr">
        <is>
          <t>Assets measured at fair value</t>
        </is>
      </c>
    </row>
    <row r="14">
      <c r="A14" s="4" t="inlineStr">
        <is>
          <t>Fuel derivative contracts</t>
        </is>
      </c>
      <c r="B14" s="6" t="n">
        <v>43</v>
      </c>
      <c r="C14" s="6" t="n">
        <v>5878</v>
      </c>
    </row>
    <row r="15">
      <c r="A15" s="4" t="inlineStr">
        <is>
          <t>Recurring basis | Foreign currency derivatives</t>
        </is>
      </c>
    </row>
    <row r="16">
      <c r="A16" s="3" t="inlineStr">
        <is>
          <t>Assets measured at fair value</t>
        </is>
      </c>
    </row>
    <row r="17">
      <c r="A17" s="4" t="inlineStr">
        <is>
          <t>Fuel derivative contracts</t>
        </is>
      </c>
      <c r="B17" s="6" t="n">
        <v>31</v>
      </c>
      <c r="C17" s="6" t="n">
        <v>4424</v>
      </c>
    </row>
    <row r="18">
      <c r="A18" s="3" t="inlineStr">
        <is>
          <t>Liabilities measured at fair value</t>
        </is>
      </c>
    </row>
    <row r="19">
      <c r="A19" s="4" t="inlineStr">
        <is>
          <t>Derivative contracts</t>
        </is>
      </c>
      <c r="B19" s="6" t="n">
        <v>1382</v>
      </c>
      <c r="C19" s="6" t="n">
        <v>593</v>
      </c>
    </row>
    <row r="20">
      <c r="A20" s="4" t="inlineStr">
        <is>
          <t>Recurring basis | Level 1</t>
        </is>
      </c>
    </row>
    <row r="21">
      <c r="A21" s="3" t="inlineStr">
        <is>
          <t>Assets measured at fair value</t>
        </is>
      </c>
    </row>
    <row r="22">
      <c r="A22" s="4" t="inlineStr">
        <is>
          <t>Cash equivalents</t>
        </is>
      </c>
      <c r="B22" s="6" t="n">
        <v>297698</v>
      </c>
      <c r="C22" s="6" t="n">
        <v>205943</v>
      </c>
    </row>
    <row r="23">
      <c r="A23" s="4" t="inlineStr">
        <is>
          <t>Short-term investments</t>
        </is>
      </c>
      <c r="B23" s="6" t="n">
        <v>0</v>
      </c>
      <c r="C23" s="6" t="n">
        <v>0</v>
      </c>
    </row>
    <row r="24">
      <c r="A24" s="4" t="inlineStr">
        <is>
          <t>Total assets measured at fair value</t>
        </is>
      </c>
      <c r="B24" s="6" t="n">
        <v>297698</v>
      </c>
      <c r="C24" s="6" t="n">
        <v>205943</v>
      </c>
    </row>
    <row r="25">
      <c r="A25" s="3" t="inlineStr">
        <is>
          <t>Liabilities measured at fair value</t>
        </is>
      </c>
    </row>
    <row r="26">
      <c r="A26" s="4" t="inlineStr">
        <is>
          <t>Total liabilities measured at fair value</t>
        </is>
      </c>
      <c r="B26" s="6" t="n">
        <v>0</v>
      </c>
      <c r="C26" s="6" t="n">
        <v>0</v>
      </c>
    </row>
    <row r="27">
      <c r="A27" s="4" t="inlineStr">
        <is>
          <t>Recurring basis | Level 1 | Fuel derivative contracts</t>
        </is>
      </c>
    </row>
    <row r="28">
      <c r="A28" s="3" t="inlineStr">
        <is>
          <t>Assets measured at fair value</t>
        </is>
      </c>
    </row>
    <row r="29">
      <c r="A29" s="4" t="inlineStr">
        <is>
          <t>Fuel derivative contracts</t>
        </is>
      </c>
      <c r="B29" s="6" t="n">
        <v>0</v>
      </c>
      <c r="C29" s="6" t="n">
        <v>0</v>
      </c>
    </row>
    <row r="30">
      <c r="A30" s="4" t="inlineStr">
        <is>
          <t>Recurring basis | Level 1 | Foreign currency derivatives</t>
        </is>
      </c>
    </row>
    <row r="31">
      <c r="A31" s="3" t="inlineStr">
        <is>
          <t>Assets measured at fair value</t>
        </is>
      </c>
    </row>
    <row r="32">
      <c r="A32" s="4" t="inlineStr">
        <is>
          <t>Fuel derivative contracts</t>
        </is>
      </c>
      <c r="B32" s="6" t="n">
        <v>0</v>
      </c>
      <c r="C32" s="6" t="n">
        <v>0</v>
      </c>
    </row>
    <row r="33">
      <c r="A33" s="3" t="inlineStr">
        <is>
          <t>Liabilities measured at fair value</t>
        </is>
      </c>
    </row>
    <row r="34">
      <c r="A34" s="4" t="inlineStr">
        <is>
          <t>Derivative contracts</t>
        </is>
      </c>
      <c r="B34" s="6" t="n">
        <v>0</v>
      </c>
      <c r="C34" s="6" t="n">
        <v>0</v>
      </c>
    </row>
    <row r="35">
      <c r="A35" s="4" t="inlineStr">
        <is>
          <t>Recurring basis | Level 2</t>
        </is>
      </c>
    </row>
    <row r="36">
      <c r="A36" s="3" t="inlineStr">
        <is>
          <t>Assets measured at fair value</t>
        </is>
      </c>
    </row>
    <row r="37">
      <c r="A37" s="4" t="inlineStr">
        <is>
          <t>Cash equivalents</t>
        </is>
      </c>
      <c r="B37" s="6" t="n">
        <v>48068</v>
      </c>
      <c r="C37" s="6" t="n">
        <v>10548</v>
      </c>
    </row>
    <row r="38">
      <c r="A38" s="4" t="inlineStr">
        <is>
          <t>Short-term investments</t>
        </is>
      </c>
      <c r="B38" s="6" t="n">
        <v>354782</v>
      </c>
      <c r="C38" s="6" t="n">
        <v>245599</v>
      </c>
    </row>
    <row r="39">
      <c r="A39" s="4" t="inlineStr">
        <is>
          <t>Total assets measured at fair value</t>
        </is>
      </c>
      <c r="B39" s="6" t="n">
        <v>402924</v>
      </c>
      <c r="C39" s="6" t="n">
        <v>266449</v>
      </c>
    </row>
    <row r="40">
      <c r="A40" s="3" t="inlineStr">
        <is>
          <t>Liabilities measured at fair value</t>
        </is>
      </c>
    </row>
    <row r="41">
      <c r="A41" s="4" t="inlineStr">
        <is>
          <t>Total liabilities measured at fair value</t>
        </is>
      </c>
      <c r="B41" s="6" t="n">
        <v>1382</v>
      </c>
      <c r="C41" s="6" t="n">
        <v>593</v>
      </c>
    </row>
    <row r="42">
      <c r="A42" s="4" t="inlineStr">
        <is>
          <t>Recurring basis | Level 2 | Fuel derivative contracts</t>
        </is>
      </c>
    </row>
    <row r="43">
      <c r="A43" s="3" t="inlineStr">
        <is>
          <t>Assets measured at fair value</t>
        </is>
      </c>
    </row>
    <row r="44">
      <c r="A44" s="4" t="inlineStr">
        <is>
          <t>Fuel derivative contracts</t>
        </is>
      </c>
      <c r="B44" s="6" t="n">
        <v>43</v>
      </c>
      <c r="C44" s="6" t="n">
        <v>5878</v>
      </c>
    </row>
    <row r="45">
      <c r="A45" s="4" t="inlineStr">
        <is>
          <t>Recurring basis | Level 2 | Foreign currency derivatives</t>
        </is>
      </c>
    </row>
    <row r="46">
      <c r="A46" s="3" t="inlineStr">
        <is>
          <t>Assets measured at fair value</t>
        </is>
      </c>
    </row>
    <row r="47">
      <c r="A47" s="4" t="inlineStr">
        <is>
          <t>Fuel derivative contracts</t>
        </is>
      </c>
      <c r="B47" s="6" t="n">
        <v>31</v>
      </c>
      <c r="C47" s="6" t="n">
        <v>4424</v>
      </c>
    </row>
    <row r="48">
      <c r="A48" s="3" t="inlineStr">
        <is>
          <t>Liabilities measured at fair value</t>
        </is>
      </c>
    </row>
    <row r="49">
      <c r="A49" s="4" t="inlineStr">
        <is>
          <t>Derivative contracts</t>
        </is>
      </c>
      <c r="B49" s="6" t="n">
        <v>1382</v>
      </c>
      <c r="C49" s="6" t="n">
        <v>593</v>
      </c>
    </row>
    <row r="50">
      <c r="A50" s="4" t="inlineStr">
        <is>
          <t>Recurring basis | Level 3</t>
        </is>
      </c>
    </row>
    <row r="51">
      <c r="A51" s="3" t="inlineStr">
        <is>
          <t>Assets measured at fair value</t>
        </is>
      </c>
    </row>
    <row r="52">
      <c r="A52" s="4" t="inlineStr">
        <is>
          <t>Cash equivalents</t>
        </is>
      </c>
      <c r="B52" s="6" t="n">
        <v>0</v>
      </c>
      <c r="C52" s="6" t="n">
        <v>0</v>
      </c>
    </row>
    <row r="53">
      <c r="A53" s="4" t="inlineStr">
        <is>
          <t>Short-term investments</t>
        </is>
      </c>
      <c r="B53" s="6" t="n">
        <v>0</v>
      </c>
      <c r="C53" s="6" t="n">
        <v>0</v>
      </c>
    </row>
    <row r="54">
      <c r="A54" s="4" t="inlineStr">
        <is>
          <t>Total assets measured at fair value</t>
        </is>
      </c>
      <c r="B54" s="6" t="n">
        <v>0</v>
      </c>
      <c r="C54" s="6" t="n">
        <v>0</v>
      </c>
    </row>
    <row r="55">
      <c r="A55" s="3" t="inlineStr">
        <is>
          <t>Liabilities measured at fair value</t>
        </is>
      </c>
    </row>
    <row r="56">
      <c r="A56" s="4" t="inlineStr">
        <is>
          <t>Total liabilities measured at fair value</t>
        </is>
      </c>
      <c r="B56" s="6" t="n">
        <v>0</v>
      </c>
      <c r="C56" s="6" t="n">
        <v>0</v>
      </c>
    </row>
    <row r="57">
      <c r="A57" s="4" t="inlineStr">
        <is>
          <t>Recurring basis | Level 3 | Fuel derivative contracts</t>
        </is>
      </c>
    </row>
    <row r="58">
      <c r="A58" s="3" t="inlineStr">
        <is>
          <t>Assets measured at fair value</t>
        </is>
      </c>
    </row>
    <row r="59">
      <c r="A59" s="4" t="inlineStr">
        <is>
          <t>Fuel derivative contracts</t>
        </is>
      </c>
      <c r="B59" s="6" t="n">
        <v>0</v>
      </c>
      <c r="C59" s="6" t="n">
        <v>0</v>
      </c>
    </row>
    <row r="60">
      <c r="A60" s="4" t="inlineStr">
        <is>
          <t>Recurring basis | Level 3 | Foreign currency derivatives</t>
        </is>
      </c>
    </row>
    <row r="61">
      <c r="A61" s="3" t="inlineStr">
        <is>
          <t>Assets measured at fair value</t>
        </is>
      </c>
    </row>
    <row r="62">
      <c r="A62" s="4" t="inlineStr">
        <is>
          <t>Fuel derivative contracts</t>
        </is>
      </c>
      <c r="B62" s="6" t="n">
        <v>0</v>
      </c>
      <c r="C62" s="6" t="n">
        <v>0</v>
      </c>
    </row>
    <row r="63">
      <c r="A63" s="3" t="inlineStr">
        <is>
          <t>Liabilities measured at fair value</t>
        </is>
      </c>
    </row>
    <row r="64">
      <c r="A64" s="4" t="inlineStr">
        <is>
          <t>Derivative contracts</t>
        </is>
      </c>
      <c r="B64" s="7" t="n">
        <v>0</v>
      </c>
      <c r="C64" s="6" t="n">
        <v>0</v>
      </c>
    </row>
    <row r="65">
      <c r="A65" s="4" t="inlineStr">
        <is>
          <t>Corporate debt</t>
        </is>
      </c>
    </row>
    <row r="66">
      <c r="A66" s="3" t="inlineStr">
        <is>
          <t>Liabilities measured at fair value</t>
        </is>
      </c>
    </row>
    <row r="67">
      <c r="A67" s="4" t="inlineStr">
        <is>
          <t>Remaining maturity of short term investments</t>
        </is>
      </c>
      <c r="B67" s="4" t="inlineStr">
        <is>
          <t>5 years</t>
        </is>
      </c>
    </row>
    <row r="68">
      <c r="A68" s="4" t="inlineStr">
        <is>
          <t>Corporate debt | Recurring basis</t>
        </is>
      </c>
    </row>
    <row r="69">
      <c r="A69" s="3" t="inlineStr">
        <is>
          <t>Assets measured at fair value</t>
        </is>
      </c>
    </row>
    <row r="70">
      <c r="A70" s="4" t="inlineStr">
        <is>
          <t>Short-term investments</t>
        </is>
      </c>
      <c r="B70" s="7" t="n">
        <v>198355</v>
      </c>
      <c r="C70" s="6" t="n">
        <v>100713</v>
      </c>
    </row>
    <row r="71">
      <c r="A71" s="4" t="inlineStr">
        <is>
          <t>Corporate debt | Recurring basis | Level 1</t>
        </is>
      </c>
    </row>
    <row r="72">
      <c r="A72" s="3" t="inlineStr">
        <is>
          <t>Assets measured at fair value</t>
        </is>
      </c>
    </row>
    <row r="73">
      <c r="A73" s="4" t="inlineStr">
        <is>
          <t>Short-term investments</t>
        </is>
      </c>
      <c r="B73" s="6" t="n">
        <v>0</v>
      </c>
      <c r="C73" s="6" t="n">
        <v>0</v>
      </c>
    </row>
    <row r="74">
      <c r="A74" s="4" t="inlineStr">
        <is>
          <t>Corporate debt | Recurring basis | Level 2</t>
        </is>
      </c>
    </row>
    <row r="75">
      <c r="A75" s="3" t="inlineStr">
        <is>
          <t>Assets measured at fair value</t>
        </is>
      </c>
    </row>
    <row r="76">
      <c r="A76" s="4" t="inlineStr">
        <is>
          <t>Short-term investments</t>
        </is>
      </c>
      <c r="B76" s="6" t="n">
        <v>198355</v>
      </c>
      <c r="C76" s="6" t="n">
        <v>100713</v>
      </c>
    </row>
    <row r="77">
      <c r="A77" s="4" t="inlineStr">
        <is>
          <t>Corporate debt | Recurring basis | Level 3</t>
        </is>
      </c>
    </row>
    <row r="78">
      <c r="A78" s="3" t="inlineStr">
        <is>
          <t>Assets measured at fair value</t>
        </is>
      </c>
    </row>
    <row r="79">
      <c r="A79" s="4" t="inlineStr">
        <is>
          <t>Short-term investments</t>
        </is>
      </c>
      <c r="B79" s="7" t="n">
        <v>0</v>
      </c>
      <c r="C79" s="6" t="n">
        <v>0</v>
      </c>
    </row>
    <row r="80">
      <c r="A80" s="4" t="inlineStr">
        <is>
          <t>U.S. government and agency securities</t>
        </is>
      </c>
    </row>
    <row r="81">
      <c r="A81" s="3" t="inlineStr">
        <is>
          <t>Liabilities measured at fair value</t>
        </is>
      </c>
    </row>
    <row r="82">
      <c r="A82" s="4" t="inlineStr">
        <is>
          <t>Remaining maturity of short term investments</t>
        </is>
      </c>
      <c r="B82" s="4" t="inlineStr">
        <is>
          <t>3 years</t>
        </is>
      </c>
    </row>
    <row r="83">
      <c r="A83" s="4" t="inlineStr">
        <is>
          <t>U.S. government and agency securities | Recurring basis</t>
        </is>
      </c>
    </row>
    <row r="84">
      <c r="A84" s="3" t="inlineStr">
        <is>
          <t>Assets measured at fair value</t>
        </is>
      </c>
    </row>
    <row r="85">
      <c r="A85" s="4" t="inlineStr">
        <is>
          <t>Short-term investments</t>
        </is>
      </c>
      <c r="B85" s="7" t="n">
        <v>156427</v>
      </c>
      <c r="C85" s="6" t="n">
        <v>75481</v>
      </c>
    </row>
    <row r="86">
      <c r="A86" s="4" t="inlineStr">
        <is>
          <t>U.S. government and agency securities | Recurring basis | Level 1</t>
        </is>
      </c>
    </row>
    <row r="87">
      <c r="A87" s="3" t="inlineStr">
        <is>
          <t>Assets measured at fair value</t>
        </is>
      </c>
    </row>
    <row r="88">
      <c r="A88" s="4" t="inlineStr">
        <is>
          <t>Short-term investments</t>
        </is>
      </c>
      <c r="B88" s="6" t="n">
        <v>0</v>
      </c>
      <c r="C88" s="6" t="n">
        <v>0</v>
      </c>
    </row>
    <row r="89">
      <c r="A89" s="4" t="inlineStr">
        <is>
          <t>U.S. government and agency securities | Recurring basis | Level 2</t>
        </is>
      </c>
    </row>
    <row r="90">
      <c r="A90" s="3" t="inlineStr">
        <is>
          <t>Assets measured at fair value</t>
        </is>
      </c>
    </row>
    <row r="91">
      <c r="A91" s="4" t="inlineStr">
        <is>
          <t>Short-term investments</t>
        </is>
      </c>
      <c r="B91" s="6" t="n">
        <v>156427</v>
      </c>
      <c r="C91" s="6" t="n">
        <v>75481</v>
      </c>
    </row>
    <row r="92">
      <c r="A92" s="4" t="inlineStr">
        <is>
          <t>U.S. government and agency securities | Recurring basis | Level 3</t>
        </is>
      </c>
    </row>
    <row r="93">
      <c r="A93" s="3" t="inlineStr">
        <is>
          <t>Assets measured at fair value</t>
        </is>
      </c>
    </row>
    <row r="94">
      <c r="A94" s="4" t="inlineStr">
        <is>
          <t>Short-term investments</t>
        </is>
      </c>
      <c r="B94" s="7" t="n">
        <v>0</v>
      </c>
      <c r="C94" s="6" t="n">
        <v>0</v>
      </c>
    </row>
    <row r="95">
      <c r="A95" s="4" t="inlineStr">
        <is>
          <t>Other fixed income securities | Recurring basis</t>
        </is>
      </c>
    </row>
    <row r="96">
      <c r="A96" s="3" t="inlineStr">
        <is>
          <t>Assets measured at fair value</t>
        </is>
      </c>
    </row>
    <row r="97">
      <c r="A97" s="4" t="inlineStr">
        <is>
          <t>Short-term investments</t>
        </is>
      </c>
      <c r="C97" s="6" t="n">
        <v>69405</v>
      </c>
    </row>
    <row r="98">
      <c r="A98" s="4" t="inlineStr">
        <is>
          <t>Other fixed income securities | Recurring basis | Level 1</t>
        </is>
      </c>
    </row>
    <row r="99">
      <c r="A99" s="3" t="inlineStr">
        <is>
          <t>Assets measured at fair value</t>
        </is>
      </c>
    </row>
    <row r="100">
      <c r="A100" s="4" t="inlineStr">
        <is>
          <t>Short-term investments</t>
        </is>
      </c>
      <c r="C100" s="6" t="n">
        <v>0</v>
      </c>
    </row>
    <row r="101">
      <c r="A101" s="4" t="inlineStr">
        <is>
          <t>Other fixed income securities | Recurring basis | Level 2</t>
        </is>
      </c>
    </row>
    <row r="102">
      <c r="A102" s="3" t="inlineStr">
        <is>
          <t>Assets measured at fair value</t>
        </is>
      </c>
    </row>
    <row r="103">
      <c r="A103" s="4" t="inlineStr">
        <is>
          <t>Short-term investments</t>
        </is>
      </c>
      <c r="C103" s="6" t="n">
        <v>69405</v>
      </c>
    </row>
    <row r="104">
      <c r="A104" s="4" t="inlineStr">
        <is>
          <t>Other fixed income securities | Recurring basis | Level 3</t>
        </is>
      </c>
    </row>
    <row r="105">
      <c r="A105" s="3" t="inlineStr">
        <is>
          <t>Assets measured at fair value</t>
        </is>
      </c>
    </row>
    <row r="106">
      <c r="A106" s="4" t="inlineStr">
        <is>
          <t>Short-term investments</t>
        </is>
      </c>
      <c r="C106" s="7"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bt Measured at Fair Value (Excluding Obligations Under Capital Leases and Financing Obligations) (Details) - Recurring basis - USD ($) $ in Thousands</t>
        </is>
      </c>
      <c r="B1" s="2" t="inlineStr">
        <is>
          <t>Dec. 31, 2020</t>
        </is>
      </c>
      <c r="C1" s="2" t="inlineStr">
        <is>
          <t>Dec. 31, 2019</t>
        </is>
      </c>
    </row>
    <row r="2">
      <c r="A2" s="3" t="inlineStr">
        <is>
          <t>Fair Value Measurements</t>
        </is>
      </c>
    </row>
    <row r="3">
      <c r="A3" s="4" t="inlineStr">
        <is>
          <t>Carrying Amount</t>
        </is>
      </c>
      <c r="B3" s="7" t="n">
        <v>1171349</v>
      </c>
      <c r="C3" s="7" t="n">
        <v>610397</v>
      </c>
    </row>
    <row r="4">
      <c r="A4" s="4" t="inlineStr">
        <is>
          <t>Fair Value</t>
        </is>
      </c>
      <c r="B4" s="6" t="n">
        <v>1054410</v>
      </c>
      <c r="C4" s="6" t="n">
        <v>605286</v>
      </c>
    </row>
    <row r="5">
      <c r="A5" s="4" t="inlineStr">
        <is>
          <t>Level 1</t>
        </is>
      </c>
    </row>
    <row r="6">
      <c r="A6" s="3" t="inlineStr">
        <is>
          <t>Fair Value Measurements</t>
        </is>
      </c>
    </row>
    <row r="7">
      <c r="A7" s="4" t="inlineStr">
        <is>
          <t>Fair Value</t>
        </is>
      </c>
      <c r="B7" s="6" t="n">
        <v>0</v>
      </c>
      <c r="C7" s="6" t="n">
        <v>0</v>
      </c>
    </row>
    <row r="8">
      <c r="A8" s="4" t="inlineStr">
        <is>
          <t>Level 2</t>
        </is>
      </c>
    </row>
    <row r="9">
      <c r="A9" s="3" t="inlineStr">
        <is>
          <t>Fair Value Measurements</t>
        </is>
      </c>
    </row>
    <row r="10">
      <c r="A10" s="4" t="inlineStr">
        <is>
          <t>Fair Value</t>
        </is>
      </c>
      <c r="B10" s="6" t="n">
        <v>0</v>
      </c>
      <c r="C10" s="6" t="n">
        <v>0</v>
      </c>
    </row>
    <row r="11">
      <c r="A11" s="4" t="inlineStr">
        <is>
          <t>Level 3</t>
        </is>
      </c>
    </row>
    <row r="12">
      <c r="A12" s="3" t="inlineStr">
        <is>
          <t>Fair Value Measurements</t>
        </is>
      </c>
    </row>
    <row r="13">
      <c r="A13" s="4" t="inlineStr">
        <is>
          <t>Fair Value</t>
        </is>
      </c>
      <c r="B13" s="7" t="n">
        <v>1054410</v>
      </c>
      <c r="C13" s="7" t="n">
        <v>60528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s and Disclosures - Narrative (Details) - USD ($) $ in Thousands</t>
        </is>
      </c>
      <c r="B1" s="2" t="inlineStr">
        <is>
          <t>12 Months Ended</t>
        </is>
      </c>
    </row>
    <row r="2">
      <c r="B2" s="2" t="inlineStr">
        <is>
          <t>Dec. 31, 2020</t>
        </is>
      </c>
      <c r="C2" s="2" t="inlineStr">
        <is>
          <t>Dec. 31, 2019</t>
        </is>
      </c>
      <c r="D2" s="2" t="inlineStr">
        <is>
          <t>Dec. 31, 2018</t>
        </is>
      </c>
    </row>
    <row r="3">
      <c r="A3" s="3" t="inlineStr">
        <is>
          <t>Fair Value Disclosures [Abstract]</t>
        </is>
      </c>
    </row>
    <row r="4">
      <c r="A4" s="4" t="inlineStr">
        <is>
          <t>Impairment of long-lived assets</t>
        </is>
      </c>
      <c r="B4" s="7" t="n">
        <v>35800</v>
      </c>
    </row>
    <row r="5">
      <c r="A5" s="4" t="inlineStr">
        <is>
          <t>Goodwill impairment</t>
        </is>
      </c>
      <c r="B5" s="7" t="n">
        <v>106662</v>
      </c>
      <c r="C5" s="7" t="n">
        <v>0</v>
      </c>
      <c r="D5" s="7" t="n">
        <v>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Derivative Instruments Realized and Unrealized Gains and Losses (Details) - USD ($) $ in Thousands</t>
        </is>
      </c>
      <c r="B1" s="2" t="inlineStr">
        <is>
          <t>12 Months Ended</t>
        </is>
      </c>
    </row>
    <row r="2">
      <c r="B2" s="2" t="inlineStr">
        <is>
          <t>Dec. 31, 2020</t>
        </is>
      </c>
      <c r="C2" s="2" t="inlineStr">
        <is>
          <t>Dec. 31, 2019</t>
        </is>
      </c>
      <c r="D2" s="2" t="inlineStr">
        <is>
          <t>Dec. 31, 2018</t>
        </is>
      </c>
    </row>
    <row r="3">
      <c r="A3" s="3" t="inlineStr">
        <is>
          <t>Derivative instrument</t>
        </is>
      </c>
    </row>
    <row r="4">
      <c r="A4" s="4" t="inlineStr">
        <is>
          <t>Gains (losses) on fuel derivatives recorded as nonoperating income (expense)</t>
        </is>
      </c>
      <c r="B4" s="7" t="n">
        <v>-6930</v>
      </c>
      <c r="C4" s="7" t="n">
        <v>-6709</v>
      </c>
      <c r="D4" s="7" t="n">
        <v>5590</v>
      </c>
    </row>
    <row r="5">
      <c r="A5" s="4" t="inlineStr">
        <is>
          <t>Reclassification from de-designation</t>
        </is>
      </c>
      <c r="B5" s="6" t="n">
        <v>3900</v>
      </c>
    </row>
    <row r="6">
      <c r="A6" s="4" t="inlineStr">
        <is>
          <t>Derivatives not designated as hedges | Fuel derivative contracts</t>
        </is>
      </c>
    </row>
    <row r="7">
      <c r="A7" s="3" t="inlineStr">
        <is>
          <t>Derivative instrument</t>
        </is>
      </c>
    </row>
    <row r="8">
      <c r="A8" s="4" t="inlineStr">
        <is>
          <t>Gains (losses) realized at settlement</t>
        </is>
      </c>
      <c r="B8" s="6" t="n">
        <v>-9035</v>
      </c>
      <c r="C8" s="6" t="n">
        <v>-12403</v>
      </c>
      <c r="D8" s="6" t="n">
        <v>25563</v>
      </c>
    </row>
    <row r="9">
      <c r="A9" s="4" t="inlineStr">
        <is>
          <t>Prior period unrealized amounts</t>
        </is>
      </c>
      <c r="B9" s="6" t="n">
        <v>2487</v>
      </c>
      <c r="C9" s="6" t="n">
        <v>8181</v>
      </c>
      <c r="D9" s="6" t="n">
        <v>-11792</v>
      </c>
    </row>
    <row r="10">
      <c r="A10" s="4" t="inlineStr">
        <is>
          <t>Unrealized losses on contracts that will settle in future periods</t>
        </is>
      </c>
      <c r="B10" s="6" t="n">
        <v>-382</v>
      </c>
      <c r="C10" s="6" t="n">
        <v>-2487</v>
      </c>
      <c r="D10" s="6" t="n">
        <v>-8181</v>
      </c>
    </row>
    <row r="11">
      <c r="A11" s="4" t="inlineStr">
        <is>
          <t>Gains (losses) on fuel derivatives recorded as nonoperating income (expense)</t>
        </is>
      </c>
      <c r="B11" s="7" t="n">
        <v>-6930</v>
      </c>
      <c r="C11" s="7" t="n">
        <v>-6709</v>
      </c>
      <c r="D11" s="7" t="n">
        <v>559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24" customWidth="1" min="2" max="2"/>
    <col width="24" customWidth="1" min="3" max="3"/>
    <col width="21" customWidth="1" min="4" max="4"/>
    <col width="21" customWidth="1" min="5" max="5"/>
    <col width="21" customWidth="1" min="6" max="6"/>
    <col width="21" customWidth="1" min="7" max="7"/>
  </cols>
  <sheetData>
    <row r="1">
      <c r="A1" s="1" t="inlineStr">
        <is>
          <t>Financial Derivative Instruments Derivative Positions (Details) ¥ in Thousands, gal in Thousands, $ in Thousands, $ in Thousands</t>
        </is>
      </c>
      <c r="B1" s="2" t="inlineStr">
        <is>
          <t>12 Months Ended</t>
        </is>
      </c>
    </row>
    <row r="2">
      <c r="B2" s="2" t="inlineStr">
        <is>
          <t>Dec. 31, 2020JPY (¥)gal</t>
        </is>
      </c>
      <c r="C2" s="2" t="inlineStr">
        <is>
          <t>Dec. 31, 2019JPY (¥)gal</t>
        </is>
      </c>
      <c r="D2" s="2" t="inlineStr">
        <is>
          <t>Dec. 31, 2020AUD ($)</t>
        </is>
      </c>
      <c r="E2" s="2" t="inlineStr">
        <is>
          <t>Dec. 31, 2020USD ($)</t>
        </is>
      </c>
      <c r="F2" s="2" t="inlineStr">
        <is>
          <t>Dec. 31, 2019AUD ($)</t>
        </is>
      </c>
      <c r="G2" s="2" t="inlineStr">
        <is>
          <t>Dec. 31, 2019USD ($)</t>
        </is>
      </c>
    </row>
    <row r="3">
      <c r="A3" s="3" t="inlineStr">
        <is>
          <t>Fair Value of Derivatives</t>
        </is>
      </c>
    </row>
    <row r="4">
      <c r="A4" s="4" t="inlineStr">
        <is>
          <t>Net derivative position</t>
        </is>
      </c>
      <c r="E4" s="7" t="n">
        <v>1300</v>
      </c>
      <c r="G4" s="7" t="n">
        <v>9700</v>
      </c>
    </row>
    <row r="5">
      <c r="A5" s="4" t="inlineStr">
        <is>
          <t>Derivatives designated as hedges | Foreign currency derivatives | Prepaid expenses and other</t>
        </is>
      </c>
    </row>
    <row r="6">
      <c r="A6" s="3" t="inlineStr">
        <is>
          <t>Fair Value of Derivatives</t>
        </is>
      </c>
    </row>
    <row r="7">
      <c r="A7" s="4" t="inlineStr">
        <is>
          <t>Notional amount</t>
        </is>
      </c>
      <c r="C7" s="11" t="n">
        <v>19270650</v>
      </c>
      <c r="F7" s="7" t="n">
        <v>44468</v>
      </c>
    </row>
    <row r="8">
      <c r="A8" s="4" t="inlineStr">
        <is>
          <t>Gross fair value of assets, current</t>
        </is>
      </c>
      <c r="G8" s="6" t="n">
        <v>3787</v>
      </c>
    </row>
    <row r="9">
      <c r="A9" s="4" t="inlineStr">
        <is>
          <t>Gross fair value of (liabilities), current</t>
        </is>
      </c>
      <c r="G9" s="6" t="n">
        <v>-358</v>
      </c>
    </row>
    <row r="10">
      <c r="A10" s="4" t="inlineStr">
        <is>
          <t>Net derivative position</t>
        </is>
      </c>
      <c r="G10" s="6" t="n">
        <v>3429</v>
      </c>
    </row>
    <row r="11">
      <c r="A11" s="4" t="inlineStr">
        <is>
          <t>Derivatives designated as hedges | Foreign currency derivatives | Long-term prepayments and other</t>
        </is>
      </c>
    </row>
    <row r="12">
      <c r="A12" s="3" t="inlineStr">
        <is>
          <t>Fair Value of Derivatives</t>
        </is>
      </c>
    </row>
    <row r="13">
      <c r="A13" s="4" t="inlineStr">
        <is>
          <t>Notional amount</t>
        </is>
      </c>
      <c r="C13" s="6" t="n">
        <v>5487250</v>
      </c>
      <c r="F13" s="6" t="n">
        <v>8429</v>
      </c>
    </row>
    <row r="14">
      <c r="A14" s="4" t="inlineStr">
        <is>
          <t>Gross fair value of assets, noncurrent</t>
        </is>
      </c>
      <c r="G14" s="6" t="n">
        <v>618</v>
      </c>
    </row>
    <row r="15">
      <c r="A15" s="4" t="inlineStr">
        <is>
          <t>Gross fair value of (liabilities), noncurrent</t>
        </is>
      </c>
      <c r="G15" s="6" t="n">
        <v>-193</v>
      </c>
    </row>
    <row r="16">
      <c r="A16" s="4" t="inlineStr">
        <is>
          <t>Net derivative position</t>
        </is>
      </c>
      <c r="G16" s="6" t="n">
        <v>425</v>
      </c>
    </row>
    <row r="17">
      <c r="A17" s="4" t="inlineStr">
        <is>
          <t>Derivatives not designated as hedges | Foreign currency derivatives | Other accrued liabilities</t>
        </is>
      </c>
    </row>
    <row r="18">
      <c r="A18" s="3" t="inlineStr">
        <is>
          <t>Fair Value of Derivatives</t>
        </is>
      </c>
    </row>
    <row r="19">
      <c r="A19" s="4" t="inlineStr">
        <is>
          <t>Notional amount</t>
        </is>
      </c>
      <c r="B19" s="11" t="n">
        <v>4062950</v>
      </c>
      <c r="C19" s="11" t="n">
        <v>694050</v>
      </c>
      <c r="D19" s="7" t="n">
        <v>2852</v>
      </c>
      <c r="F19" s="7" t="n">
        <v>2438</v>
      </c>
    </row>
    <row r="20">
      <c r="A20" s="4" t="inlineStr">
        <is>
          <t>Gross fair value of assets, current</t>
        </is>
      </c>
      <c r="E20" s="6" t="n">
        <v>31</v>
      </c>
      <c r="G20" s="6" t="n">
        <v>19</v>
      </c>
    </row>
    <row r="21">
      <c r="A21" s="4" t="inlineStr">
        <is>
          <t>Gross fair value of (liabilities), current</t>
        </is>
      </c>
      <c r="E21" s="6" t="n">
        <v>-1156</v>
      </c>
      <c r="G21" s="6" t="n">
        <v>-42</v>
      </c>
    </row>
    <row r="22">
      <c r="A22" s="4" t="inlineStr">
        <is>
          <t>Net derivative position</t>
        </is>
      </c>
      <c r="E22" s="6" t="n">
        <v>-1125</v>
      </c>
      <c r="G22" s="6" t="n">
        <v>-23</v>
      </c>
    </row>
    <row r="23">
      <c r="A23" s="4" t="inlineStr">
        <is>
          <t>Derivatives not designated as hedges | Foreign currency derivatives | Other liabilities and deferred credits</t>
        </is>
      </c>
    </row>
    <row r="24">
      <c r="A24" s="3" t="inlineStr">
        <is>
          <t>Fair Value of Derivatives</t>
        </is>
      </c>
    </row>
    <row r="25">
      <c r="A25" s="4" t="inlineStr">
        <is>
          <t>Notional amount | ¥</t>
        </is>
      </c>
      <c r="B25" s="11" t="n">
        <v>789000</v>
      </c>
    </row>
    <row r="26">
      <c r="A26" s="4" t="inlineStr">
        <is>
          <t>Gross fair value of assets, noncurrent</t>
        </is>
      </c>
      <c r="E26" s="6" t="n">
        <v>0</v>
      </c>
    </row>
    <row r="27">
      <c r="A27" s="4" t="inlineStr">
        <is>
          <t>Gross fair value of (liabilities), noncurrent</t>
        </is>
      </c>
      <c r="E27" s="6" t="n">
        <v>-226</v>
      </c>
    </row>
    <row r="28">
      <c r="A28" s="4" t="inlineStr">
        <is>
          <t>Net derivative position</t>
        </is>
      </c>
      <c r="E28" s="6" t="n">
        <v>-226</v>
      </c>
    </row>
    <row r="29">
      <c r="A29" s="4" t="inlineStr">
        <is>
          <t>Derivatives not designated as hedges | Fuel derivative contracts | Prepaid expenses and other</t>
        </is>
      </c>
    </row>
    <row r="30">
      <c r="A30" s="3" t="inlineStr">
        <is>
          <t>Fair Value of Derivatives</t>
        </is>
      </c>
    </row>
    <row r="31">
      <c r="A31" s="4" t="inlineStr">
        <is>
          <t>Notional Amount (volume) | gal</t>
        </is>
      </c>
      <c r="B31" s="6" t="n">
        <v>8652</v>
      </c>
      <c r="C31" s="6" t="n">
        <v>97986</v>
      </c>
    </row>
    <row r="32">
      <c r="A32" s="4" t="inlineStr">
        <is>
          <t>Gross fair value of assets, current</t>
        </is>
      </c>
      <c r="E32" s="6" t="n">
        <v>43</v>
      </c>
      <c r="G32" s="6" t="n">
        <v>5878</v>
      </c>
    </row>
    <row r="33">
      <c r="A33" s="4" t="inlineStr">
        <is>
          <t>Gross fair value of (liabilities), current</t>
        </is>
      </c>
      <c r="E33" s="6" t="n">
        <v>0</v>
      </c>
      <c r="G33" s="6" t="n">
        <v>0</v>
      </c>
    </row>
    <row r="34">
      <c r="A34" s="4" t="inlineStr">
        <is>
          <t>Net derivative position</t>
        </is>
      </c>
      <c r="E34" s="7" t="n">
        <v>43</v>
      </c>
      <c r="G34" s="7" t="n">
        <v>5878</v>
      </c>
    </row>
  </sheetData>
  <mergeCells count="4">
    <mergeCell ref="A1:A2"/>
    <mergeCell ref="B1:C1"/>
    <mergeCell ref="D1:E1"/>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Derivative Instruments Impact of Cash Flow Hedges; Risk and Collateral (Details) - Cash Flow Hedging - Foreign currency derivatives - USD ($) $ in Thousands</t>
        </is>
      </c>
      <c r="B1" s="2" t="inlineStr">
        <is>
          <t>12 Months Ended</t>
        </is>
      </c>
    </row>
    <row r="2">
      <c r="B2" s="2" t="inlineStr">
        <is>
          <t>Dec. 31, 2020</t>
        </is>
      </c>
      <c r="C2" s="2" t="inlineStr">
        <is>
          <t>Dec. 31, 2019</t>
        </is>
      </c>
      <c r="D2" s="2" t="inlineStr">
        <is>
          <t>Dec. 31, 2018</t>
        </is>
      </c>
    </row>
    <row r="3">
      <c r="A3" s="3" t="inlineStr">
        <is>
          <t>Gains (losses) for designated hedge contracts</t>
        </is>
      </c>
    </row>
    <row r="4">
      <c r="A4" s="4" t="inlineStr">
        <is>
          <t>(Gain) Loss recognized in AOCI on derivatives</t>
        </is>
      </c>
      <c r="B4" s="7" t="n">
        <v>3131</v>
      </c>
      <c r="C4" s="7" t="n">
        <v>-5349</v>
      </c>
      <c r="D4" s="7" t="n">
        <v>-3766</v>
      </c>
    </row>
    <row r="5">
      <c r="A5" s="4" t="inlineStr">
        <is>
          <t>(Gain) Loss reclassified from AOCI into income</t>
        </is>
      </c>
      <c r="B5" s="7" t="n">
        <v>-7020</v>
      </c>
      <c r="C5" s="7" t="n">
        <v>-5307</v>
      </c>
      <c r="D5" s="7" t="n">
        <v>-138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Financial Derivative Instruments Risk and Collateral (Details) - USD ($)</t>
        </is>
      </c>
      <c r="B1" s="2" t="inlineStr">
        <is>
          <t>Dec. 31, 2020</t>
        </is>
      </c>
      <c r="C1" s="2" t="inlineStr">
        <is>
          <t>Dec. 31, 2019</t>
        </is>
      </c>
    </row>
    <row r="2">
      <c r="A2" s="3" t="inlineStr">
        <is>
          <t>Derivative Instruments and Hedging Activities Disclosure [Abstract]</t>
        </is>
      </c>
    </row>
    <row r="3">
      <c r="A3" s="4" t="inlineStr">
        <is>
          <t>Net derivative position</t>
        </is>
      </c>
      <c r="B3" s="7" t="n">
        <v>1300000</v>
      </c>
      <c r="C3" s="7" t="n">
        <v>9700000</v>
      </c>
    </row>
    <row r="4">
      <c r="A4" s="4" t="inlineStr">
        <is>
          <t>Collateral posted with counterparties</t>
        </is>
      </c>
      <c r="B4" s="7" t="n">
        <v>400000</v>
      </c>
      <c r="C4" s="7"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Special preferred stock, par value (in dollars per share)</t>
        </is>
      </c>
      <c r="B3" s="8" t="n">
        <v>0.01</v>
      </c>
      <c r="C3" s="8" t="n">
        <v>0.01</v>
      </c>
    </row>
    <row r="4">
      <c r="A4" s="4" t="inlineStr">
        <is>
          <t>Special preferred stock, shares issued</t>
        </is>
      </c>
      <c r="B4" s="6" t="n">
        <v>3</v>
      </c>
      <c r="C4" s="6" t="n">
        <v>3</v>
      </c>
    </row>
    <row r="5">
      <c r="A5" s="4" t="inlineStr">
        <is>
          <t>Special preferred stock, shares outstanding</t>
        </is>
      </c>
      <c r="B5" s="6" t="n">
        <v>3</v>
      </c>
      <c r="C5" s="6" t="n">
        <v>3</v>
      </c>
    </row>
    <row r="6">
      <c r="A6" s="4" t="inlineStr">
        <is>
          <t>Common stock, par value (in dollars per share)</t>
        </is>
      </c>
      <c r="B6" s="8" t="n">
        <v>0.01</v>
      </c>
      <c r="C6" s="8" t="n">
        <v>0.01</v>
      </c>
    </row>
    <row r="7">
      <c r="A7" s="4" t="inlineStr">
        <is>
          <t>Common stock, shares issued</t>
        </is>
      </c>
      <c r="B7" s="6" t="n">
        <v>48145093</v>
      </c>
      <c r="C7" s="6" t="n">
        <v>46121859</v>
      </c>
    </row>
    <row r="8">
      <c r="A8" s="4" t="inlineStr">
        <is>
          <t>Common stock, shares outstanding</t>
        </is>
      </c>
      <c r="B8" s="6" t="n">
        <v>48145093</v>
      </c>
      <c r="C8" s="6" t="n">
        <v>4612185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Debt - Schedule of Debt (Details) - USD ($) $ in Thousands</t>
        </is>
      </c>
      <c r="B1" s="2" t="inlineStr">
        <is>
          <t>1 Months Ended</t>
        </is>
      </c>
      <c r="C1" s="2" t="inlineStr">
        <is>
          <t>12 Months Ended</t>
        </is>
      </c>
    </row>
    <row r="2">
      <c r="B2" s="2" t="inlineStr">
        <is>
          <t>Mar. 31, 2020</t>
        </is>
      </c>
      <c r="C2" s="2" t="inlineStr">
        <is>
          <t>Dec. 31, 2020</t>
        </is>
      </c>
      <c r="D2" s="2" t="inlineStr">
        <is>
          <t>Sep. 30, 2020</t>
        </is>
      </c>
      <c r="E2" s="2" t="inlineStr">
        <is>
          <t>Sep. 25, 2020</t>
        </is>
      </c>
      <c r="F2" s="2" t="inlineStr">
        <is>
          <t>Aug. 31, 2020</t>
        </is>
      </c>
      <c r="G2" s="2" t="inlineStr">
        <is>
          <t>Dec. 31, 2019</t>
        </is>
      </c>
    </row>
    <row r="3">
      <c r="A3" s="3" t="inlineStr">
        <is>
          <t>Debt Instrument [Line Items]</t>
        </is>
      </c>
    </row>
    <row r="4">
      <c r="A4" s="4" t="inlineStr">
        <is>
          <t>Long-term debt</t>
        </is>
      </c>
      <c r="C4" s="7" t="n">
        <v>1171349</v>
      </c>
    </row>
    <row r="5">
      <c r="A5" s="4" t="inlineStr">
        <is>
          <t>Unamortized debt discount and issuance costs</t>
        </is>
      </c>
      <c r="C5" s="6" t="n">
        <v>-21525</v>
      </c>
      <c r="G5" s="7" t="n">
        <v>-9870</v>
      </c>
    </row>
    <row r="6">
      <c r="A6" s="4" t="inlineStr">
        <is>
          <t>Total debt</t>
        </is>
      </c>
      <c r="C6" s="6" t="n">
        <v>1149824</v>
      </c>
      <c r="G6" s="6" t="n">
        <v>600527</v>
      </c>
    </row>
    <row r="7">
      <c r="A7" s="4" t="inlineStr">
        <is>
          <t>Less: Current maturities</t>
        </is>
      </c>
      <c r="C7" s="6" t="n">
        <v>-115019</v>
      </c>
      <c r="G7" s="6" t="n">
        <v>-53273</v>
      </c>
    </row>
    <row r="8">
      <c r="A8" s="4" t="inlineStr">
        <is>
          <t>Long-term debt</t>
        </is>
      </c>
      <c r="C8" s="6" t="n">
        <v>1034805</v>
      </c>
      <c r="G8" s="6" t="n">
        <v>547254</v>
      </c>
    </row>
    <row r="9">
      <c r="A9" s="4" t="inlineStr">
        <is>
          <t>Enhanced Equipment Trust Certificates (EETC) | Class A EETC-13</t>
        </is>
      </c>
    </row>
    <row r="10">
      <c r="A10" s="3" t="inlineStr">
        <is>
          <t>Debt Instrument [Line Items]</t>
        </is>
      </c>
    </row>
    <row r="11">
      <c r="A11" s="4" t="inlineStr">
        <is>
          <t>Long-term debt</t>
        </is>
      </c>
      <c r="C11" s="7" t="n">
        <v>214923</v>
      </c>
      <c r="G11" s="6" t="n">
        <v>229866</v>
      </c>
    </row>
    <row r="12">
      <c r="A12" s="4" t="inlineStr">
        <is>
          <t>Stated interest rate</t>
        </is>
      </c>
      <c r="C12" s="4" t="inlineStr">
        <is>
          <t>3.90%</t>
        </is>
      </c>
    </row>
    <row r="13">
      <c r="A13" s="4" t="inlineStr">
        <is>
          <t>Enhanced Equipment Trust Certificates (EETC) | Class B EETC-13</t>
        </is>
      </c>
    </row>
    <row r="14">
      <c r="A14" s="3" t="inlineStr">
        <is>
          <t>Debt Instrument [Line Items]</t>
        </is>
      </c>
    </row>
    <row r="15">
      <c r="A15" s="4" t="inlineStr">
        <is>
          <t>Long-term debt</t>
        </is>
      </c>
      <c r="C15" s="7" t="n">
        <v>75565</v>
      </c>
      <c r="G15" s="6" t="n">
        <v>82036</v>
      </c>
    </row>
    <row r="16">
      <c r="A16" s="4" t="inlineStr">
        <is>
          <t>Stated interest rate</t>
        </is>
      </c>
      <c r="C16" s="4" t="inlineStr">
        <is>
          <t>4.95%</t>
        </is>
      </c>
    </row>
    <row r="17">
      <c r="A17" s="4" t="inlineStr">
        <is>
          <t>Enhanced Equipment Trust Certificates (EETC) | Class A EETC-20</t>
        </is>
      </c>
    </row>
    <row r="18">
      <c r="A18" s="3" t="inlineStr">
        <is>
          <t>Debt Instrument [Line Items]</t>
        </is>
      </c>
    </row>
    <row r="19">
      <c r="A19" s="4" t="inlineStr">
        <is>
          <t>Long-term debt</t>
        </is>
      </c>
      <c r="C19" s="7" t="n">
        <v>216976</v>
      </c>
      <c r="G19" s="6" t="n">
        <v>0</v>
      </c>
    </row>
    <row r="20">
      <c r="A20" s="4" t="inlineStr">
        <is>
          <t>Stated interest rate</t>
        </is>
      </c>
      <c r="C20" s="4" t="inlineStr">
        <is>
          <t>7.375%</t>
        </is>
      </c>
      <c r="F20" s="4" t="inlineStr">
        <is>
          <t>7.375%</t>
        </is>
      </c>
    </row>
    <row r="21">
      <c r="A21" s="4" t="inlineStr">
        <is>
          <t>Enhanced Equipment Trust Certificates (EETC) | Class B EETC-20</t>
        </is>
      </c>
    </row>
    <row r="22">
      <c r="A22" s="3" t="inlineStr">
        <is>
          <t>Debt Instrument [Line Items]</t>
        </is>
      </c>
    </row>
    <row r="23">
      <c r="A23" s="4" t="inlineStr">
        <is>
          <t>Long-term debt</t>
        </is>
      </c>
      <c r="C23" s="7" t="n">
        <v>45010</v>
      </c>
      <c r="G23" s="6" t="n">
        <v>0</v>
      </c>
    </row>
    <row r="24">
      <c r="A24" s="4" t="inlineStr">
        <is>
          <t>Stated interest rate</t>
        </is>
      </c>
      <c r="C24" s="4" t="inlineStr">
        <is>
          <t>11.25%</t>
        </is>
      </c>
      <c r="F24" s="4" t="inlineStr">
        <is>
          <t>11.25%</t>
        </is>
      </c>
    </row>
    <row r="25">
      <c r="A25" s="4" t="inlineStr">
        <is>
          <t>1.05% Japanese Yen Denominated Debt, Due May 2030</t>
        </is>
      </c>
    </row>
    <row r="26">
      <c r="A26" s="3" t="inlineStr">
        <is>
          <t>Debt Instrument [Line Items]</t>
        </is>
      </c>
    </row>
    <row r="27">
      <c r="A27" s="4" t="inlineStr">
        <is>
          <t>Long-term debt</t>
        </is>
      </c>
      <c r="C27" s="7" t="n">
        <v>37526</v>
      </c>
      <c r="G27" s="6" t="n">
        <v>39170</v>
      </c>
    </row>
    <row r="28">
      <c r="A28" s="4" t="inlineStr">
        <is>
          <t>Stated interest rate</t>
        </is>
      </c>
      <c r="C28" s="4" t="inlineStr">
        <is>
          <t>1.05%</t>
        </is>
      </c>
    </row>
    <row r="29">
      <c r="A29" s="4" t="inlineStr">
        <is>
          <t>1.01% Japanese Yen Denominated Debt, Due June 2030</t>
        </is>
      </c>
    </row>
    <row r="30">
      <c r="A30" s="3" t="inlineStr">
        <is>
          <t>Debt Instrument [Line Items]</t>
        </is>
      </c>
    </row>
    <row r="31">
      <c r="A31" s="4" t="inlineStr">
        <is>
          <t>Long-term debt</t>
        </is>
      </c>
      <c r="C31" s="7" t="n">
        <v>33573</v>
      </c>
      <c r="G31" s="6" t="n">
        <v>36616</v>
      </c>
    </row>
    <row r="32">
      <c r="A32" s="4" t="inlineStr">
        <is>
          <t>Stated interest rate</t>
        </is>
      </c>
      <c r="C32" s="4" t="inlineStr">
        <is>
          <t>1.01%</t>
        </is>
      </c>
    </row>
    <row r="33">
      <c r="A33" s="4" t="inlineStr">
        <is>
          <t>0.65% Japanese Yen Denominated Debt, Due May 2030</t>
        </is>
      </c>
    </row>
    <row r="34">
      <c r="A34" s="3" t="inlineStr">
        <is>
          <t>Debt Instrument [Line Items]</t>
        </is>
      </c>
    </row>
    <row r="35">
      <c r="A35" s="4" t="inlineStr">
        <is>
          <t>Long-term debt</t>
        </is>
      </c>
      <c r="C35" s="7" t="n">
        <v>121480</v>
      </c>
      <c r="G35" s="6" t="n">
        <v>133970</v>
      </c>
    </row>
    <row r="36">
      <c r="A36" s="4" t="inlineStr">
        <is>
          <t>Stated interest rate</t>
        </is>
      </c>
      <c r="C36" s="4" t="inlineStr">
        <is>
          <t>0.65%</t>
        </is>
      </c>
    </row>
    <row r="37">
      <c r="A37" s="4" t="inlineStr">
        <is>
          <t>0.76% Japanese Yen Denominated Debt, Due June 2030</t>
        </is>
      </c>
    </row>
    <row r="38">
      <c r="A38" s="3" t="inlineStr">
        <is>
          <t>Debt Instrument [Line Items]</t>
        </is>
      </c>
    </row>
    <row r="39">
      <c r="A39" s="4" t="inlineStr">
        <is>
          <t>Long-term debt</t>
        </is>
      </c>
      <c r="C39" s="7" t="n">
        <v>86018</v>
      </c>
      <c r="G39" s="6" t="n">
        <v>88739</v>
      </c>
    </row>
    <row r="40">
      <c r="A40" s="4" t="inlineStr">
        <is>
          <t>Stated interest rate</t>
        </is>
      </c>
      <c r="C40" s="4" t="inlineStr">
        <is>
          <t>0.76%</t>
        </is>
      </c>
    </row>
    <row r="41">
      <c r="A41" s="4" t="inlineStr">
        <is>
          <t>Line of Credit | Revolving Credit Facility</t>
        </is>
      </c>
    </row>
    <row r="42">
      <c r="A42" s="3" t="inlineStr">
        <is>
          <t>Debt Instrument [Line Items]</t>
        </is>
      </c>
    </row>
    <row r="43">
      <c r="A43" s="4" t="inlineStr">
        <is>
          <t>Long-term debt</t>
        </is>
      </c>
      <c r="C43" s="7" t="n">
        <v>235000</v>
      </c>
      <c r="G43" s="6" t="n">
        <v>0</v>
      </c>
    </row>
    <row r="44">
      <c r="A44" s="4" t="inlineStr">
        <is>
          <t>Line of Credit | Revolving Credit Facility | London interbank offered rate</t>
        </is>
      </c>
    </row>
    <row r="45">
      <c r="A45" s="3" t="inlineStr">
        <is>
          <t>Debt Instrument [Line Items]</t>
        </is>
      </c>
    </row>
    <row r="46">
      <c r="A46" s="4" t="inlineStr">
        <is>
          <t>Margin</t>
        </is>
      </c>
      <c r="B46" s="4" t="inlineStr">
        <is>
          <t>2.25%</t>
        </is>
      </c>
      <c r="C46" s="4" t="inlineStr">
        <is>
          <t>2.25%</t>
        </is>
      </c>
    </row>
    <row r="47">
      <c r="A47" s="4" t="inlineStr">
        <is>
          <t>Payroll Support Program Facility</t>
        </is>
      </c>
    </row>
    <row r="48">
      <c r="A48" s="3" t="inlineStr">
        <is>
          <t>Debt Instrument [Line Items]</t>
        </is>
      </c>
    </row>
    <row r="49">
      <c r="A49" s="4" t="inlineStr">
        <is>
          <t>Long-term debt</t>
        </is>
      </c>
      <c r="C49" s="7" t="n">
        <v>60278</v>
      </c>
      <c r="G49" s="6" t="n">
        <v>0</v>
      </c>
    </row>
    <row r="50">
      <c r="A50" s="4" t="inlineStr">
        <is>
          <t>Stated interest rate</t>
        </is>
      </c>
      <c r="C50" s="4" t="inlineStr">
        <is>
          <t>1.00%</t>
        </is>
      </c>
    </row>
    <row r="51">
      <c r="A51" s="4" t="inlineStr">
        <is>
          <t>Payroll Support Program Facility | Secured overnight financing rate</t>
        </is>
      </c>
    </row>
    <row r="52">
      <c r="A52" s="3" t="inlineStr">
        <is>
          <t>Debt Instrument [Line Items]</t>
        </is>
      </c>
    </row>
    <row r="53">
      <c r="A53" s="4" t="inlineStr">
        <is>
          <t>Margin</t>
        </is>
      </c>
      <c r="C53" s="4" t="inlineStr">
        <is>
          <t>2.00%</t>
        </is>
      </c>
    </row>
    <row r="54">
      <c r="A54" s="4" t="inlineStr">
        <is>
          <t>Economic Relief Program Facility</t>
        </is>
      </c>
    </row>
    <row r="55">
      <c r="A55" s="3" t="inlineStr">
        <is>
          <t>Debt Instrument [Line Items]</t>
        </is>
      </c>
    </row>
    <row r="56">
      <c r="A56" s="4" t="inlineStr">
        <is>
          <t>Long-term debt</t>
        </is>
      </c>
      <c r="C56" s="7" t="n">
        <v>45000</v>
      </c>
      <c r="D56" s="7" t="n">
        <v>45000</v>
      </c>
      <c r="E56" s="7" t="n">
        <v>45000</v>
      </c>
      <c r="G56" s="7" t="n">
        <v>0</v>
      </c>
    </row>
    <row r="57">
      <c r="A57" s="4" t="inlineStr">
        <is>
          <t>Economic Relief Program Facility | London interbank offered rate</t>
        </is>
      </c>
    </row>
    <row r="58">
      <c r="A58" s="3" t="inlineStr">
        <is>
          <t>Debt Instrument [Line Items]</t>
        </is>
      </c>
    </row>
    <row r="59">
      <c r="A59" s="4" t="inlineStr">
        <is>
          <t>Margin</t>
        </is>
      </c>
      <c r="C59" s="4" t="inlineStr">
        <is>
          <t>2.50%</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7" customWidth="1" min="1" max="1"/>
    <col width="47" customWidth="1" min="2" max="2"/>
    <col width="14" customWidth="1" min="3" max="3"/>
    <col width="29" customWidth="1" min="4" max="4"/>
  </cols>
  <sheetData>
    <row r="1">
      <c r="A1" s="1" t="inlineStr">
        <is>
          <t>Debt - Enhanced Equipment Trust Certificates (EETC) (Details)</t>
        </is>
      </c>
      <c r="B1" s="2" t="inlineStr">
        <is>
          <t>12 Months Ended</t>
        </is>
      </c>
    </row>
    <row r="2">
      <c r="B2" s="2" t="inlineStr">
        <is>
          <t>Dec. 31, 2013pass_through_trustairbus_aircraft</t>
        </is>
      </c>
      <c r="C2" s="2" t="inlineStr">
        <is>
          <t>Dec. 31, 2020</t>
        </is>
      </c>
      <c r="D2" s="2" t="inlineStr">
        <is>
          <t>Aug. 31, 2020USD ($)aircraft</t>
        </is>
      </c>
    </row>
    <row r="3">
      <c r="A3" s="3" t="inlineStr">
        <is>
          <t>Debt Instrument [Line Items]</t>
        </is>
      </c>
    </row>
    <row r="4">
      <c r="A4" s="4" t="inlineStr">
        <is>
          <t>Number of pass-through trusts | pass_through_trust</t>
        </is>
      </c>
      <c r="B4" s="6" t="n">
        <v>2</v>
      </c>
    </row>
    <row r="5">
      <c r="A5" s="4" t="inlineStr">
        <is>
          <t>Enhanced Equipment Trust Certificates (EETC)</t>
        </is>
      </c>
    </row>
    <row r="6">
      <c r="A6" s="3" t="inlineStr">
        <is>
          <t>Debt Instrument [Line Items]</t>
        </is>
      </c>
    </row>
    <row r="7">
      <c r="A7" s="4" t="inlineStr">
        <is>
          <t>Number of aircraft financed through notes issued | airbus_aircraft</t>
        </is>
      </c>
      <c r="B7" s="6" t="n">
        <v>6</v>
      </c>
    </row>
    <row r="8">
      <c r="A8" s="4" t="inlineStr">
        <is>
          <t>Total principle sum of note</t>
        </is>
      </c>
      <c r="D8" s="7" t="n">
        <v>261986000</v>
      </c>
    </row>
    <row r="9">
      <c r="A9" s="4" t="inlineStr">
        <is>
          <t>Enhanced Equipment Trust Certificates (EETC) | A330-200 aircraft</t>
        </is>
      </c>
    </row>
    <row r="10">
      <c r="A10" s="3" t="inlineStr">
        <is>
          <t>Debt Instrument [Line Items]</t>
        </is>
      </c>
    </row>
    <row r="11">
      <c r="A11" s="4" t="inlineStr">
        <is>
          <t>Number of aircraft to secure financing | aircraft</t>
        </is>
      </c>
      <c r="D11" s="6" t="n">
        <v>2</v>
      </c>
    </row>
    <row r="12">
      <c r="A12" s="4" t="inlineStr">
        <is>
          <t>Enhanced Equipment Trust Certificates (EETC) | A321neo aircraft</t>
        </is>
      </c>
    </row>
    <row r="13">
      <c r="A13" s="3" t="inlineStr">
        <is>
          <t>Debt Instrument [Line Items]</t>
        </is>
      </c>
    </row>
    <row r="14">
      <c r="A14" s="4" t="inlineStr">
        <is>
          <t>Number of aircraft to secure financing | aircraft</t>
        </is>
      </c>
      <c r="D14" s="6" t="n">
        <v>6</v>
      </c>
    </row>
    <row r="15">
      <c r="A15" s="4" t="inlineStr">
        <is>
          <t>Enhanced Equipment Trust Certificates (EETC) | Class A EETC-20</t>
        </is>
      </c>
    </row>
    <row r="16">
      <c r="A16" s="3" t="inlineStr">
        <is>
          <t>Debt Instrument [Line Items]</t>
        </is>
      </c>
    </row>
    <row r="17">
      <c r="A17" s="4" t="inlineStr">
        <is>
          <t>Total principle sum of note</t>
        </is>
      </c>
      <c r="D17" s="7" t="n">
        <v>216976000</v>
      </c>
    </row>
    <row r="18">
      <c r="A18" s="4" t="inlineStr">
        <is>
          <t>Stated interest rate</t>
        </is>
      </c>
      <c r="C18" s="4" t="inlineStr">
        <is>
          <t>7.375%</t>
        </is>
      </c>
      <c r="D18" s="4" t="inlineStr">
        <is>
          <t>7.375%</t>
        </is>
      </c>
    </row>
    <row r="19">
      <c r="A19" s="4" t="inlineStr">
        <is>
          <t>Enhanced Equipment Trust Certificates (EETC) | Class B EETC-20</t>
        </is>
      </c>
    </row>
    <row r="20">
      <c r="A20" s="3" t="inlineStr">
        <is>
          <t>Debt Instrument [Line Items]</t>
        </is>
      </c>
    </row>
    <row r="21">
      <c r="A21" s="4" t="inlineStr">
        <is>
          <t>Total principle sum of note</t>
        </is>
      </c>
      <c r="D21" s="7" t="n">
        <v>45010000</v>
      </c>
    </row>
    <row r="22">
      <c r="A22" s="4" t="inlineStr">
        <is>
          <t>Stated interest rate</t>
        </is>
      </c>
      <c r="C22" s="4" t="inlineStr">
        <is>
          <t>11.25%</t>
        </is>
      </c>
      <c r="D22" s="4" t="inlineStr">
        <is>
          <t>11.25%</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7" customWidth="1" min="1" max="1"/>
    <col width="21" customWidth="1" min="2" max="2"/>
    <col width="38" customWidth="1" min="3" max="3"/>
    <col width="30" customWidth="1" min="4" max="4"/>
    <col width="29" customWidth="1" min="5" max="5"/>
    <col width="21" customWidth="1" min="6" max="6"/>
  </cols>
  <sheetData>
    <row r="1">
      <c r="A1" s="1" t="inlineStr">
        <is>
          <t>Debt - Foreign Denominated Financing (Details) $ in Thousands, ¥ in Billions</t>
        </is>
      </c>
      <c r="B1" s="2" t="inlineStr">
        <is>
          <t>12 Months Ended</t>
        </is>
      </c>
    </row>
    <row r="2">
      <c r="B2" s="2" t="inlineStr">
        <is>
          <t>Dec. 31, 2020USD ($)</t>
        </is>
      </c>
      <c r="C2" s="2" t="inlineStr">
        <is>
          <t>Dec. 31, 2019USD ($)agreementaircraft</t>
        </is>
      </c>
      <c r="D2" s="2" t="inlineStr">
        <is>
          <t>Dec. 31, 2018USD ($)agreement</t>
        </is>
      </c>
      <c r="E2" s="2" t="inlineStr">
        <is>
          <t>Dec. 31, 2019JPY (¥)aircraft</t>
        </is>
      </c>
      <c r="F2" s="2" t="inlineStr">
        <is>
          <t>Dec. 31, 2018JPY (¥)</t>
        </is>
      </c>
    </row>
    <row r="3">
      <c r="A3" s="3" t="inlineStr">
        <is>
          <t>Debt Instrument [Line Items]</t>
        </is>
      </c>
    </row>
    <row r="4">
      <c r="A4" s="4" t="inlineStr">
        <is>
          <t>Foreign currency unrealized gains | $</t>
        </is>
      </c>
      <c r="B4" s="7" t="n">
        <v>14760</v>
      </c>
      <c r="C4" s="7" t="n">
        <v>493</v>
      </c>
      <c r="D4" s="7" t="n">
        <v>380</v>
      </c>
    </row>
    <row r="5">
      <c r="A5" s="4" t="inlineStr">
        <is>
          <t>Secured Debt</t>
        </is>
      </c>
    </row>
    <row r="6">
      <c r="A6" s="3" t="inlineStr">
        <is>
          <t>Debt Instrument [Line Items]</t>
        </is>
      </c>
    </row>
    <row r="7">
      <c r="A7" s="4" t="inlineStr">
        <is>
          <t>Total principle sum of note | $</t>
        </is>
      </c>
      <c r="C7" s="7" t="n">
        <v>382700</v>
      </c>
      <c r="D7" s="7" t="n">
        <v>106100</v>
      </c>
    </row>
    <row r="8">
      <c r="A8" s="4" t="inlineStr">
        <is>
          <t>Secured Debt | Japanese Yen Denominated Debt</t>
        </is>
      </c>
    </row>
    <row r="9">
      <c r="A9" s="3" t="inlineStr">
        <is>
          <t>Debt Instrument [Line Items]</t>
        </is>
      </c>
    </row>
    <row r="10">
      <c r="A10" s="4" t="inlineStr">
        <is>
          <t>Number of debt agreements | agreement</t>
        </is>
      </c>
      <c r="C10" s="6" t="n">
        <v>2</v>
      </c>
      <c r="D10" s="6" t="n">
        <v>2</v>
      </c>
    </row>
    <row r="11">
      <c r="A11" s="4" t="inlineStr">
        <is>
          <t>Total principle sum of note</t>
        </is>
      </c>
      <c r="C11" s="7" t="n">
        <v>227900</v>
      </c>
      <c r="D11" s="7" t="n">
        <v>86500</v>
      </c>
      <c r="E11" s="12" t="n">
        <v>24.7</v>
      </c>
      <c r="F11" s="12" t="n">
        <v>9.6</v>
      </c>
    </row>
    <row r="12">
      <c r="A12" s="4" t="inlineStr">
        <is>
          <t>Debt, duration of loan</t>
        </is>
      </c>
      <c r="D12" s="4" t="inlineStr">
        <is>
          <t>12 years</t>
        </is>
      </c>
    </row>
    <row r="13">
      <c r="A13" s="4" t="inlineStr">
        <is>
          <t>Minimum | Secured Debt</t>
        </is>
      </c>
    </row>
    <row r="14">
      <c r="A14" s="3" t="inlineStr">
        <is>
          <t>Debt Instrument [Line Items]</t>
        </is>
      </c>
    </row>
    <row r="15">
      <c r="A15" s="4" t="inlineStr">
        <is>
          <t>Debt, duration of loan</t>
        </is>
      </c>
      <c r="C15" s="4" t="inlineStr">
        <is>
          <t>5 years 6 months</t>
        </is>
      </c>
    </row>
    <row r="16">
      <c r="A16" s="4" t="inlineStr">
        <is>
          <t>Minimum | Secured Debt | Japanese Yen Denominated Debt</t>
        </is>
      </c>
    </row>
    <row r="17">
      <c r="A17" s="3" t="inlineStr">
        <is>
          <t>Debt Instrument [Line Items]</t>
        </is>
      </c>
    </row>
    <row r="18">
      <c r="A18" s="4" t="inlineStr">
        <is>
          <t>Debt, fixed installment coupon rate</t>
        </is>
      </c>
      <c r="C18" s="4" t="inlineStr">
        <is>
          <t>0.76%</t>
        </is>
      </c>
      <c r="D18" s="4" t="inlineStr">
        <is>
          <t>1.01%</t>
        </is>
      </c>
      <c r="E18" s="4" t="inlineStr">
        <is>
          <t>0.76%</t>
        </is>
      </c>
      <c r="F18" s="4" t="inlineStr">
        <is>
          <t>1.01%</t>
        </is>
      </c>
    </row>
    <row r="19">
      <c r="A19" s="4" t="inlineStr">
        <is>
          <t>Maximum | Secured Debt</t>
        </is>
      </c>
    </row>
    <row r="20">
      <c r="A20" s="3" t="inlineStr">
        <is>
          <t>Debt Instrument [Line Items]</t>
        </is>
      </c>
    </row>
    <row r="21">
      <c r="A21" s="4" t="inlineStr">
        <is>
          <t>Debt, duration of loan</t>
        </is>
      </c>
      <c r="C21" s="4" t="inlineStr">
        <is>
          <t>12 years</t>
        </is>
      </c>
    </row>
    <row r="22">
      <c r="A22" s="4" t="inlineStr">
        <is>
          <t>Maximum | Secured Debt | Japanese Yen Denominated Debt</t>
        </is>
      </c>
    </row>
    <row r="23">
      <c r="A23" s="3" t="inlineStr">
        <is>
          <t>Debt Instrument [Line Items]</t>
        </is>
      </c>
    </row>
    <row r="24">
      <c r="A24" s="4" t="inlineStr">
        <is>
          <t>Debt, fixed installment coupon rate</t>
        </is>
      </c>
      <c r="C24" s="4" t="inlineStr">
        <is>
          <t>0.65%</t>
        </is>
      </c>
      <c r="D24" s="4" t="inlineStr">
        <is>
          <t>1.05%</t>
        </is>
      </c>
      <c r="E24" s="4" t="inlineStr">
        <is>
          <t>0.65%</t>
        </is>
      </c>
      <c r="F24" s="4" t="inlineStr">
        <is>
          <t>1.05%</t>
        </is>
      </c>
    </row>
    <row r="25">
      <c r="A25" s="4" t="inlineStr">
        <is>
          <t>A321neo aircraft | Japanese Yen Denominated Debt</t>
        </is>
      </c>
    </row>
    <row r="26">
      <c r="A26" s="3" t="inlineStr">
        <is>
          <t>Debt Instrument [Line Items]</t>
        </is>
      </c>
    </row>
    <row r="27">
      <c r="A27" s="4" t="inlineStr">
        <is>
          <t>Debt instrument, collateral, number of aircraft | aircraft</t>
        </is>
      </c>
      <c r="C27" s="6" t="n">
        <v>2</v>
      </c>
      <c r="E27" s="6" t="n">
        <v>2</v>
      </c>
    </row>
    <row r="28">
      <c r="A28" s="4" t="inlineStr">
        <is>
          <t>A330-200 aircraft | Japanese Yen Denominated Debt</t>
        </is>
      </c>
    </row>
    <row r="29">
      <c r="A29" s="3" t="inlineStr">
        <is>
          <t>Debt Instrument [Line Items]</t>
        </is>
      </c>
    </row>
    <row r="30">
      <c r="A30" s="4" t="inlineStr">
        <is>
          <t>Debt instrument, collateral, number of aircraft | aircraft</t>
        </is>
      </c>
      <c r="C30" s="6" t="n">
        <v>4</v>
      </c>
      <c r="E30" s="6" t="n">
        <v>4</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 width="14" customWidth="1" min="5" max="5"/>
    <col width="15" customWidth="1" min="6" max="6"/>
    <col width="14" customWidth="1" min="7" max="7"/>
    <col width="14" customWidth="1" min="8" max="8"/>
    <col width="16" customWidth="1" min="9" max="9"/>
    <col width="14" customWidth="1" min="10" max="10"/>
  </cols>
  <sheetData>
    <row r="1">
      <c r="A1" s="1" t="inlineStr">
        <is>
          <t>Debt - Revolving Credit Facility, Payroll Support Program and Economic Relief Program (Details) - USD ($)</t>
        </is>
      </c>
      <c r="B1" s="2" t="inlineStr">
        <is>
          <t>Feb. 11, 2021</t>
        </is>
      </c>
      <c r="C1" s="2" t="inlineStr">
        <is>
          <t>Feb. 04, 2021</t>
        </is>
      </c>
      <c r="D1" s="2" t="inlineStr">
        <is>
          <t>Sep. 30, 2020</t>
        </is>
      </c>
      <c r="E1" s="2" t="inlineStr">
        <is>
          <t>Mar. 31, 2020</t>
        </is>
      </c>
      <c r="F1" s="2" t="inlineStr">
        <is>
          <t>Dec. 31, 2020</t>
        </is>
      </c>
      <c r="G1" s="2" t="inlineStr">
        <is>
          <t>Jan. 15, 2021</t>
        </is>
      </c>
      <c r="H1" s="2" t="inlineStr">
        <is>
          <t>Oct. 23, 2020</t>
        </is>
      </c>
      <c r="I1" s="2" t="inlineStr">
        <is>
          <t>Sep. 25, 2020</t>
        </is>
      </c>
      <c r="J1" s="2" t="inlineStr">
        <is>
          <t>Dec. 31, 2019</t>
        </is>
      </c>
    </row>
    <row r="2">
      <c r="A2" s="3" t="inlineStr">
        <is>
          <t>Line of Credit Facility [Line Items]</t>
        </is>
      </c>
    </row>
    <row r="3">
      <c r="A3" s="4" t="inlineStr">
        <is>
          <t>Long-term debt</t>
        </is>
      </c>
      <c r="F3" s="7" t="n">
        <v>1171349000</v>
      </c>
    </row>
    <row r="4">
      <c r="A4" s="4" t="inlineStr">
        <is>
          <t>Payroll Support Program Warrants | Common Stock</t>
        </is>
      </c>
    </row>
    <row r="5">
      <c r="A5" s="3" t="inlineStr">
        <is>
          <t>Line of Credit Facility [Line Items]</t>
        </is>
      </c>
    </row>
    <row r="6">
      <c r="A6" s="4" t="inlineStr">
        <is>
          <t>Warrants issued (in shares)</t>
        </is>
      </c>
      <c r="D6" s="6" t="n">
        <v>509964</v>
      </c>
    </row>
    <row r="7">
      <c r="A7" s="4" t="inlineStr">
        <is>
          <t>Adjustments to additional paid in capital, warrant issued</t>
        </is>
      </c>
      <c r="D7" s="7" t="n">
        <v>6700000</v>
      </c>
    </row>
    <row r="8">
      <c r="A8" s="4" t="inlineStr">
        <is>
          <t>Payroll Support Program Extension Warrants | Common Stock | Subsequent Event</t>
        </is>
      </c>
    </row>
    <row r="9">
      <c r="A9" s="3" t="inlineStr">
        <is>
          <t>Line of Credit Facility [Line Items]</t>
        </is>
      </c>
    </row>
    <row r="10">
      <c r="A10" s="4" t="inlineStr">
        <is>
          <t>Warrants issued (in shares)</t>
        </is>
      </c>
      <c r="G10" s="6" t="n">
        <v>113940</v>
      </c>
    </row>
    <row r="11">
      <c r="A11" s="4" t="inlineStr">
        <is>
          <t>Economic Relief Program Warrants | Common Stock</t>
        </is>
      </c>
    </row>
    <row r="12">
      <c r="A12" s="3" t="inlineStr">
        <is>
          <t>Line of Credit Facility [Line Items]</t>
        </is>
      </c>
    </row>
    <row r="13">
      <c r="A13" s="4" t="inlineStr">
        <is>
          <t>Adjustments to additional paid in capital, warrant issued</t>
        </is>
      </c>
      <c r="F13" s="6" t="n">
        <v>3100000</v>
      </c>
    </row>
    <row r="14">
      <c r="A14" s="4" t="inlineStr">
        <is>
          <t>Payroll Support Program Facility</t>
        </is>
      </c>
    </row>
    <row r="15">
      <c r="A15" s="3" t="inlineStr">
        <is>
          <t>Line of Credit Facility [Line Items]</t>
        </is>
      </c>
    </row>
    <row r="16">
      <c r="A16" s="4" t="inlineStr">
        <is>
          <t>Total principle sum of note</t>
        </is>
      </c>
      <c r="D16" s="6" t="n">
        <v>60300000</v>
      </c>
    </row>
    <row r="17">
      <c r="A17" s="4" t="inlineStr">
        <is>
          <t>Fair value of warrants and notes</t>
        </is>
      </c>
      <c r="D17" s="6" t="n">
        <v>53600000</v>
      </c>
    </row>
    <row r="18">
      <c r="A18" s="4" t="inlineStr">
        <is>
          <t>Long-term debt</t>
        </is>
      </c>
      <c r="F18" s="6" t="n">
        <v>60278000</v>
      </c>
      <c r="J18" s="7" t="n">
        <v>0</v>
      </c>
    </row>
    <row r="19">
      <c r="A19" s="4" t="inlineStr">
        <is>
          <t>Economic Relief Program Facility</t>
        </is>
      </c>
    </row>
    <row r="20">
      <c r="A20" s="3" t="inlineStr">
        <is>
          <t>Line of Credit Facility [Line Items]</t>
        </is>
      </c>
    </row>
    <row r="21">
      <c r="A21" s="4" t="inlineStr">
        <is>
          <t>Fair value of warrants and notes</t>
        </is>
      </c>
      <c r="F21" s="6" t="n">
        <v>41900000</v>
      </c>
    </row>
    <row r="22">
      <c r="A22" s="4" t="inlineStr">
        <is>
          <t>Maximum barrowing capacity</t>
        </is>
      </c>
      <c r="F22" s="6" t="n">
        <v>622000000</v>
      </c>
      <c r="H22" s="7" t="n">
        <v>420000000</v>
      </c>
      <c r="I22" s="7" t="n">
        <v>420000000</v>
      </c>
    </row>
    <row r="23">
      <c r="A23" s="4" t="inlineStr">
        <is>
          <t>Long-term debt</t>
        </is>
      </c>
      <c r="D23" s="7" t="n">
        <v>45000000</v>
      </c>
      <c r="F23" s="6" t="n">
        <v>45000000</v>
      </c>
      <c r="I23" s="7" t="n">
        <v>45000000</v>
      </c>
      <c r="J23" s="6" t="n">
        <v>0</v>
      </c>
    </row>
    <row r="24">
      <c r="A24" s="4" t="inlineStr">
        <is>
          <t>Economic Relief Program Facility | Subsequent Event</t>
        </is>
      </c>
    </row>
    <row r="25">
      <c r="A25" s="3" t="inlineStr">
        <is>
          <t>Line of Credit Facility [Line Items]</t>
        </is>
      </c>
    </row>
    <row r="26">
      <c r="A26" s="4" t="inlineStr">
        <is>
          <t>Repayments of long-term debt</t>
        </is>
      </c>
      <c r="C26" s="7" t="n">
        <v>45000000</v>
      </c>
    </row>
    <row r="27">
      <c r="A27" s="4" t="inlineStr">
        <is>
          <t>Revolving Credit Facility | Line of Credit</t>
        </is>
      </c>
    </row>
    <row r="28">
      <c r="A28" s="3" t="inlineStr">
        <is>
          <t>Line of Credit Facility [Line Items]</t>
        </is>
      </c>
    </row>
    <row r="29">
      <c r="A29" s="4" t="inlineStr">
        <is>
          <t>Draw down on revolving loans</t>
        </is>
      </c>
      <c r="E29" s="7" t="n">
        <v>235000000</v>
      </c>
    </row>
    <row r="30">
      <c r="A30" s="4" t="inlineStr">
        <is>
          <t>Minimum liquidity</t>
        </is>
      </c>
      <c r="F30" s="6" t="n">
        <v>300000000</v>
      </c>
    </row>
    <row r="31">
      <c r="A31" s="4" t="inlineStr">
        <is>
          <t>Long-term debt</t>
        </is>
      </c>
      <c r="F31" s="7" t="n">
        <v>235000000</v>
      </c>
      <c r="J31" s="7" t="n">
        <v>0</v>
      </c>
    </row>
    <row r="32">
      <c r="A32" s="4" t="inlineStr">
        <is>
          <t>Revolving Credit Facility | Line of Credit | Subsequent Event</t>
        </is>
      </c>
    </row>
    <row r="33">
      <c r="A33" s="3" t="inlineStr">
        <is>
          <t>Line of Credit Facility [Line Items]</t>
        </is>
      </c>
    </row>
    <row r="34">
      <c r="A34" s="4" t="inlineStr">
        <is>
          <t>Repayments of lines of credit</t>
        </is>
      </c>
      <c r="B34" s="7" t="n">
        <v>235000000</v>
      </c>
    </row>
    <row r="35">
      <c r="A35" s="4" t="inlineStr">
        <is>
          <t>London interbank offered rate | Economic Relief Program Facility</t>
        </is>
      </c>
    </row>
    <row r="36">
      <c r="A36" s="3" t="inlineStr">
        <is>
          <t>Line of Credit Facility [Line Items]</t>
        </is>
      </c>
    </row>
    <row r="37">
      <c r="A37" s="4" t="inlineStr">
        <is>
          <t>Margin</t>
        </is>
      </c>
      <c r="F37" s="4" t="inlineStr">
        <is>
          <t>2.50%</t>
        </is>
      </c>
    </row>
    <row r="38">
      <c r="A38" s="4" t="inlineStr">
        <is>
          <t>London interbank offered rate | Revolving Credit Facility | Line of Credit</t>
        </is>
      </c>
    </row>
    <row r="39">
      <c r="A39" s="3" t="inlineStr">
        <is>
          <t>Line of Credit Facility [Line Items]</t>
        </is>
      </c>
    </row>
    <row r="40">
      <c r="A40" s="4" t="inlineStr">
        <is>
          <t>Margin</t>
        </is>
      </c>
      <c r="E40" s="4" t="inlineStr">
        <is>
          <t>2.25%</t>
        </is>
      </c>
      <c r="F40" s="4" t="inlineStr">
        <is>
          <t>2.25%</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21" customWidth="1" min="2" max="2"/>
  </cols>
  <sheetData>
    <row r="1">
      <c r="A1" s="1" t="inlineStr">
        <is>
          <t>Debt - Schedule of Maturities of Long-Term Debt (Details) $ in Thousands</t>
        </is>
      </c>
      <c r="B1" s="2" t="inlineStr">
        <is>
          <t>Dec. 31, 2020USD ($)</t>
        </is>
      </c>
    </row>
    <row r="2">
      <c r="A2" s="3" t="inlineStr">
        <is>
          <t>Debt Disclosure [Abstract]</t>
        </is>
      </c>
    </row>
    <row r="3">
      <c r="A3" s="4" t="inlineStr">
        <is>
          <t>2021</t>
        </is>
      </c>
      <c r="B3" s="7" t="n">
        <v>117717</v>
      </c>
    </row>
    <row r="4">
      <c r="A4" s="4" t="inlineStr">
        <is>
          <t>2022</t>
        </is>
      </c>
      <c r="B4" s="6" t="n">
        <v>359967</v>
      </c>
    </row>
    <row r="5">
      <c r="A5" s="4" t="inlineStr">
        <is>
          <t>2023</t>
        </is>
      </c>
      <c r="B5" s="6" t="n">
        <v>89960</v>
      </c>
    </row>
    <row r="6">
      <c r="A6" s="4" t="inlineStr">
        <is>
          <t>2024</t>
        </is>
      </c>
      <c r="B6" s="6" t="n">
        <v>132869</v>
      </c>
    </row>
    <row r="7">
      <c r="A7" s="4" t="inlineStr">
        <is>
          <t>2025</t>
        </is>
      </c>
      <c r="B7" s="6" t="n">
        <v>108969</v>
      </c>
    </row>
    <row r="8">
      <c r="A8" s="4" t="inlineStr">
        <is>
          <t>Thereafter</t>
        </is>
      </c>
      <c r="B8" s="6" t="n">
        <v>361867</v>
      </c>
    </row>
    <row r="9">
      <c r="A9" s="4" t="inlineStr">
        <is>
          <t>Total long-term debt</t>
        </is>
      </c>
      <c r="B9" s="7" t="n">
        <v>117134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52" customWidth="1" min="1" max="1"/>
    <col width="47" customWidth="1" min="2" max="2"/>
  </cols>
  <sheetData>
    <row r="1">
      <c r="A1" s="1" t="inlineStr">
        <is>
          <t>Leases - Narrative (Details)</t>
        </is>
      </c>
      <c r="B1" s="2" t="inlineStr">
        <is>
          <t>12 Months Ended</t>
        </is>
      </c>
    </row>
    <row r="2">
      <c r="B2" s="2" t="inlineStr">
        <is>
          <t>Dec. 31, 2020transactioncontractengineaircraft</t>
        </is>
      </c>
    </row>
    <row r="3">
      <c r="A3" s="3" t="inlineStr">
        <is>
          <t>Operating Leased Assets [Line Items]</t>
        </is>
      </c>
    </row>
    <row r="4">
      <c r="A4" s="4" t="inlineStr">
        <is>
          <t>Number of sale leaseback transactions | transaction</t>
        </is>
      </c>
      <c r="B4" s="6" t="n">
        <v>2</v>
      </c>
    </row>
    <row r="5">
      <c r="A5" s="4" t="inlineStr">
        <is>
          <t>Aircraft</t>
        </is>
      </c>
    </row>
    <row r="6">
      <c r="A6" s="3" t="inlineStr">
        <is>
          <t>Operating Leased Assets [Line Items]</t>
        </is>
      </c>
    </row>
    <row r="7">
      <c r="A7" s="4" t="inlineStr">
        <is>
          <t>Number of aircraft under lease</t>
        </is>
      </c>
      <c r="B7" s="6" t="n">
        <v>21</v>
      </c>
    </row>
    <row r="8">
      <c r="A8" s="4" t="inlineStr">
        <is>
          <t>Number of aircraft | aircraft</t>
        </is>
      </c>
      <c r="B8" s="6" t="n">
        <v>69</v>
      </c>
    </row>
    <row r="9">
      <c r="A9" s="4" t="inlineStr">
        <is>
          <t>Number of aircraft under finance lease</t>
        </is>
      </c>
      <c r="B9" s="6" t="n">
        <v>4</v>
      </c>
    </row>
    <row r="10">
      <c r="A10" s="4" t="inlineStr">
        <is>
          <t>Number of aircraft under operating leases</t>
        </is>
      </c>
      <c r="B10" s="6" t="n">
        <v>17</v>
      </c>
    </row>
    <row r="11">
      <c r="A11" s="4" t="inlineStr">
        <is>
          <t>Aircraft | Minimum</t>
        </is>
      </c>
    </row>
    <row r="12">
      <c r="A12" s="3" t="inlineStr">
        <is>
          <t>Operating Leased Assets [Line Items]</t>
        </is>
      </c>
    </row>
    <row r="13">
      <c r="A13" s="4" t="inlineStr">
        <is>
          <t>Remaining lease term</t>
        </is>
      </c>
      <c r="B13" s="4" t="inlineStr">
        <is>
          <t>2 years</t>
        </is>
      </c>
    </row>
    <row r="14">
      <c r="A14" s="4" t="inlineStr">
        <is>
          <t>Aircraft | Maximum</t>
        </is>
      </c>
    </row>
    <row r="15">
      <c r="A15" s="3" t="inlineStr">
        <is>
          <t>Operating Leased Assets [Line Items]</t>
        </is>
      </c>
    </row>
    <row r="16">
      <c r="A16" s="4" t="inlineStr">
        <is>
          <t>Remaining lease term</t>
        </is>
      </c>
      <c r="B16" s="4" t="inlineStr">
        <is>
          <t>11 years</t>
        </is>
      </c>
    </row>
    <row r="17">
      <c r="A17" s="4" t="inlineStr">
        <is>
          <t>Engines</t>
        </is>
      </c>
    </row>
    <row r="18">
      <c r="A18" s="3" t="inlineStr">
        <is>
          <t>Operating Leased Assets [Line Items]</t>
        </is>
      </c>
    </row>
    <row r="19">
      <c r="A19" s="4" t="inlineStr">
        <is>
          <t>Number of aircraft under operating leases | engine</t>
        </is>
      </c>
      <c r="B19" s="6" t="n">
        <v>5</v>
      </c>
    </row>
    <row r="20">
      <c r="A20" s="4" t="inlineStr">
        <is>
          <t>Engines | Minimum</t>
        </is>
      </c>
    </row>
    <row r="21">
      <c r="A21" s="3" t="inlineStr">
        <is>
          <t>Operating Leased Assets [Line Items]</t>
        </is>
      </c>
    </row>
    <row r="22">
      <c r="A22" s="4" t="inlineStr">
        <is>
          <t>Remaining lease term</t>
        </is>
      </c>
      <c r="B22" s="4" t="inlineStr">
        <is>
          <t>1 year</t>
        </is>
      </c>
    </row>
    <row r="23">
      <c r="A23" s="4" t="inlineStr">
        <is>
          <t>Engines | Maximum</t>
        </is>
      </c>
    </row>
    <row r="24">
      <c r="A24" s="3" t="inlineStr">
        <is>
          <t>Operating Leased Assets [Line Items]</t>
        </is>
      </c>
    </row>
    <row r="25">
      <c r="A25" s="4" t="inlineStr">
        <is>
          <t>Remaining lease term</t>
        </is>
      </c>
      <c r="B25" s="4" t="inlineStr">
        <is>
          <t>7 years</t>
        </is>
      </c>
    </row>
    <row r="26">
      <c r="A26" s="4" t="inlineStr">
        <is>
          <t>Airport space | Minimum</t>
        </is>
      </c>
    </row>
    <row r="27">
      <c r="A27" s="3" t="inlineStr">
        <is>
          <t>Operating Leased Assets [Line Items]</t>
        </is>
      </c>
    </row>
    <row r="28">
      <c r="A28" s="4" t="inlineStr">
        <is>
          <t>Remaining lease term</t>
        </is>
      </c>
      <c r="B28" s="4" t="inlineStr">
        <is>
          <t>1 month</t>
        </is>
      </c>
    </row>
    <row r="29">
      <c r="A29" s="4" t="inlineStr">
        <is>
          <t>Airport space | Maximum</t>
        </is>
      </c>
    </row>
    <row r="30">
      <c r="A30" s="3" t="inlineStr">
        <is>
          <t>Operating Leased Assets [Line Items]</t>
        </is>
      </c>
    </row>
    <row r="31">
      <c r="A31" s="4" t="inlineStr">
        <is>
          <t>Remaining lease term</t>
        </is>
      </c>
      <c r="B31" s="4" t="inlineStr">
        <is>
          <t>30 years</t>
        </is>
      </c>
    </row>
    <row r="32">
      <c r="A32" s="4" t="inlineStr">
        <is>
          <t>Office building | Minimum</t>
        </is>
      </c>
    </row>
    <row r="33">
      <c r="A33" s="3" t="inlineStr">
        <is>
          <t>Operating Leased Assets [Line Items]</t>
        </is>
      </c>
    </row>
    <row r="34">
      <c r="A34" s="4" t="inlineStr">
        <is>
          <t>Remaining lease term</t>
        </is>
      </c>
      <c r="B34" s="4" t="inlineStr">
        <is>
          <t>1 year</t>
        </is>
      </c>
    </row>
    <row r="35">
      <c r="A35" s="4" t="inlineStr">
        <is>
          <t>Office building | Maximum</t>
        </is>
      </c>
    </row>
    <row r="36">
      <c r="A36" s="3" t="inlineStr">
        <is>
          <t>Operating Leased Assets [Line Items]</t>
        </is>
      </c>
    </row>
    <row r="37">
      <c r="A37" s="4" t="inlineStr">
        <is>
          <t>Remaining lease term</t>
        </is>
      </c>
      <c r="B37" s="4" t="inlineStr">
        <is>
          <t>7 years</t>
        </is>
      </c>
    </row>
    <row r="38">
      <c r="A38" s="4" t="inlineStr">
        <is>
          <t>Cargo and maintenance hangar</t>
        </is>
      </c>
    </row>
    <row r="39">
      <c r="A39" s="3" t="inlineStr">
        <is>
          <t>Operating Leased Assets [Line Items]</t>
        </is>
      </c>
    </row>
    <row r="40">
      <c r="A40" s="4" t="inlineStr">
        <is>
          <t>Remaining lease term</t>
        </is>
      </c>
      <c r="B40" s="4" t="inlineStr">
        <is>
          <t>31 years</t>
        </is>
      </c>
    </row>
    <row r="41">
      <c r="A41" s="4" t="inlineStr">
        <is>
          <t>IT assets | Minimum</t>
        </is>
      </c>
    </row>
    <row r="42">
      <c r="A42" s="3" t="inlineStr">
        <is>
          <t>Operating Leased Assets [Line Items]</t>
        </is>
      </c>
    </row>
    <row r="43">
      <c r="A43" s="4" t="inlineStr">
        <is>
          <t>Remaining lease term</t>
        </is>
      </c>
      <c r="B43" s="4" t="inlineStr">
        <is>
          <t>1 year</t>
        </is>
      </c>
    </row>
    <row r="44">
      <c r="A44" s="4" t="inlineStr">
        <is>
          <t>IT assets | Maximum</t>
        </is>
      </c>
    </row>
    <row r="45">
      <c r="A45" s="3" t="inlineStr">
        <is>
          <t>Operating Leased Assets [Line Items]</t>
        </is>
      </c>
    </row>
    <row r="46">
      <c r="A46" s="4" t="inlineStr">
        <is>
          <t>Remaining lease term</t>
        </is>
      </c>
      <c r="B46" s="4" t="inlineStr">
        <is>
          <t>3 year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26" customWidth="1" min="3" max="3"/>
  </cols>
  <sheetData>
    <row r="1">
      <c r="A1" s="1" t="inlineStr">
        <is>
          <t>Leases - Leases Related Assets and Liabilities (Details) - USD ($) $ in Thousands</t>
        </is>
      </c>
      <c r="B1" s="2" t="inlineStr">
        <is>
          <t>Dec. 31, 2020</t>
        </is>
      </c>
      <c r="C1" s="2" t="inlineStr">
        <is>
          <t>Dec. 31, 2019</t>
        </is>
      </c>
    </row>
    <row r="2">
      <c r="A2" s="3" t="inlineStr">
        <is>
          <t>Assets:</t>
        </is>
      </c>
    </row>
    <row r="3">
      <c r="A3" s="4" t="inlineStr">
        <is>
          <t>Operating lease assets</t>
        </is>
      </c>
      <c r="B3" s="7" t="n">
        <v>627359</v>
      </c>
      <c r="C3" s="7" t="n">
        <v>632545</v>
      </c>
    </row>
    <row r="4">
      <c r="A4" s="4" t="inlineStr">
        <is>
          <t>Finance lease assets</t>
        </is>
      </c>
      <c r="B4" s="6" t="n">
        <v>129969</v>
      </c>
      <c r="C4" s="6" t="n">
        <v>153102</v>
      </c>
    </row>
    <row r="5">
      <c r="A5" s="4" t="inlineStr">
        <is>
          <t>Total lease assets</t>
        </is>
      </c>
      <c r="B5" s="6" t="n">
        <v>757328</v>
      </c>
      <c r="C5" s="6" t="n">
        <v>785647</v>
      </c>
    </row>
    <row r="6">
      <c r="A6" s="3" t="inlineStr">
        <is>
          <t>Current</t>
        </is>
      </c>
    </row>
    <row r="7">
      <c r="A7" s="4" t="inlineStr">
        <is>
          <t>Operating</t>
        </is>
      </c>
      <c r="B7" s="6" t="n">
        <v>82454</v>
      </c>
      <c r="C7" s="6" t="n">
        <v>83224</v>
      </c>
    </row>
    <row r="8">
      <c r="A8" s="4" t="inlineStr">
        <is>
          <t>Finance</t>
        </is>
      </c>
      <c r="B8" s="6" t="n">
        <v>21290</v>
      </c>
      <c r="C8" s="6" t="n">
        <v>21857</v>
      </c>
    </row>
    <row r="9">
      <c r="A9" s="3" t="inlineStr">
        <is>
          <t>Noncurrent</t>
        </is>
      </c>
    </row>
    <row r="10">
      <c r="A10" s="4" t="inlineStr">
        <is>
          <t>Operating</t>
        </is>
      </c>
      <c r="B10" s="6" t="n">
        <v>503376</v>
      </c>
      <c r="C10" s="6" t="n">
        <v>514685</v>
      </c>
    </row>
    <row r="11">
      <c r="A11" s="4" t="inlineStr">
        <is>
          <t>Finance</t>
        </is>
      </c>
      <c r="B11" s="6" t="n">
        <v>120618</v>
      </c>
      <c r="C11" s="6" t="n">
        <v>141861</v>
      </c>
    </row>
    <row r="12">
      <c r="A12" s="4" t="inlineStr">
        <is>
          <t>Total lease liabilities</t>
        </is>
      </c>
      <c r="B12" s="7" t="n">
        <v>727738</v>
      </c>
      <c r="C12" s="7" t="n">
        <v>761627</v>
      </c>
    </row>
    <row r="13">
      <c r="A13" s="3" t="inlineStr">
        <is>
          <t>Weighted-average remaining lease term</t>
        </is>
      </c>
    </row>
    <row r="14">
      <c r="A14" s="4" t="inlineStr">
        <is>
          <t>Operating leases</t>
        </is>
      </c>
      <c r="B14" s="4" t="inlineStr">
        <is>
          <t>10 years 7 months 6 days</t>
        </is>
      </c>
      <c r="C14" s="4" t="inlineStr">
        <is>
          <t>10 years 8 months 12 days</t>
        </is>
      </c>
    </row>
    <row r="15">
      <c r="A15" s="4" t="inlineStr">
        <is>
          <t>Finance leases</t>
        </is>
      </c>
      <c r="B15" s="4" t="inlineStr">
        <is>
          <t>7 years 10 months 24 days</t>
        </is>
      </c>
      <c r="C15" s="4" t="inlineStr">
        <is>
          <t>8 years 7 months 6 days</t>
        </is>
      </c>
    </row>
    <row r="16">
      <c r="A16" s="3" t="inlineStr">
        <is>
          <t>Weighted-average discount rate</t>
        </is>
      </c>
    </row>
    <row r="17">
      <c r="A17" s="4" t="inlineStr">
        <is>
          <t>Operating lease</t>
        </is>
      </c>
      <c r="B17" s="4" t="inlineStr">
        <is>
          <t>5.45%</t>
        </is>
      </c>
      <c r="C17" s="4" t="inlineStr">
        <is>
          <t>4.67%</t>
        </is>
      </c>
    </row>
    <row r="18">
      <c r="A18" s="4" t="inlineStr">
        <is>
          <t>Finance leases</t>
        </is>
      </c>
      <c r="B18" s="4" t="inlineStr">
        <is>
          <t>4.42%</t>
        </is>
      </c>
      <c r="C18" s="4" t="inlineStr">
        <is>
          <t>4.45%</t>
        </is>
      </c>
    </row>
    <row r="19">
      <c r="A19" s="4" t="inlineStr">
        <is>
          <t>Finance Lease, Right-of-Use Asset, Statement of Financial Position [Extensible List]</t>
        </is>
      </c>
      <c r="B19" s="4" t="inlineStr">
        <is>
          <t>us-gaap:PropertyPlantAndEquipmentAndFinanceLeaseRightOfUseAssetAfterAccumulatedDepreciationAndAmortization</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Leases - Lease Costs (Details) - USD ($) $ in Thousands</t>
        </is>
      </c>
      <c r="B1" s="2" t="inlineStr">
        <is>
          <t>12 Months Ended</t>
        </is>
      </c>
    </row>
    <row r="2">
      <c r="B2" s="2" t="inlineStr">
        <is>
          <t>Dec. 31, 2020</t>
        </is>
      </c>
      <c r="C2" s="2" t="inlineStr">
        <is>
          <t>Dec. 31, 2019</t>
        </is>
      </c>
    </row>
    <row r="3">
      <c r="A3" s="3" t="inlineStr">
        <is>
          <t>Leases [Abstract]</t>
        </is>
      </c>
    </row>
    <row r="4">
      <c r="A4" s="4" t="inlineStr">
        <is>
          <t>Amortization of right-of-use assets</t>
        </is>
      </c>
      <c r="B4" s="7" t="n">
        <v>23197</v>
      </c>
      <c r="C4" s="7" t="n">
        <v>25319</v>
      </c>
    </row>
    <row r="5">
      <c r="A5" s="4" t="inlineStr">
        <is>
          <t>Interest of lease liabilities</t>
        </is>
      </c>
      <c r="B5" s="6" t="n">
        <v>6887</v>
      </c>
      <c r="C5" s="6" t="n">
        <v>8249</v>
      </c>
    </row>
    <row r="6">
      <c r="A6" s="4" t="inlineStr">
        <is>
          <t>Operating lease cost</t>
        </is>
      </c>
      <c r="B6" s="6" t="n">
        <v>108505</v>
      </c>
      <c r="C6" s="6" t="n">
        <v>116866</v>
      </c>
    </row>
    <row r="7">
      <c r="A7" s="4" t="inlineStr">
        <is>
          <t>Short-term lease cost</t>
        </is>
      </c>
      <c r="B7" s="6" t="n">
        <v>981</v>
      </c>
      <c r="C7" s="6" t="n">
        <v>4671</v>
      </c>
    </row>
    <row r="8">
      <c r="A8" s="4" t="inlineStr">
        <is>
          <t>Variable lease cost</t>
        </is>
      </c>
      <c r="B8" s="6" t="n">
        <v>68212</v>
      </c>
      <c r="C8" s="6" t="n">
        <v>126989</v>
      </c>
    </row>
    <row r="9">
      <c r="A9" s="4" t="inlineStr">
        <is>
          <t>Total lease cost</t>
        </is>
      </c>
      <c r="B9" s="7" t="n">
        <v>207782</v>
      </c>
      <c r="C9" s="7" t="n">
        <v>282094</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Leases - Cash Flow Information (Details) - USD ($) $ in Thousands</t>
        </is>
      </c>
      <c r="B1" s="2" t="inlineStr">
        <is>
          <t>12 Months Ended</t>
        </is>
      </c>
    </row>
    <row r="2">
      <c r="B2" s="2" t="inlineStr">
        <is>
          <t>Dec. 31, 2020</t>
        </is>
      </c>
      <c r="C2" s="2" t="inlineStr">
        <is>
          <t>Dec. 31, 2019</t>
        </is>
      </c>
    </row>
    <row r="3">
      <c r="A3" s="3" t="inlineStr">
        <is>
          <t>Leases [Abstract]</t>
        </is>
      </c>
    </row>
    <row r="4">
      <c r="A4" s="4" t="inlineStr">
        <is>
          <t>Operating cash flows for operating leases</t>
        </is>
      </c>
      <c r="B4" s="7" t="n">
        <v>113585</v>
      </c>
      <c r="C4" s="7" t="n">
        <v>116485</v>
      </c>
    </row>
    <row r="5">
      <c r="A5" s="4" t="inlineStr">
        <is>
          <t>Operating cash flows for finance leases</t>
        </is>
      </c>
      <c r="B5" s="6" t="n">
        <v>6887</v>
      </c>
      <c r="C5" s="6" t="n">
        <v>8223</v>
      </c>
    </row>
    <row r="6">
      <c r="A6" s="4" t="inlineStr">
        <is>
          <t>Financing cash flows for finance lease</t>
        </is>
      </c>
      <c r="B6" s="7" t="n">
        <v>22295</v>
      </c>
      <c r="C6" s="7" t="n">
        <v>23384</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Operating and Finance Lease Maturity Schedule (Details) - USD ($) $ in Thousands</t>
        </is>
      </c>
      <c r="B1" s="2" t="inlineStr">
        <is>
          <t>Dec. 31, 2020</t>
        </is>
      </c>
      <c r="C1" s="2" t="inlineStr">
        <is>
          <t>Dec. 31, 2019</t>
        </is>
      </c>
    </row>
    <row r="2">
      <c r="A2" s="3" t="inlineStr">
        <is>
          <t>Finance Leases</t>
        </is>
      </c>
    </row>
    <row r="3">
      <c r="A3" s="4" t="inlineStr">
        <is>
          <t>Less: current maturities of lease obligations</t>
        </is>
      </c>
      <c r="B3" s="7" t="n">
        <v>-21290</v>
      </c>
      <c r="C3" s="7" t="n">
        <v>-21857</v>
      </c>
    </row>
    <row r="4">
      <c r="A4" s="4" t="inlineStr">
        <is>
          <t>Noncurrent finance lease obligations</t>
        </is>
      </c>
      <c r="B4" s="6" t="n">
        <v>120618</v>
      </c>
      <c r="C4" s="6" t="n">
        <v>141861</v>
      </c>
    </row>
    <row r="5">
      <c r="A5" s="3" t="inlineStr">
        <is>
          <t>Operating Leases</t>
        </is>
      </c>
    </row>
    <row r="6">
      <c r="A6" s="4" t="inlineStr">
        <is>
          <t>Less: current maturities of lease obligations</t>
        </is>
      </c>
      <c r="B6" s="6" t="n">
        <v>-82454</v>
      </c>
      <c r="C6" s="6" t="n">
        <v>-83224</v>
      </c>
    </row>
    <row r="7">
      <c r="A7" s="4" t="inlineStr">
        <is>
          <t>Long-term lease obligations</t>
        </is>
      </c>
      <c r="B7" s="6" t="n">
        <v>503376</v>
      </c>
      <c r="C7" s="7" t="n">
        <v>514685</v>
      </c>
    </row>
    <row r="8">
      <c r="A8" s="4" t="inlineStr">
        <is>
          <t>Aircraft</t>
        </is>
      </c>
    </row>
    <row r="9">
      <c r="A9" s="3" t="inlineStr">
        <is>
          <t>Finance Leases</t>
        </is>
      </c>
    </row>
    <row r="10">
      <c r="A10" s="4" t="inlineStr">
        <is>
          <t>2021</t>
        </is>
      </c>
      <c r="B10" s="6" t="n">
        <v>23042</v>
      </c>
    </row>
    <row r="11">
      <c r="A11" s="4" t="inlineStr">
        <is>
          <t>2022</t>
        </is>
      </c>
      <c r="B11" s="6" t="n">
        <v>23472</v>
      </c>
    </row>
    <row r="12">
      <c r="A12" s="4" t="inlineStr">
        <is>
          <t>2023</t>
        </is>
      </c>
      <c r="B12" s="6" t="n">
        <v>23012</v>
      </c>
    </row>
    <row r="13">
      <c r="A13" s="4" t="inlineStr">
        <is>
          <t>2024</t>
        </is>
      </c>
      <c r="B13" s="6" t="n">
        <v>16709</v>
      </c>
    </row>
    <row r="14">
      <c r="A14" s="4" t="inlineStr">
        <is>
          <t>2025</t>
        </is>
      </c>
      <c r="B14" s="6" t="n">
        <v>11978</v>
      </c>
    </row>
    <row r="15">
      <c r="A15" s="4" t="inlineStr">
        <is>
          <t>Thereafter</t>
        </is>
      </c>
      <c r="B15" s="6" t="n">
        <v>49495</v>
      </c>
    </row>
    <row r="16">
      <c r="A16" s="4" t="inlineStr">
        <is>
          <t>Total minimum lease payments</t>
        </is>
      </c>
      <c r="B16" s="6" t="n">
        <v>147708</v>
      </c>
    </row>
    <row r="17">
      <c r="A17" s="4" t="inlineStr">
        <is>
          <t>Less: amounts representing interest</t>
        </is>
      </c>
      <c r="B17" s="6" t="n">
        <v>-21733</v>
      </c>
    </row>
    <row r="18">
      <c r="A18" s="4" t="inlineStr">
        <is>
          <t>Present value of future minimum lease payments</t>
        </is>
      </c>
      <c r="B18" s="6" t="n">
        <v>125975</v>
      </c>
    </row>
    <row r="19">
      <c r="A19" s="4" t="inlineStr">
        <is>
          <t>Less: current maturities of lease obligations</t>
        </is>
      </c>
      <c r="B19" s="6" t="n">
        <v>-17853</v>
      </c>
    </row>
    <row r="20">
      <c r="A20" s="4" t="inlineStr">
        <is>
          <t>Noncurrent finance lease obligations</t>
        </is>
      </c>
      <c r="B20" s="6" t="n">
        <v>108122</v>
      </c>
    </row>
    <row r="21">
      <c r="A21" s="3" t="inlineStr">
        <is>
          <t>Operating Leases</t>
        </is>
      </c>
    </row>
    <row r="22">
      <c r="A22" s="4" t="inlineStr">
        <is>
          <t>2021</t>
        </is>
      </c>
      <c r="B22" s="6" t="n">
        <v>99213</v>
      </c>
    </row>
    <row r="23">
      <c r="A23" s="4" t="inlineStr">
        <is>
          <t>2022</t>
        </is>
      </c>
      <c r="B23" s="6" t="n">
        <v>89887</v>
      </c>
    </row>
    <row r="24">
      <c r="A24" s="4" t="inlineStr">
        <is>
          <t>2023</t>
        </is>
      </c>
      <c r="B24" s="6" t="n">
        <v>82369</v>
      </c>
    </row>
    <row r="25">
      <c r="A25" s="4" t="inlineStr">
        <is>
          <t>2024</t>
        </is>
      </c>
      <c r="B25" s="6" t="n">
        <v>76518</v>
      </c>
    </row>
    <row r="26">
      <c r="A26" s="4" t="inlineStr">
        <is>
          <t>2025</t>
        </is>
      </c>
      <c r="B26" s="6" t="n">
        <v>58018</v>
      </c>
    </row>
    <row r="27">
      <c r="A27" s="4" t="inlineStr">
        <is>
          <t>Thereafter</t>
        </is>
      </c>
      <c r="B27" s="6" t="n">
        <v>151467</v>
      </c>
    </row>
    <row r="28">
      <c r="A28" s="4" t="inlineStr">
        <is>
          <t>Total minimum lease payments</t>
        </is>
      </c>
      <c r="B28" s="6" t="n">
        <v>557472</v>
      </c>
    </row>
    <row r="29">
      <c r="A29" s="4" t="inlineStr">
        <is>
          <t>Less: amounts representing interest</t>
        </is>
      </c>
      <c r="B29" s="6" t="n">
        <v>-100644</v>
      </c>
    </row>
    <row r="30">
      <c r="A30" s="4" t="inlineStr">
        <is>
          <t>Present value of future minimum lease payments</t>
        </is>
      </c>
      <c r="B30" s="6" t="n">
        <v>456828</v>
      </c>
    </row>
    <row r="31">
      <c r="A31" s="4" t="inlineStr">
        <is>
          <t>Less: current maturities of lease obligations</t>
        </is>
      </c>
      <c r="B31" s="6" t="n">
        <v>-76581</v>
      </c>
    </row>
    <row r="32">
      <c r="A32" s="4" t="inlineStr">
        <is>
          <t>Long-term lease obligations</t>
        </is>
      </c>
      <c r="B32" s="6" t="n">
        <v>380247</v>
      </c>
    </row>
    <row r="33">
      <c r="A33" s="4" t="inlineStr">
        <is>
          <t>Other</t>
        </is>
      </c>
    </row>
    <row r="34">
      <c r="A34" s="3" t="inlineStr">
        <is>
          <t>Finance Leases</t>
        </is>
      </c>
    </row>
    <row r="35">
      <c r="A35" s="4" t="inlineStr">
        <is>
          <t>2021</t>
        </is>
      </c>
      <c r="B35" s="6" t="n">
        <v>4088</v>
      </c>
    </row>
    <row r="36">
      <c r="A36" s="4" t="inlineStr">
        <is>
          <t>2022</t>
        </is>
      </c>
      <c r="B36" s="6" t="n">
        <v>3898</v>
      </c>
    </row>
    <row r="37">
      <c r="A37" s="4" t="inlineStr">
        <is>
          <t>2023</t>
        </is>
      </c>
      <c r="B37" s="6" t="n">
        <v>5038</v>
      </c>
    </row>
    <row r="38">
      <c r="A38" s="4" t="inlineStr">
        <is>
          <t>2024</t>
        </is>
      </c>
      <c r="B38" s="6" t="n">
        <v>236</v>
      </c>
    </row>
    <row r="39">
      <c r="A39" s="4" t="inlineStr">
        <is>
          <t>2025</t>
        </is>
      </c>
      <c r="B39" s="6" t="n">
        <v>236</v>
      </c>
    </row>
    <row r="40">
      <c r="A40" s="4" t="inlineStr">
        <is>
          <t>Thereafter</t>
        </is>
      </c>
      <c r="B40" s="6" t="n">
        <v>6640</v>
      </c>
    </row>
    <row r="41">
      <c r="A41" s="4" t="inlineStr">
        <is>
          <t>Total minimum lease payments</t>
        </is>
      </c>
      <c r="B41" s="6" t="n">
        <v>20136</v>
      </c>
    </row>
    <row r="42">
      <c r="A42" s="4" t="inlineStr">
        <is>
          <t>Less: amounts representing interest</t>
        </is>
      </c>
      <c r="B42" s="6" t="n">
        <v>-4203</v>
      </c>
    </row>
    <row r="43">
      <c r="A43" s="4" t="inlineStr">
        <is>
          <t>Present value of future minimum lease payments</t>
        </is>
      </c>
      <c r="B43" s="6" t="n">
        <v>15933</v>
      </c>
    </row>
    <row r="44">
      <c r="A44" s="4" t="inlineStr">
        <is>
          <t>Less: current maturities of lease obligations</t>
        </is>
      </c>
      <c r="B44" s="6" t="n">
        <v>-3437</v>
      </c>
    </row>
    <row r="45">
      <c r="A45" s="4" t="inlineStr">
        <is>
          <t>Noncurrent finance lease obligations</t>
        </is>
      </c>
      <c r="B45" s="6" t="n">
        <v>12496</v>
      </c>
    </row>
    <row r="46">
      <c r="A46" s="3" t="inlineStr">
        <is>
          <t>Operating Leases</t>
        </is>
      </c>
    </row>
    <row r="47">
      <c r="A47" s="4" t="inlineStr">
        <is>
          <t>2021</t>
        </is>
      </c>
      <c r="B47" s="6" t="n">
        <v>11708</v>
      </c>
    </row>
    <row r="48">
      <c r="A48" s="4" t="inlineStr">
        <is>
          <t>2022</t>
        </is>
      </c>
      <c r="B48" s="6" t="n">
        <v>11928</v>
      </c>
    </row>
    <row r="49">
      <c r="A49" s="4" t="inlineStr">
        <is>
          <t>2023</t>
        </is>
      </c>
      <c r="B49" s="6" t="n">
        <v>12057</v>
      </c>
    </row>
    <row r="50">
      <c r="A50" s="4" t="inlineStr">
        <is>
          <t>2024</t>
        </is>
      </c>
      <c r="B50" s="6" t="n">
        <v>12288</v>
      </c>
    </row>
    <row r="51">
      <c r="A51" s="4" t="inlineStr">
        <is>
          <t>2025</t>
        </is>
      </c>
      <c r="B51" s="6" t="n">
        <v>11715</v>
      </c>
    </row>
    <row r="52">
      <c r="A52" s="4" t="inlineStr">
        <is>
          <t>Thereafter</t>
        </is>
      </c>
      <c r="B52" s="6" t="n">
        <v>164965</v>
      </c>
    </row>
    <row r="53">
      <c r="A53" s="4" t="inlineStr">
        <is>
          <t>Total minimum lease payments</t>
        </is>
      </c>
      <c r="B53" s="6" t="n">
        <v>224661</v>
      </c>
    </row>
    <row r="54">
      <c r="A54" s="4" t="inlineStr">
        <is>
          <t>Less: amounts representing interest</t>
        </is>
      </c>
      <c r="B54" s="6" t="n">
        <v>-95659</v>
      </c>
    </row>
    <row r="55">
      <c r="A55" s="4" t="inlineStr">
        <is>
          <t>Present value of future minimum lease payments</t>
        </is>
      </c>
      <c r="B55" s="6" t="n">
        <v>129002</v>
      </c>
    </row>
    <row r="56">
      <c r="A56" s="4" t="inlineStr">
        <is>
          <t>Less: current maturities of lease obligations</t>
        </is>
      </c>
      <c r="B56" s="6" t="n">
        <v>-5873</v>
      </c>
    </row>
    <row r="57">
      <c r="A57" s="4" t="inlineStr">
        <is>
          <t>Long-term lease obligations</t>
        </is>
      </c>
      <c r="B57" s="7" t="n">
        <v>12312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79" customWidth="1" min="1" max="1"/>
    <col width="80" customWidth="1" min="2" max="2"/>
    <col width="50" customWidth="1" min="3" max="3"/>
    <col width="13" customWidth="1" min="4" max="4"/>
    <col width="13" customWidth="1" min="5" max="5"/>
    <col width="24" customWidth="1" min="6" max="6"/>
    <col width="13" customWidth="1" min="7" max="7"/>
    <col width="31" customWidth="1" min="8" max="8"/>
    <col width="19" customWidth="1" min="9" max="9"/>
    <col width="68" customWidth="1" min="10" max="10"/>
    <col width="46" customWidth="1" min="11" max="11"/>
    <col width="80" customWidth="1" min="12" max="12"/>
  </cols>
  <sheetData>
    <row r="1">
      <c r="A1" s="1" t="inlineStr">
        <is>
          <t>Consolidated Statements of Shareholders' Equity - USD ($) $ in Thousands</t>
        </is>
      </c>
      <c r="B1" s="2" t="inlineStr">
        <is>
          <t>Total</t>
        </is>
      </c>
      <c r="C1" s="2" t="inlineStr">
        <is>
          <t>Cumulative Effect, Period of Adoption, Adjustment</t>
        </is>
      </c>
      <c r="D1" s="2" t="inlineStr">
        <is>
          <t>Common Stock</t>
        </is>
      </c>
      <c r="F1" s="2" t="inlineStr">
        <is>
          <t>Special Preferred Stock</t>
        </is>
      </c>
      <c r="G1" s="2" t="inlineStr">
        <is>
          <t>[2]</t>
        </is>
      </c>
      <c r="H1" s="2" t="inlineStr">
        <is>
          <t>Capital In Excess of Par Value</t>
        </is>
      </c>
      <c r="I1" s="2" t="inlineStr">
        <is>
          <t>Accumulated Income</t>
        </is>
      </c>
      <c r="J1" s="2" t="inlineStr">
        <is>
          <t>Accumulated IncomeCumulative Effect, Period of Adoption, Adjustment</t>
        </is>
      </c>
      <c r="K1" s="2" t="inlineStr">
        <is>
          <t>Accumulated Other Comprehensive Income (Loss)</t>
        </is>
      </c>
      <c r="L1" s="2" t="inlineStr">
        <is>
          <t>Accumulated Other Comprehensive Income (Loss)Cumulative Effect, Period of Adoption, Adjustment</t>
        </is>
      </c>
    </row>
    <row r="2">
      <c r="A2" s="4" t="inlineStr">
        <is>
          <t>Beginning balance at Dec. 31, 2017</t>
        </is>
      </c>
      <c r="B2" s="7" t="n">
        <v>845125</v>
      </c>
      <c r="C2" s="7" t="n">
        <v>0</v>
      </c>
      <c r="D2" s="7" t="n">
        <v>512</v>
      </c>
      <c r="E2" s="4" t="inlineStr">
        <is>
          <t>[1]</t>
        </is>
      </c>
      <c r="F2" s="7" t="n">
        <v>0</v>
      </c>
      <c r="H2" s="7" t="n">
        <v>126743</v>
      </c>
      <c r="I2" s="7" t="n">
        <v>793134</v>
      </c>
      <c r="J2" s="7" t="n">
        <v>12510</v>
      </c>
      <c r="K2" s="7" t="n">
        <v>-75264</v>
      </c>
      <c r="L2" s="7" t="n">
        <v>-12510</v>
      </c>
    </row>
    <row r="3">
      <c r="A3" s="3" t="inlineStr">
        <is>
          <t>Increase (Decrease) in Stockholders' Equity</t>
        </is>
      </c>
    </row>
    <row r="4">
      <c r="A4" s="4" t="inlineStr">
        <is>
          <t>Net Income (Loss)</t>
        </is>
      </c>
      <c r="B4" s="6" t="n">
        <v>233200</v>
      </c>
      <c r="I4" s="6" t="n">
        <v>233200</v>
      </c>
    </row>
    <row r="5">
      <c r="A5" s="4" t="inlineStr">
        <is>
          <t>Dividends declared on common stock</t>
        </is>
      </c>
      <c r="B5" s="6" t="n">
        <v>-24171</v>
      </c>
      <c r="I5" s="6" t="n">
        <v>-24171</v>
      </c>
    </row>
    <row r="6">
      <c r="A6" s="4" t="inlineStr">
        <is>
          <t>Other comprehensive income (loss)</t>
        </is>
      </c>
      <c r="B6" s="6" t="n">
        <v>-5366</v>
      </c>
      <c r="K6" s="6" t="n">
        <v>-5366</v>
      </c>
    </row>
    <row r="7">
      <c r="A7" s="4" t="inlineStr">
        <is>
          <t>Issuance of shares of common stock, net of shares withheld for taxes</t>
        </is>
      </c>
      <c r="B7" s="6" t="n">
        <v>-3644</v>
      </c>
      <c r="D7" s="6" t="n">
        <v>1</v>
      </c>
      <c r="E7" s="4" t="inlineStr">
        <is>
          <t>[1]</t>
        </is>
      </c>
      <c r="H7" s="6" t="n">
        <v>-3645</v>
      </c>
    </row>
    <row r="8">
      <c r="A8" s="4" t="inlineStr">
        <is>
          <t>Repurchase and retirement of shares of common stock</t>
        </is>
      </c>
      <c r="B8" s="6" t="n">
        <v>-102500</v>
      </c>
      <c r="D8" s="6" t="n">
        <v>-28</v>
      </c>
      <c r="E8" s="4" t="inlineStr">
        <is>
          <t>[1]</t>
        </is>
      </c>
      <c r="I8" s="6" t="n">
        <v>-102472</v>
      </c>
    </row>
    <row r="9">
      <c r="A9" s="4" t="inlineStr">
        <is>
          <t>Share-based compensation expense</t>
        </is>
      </c>
      <c r="B9" s="6" t="n">
        <v>5350</v>
      </c>
      <c r="H9" s="6" t="n">
        <v>5350</v>
      </c>
    </row>
    <row r="10">
      <c r="A10" s="4" t="inlineStr">
        <is>
          <t>Ending balance at Dec. 31, 2018</t>
        </is>
      </c>
      <c r="B10" s="7" t="n">
        <v>947994</v>
      </c>
      <c r="C10" s="7" t="n">
        <v>4900</v>
      </c>
      <c r="D10" s="6" t="n">
        <v>485</v>
      </c>
      <c r="E10" s="4" t="inlineStr">
        <is>
          <t>[1]</t>
        </is>
      </c>
      <c r="F10" s="6" t="n">
        <v>0</v>
      </c>
      <c r="H10" s="6" t="n">
        <v>128448</v>
      </c>
      <c r="I10" s="6" t="n">
        <v>912201</v>
      </c>
      <c r="J10" s="7" t="n">
        <v>4900</v>
      </c>
      <c r="K10" s="6" t="n">
        <v>-93140</v>
      </c>
      <c r="L10" s="7" t="n">
        <v>0</v>
      </c>
    </row>
    <row r="11">
      <c r="A11" s="3" t="inlineStr">
        <is>
          <t>Increase (Decrease) in Stockholders' Equity</t>
        </is>
      </c>
    </row>
    <row r="12">
      <c r="A12" s="4" t="inlineStr">
        <is>
          <t>Accounting Standards Update [Extensible List]</t>
        </is>
      </c>
      <c r="B12" s="4" t="inlineStr">
        <is>
          <t>us-gaap:AccountingStandardsUpdate201802Member</t>
        </is>
      </c>
    </row>
    <row r="13">
      <c r="A13" s="4" t="inlineStr">
        <is>
          <t>Net Income (Loss)</t>
        </is>
      </c>
      <c r="B13" s="7" t="n">
        <v>223984</v>
      </c>
      <c r="I13" s="6" t="n">
        <v>223984</v>
      </c>
    </row>
    <row r="14">
      <c r="A14" s="4" t="inlineStr">
        <is>
          <t>Dividends declared on common stock</t>
        </is>
      </c>
      <c r="B14" s="6" t="n">
        <v>-22774</v>
      </c>
      <c r="I14" s="6" t="n">
        <v>-22774</v>
      </c>
    </row>
    <row r="15">
      <c r="A15" s="4" t="inlineStr">
        <is>
          <t>Other comprehensive income (loss)</t>
        </is>
      </c>
      <c r="B15" s="6" t="n">
        <v>-10743</v>
      </c>
      <c r="K15" s="6" t="n">
        <v>-10743</v>
      </c>
    </row>
    <row r="16">
      <c r="A16" s="4" t="inlineStr">
        <is>
          <t>Issuance of shares of common stock, net of shares withheld for taxes</t>
        </is>
      </c>
      <c r="B16" s="6" t="n">
        <v>-1049</v>
      </c>
      <c r="D16" s="6" t="n">
        <v>1</v>
      </c>
      <c r="E16" s="4" t="inlineStr">
        <is>
          <t>[1]</t>
        </is>
      </c>
      <c r="H16" s="6" t="n">
        <v>-1050</v>
      </c>
    </row>
    <row r="17">
      <c r="A17" s="4" t="inlineStr">
        <is>
          <t>Repurchase and retirement of shares of common stock</t>
        </is>
      </c>
      <c r="B17" s="6" t="n">
        <v>-68769</v>
      </c>
      <c r="D17" s="6" t="n">
        <v>-25</v>
      </c>
      <c r="E17" s="4" t="inlineStr">
        <is>
          <t>[1]</t>
        </is>
      </c>
      <c r="I17" s="6" t="n">
        <v>-68744</v>
      </c>
    </row>
    <row r="18">
      <c r="A18" s="4" t="inlineStr">
        <is>
          <t>Share-based compensation expense</t>
        </is>
      </c>
      <c r="B18" s="6" t="n">
        <v>8253</v>
      </c>
      <c r="H18" s="6" t="n">
        <v>8253</v>
      </c>
    </row>
    <row r="19">
      <c r="A19" s="4" t="inlineStr">
        <is>
          <t>Ending balance at Dec. 31, 2019</t>
        </is>
      </c>
      <c r="B19" s="7" t="n">
        <v>1081796</v>
      </c>
      <c r="D19" s="6" t="n">
        <v>461</v>
      </c>
      <c r="E19" s="4" t="inlineStr">
        <is>
          <t>[1]</t>
        </is>
      </c>
      <c r="F19" s="6" t="n">
        <v>0</v>
      </c>
      <c r="H19" s="6" t="n">
        <v>135651</v>
      </c>
      <c r="I19" s="6" t="n">
        <v>1049567</v>
      </c>
      <c r="K19" s="6" t="n">
        <v>-103883</v>
      </c>
    </row>
    <row r="20">
      <c r="A20" s="3" t="inlineStr">
        <is>
          <t>Increase (Decrease) in Stockholders' Equity</t>
        </is>
      </c>
    </row>
    <row r="21">
      <c r="A21" s="4" t="inlineStr">
        <is>
          <t>Accounting Standards Update [Extensible List]</t>
        </is>
      </c>
      <c r="B21" s="4" t="inlineStr">
        <is>
          <t>us-gaap:AccountingStandardsUpdate201602Member</t>
        </is>
      </c>
    </row>
    <row r="22">
      <c r="A22" s="4" t="inlineStr">
        <is>
          <t>Net Income (Loss)</t>
        </is>
      </c>
      <c r="B22" s="7" t="n">
        <v>-510935</v>
      </c>
      <c r="I22" s="6" t="n">
        <v>-510935</v>
      </c>
    </row>
    <row r="23">
      <c r="A23" s="4" t="inlineStr">
        <is>
          <t>Dividends declared on common stock</t>
        </is>
      </c>
      <c r="B23" s="6" t="n">
        <v>-5514</v>
      </c>
      <c r="I23" s="6" t="n">
        <v>-5514</v>
      </c>
    </row>
    <row r="24">
      <c r="A24" s="4" t="inlineStr">
        <is>
          <t>Other comprehensive income (loss)</t>
        </is>
      </c>
      <c r="B24" s="6" t="n">
        <v>-10644</v>
      </c>
      <c r="K24" s="6" t="n">
        <v>-10644</v>
      </c>
    </row>
    <row r="25">
      <c r="A25" s="4" t="inlineStr">
        <is>
          <t>Issuance of shares of common stock, net of shares withheld for taxes</t>
        </is>
      </c>
      <c r="B25" s="6" t="n">
        <v>-1373</v>
      </c>
      <c r="D25" s="6" t="n">
        <v>1</v>
      </c>
      <c r="E25" s="4" t="inlineStr">
        <is>
          <t>[1]</t>
        </is>
      </c>
      <c r="H25" s="6" t="n">
        <v>-1374</v>
      </c>
    </row>
    <row r="26">
      <c r="A26" s="4" t="inlineStr">
        <is>
          <t>Repurchase and retirement of shares of common stock</t>
        </is>
      </c>
      <c r="B26" s="6" t="n">
        <v>-7510</v>
      </c>
      <c r="D26" s="6" t="n">
        <v>-2</v>
      </c>
      <c r="E26" s="4" t="inlineStr">
        <is>
          <t>[1]</t>
        </is>
      </c>
      <c r="I26" s="6" t="n">
        <v>-7508</v>
      </c>
    </row>
    <row r="27">
      <c r="A27" s="4" t="inlineStr">
        <is>
          <t>Share-based compensation expense</t>
        </is>
      </c>
      <c r="B27" s="7" t="n">
        <v>4936</v>
      </c>
      <c r="H27" s="6" t="n">
        <v>4936</v>
      </c>
    </row>
    <row r="28">
      <c r="A28" s="4" t="inlineStr">
        <is>
          <t>Number of shares sold (in shares)</t>
        </is>
      </c>
      <c r="B28" s="6" t="n">
        <v>2139790</v>
      </c>
    </row>
    <row r="29">
      <c r="A29" s="4" t="inlineStr">
        <is>
          <t>Issuance of 2,139,790 shares of common stock related to At-the-market offering</t>
        </is>
      </c>
      <c r="B29" s="7" t="n">
        <v>41992</v>
      </c>
      <c r="D29" s="6" t="n">
        <v>21</v>
      </c>
      <c r="H29" s="6" t="n">
        <v>41971</v>
      </c>
    </row>
    <row r="30">
      <c r="A30" s="4" t="inlineStr">
        <is>
          <t>CARES Act warrant issuance, net of tax</t>
        </is>
      </c>
      <c r="B30" s="6" t="n">
        <v>7409</v>
      </c>
      <c r="H30" s="6" t="n">
        <v>7409</v>
      </c>
    </row>
    <row r="31">
      <c r="A31" s="4" t="inlineStr">
        <is>
          <t>Ending balance at Dec. 31, 2020</t>
        </is>
      </c>
      <c r="B31" s="7" t="n">
        <v>600157</v>
      </c>
      <c r="D31" s="7" t="n">
        <v>481</v>
      </c>
      <c r="E31" s="4" t="inlineStr">
        <is>
          <t>[1]</t>
        </is>
      </c>
      <c r="F31" s="7" t="n">
        <v>0</v>
      </c>
      <c r="H31" s="7" t="n">
        <v>188593</v>
      </c>
      <c r="I31" s="7" t="n">
        <v>525610</v>
      </c>
      <c r="K31" s="7" t="n">
        <v>-114527</v>
      </c>
    </row>
    <row r="32"/>
    <row r="33">
      <c r="A33" s="4" t="inlineStr">
        <is>
          <t>[1]</t>
        </is>
      </c>
      <c r="B33" s="4" t="inlineStr">
        <is>
          <t>Common Stock—$0.01 par value; 118,000,000 authorized as of December 31, 2020 and 2019.</t>
        </is>
      </c>
    </row>
    <row r="34">
      <c r="A34" s="4" t="inlineStr">
        <is>
          <t>[2]</t>
        </is>
      </c>
      <c r="B34" s="4" t="inlineStr">
        <is>
          <t>Special Preferred Stock—$0.01 par value; 2,000,000 shares authorized as of December 31, 2020 and 2019.</t>
        </is>
      </c>
    </row>
  </sheetData>
  <mergeCells count="34">
    <mergeCell ref="D1:E1"/>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A32:L32"/>
    <mergeCell ref="B33:L33"/>
    <mergeCell ref="B34:L34"/>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ignificant Components of Income Tax Expense (Details) - USD ($) $ in Thousands</t>
        </is>
      </c>
      <c r="B1" s="2" t="inlineStr">
        <is>
          <t>12 Months Ended</t>
        </is>
      </c>
    </row>
    <row r="2">
      <c r="B2" s="2" t="inlineStr">
        <is>
          <t>Dec. 31, 2020</t>
        </is>
      </c>
      <c r="C2" s="2" t="inlineStr">
        <is>
          <t>Dec. 31, 2019</t>
        </is>
      </c>
      <c r="D2" s="2" t="inlineStr">
        <is>
          <t>Dec. 31, 2018</t>
        </is>
      </c>
    </row>
    <row r="3">
      <c r="A3" s="3" t="inlineStr">
        <is>
          <t>Current</t>
        </is>
      </c>
    </row>
    <row r="4">
      <c r="A4" s="4" t="inlineStr">
        <is>
          <t>Federal</t>
        </is>
      </c>
      <c r="B4" s="7" t="n">
        <v>-113010</v>
      </c>
      <c r="C4" s="7" t="n">
        <v>-46764</v>
      </c>
      <c r="D4" s="7" t="n">
        <v>23438</v>
      </c>
    </row>
    <row r="5">
      <c r="A5" s="4" t="inlineStr">
        <is>
          <t>State</t>
        </is>
      </c>
      <c r="B5" s="6" t="n">
        <v>-3919</v>
      </c>
      <c r="C5" s="6" t="n">
        <v>3708</v>
      </c>
      <c r="D5" s="6" t="n">
        <v>9087</v>
      </c>
    </row>
    <row r="6">
      <c r="A6" s="4" t="inlineStr">
        <is>
          <t>Current income tax expense (benefit)</t>
        </is>
      </c>
      <c r="B6" s="6" t="n">
        <v>-116929</v>
      </c>
      <c r="C6" s="6" t="n">
        <v>-43056</v>
      </c>
      <c r="D6" s="6" t="n">
        <v>32525</v>
      </c>
    </row>
    <row r="7">
      <c r="A7" s="3" t="inlineStr">
        <is>
          <t>Deferred</t>
        </is>
      </c>
    </row>
    <row r="8">
      <c r="A8" s="4" t="inlineStr">
        <is>
          <t>Federal</t>
        </is>
      </c>
      <c r="B8" s="6" t="n">
        <v>-52824</v>
      </c>
      <c r="C8" s="6" t="n">
        <v>109489</v>
      </c>
      <c r="D8" s="6" t="n">
        <v>29782</v>
      </c>
    </row>
    <row r="9">
      <c r="A9" s="4" t="inlineStr">
        <is>
          <t>State</t>
        </is>
      </c>
      <c r="B9" s="6" t="n">
        <v>-19364</v>
      </c>
      <c r="C9" s="6" t="n">
        <v>14579</v>
      </c>
      <c r="D9" s="6" t="n">
        <v>5651</v>
      </c>
    </row>
    <row r="10">
      <c r="A10" s="4" t="inlineStr">
        <is>
          <t>Deferred income tax expense (benefit)</t>
        </is>
      </c>
      <c r="B10" s="6" t="n">
        <v>-72188</v>
      </c>
      <c r="C10" s="6" t="n">
        <v>124068</v>
      </c>
      <c r="D10" s="6" t="n">
        <v>35433</v>
      </c>
    </row>
    <row r="11">
      <c r="A11" s="4" t="inlineStr">
        <is>
          <t>Income tax expense (benefit)</t>
        </is>
      </c>
      <c r="B11" s="7" t="n">
        <v>-189117</v>
      </c>
      <c r="C11" s="7" t="n">
        <v>81012</v>
      </c>
      <c r="D11" s="7" t="n">
        <v>67958</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0</t>
        </is>
      </c>
      <c r="C2" s="2" t="inlineStr">
        <is>
          <t>Dec. 31, 2019</t>
        </is>
      </c>
      <c r="D2" s="2" t="inlineStr">
        <is>
          <t>Dec. 31, 2018</t>
        </is>
      </c>
    </row>
    <row r="3">
      <c r="A3" s="3" t="inlineStr">
        <is>
          <t>Income Tax Contingency [Line Items]</t>
        </is>
      </c>
    </row>
    <row r="4">
      <c r="A4" s="4" t="inlineStr">
        <is>
          <t>Current income tax expense (benefit)</t>
        </is>
      </c>
      <c r="B4" s="7" t="n">
        <v>-116929</v>
      </c>
      <c r="C4" s="7" t="n">
        <v>-43056</v>
      </c>
      <c r="D4" s="7" t="n">
        <v>32525</v>
      </c>
    </row>
    <row r="5">
      <c r="A5" s="4" t="inlineStr">
        <is>
          <t>Additional tax benefit</t>
        </is>
      </c>
      <c r="D5" s="6" t="n">
        <v>9300</v>
      </c>
    </row>
    <row r="6">
      <c r="A6" s="4" t="inlineStr">
        <is>
          <t>CARES Act (NOL carryback)</t>
        </is>
      </c>
      <c r="B6" s="6" t="n">
        <v>-45417</v>
      </c>
      <c r="C6" s="6" t="n">
        <v>0</v>
      </c>
      <c r="D6" s="6" t="n">
        <v>0</v>
      </c>
    </row>
    <row r="7">
      <c r="A7" s="4" t="inlineStr">
        <is>
          <t>Federal and state net operating loss carryforwards</t>
        </is>
      </c>
      <c r="B7" s="6" t="n">
        <v>29560</v>
      </c>
      <c r="C7" s="6" t="n">
        <v>11540</v>
      </c>
    </row>
    <row r="8">
      <c r="A8" s="4" t="inlineStr">
        <is>
          <t>Valuation allowance</t>
        </is>
      </c>
      <c r="B8" s="6" t="n">
        <v>9617</v>
      </c>
      <c r="C8" s="6" t="n">
        <v>2547</v>
      </c>
    </row>
    <row r="9">
      <c r="A9" s="4" t="inlineStr">
        <is>
          <t>Interest and penalties expense, uncertain tax positions</t>
        </is>
      </c>
      <c r="B9" s="6" t="n">
        <v>-700</v>
      </c>
      <c r="C9" s="6" t="n">
        <v>900</v>
      </c>
      <c r="D9" s="7" t="n">
        <v>0</v>
      </c>
    </row>
    <row r="10">
      <c r="A10" s="4" t="inlineStr">
        <is>
          <t>Accrued interest and penalties</t>
        </is>
      </c>
      <c r="B10" s="6" t="n">
        <v>200</v>
      </c>
      <c r="C10" s="6" t="n">
        <v>900</v>
      </c>
    </row>
    <row r="11">
      <c r="A11" s="4" t="inlineStr">
        <is>
          <t>Federal</t>
        </is>
      </c>
    </row>
    <row r="12">
      <c r="A12" s="3" t="inlineStr">
        <is>
          <t>Income Tax Contingency [Line Items]</t>
        </is>
      </c>
    </row>
    <row r="13">
      <c r="A13" s="4" t="inlineStr">
        <is>
          <t>Operating loss carryforwards</t>
        </is>
      </c>
      <c r="B13" s="6" t="n">
        <v>40400</v>
      </c>
      <c r="C13" s="6" t="n">
        <v>42400</v>
      </c>
    </row>
    <row r="14">
      <c r="A14" s="4" t="inlineStr">
        <is>
          <t>State and Local</t>
        </is>
      </c>
    </row>
    <row r="15">
      <c r="A15" s="3" t="inlineStr">
        <is>
          <t>Income Tax Contingency [Line Items]</t>
        </is>
      </c>
    </row>
    <row r="16">
      <c r="A16" s="4" t="inlineStr">
        <is>
          <t>Operating loss carryforwards</t>
        </is>
      </c>
      <c r="B16" s="6" t="n">
        <v>424900</v>
      </c>
      <c r="C16" s="6" t="n">
        <v>74300</v>
      </c>
    </row>
    <row r="17">
      <c r="A17" s="4" t="inlineStr">
        <is>
          <t>Federal and state net operating loss carryforwards</t>
        </is>
      </c>
      <c r="B17" s="6" t="n">
        <v>21100</v>
      </c>
      <c r="C17" s="7" t="n">
        <v>2500</v>
      </c>
    </row>
    <row r="18">
      <c r="A18" s="4" t="inlineStr">
        <is>
          <t>Valuation allowance</t>
        </is>
      </c>
      <c r="B18" s="7" t="n">
        <v>96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Effective Income Tax Rate Reconciliation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Income tax expense computed at the statutory federal rate</t>
        </is>
      </c>
      <c r="B4" s="7" t="n">
        <v>-147012</v>
      </c>
      <c r="C4" s="7" t="n">
        <v>64049</v>
      </c>
      <c r="D4" s="7" t="n">
        <v>63243</v>
      </c>
    </row>
    <row r="5">
      <c r="A5" s="3" t="inlineStr">
        <is>
          <t>Increase (decrease) resulting from:</t>
        </is>
      </c>
    </row>
    <row r="6">
      <c r="A6" s="4" t="inlineStr">
        <is>
          <t>State income taxes, net of federal tax effect</t>
        </is>
      </c>
      <c r="B6" s="6" t="n">
        <v>-22508</v>
      </c>
      <c r="C6" s="6" t="n">
        <v>14446</v>
      </c>
      <c r="D6" s="6" t="n">
        <v>11643</v>
      </c>
    </row>
    <row r="7">
      <c r="A7" s="4" t="inlineStr">
        <is>
          <t>Nondeductible meals</t>
        </is>
      </c>
      <c r="B7" s="6" t="n">
        <v>271</v>
      </c>
      <c r="C7" s="6" t="n">
        <v>756</v>
      </c>
      <c r="D7" s="6" t="n">
        <v>797</v>
      </c>
    </row>
    <row r="8">
      <c r="A8" s="4" t="inlineStr">
        <is>
          <t>Goodwill impairment</t>
        </is>
      </c>
      <c r="B8" s="6" t="n">
        <v>22399</v>
      </c>
      <c r="C8" s="6" t="n">
        <v>0</v>
      </c>
      <c r="D8" s="6" t="n">
        <v>0</v>
      </c>
    </row>
    <row r="9">
      <c r="A9" s="4" t="inlineStr">
        <is>
          <t>Change in valuation allowance</t>
        </is>
      </c>
      <c r="B9" s="6" t="n">
        <v>7070</v>
      </c>
      <c r="C9" s="6" t="n">
        <v>0</v>
      </c>
      <c r="D9" s="6" t="n">
        <v>0</v>
      </c>
    </row>
    <row r="10">
      <c r="A10" s="4" t="inlineStr">
        <is>
          <t>CARES Act (NOL carryback)</t>
        </is>
      </c>
      <c r="B10" s="6" t="n">
        <v>-45417</v>
      </c>
      <c r="C10" s="6" t="n">
        <v>0</v>
      </c>
      <c r="D10" s="6" t="n">
        <v>0</v>
      </c>
    </row>
    <row r="11">
      <c r="A11" s="4" t="inlineStr">
        <is>
          <t>Tax Cuts and Jobs Act impact</t>
        </is>
      </c>
      <c r="B11" s="6" t="n">
        <v>0</v>
      </c>
      <c r="C11" s="6" t="n">
        <v>0</v>
      </c>
      <c r="D11" s="6" t="n">
        <v>-9333</v>
      </c>
    </row>
    <row r="12">
      <c r="A12" s="4" t="inlineStr">
        <is>
          <t>Excess tax benefits from stock issuance</t>
        </is>
      </c>
      <c r="B12" s="6" t="n">
        <v>473</v>
      </c>
      <c r="C12" s="6" t="n">
        <v>0</v>
      </c>
      <c r="D12" s="6" t="n">
        <v>-188</v>
      </c>
    </row>
    <row r="13">
      <c r="A13" s="4" t="inlineStr">
        <is>
          <t>Other</t>
        </is>
      </c>
      <c r="B13" s="6" t="n">
        <v>-4393</v>
      </c>
      <c r="C13" s="6" t="n">
        <v>1761</v>
      </c>
      <c r="D13" s="6" t="n">
        <v>1796</v>
      </c>
    </row>
    <row r="14">
      <c r="A14" s="4" t="inlineStr">
        <is>
          <t>Income tax expense (benefit)</t>
        </is>
      </c>
      <c r="B14" s="7" t="n">
        <v>-189117</v>
      </c>
      <c r="C14" s="7" t="n">
        <v>81012</v>
      </c>
      <c r="D14" s="7" t="n">
        <v>67958</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and Liabilities (Details) - USD ($) $ in Thousands</t>
        </is>
      </c>
      <c r="B1" s="2" t="inlineStr">
        <is>
          <t>Dec. 31, 2020</t>
        </is>
      </c>
      <c r="C1" s="2" t="inlineStr">
        <is>
          <t>Dec. 31, 2019</t>
        </is>
      </c>
    </row>
    <row r="2">
      <c r="A2" s="3" t="inlineStr">
        <is>
          <t>Deferred tax assets:</t>
        </is>
      </c>
    </row>
    <row r="3">
      <c r="A3" s="4" t="inlineStr">
        <is>
          <t>Accumulated pension and other postretirement benefits</t>
        </is>
      </c>
      <c r="B3" s="7" t="n">
        <v>55137</v>
      </c>
      <c r="C3" s="7" t="n">
        <v>51416</v>
      </c>
    </row>
    <row r="4">
      <c r="A4" s="4" t="inlineStr">
        <is>
          <t>Operating leases liabilities</t>
        </is>
      </c>
      <c r="B4" s="6" t="n">
        <v>143768</v>
      </c>
      <c r="C4" s="6" t="n">
        <v>147929</v>
      </c>
    </row>
    <row r="5">
      <c r="A5" s="4" t="inlineStr">
        <is>
          <t>Finance leases</t>
        </is>
      </c>
      <c r="B5" s="6" t="n">
        <v>2984</v>
      </c>
      <c r="C5" s="6" t="n">
        <v>2909</v>
      </c>
    </row>
    <row r="6">
      <c r="A6" s="4" t="inlineStr">
        <is>
          <t>Air traffic liability and frequent flyer liability</t>
        </is>
      </c>
      <c r="B6" s="6" t="n">
        <v>90047</v>
      </c>
      <c r="C6" s="6" t="n">
        <v>57240</v>
      </c>
    </row>
    <row r="7">
      <c r="A7" s="4" t="inlineStr">
        <is>
          <t>Partnership deferred revenue</t>
        </is>
      </c>
      <c r="B7" s="6" t="n">
        <v>8250</v>
      </c>
      <c r="C7" s="6" t="n">
        <v>9086</v>
      </c>
    </row>
    <row r="8">
      <c r="A8" s="4" t="inlineStr">
        <is>
          <t>Federal and state net operating loss carryforwards</t>
        </is>
      </c>
      <c r="B8" s="6" t="n">
        <v>29560</v>
      </c>
      <c r="C8" s="6" t="n">
        <v>11540</v>
      </c>
    </row>
    <row r="9">
      <c r="A9" s="4" t="inlineStr">
        <is>
          <t>Accrued compensation</t>
        </is>
      </c>
      <c r="B9" s="6" t="n">
        <v>9694</v>
      </c>
      <c r="C9" s="6" t="n">
        <v>16430</v>
      </c>
    </row>
    <row r="10">
      <c r="A10" s="4" t="inlineStr">
        <is>
          <t>Other accrued assets</t>
        </is>
      </c>
      <c r="B10" s="6" t="n">
        <v>13350</v>
      </c>
      <c r="C10" s="6" t="n">
        <v>12609</v>
      </c>
    </row>
    <row r="11">
      <c r="A11" s="4" t="inlineStr">
        <is>
          <t>Other assets</t>
        </is>
      </c>
      <c r="B11" s="6" t="n">
        <v>18972</v>
      </c>
      <c r="C11" s="6" t="n">
        <v>10124</v>
      </c>
    </row>
    <row r="12">
      <c r="A12" s="4" t="inlineStr">
        <is>
          <t>Total gross deferred tax assets</t>
        </is>
      </c>
      <c r="B12" s="6" t="n">
        <v>371762</v>
      </c>
      <c r="C12" s="6" t="n">
        <v>319283</v>
      </c>
    </row>
    <row r="13">
      <c r="A13" s="4" t="inlineStr">
        <is>
          <t>Less: Valuation allowance</t>
        </is>
      </c>
      <c r="B13" s="6" t="n">
        <v>-9617</v>
      </c>
      <c r="C13" s="6" t="n">
        <v>-2547</v>
      </c>
    </row>
    <row r="14">
      <c r="A14" s="4" t="inlineStr">
        <is>
          <t>Net deferred tax assets</t>
        </is>
      </c>
      <c r="B14" s="6" t="n">
        <v>362145</v>
      </c>
      <c r="C14" s="6" t="n">
        <v>316736</v>
      </c>
    </row>
    <row r="15">
      <c r="A15" s="3" t="inlineStr">
        <is>
          <t>Deferred tax liabilities:</t>
        </is>
      </c>
    </row>
    <row r="16">
      <c r="A16" s="4" t="inlineStr">
        <is>
          <t>Intangible assets</t>
        </is>
      </c>
      <c r="B16" s="6" t="n">
        <v>-3190</v>
      </c>
      <c r="C16" s="6" t="n">
        <v>-3216</v>
      </c>
    </row>
    <row r="17">
      <c r="A17" s="4" t="inlineStr">
        <is>
          <t>Property and equipment, principally accelerated depreciation</t>
        </is>
      </c>
      <c r="B17" s="6" t="n">
        <v>-405583</v>
      </c>
      <c r="C17" s="6" t="n">
        <v>-433395</v>
      </c>
    </row>
    <row r="18">
      <c r="A18" s="4" t="inlineStr">
        <is>
          <t>Finance leases</t>
        </is>
      </c>
      <c r="B18" s="6" t="n">
        <v>-6369</v>
      </c>
      <c r="C18" s="6" t="n">
        <v>0</v>
      </c>
    </row>
    <row r="19">
      <c r="A19" s="4" t="inlineStr">
        <is>
          <t>Operating lease right-of-use assets</t>
        </is>
      </c>
      <c r="B19" s="6" t="n">
        <v>-156155</v>
      </c>
      <c r="C19" s="6" t="n">
        <v>-159601</v>
      </c>
    </row>
    <row r="20">
      <c r="A20" s="4" t="inlineStr">
        <is>
          <t>Other liabilities</t>
        </is>
      </c>
      <c r="B20" s="6" t="n">
        <v>-7490</v>
      </c>
      <c r="C20" s="6" t="n">
        <v>-10088</v>
      </c>
    </row>
    <row r="21">
      <c r="A21" s="4" t="inlineStr">
        <is>
          <t>Total deferred tax liabilities</t>
        </is>
      </c>
      <c r="B21" s="6" t="n">
        <v>-578787</v>
      </c>
      <c r="C21" s="6" t="n">
        <v>-606300</v>
      </c>
    </row>
    <row r="22">
      <c r="A22" s="4" t="inlineStr">
        <is>
          <t>Net deferred tax liability</t>
        </is>
      </c>
      <c r="B22" s="7" t="n">
        <v>-216642</v>
      </c>
      <c r="C22" s="7" t="n">
        <v>-28956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Unrecognized Tax Benefits Related to Uncertain Tax Positions (Details) - USD ($) $ in Thousand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Beginning balance</t>
        </is>
      </c>
      <c r="B4" s="7" t="n">
        <v>6263</v>
      </c>
      <c r="C4" s="7" t="n">
        <v>5086</v>
      </c>
      <c r="D4" s="7" t="n">
        <v>4081</v>
      </c>
    </row>
    <row r="5">
      <c r="A5" s="4" t="inlineStr">
        <is>
          <t>Increases related to prior year tax positions</t>
        </is>
      </c>
      <c r="B5" s="6" t="n">
        <v>104</v>
      </c>
      <c r="C5" s="6" t="n">
        <v>118</v>
      </c>
      <c r="D5" s="6" t="n">
        <v>336</v>
      </c>
    </row>
    <row r="6">
      <c r="A6" s="4" t="inlineStr">
        <is>
          <t>Increases related to current year tax positions</t>
        </is>
      </c>
      <c r="B6" s="6" t="n">
        <v>562</v>
      </c>
      <c r="C6" s="6" t="n">
        <v>1059</v>
      </c>
      <c r="D6" s="6" t="n">
        <v>669</v>
      </c>
    </row>
    <row r="7">
      <c r="A7" s="4" t="inlineStr">
        <is>
          <t>Settlements with taxing authority</t>
        </is>
      </c>
      <c r="B7" s="6" t="n">
        <v>-1063</v>
      </c>
      <c r="C7" s="6" t="n">
        <v>0</v>
      </c>
      <c r="D7" s="6" t="n">
        <v>0</v>
      </c>
    </row>
    <row r="8">
      <c r="A8" s="4" t="inlineStr">
        <is>
          <t>Effect of the expiration of statutes of limitation</t>
        </is>
      </c>
      <c r="B8" s="6" t="n">
        <v>-2417</v>
      </c>
      <c r="C8" s="6" t="n">
        <v>0</v>
      </c>
      <c r="D8" s="6" t="n">
        <v>0</v>
      </c>
    </row>
    <row r="9">
      <c r="A9" s="4" t="inlineStr">
        <is>
          <t>Ending balance</t>
        </is>
      </c>
      <c r="B9" s="7" t="n">
        <v>3449</v>
      </c>
      <c r="C9" s="7" t="n">
        <v>6263</v>
      </c>
      <c r="D9" s="7" t="n">
        <v>5086</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72" customWidth="1" min="1" max="1"/>
    <col width="14" customWidth="1" min="2" max="2"/>
    <col width="14" customWidth="1" min="3" max="3"/>
    <col width="22" customWidth="1" min="4" max="4"/>
    <col width="35" customWidth="1" min="5" max="5"/>
    <col width="21" customWidth="1" min="6" max="6"/>
    <col width="21" customWidth="1" min="7" max="7"/>
    <col width="21" customWidth="1" min="8" max="8"/>
    <col width="21" customWidth="1" min="9" max="9"/>
    <col width="29" customWidth="1" min="10" max="10"/>
  </cols>
  <sheetData>
    <row r="1">
      <c r="A1" s="1" t="inlineStr">
        <is>
          <t>Contract Termination Expense and Special Items (Details) $ in Thousands</t>
        </is>
      </c>
      <c r="B1" s="2" t="inlineStr">
        <is>
          <t>Apr. 03, 2020</t>
        </is>
      </c>
      <c r="C1" s="2" t="inlineStr">
        <is>
          <t>Mar. 31, 2020</t>
        </is>
      </c>
      <c r="D1" s="2" t="inlineStr">
        <is>
          <t>Feb. 28, 2018aircraft</t>
        </is>
      </c>
      <c r="E1" s="2" t="inlineStr">
        <is>
          <t>Jan. 31, 2018USD ($)aircraftengine</t>
        </is>
      </c>
      <c r="F1" s="2" t="inlineStr">
        <is>
          <t>Aug. 31, 2017USD ($)</t>
        </is>
      </c>
      <c r="G1" s="2" t="inlineStr">
        <is>
          <t>Dec. 31, 2020USD ($)</t>
        </is>
      </c>
      <c r="H1" s="2" t="inlineStr">
        <is>
          <t>Dec. 31, 2020USD ($)</t>
        </is>
      </c>
      <c r="I1" s="2" t="inlineStr">
        <is>
          <t>Dec. 31, 2019USD ($)</t>
        </is>
      </c>
      <c r="J1" s="2" t="inlineStr">
        <is>
          <t>Dec. 31, 2018USD ($)contract</t>
        </is>
      </c>
    </row>
    <row r="2">
      <c r="A2" s="3" t="inlineStr">
        <is>
          <t>Operating</t>
        </is>
      </c>
    </row>
    <row r="3">
      <c r="A3" s="4" t="inlineStr">
        <is>
          <t>Contract terminations expense</t>
        </is>
      </c>
      <c r="H3" s="7" t="n">
        <v>0</v>
      </c>
      <c r="I3" s="7" t="n">
        <v>0</v>
      </c>
      <c r="J3" s="7" t="n">
        <v>35322</v>
      </c>
    </row>
    <row r="4">
      <c r="A4" s="3" t="inlineStr">
        <is>
          <t>Operating special items:</t>
        </is>
      </c>
    </row>
    <row r="5">
      <c r="A5" s="4" t="inlineStr">
        <is>
          <t>Collective bargaining agreement payment</t>
        </is>
      </c>
      <c r="H5" s="6" t="n">
        <v>20242</v>
      </c>
      <c r="I5" s="6" t="n">
        <v>0</v>
      </c>
      <c r="J5" s="6" t="n">
        <v>0</v>
      </c>
    </row>
    <row r="6">
      <c r="A6" s="4" t="inlineStr">
        <is>
          <t>Goodwill impairment</t>
        </is>
      </c>
      <c r="H6" s="6" t="n">
        <v>106662</v>
      </c>
      <c r="I6" s="6" t="n">
        <v>0</v>
      </c>
      <c r="J6" s="6" t="n">
        <v>0</v>
      </c>
    </row>
    <row r="7">
      <c r="A7" s="4" t="inlineStr">
        <is>
          <t>Impairment of assets</t>
        </is>
      </c>
      <c r="G7" s="7" t="n">
        <v>5400</v>
      </c>
      <c r="H7" s="6" t="n">
        <v>38933</v>
      </c>
      <c r="I7" s="6" t="n">
        <v>0</v>
      </c>
      <c r="J7" s="6" t="n">
        <v>0</v>
      </c>
    </row>
    <row r="8">
      <c r="A8" s="4" t="inlineStr">
        <is>
          <t>Capitalized software projects</t>
        </is>
      </c>
      <c r="H8" s="6" t="n">
        <v>509</v>
      </c>
      <c r="I8" s="6" t="n">
        <v>0</v>
      </c>
      <c r="J8" s="6" t="n">
        <v>0</v>
      </c>
    </row>
    <row r="9">
      <c r="A9" s="4" t="inlineStr">
        <is>
          <t>Severance and benefit costs</t>
        </is>
      </c>
      <c r="H9" s="6" t="n">
        <v>17765</v>
      </c>
      <c r="I9" s="6" t="n">
        <v>0</v>
      </c>
      <c r="J9" s="6" t="n">
        <v>0</v>
      </c>
    </row>
    <row r="10">
      <c r="A10" s="4" t="inlineStr">
        <is>
          <t>Total Contract terminations expense and Operating special items</t>
        </is>
      </c>
      <c r="H10" s="6" t="n">
        <v>184111</v>
      </c>
      <c r="I10" s="6" t="n">
        <v>0</v>
      </c>
      <c r="J10" s="6" t="n">
        <v>35322</v>
      </c>
    </row>
    <row r="11">
      <c r="A11" s="3" t="inlineStr">
        <is>
          <t>Other nonoperating special items:</t>
        </is>
      </c>
    </row>
    <row r="12">
      <c r="A12" s="4" t="inlineStr">
        <is>
          <t>Special/contractual termination benefits</t>
        </is>
      </c>
      <c r="H12" s="6" t="n">
        <v>5258</v>
      </c>
      <c r="I12" s="6" t="n">
        <v>0</v>
      </c>
      <c r="J12" s="6" t="n">
        <v>0</v>
      </c>
    </row>
    <row r="13">
      <c r="A13" s="4" t="inlineStr">
        <is>
          <t>Curtailment loss</t>
        </is>
      </c>
      <c r="H13" s="6" t="n">
        <v>424</v>
      </c>
      <c r="I13" s="6" t="n">
        <v>0</v>
      </c>
      <c r="J13" s="6" t="n">
        <v>0</v>
      </c>
    </row>
    <row r="14">
      <c r="A14" s="4" t="inlineStr">
        <is>
          <t>Partial settlement and curtailment loss</t>
        </is>
      </c>
      <c r="H14" s="6" t="n">
        <v>0</v>
      </c>
      <c r="I14" s="6" t="n">
        <v>0</v>
      </c>
      <c r="J14" s="6" t="n">
        <v>10384</v>
      </c>
    </row>
    <row r="15">
      <c r="A15" s="4" t="inlineStr">
        <is>
          <t>Loss on plan termination</t>
        </is>
      </c>
      <c r="H15" s="6" t="n">
        <v>0</v>
      </c>
      <c r="I15" s="6" t="n">
        <v>0</v>
      </c>
      <c r="J15" s="6" t="n">
        <v>35201</v>
      </c>
    </row>
    <row r="16">
      <c r="A16" s="4" t="inlineStr">
        <is>
          <t>Total Other nonoperating special items</t>
        </is>
      </c>
      <c r="H16" s="6" t="n">
        <v>5682</v>
      </c>
      <c r="I16" s="7" t="n">
        <v>0</v>
      </c>
      <c r="J16" s="7" t="n">
        <v>45585</v>
      </c>
    </row>
    <row r="17">
      <c r="A17" s="4" t="inlineStr">
        <is>
          <t>Terminated contracts | contract</t>
        </is>
      </c>
      <c r="J17" s="6" t="n">
        <v>2</v>
      </c>
    </row>
    <row r="18">
      <c r="A18" s="4" t="inlineStr">
        <is>
          <t>Collective bargaining agreement, contract term</t>
        </is>
      </c>
      <c r="C18" s="4" t="inlineStr">
        <is>
          <t>5 years</t>
        </is>
      </c>
    </row>
    <row r="19">
      <c r="A19" s="4" t="inlineStr">
        <is>
          <t>Collective bargaining agreement, ratification payment term</t>
        </is>
      </c>
      <c r="B19" s="4" t="inlineStr">
        <is>
          <t>1 year</t>
        </is>
      </c>
    </row>
    <row r="20">
      <c r="A20" s="4" t="inlineStr">
        <is>
          <t>Accrual related to past service</t>
        </is>
      </c>
      <c r="G20" s="7" t="n">
        <v>23500</v>
      </c>
      <c r="H20" s="7" t="n">
        <v>23500</v>
      </c>
    </row>
    <row r="21">
      <c r="A21" s="4" t="inlineStr">
        <is>
          <t>Reduction in workforce, percent</t>
        </is>
      </c>
      <c r="H21" s="4" t="inlineStr">
        <is>
          <t>32.00%</t>
        </is>
      </c>
    </row>
    <row r="22">
      <c r="A22" s="4" t="inlineStr">
        <is>
          <t>Special Item</t>
        </is>
      </c>
    </row>
    <row r="23">
      <c r="A23" s="3" t="inlineStr">
        <is>
          <t>Operating special items:</t>
        </is>
      </c>
    </row>
    <row r="24">
      <c r="A24" s="4" t="inlineStr">
        <is>
          <t>Collective bargaining agreement payment</t>
        </is>
      </c>
      <c r="H24" s="7" t="n">
        <v>20200</v>
      </c>
    </row>
    <row r="25">
      <c r="A25" s="4" t="inlineStr">
        <is>
          <t>Wages And Benefits</t>
        </is>
      </c>
    </row>
    <row r="26">
      <c r="A26" s="3" t="inlineStr">
        <is>
          <t>Operating special items:</t>
        </is>
      </c>
    </row>
    <row r="27">
      <c r="A27" s="4" t="inlineStr">
        <is>
          <t>Collective bargaining agreement payment</t>
        </is>
      </c>
      <c r="H27" s="7" t="n">
        <v>3300</v>
      </c>
    </row>
    <row r="28">
      <c r="A28" s="4" t="inlineStr">
        <is>
          <t>A-330-800-Neo</t>
        </is>
      </c>
    </row>
    <row r="29">
      <c r="A29" s="3" t="inlineStr">
        <is>
          <t>Other nonoperating special items:</t>
        </is>
      </c>
    </row>
    <row r="30">
      <c r="A30" s="4" t="inlineStr">
        <is>
          <t>Number of aircraft terminated | aircraft</t>
        </is>
      </c>
      <c r="D30" s="6" t="n">
        <v>6</v>
      </c>
    </row>
    <row r="31">
      <c r="A31" s="4" t="inlineStr">
        <is>
          <t>Number of aircraft purchase rights | aircraft</t>
        </is>
      </c>
      <c r="D31" s="6" t="n">
        <v>6</v>
      </c>
    </row>
    <row r="32">
      <c r="A32" s="4" t="inlineStr">
        <is>
          <t>Boeing 767-300</t>
        </is>
      </c>
    </row>
    <row r="33">
      <c r="A33" s="3" t="inlineStr">
        <is>
          <t>Other nonoperating special items:</t>
        </is>
      </c>
    </row>
    <row r="34">
      <c r="A34" s="4" t="inlineStr">
        <is>
          <t>Sale leaseback agreement, contract exit costs</t>
        </is>
      </c>
      <c r="E34" s="7" t="n">
        <v>67100</v>
      </c>
    </row>
    <row r="35">
      <c r="A35" s="4" t="inlineStr">
        <is>
          <t>Salaried And IAM Merged Pension Plan</t>
        </is>
      </c>
    </row>
    <row r="36">
      <c r="A36" s="3" t="inlineStr">
        <is>
          <t>Other nonoperating special items:</t>
        </is>
      </c>
    </row>
    <row r="37">
      <c r="A37" s="4" t="inlineStr">
        <is>
          <t>Loss on plan termination</t>
        </is>
      </c>
      <c r="F37" s="7" t="n">
        <v>35200</v>
      </c>
    </row>
    <row r="38">
      <c r="A38" s="4" t="inlineStr">
        <is>
          <t>Health Retirement Account And Post-65 Medical Plan</t>
        </is>
      </c>
    </row>
    <row r="39">
      <c r="A39" s="3" t="inlineStr">
        <is>
          <t>Other nonoperating special items:</t>
        </is>
      </c>
    </row>
    <row r="40">
      <c r="A40" s="4" t="inlineStr">
        <is>
          <t>Partial settlement and curtailment loss</t>
        </is>
      </c>
      <c r="F40" s="7" t="n">
        <v>10400</v>
      </c>
    </row>
    <row r="41">
      <c r="A41" s="4" t="inlineStr">
        <is>
          <t>Aircraft | Boeing 767-300</t>
        </is>
      </c>
    </row>
    <row r="42">
      <c r="A42" s="3" t="inlineStr">
        <is>
          <t>Other nonoperating special items:</t>
        </is>
      </c>
    </row>
    <row r="43">
      <c r="A43" s="4" t="inlineStr">
        <is>
          <t>Sale leaseback transaction, number of aircraft | aircraft</t>
        </is>
      </c>
      <c r="E43" s="6" t="n">
        <v>3</v>
      </c>
    </row>
    <row r="44">
      <c r="A44" s="4" t="inlineStr">
        <is>
          <t>Sale leaseback agreement, number of engines | engine</t>
        </is>
      </c>
      <c r="E44" s="6" t="n">
        <v>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25" customWidth="1" min="3" max="3"/>
    <col width="21" customWidth="1" min="4" max="4"/>
    <col width="21" customWidth="1" min="5" max="5"/>
  </cols>
  <sheetData>
    <row r="1">
      <c r="A1" s="1" t="inlineStr">
        <is>
          <t>Employee Benefit Plans - Defined Benefit Plans Narrative (Details)</t>
        </is>
      </c>
      <c r="B1" s="2" t="inlineStr">
        <is>
          <t>Jan. 01, 2008</t>
        </is>
      </c>
      <c r="C1" s="2" t="inlineStr">
        <is>
          <t>Dec. 31, 2020USD ($)plan</t>
        </is>
      </c>
      <c r="D1" s="2" t="inlineStr">
        <is>
          <t>Dec. 31, 2019USD ($)</t>
        </is>
      </c>
      <c r="E1" s="2" t="inlineStr">
        <is>
          <t>Dec. 31, 2018USD ($)</t>
        </is>
      </c>
    </row>
    <row r="2">
      <c r="A2" s="3" t="inlineStr">
        <is>
          <t>Retirement Benefits [Abstract]</t>
        </is>
      </c>
    </row>
    <row r="3">
      <c r="A3" s="4" t="inlineStr">
        <is>
          <t>Frozen benefit accruals for pilots as of July 1, 2005, maximum age</t>
        </is>
      </c>
      <c r="B3" s="4" t="inlineStr">
        <is>
          <t>50 years</t>
        </is>
      </c>
    </row>
    <row r="4">
      <c r="A4" s="4" t="inlineStr">
        <is>
          <t>Minimum age of pilots who were participants of plan as of July 1, 2005 for whom further benefit will accrue</t>
        </is>
      </c>
      <c r="B4" s="4" t="inlineStr">
        <is>
          <t>50 years</t>
        </is>
      </c>
    </row>
    <row r="5">
      <c r="A5" s="4" t="inlineStr">
        <is>
          <t>Number of unfunded defined benefit postretirement medical and life insurance plans sponsored by company | plan</t>
        </is>
      </c>
      <c r="C5" s="6" t="n">
        <v>4</v>
      </c>
    </row>
    <row r="6">
      <c r="A6" s="4" t="inlineStr">
        <is>
          <t>Employer contribution</t>
        </is>
      </c>
      <c r="C6" s="7" t="n">
        <v>0</v>
      </c>
    </row>
    <row r="7">
      <c r="A7" s="4" t="inlineStr">
        <is>
          <t>Special/contractual termination benefits</t>
        </is>
      </c>
      <c r="C7" s="6" t="n">
        <v>5258000</v>
      </c>
      <c r="D7" s="7" t="n">
        <v>0</v>
      </c>
      <c r="E7" s="7" t="n">
        <v>0</v>
      </c>
    </row>
    <row r="8">
      <c r="A8" s="4" t="inlineStr">
        <is>
          <t>Curtailment loss</t>
        </is>
      </c>
      <c r="C8" s="6" t="n">
        <v>424000</v>
      </c>
      <c r="D8" s="7" t="n">
        <v>0</v>
      </c>
      <c r="E8" s="7" t="n">
        <v>0</v>
      </c>
    </row>
    <row r="9">
      <c r="A9" s="4" t="inlineStr">
        <is>
          <t>Minimum contribution requirement</t>
        </is>
      </c>
      <c r="C9" s="7" t="n">
        <v>750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Employee Benefit Plans - Defined Benefit Plans (Details) - USD ($)</t>
        </is>
      </c>
      <c r="B1" s="2" t="inlineStr">
        <is>
          <t>12 Months Ended</t>
        </is>
      </c>
    </row>
    <row r="2">
      <c r="B2" s="2" t="inlineStr">
        <is>
          <t>Dec. 31, 2020</t>
        </is>
      </c>
      <c r="C2" s="2" t="inlineStr">
        <is>
          <t>Dec. 31, 2019</t>
        </is>
      </c>
      <c r="D2" s="2" t="inlineStr">
        <is>
          <t>Dec. 31, 2018</t>
        </is>
      </c>
    </row>
    <row r="3">
      <c r="A3" s="3" t="inlineStr">
        <is>
          <t>Change in plan assets</t>
        </is>
      </c>
    </row>
    <row r="4">
      <c r="A4" s="4" t="inlineStr">
        <is>
          <t>Employer contribution</t>
        </is>
      </c>
      <c r="B4" s="7" t="n">
        <v>0</v>
      </c>
    </row>
    <row r="5">
      <c r="A5" s="3" t="inlineStr">
        <is>
          <t>Amounts recognized in the statement of financial position consist of:</t>
        </is>
      </c>
    </row>
    <row r="6">
      <c r="A6" s="4" t="inlineStr">
        <is>
          <t>Noncurrent benefit liability</t>
        </is>
      </c>
      <c r="B6" s="6" t="n">
        <v>-217737000</v>
      </c>
      <c r="C6" s="7" t="n">
        <v>-203596000</v>
      </c>
    </row>
    <row r="7">
      <c r="A7" s="3" t="inlineStr">
        <is>
          <t>Amounts recognized in accumulated other comprehensive loss</t>
        </is>
      </c>
    </row>
    <row r="8">
      <c r="A8" s="4" t="inlineStr">
        <is>
          <t>Accumulated pension benefit obligation</t>
        </is>
      </c>
      <c r="B8" s="6" t="n">
        <v>474800000</v>
      </c>
      <c r="C8" s="6" t="n">
        <v>444900000</v>
      </c>
    </row>
    <row r="9">
      <c r="A9" s="4" t="inlineStr">
        <is>
          <t>Pension</t>
        </is>
      </c>
    </row>
    <row r="10">
      <c r="A10" s="3" t="inlineStr">
        <is>
          <t>Change in projected benefit obligations</t>
        </is>
      </c>
    </row>
    <row r="11">
      <c r="A11" s="4" t="inlineStr">
        <is>
          <t>Benefit obligations, beginning of year</t>
        </is>
      </c>
      <c r="B11" s="6" t="n">
        <v>-444896000</v>
      </c>
      <c r="C11" s="6" t="n">
        <v>-398087000</v>
      </c>
    </row>
    <row r="12">
      <c r="A12" s="4" t="inlineStr">
        <is>
          <t>Service cost</t>
        </is>
      </c>
      <c r="B12" s="6" t="n">
        <v>-12000</v>
      </c>
      <c r="C12" s="6" t="n">
        <v>-175000</v>
      </c>
      <c r="D12" s="7" t="n">
        <v>-352000</v>
      </c>
    </row>
    <row r="13">
      <c r="A13" s="4" t="inlineStr">
        <is>
          <t>Interest cost</t>
        </is>
      </c>
      <c r="B13" s="6" t="n">
        <v>-14639000</v>
      </c>
      <c r="C13" s="6" t="n">
        <v>-16910000</v>
      </c>
      <c r="D13" s="6" t="n">
        <v>-15599000</v>
      </c>
    </row>
    <row r="14">
      <c r="A14" s="4" t="inlineStr">
        <is>
          <t>Actuarial gains (losses)</t>
        </is>
      </c>
      <c r="B14" s="6" t="n">
        <v>-39039000</v>
      </c>
      <c r="C14" s="6" t="n">
        <v>-52208000</v>
      </c>
    </row>
    <row r="15">
      <c r="A15" s="4" t="inlineStr">
        <is>
          <t>Benefits paid</t>
        </is>
      </c>
      <c r="B15" s="6" t="n">
        <v>23836000</v>
      </c>
      <c r="C15" s="6" t="n">
        <v>22484000</v>
      </c>
    </row>
    <row r="16">
      <c r="A16" s="4" t="inlineStr">
        <is>
          <t>Plan amendments</t>
        </is>
      </c>
      <c r="B16" s="6" t="n">
        <v>0</v>
      </c>
      <c r="C16" s="6" t="n">
        <v>0</v>
      </c>
    </row>
    <row r="17">
      <c r="A17" s="4" t="inlineStr">
        <is>
          <t>Special/contractual termination benefits</t>
        </is>
      </c>
      <c r="B17" s="6" t="n">
        <v>0</v>
      </c>
      <c r="C17" s="6" t="n">
        <v>0</v>
      </c>
    </row>
    <row r="18">
      <c r="A18" s="4" t="inlineStr">
        <is>
          <t>Curtailments</t>
        </is>
      </c>
      <c r="B18" s="6" t="n">
        <v>0</v>
      </c>
      <c r="C18" s="6" t="n">
        <v>0</v>
      </c>
    </row>
    <row r="19">
      <c r="A19" s="4" t="inlineStr">
        <is>
          <t>Benefit obligation at end of year</t>
        </is>
      </c>
      <c r="B19" s="6" t="n">
        <v>-474750000</v>
      </c>
      <c r="C19" s="6" t="n">
        <v>-444896000</v>
      </c>
      <c r="D19" s="6" t="n">
        <v>-398087000</v>
      </c>
    </row>
    <row r="20">
      <c r="A20" s="3" t="inlineStr">
        <is>
          <t>Change in plan assets</t>
        </is>
      </c>
    </row>
    <row r="21">
      <c r="A21" s="4" t="inlineStr">
        <is>
          <t>Fair value of assets, beginning of year</t>
        </is>
      </c>
      <c r="B21" s="6" t="n">
        <v>351821000</v>
      </c>
      <c r="C21" s="6" t="n">
        <v>308024000</v>
      </c>
    </row>
    <row r="22">
      <c r="A22" s="4" t="inlineStr">
        <is>
          <t>Actual return on plan assets</t>
        </is>
      </c>
      <c r="B22" s="6" t="n">
        <v>54081000</v>
      </c>
      <c r="C22" s="6" t="n">
        <v>65820000</v>
      </c>
    </row>
    <row r="23">
      <c r="A23" s="4" t="inlineStr">
        <is>
          <t>Employer contribution</t>
        </is>
      </c>
      <c r="B23" s="6" t="n">
        <v>780000</v>
      </c>
      <c r="C23" s="6" t="n">
        <v>461000</v>
      </c>
    </row>
    <row r="24">
      <c r="A24" s="4" t="inlineStr">
        <is>
          <t>Benefits paid</t>
        </is>
      </c>
      <c r="B24" s="6" t="n">
        <v>-23836000</v>
      </c>
      <c r="C24" s="6" t="n">
        <v>-22484000</v>
      </c>
    </row>
    <row r="25">
      <c r="A25" s="4" t="inlineStr">
        <is>
          <t>Fair value of assets at end of year</t>
        </is>
      </c>
      <c r="B25" s="6" t="n">
        <v>382846000</v>
      </c>
      <c r="C25" s="6" t="n">
        <v>351821000</v>
      </c>
      <c r="D25" s="6" t="n">
        <v>308024000</v>
      </c>
    </row>
    <row r="26">
      <c r="A26" s="4" t="inlineStr">
        <is>
          <t>Unfunded status at December 31</t>
        </is>
      </c>
      <c r="B26" s="6" t="n">
        <v>-91904000</v>
      </c>
      <c r="C26" s="6" t="n">
        <v>-93075000</v>
      </c>
    </row>
    <row r="27">
      <c r="A27" s="3" t="inlineStr">
        <is>
          <t>Amounts recognized in the statement of financial position consist of:</t>
        </is>
      </c>
    </row>
    <row r="28">
      <c r="A28" s="4" t="inlineStr">
        <is>
          <t>Current benefit liability</t>
        </is>
      </c>
      <c r="B28" s="6" t="n">
        <v>-793000</v>
      </c>
      <c r="C28" s="6" t="n">
        <v>-667000</v>
      </c>
    </row>
    <row r="29">
      <c r="A29" s="4" t="inlineStr">
        <is>
          <t>Noncurrent benefit liability</t>
        </is>
      </c>
      <c r="B29" s="6" t="n">
        <v>-91111000</v>
      </c>
      <c r="C29" s="6" t="n">
        <v>-92408000</v>
      </c>
    </row>
    <row r="30">
      <c r="A30" s="4" t="inlineStr">
        <is>
          <t>Total recognized in the statement of financial position</t>
        </is>
      </c>
      <c r="B30" s="6" t="n">
        <v>-91904000</v>
      </c>
      <c r="C30" s="6" t="n">
        <v>-93075000</v>
      </c>
    </row>
    <row r="31">
      <c r="A31" s="3" t="inlineStr">
        <is>
          <t>Amounts recognized in accumulated other comprehensive loss</t>
        </is>
      </c>
    </row>
    <row r="32">
      <c r="A32" s="4" t="inlineStr">
        <is>
          <t>Unamortized actuarial loss (gain)</t>
        </is>
      </c>
      <c r="B32" s="6" t="n">
        <v>131653000</v>
      </c>
      <c r="C32" s="6" t="n">
        <v>127367000</v>
      </c>
    </row>
    <row r="33">
      <c r="A33" s="4" t="inlineStr">
        <is>
          <t>Prior service cost (credit)</t>
        </is>
      </c>
      <c r="B33" s="6" t="n">
        <v>0</v>
      </c>
      <c r="C33" s="6" t="n">
        <v>0</v>
      </c>
    </row>
    <row r="34">
      <c r="A34" s="4" t="inlineStr">
        <is>
          <t>Total reflected in other comprehensive loss</t>
        </is>
      </c>
      <c r="B34" s="6" t="n">
        <v>131653000</v>
      </c>
      <c r="C34" s="6" t="n">
        <v>127367000</v>
      </c>
    </row>
    <row r="35">
      <c r="A35" s="4" t="inlineStr">
        <is>
          <t>Other</t>
        </is>
      </c>
    </row>
    <row r="36">
      <c r="A36" s="3" t="inlineStr">
        <is>
          <t>Change in projected benefit obligations</t>
        </is>
      </c>
    </row>
    <row r="37">
      <c r="A37" s="4" t="inlineStr">
        <is>
          <t>Benefit obligations, beginning of year</t>
        </is>
      </c>
      <c r="B37" s="6" t="n">
        <v>-147286000</v>
      </c>
      <c r="C37" s="6" t="n">
        <v>-122648000</v>
      </c>
    </row>
    <row r="38">
      <c r="A38" s="4" t="inlineStr">
        <is>
          <t>Service cost</t>
        </is>
      </c>
      <c r="B38" s="6" t="n">
        <v>-10791000</v>
      </c>
      <c r="C38" s="6" t="n">
        <v>-8255000</v>
      </c>
      <c r="D38" s="6" t="n">
        <v>-8119000</v>
      </c>
    </row>
    <row r="39">
      <c r="A39" s="4" t="inlineStr">
        <is>
          <t>Interest cost</t>
        </is>
      </c>
      <c r="B39" s="6" t="n">
        <v>-5167000</v>
      </c>
      <c r="C39" s="6" t="n">
        <v>-5472000</v>
      </c>
      <c r="D39" s="6" t="n">
        <v>-4708000</v>
      </c>
    </row>
    <row r="40">
      <c r="A40" s="4" t="inlineStr">
        <is>
          <t>Actuarial gains (losses)</t>
        </is>
      </c>
      <c r="B40" s="6" t="n">
        <v>-4608000</v>
      </c>
      <c r="C40" s="6" t="n">
        <v>-16113000</v>
      </c>
    </row>
    <row r="41">
      <c r="A41" s="4" t="inlineStr">
        <is>
          <t>Benefits paid</t>
        </is>
      </c>
      <c r="B41" s="6" t="n">
        <v>5785000</v>
      </c>
      <c r="C41" s="6" t="n">
        <v>5250000</v>
      </c>
    </row>
    <row r="42">
      <c r="A42" s="4" t="inlineStr">
        <is>
          <t>Less: federal subsidy on benefits paid</t>
        </is>
      </c>
      <c r="B42" s="6" t="n">
        <v>0</v>
      </c>
      <c r="C42" s="6" t="n">
        <v>-48000</v>
      </c>
    </row>
    <row r="43">
      <c r="A43" s="4" t="inlineStr">
        <is>
          <t>Plan amendments</t>
        </is>
      </c>
      <c r="B43" s="6" t="n">
        <v>-3260000</v>
      </c>
      <c r="C43" s="6" t="n">
        <v>0</v>
      </c>
    </row>
    <row r="44">
      <c r="A44" s="4" t="inlineStr">
        <is>
          <t>Special/contractual termination benefits</t>
        </is>
      </c>
      <c r="B44" s="6" t="n">
        <v>-5258000</v>
      </c>
      <c r="C44" s="6" t="n">
        <v>0</v>
      </c>
    </row>
    <row r="45">
      <c r="A45" s="4" t="inlineStr">
        <is>
          <t>Curtailments</t>
        </is>
      </c>
      <c r="B45" s="6" t="n">
        <v>-895000</v>
      </c>
      <c r="C45" s="6" t="n">
        <v>0</v>
      </c>
    </row>
    <row r="46">
      <c r="A46" s="4" t="inlineStr">
        <is>
          <t>Benefit obligation at end of year</t>
        </is>
      </c>
      <c r="B46" s="6" t="n">
        <v>-171480000</v>
      </c>
      <c r="C46" s="6" t="n">
        <v>-147286000</v>
      </c>
      <c r="D46" s="6" t="n">
        <v>-122648000</v>
      </c>
    </row>
    <row r="47">
      <c r="A47" s="3" t="inlineStr">
        <is>
          <t>Change in plan assets</t>
        </is>
      </c>
    </row>
    <row r="48">
      <c r="A48" s="4" t="inlineStr">
        <is>
          <t>Fair value of assets, beginning of year</t>
        </is>
      </c>
      <c r="B48" s="6" t="n">
        <v>32545000</v>
      </c>
      <c r="C48" s="6" t="n">
        <v>26363000</v>
      </c>
    </row>
    <row r="49">
      <c r="A49" s="4" t="inlineStr">
        <is>
          <t>Actual return on plan assets</t>
        </is>
      </c>
      <c r="B49" s="6" t="n">
        <v>3870000</v>
      </c>
      <c r="C49" s="6" t="n">
        <v>4532000</v>
      </c>
    </row>
    <row r="50">
      <c r="A50" s="4" t="inlineStr">
        <is>
          <t>Employer contribution</t>
        </is>
      </c>
      <c r="B50" s="6" t="n">
        <v>8080000</v>
      </c>
      <c r="C50" s="6" t="n">
        <v>6900000</v>
      </c>
    </row>
    <row r="51">
      <c r="A51" s="4" t="inlineStr">
        <is>
          <t>Benefits paid</t>
        </is>
      </c>
      <c r="B51" s="6" t="n">
        <v>-5785000</v>
      </c>
      <c r="C51" s="6" t="n">
        <v>-5250000</v>
      </c>
    </row>
    <row r="52">
      <c r="A52" s="4" t="inlineStr">
        <is>
          <t>Fair value of assets at end of year</t>
        </is>
      </c>
      <c r="B52" s="6" t="n">
        <v>38710000</v>
      </c>
      <c r="C52" s="6" t="n">
        <v>32545000</v>
      </c>
      <c r="D52" s="7" t="n">
        <v>26363000</v>
      </c>
    </row>
    <row r="53">
      <c r="A53" s="4" t="inlineStr">
        <is>
          <t>Unfunded status at December 31</t>
        </is>
      </c>
      <c r="B53" s="6" t="n">
        <v>-132770000</v>
      </c>
      <c r="C53" s="6" t="n">
        <v>-114741000</v>
      </c>
    </row>
    <row r="54">
      <c r="A54" s="3" t="inlineStr">
        <is>
          <t>Amounts recognized in the statement of financial position consist of:</t>
        </is>
      </c>
    </row>
    <row r="55">
      <c r="A55" s="4" t="inlineStr">
        <is>
          <t>Current benefit liability</t>
        </is>
      </c>
      <c r="B55" s="6" t="n">
        <v>-6144000</v>
      </c>
      <c r="C55" s="6" t="n">
        <v>-3553000</v>
      </c>
    </row>
    <row r="56">
      <c r="A56" s="4" t="inlineStr">
        <is>
          <t>Noncurrent benefit liability</t>
        </is>
      </c>
      <c r="B56" s="6" t="n">
        <v>-126626000</v>
      </c>
      <c r="C56" s="6" t="n">
        <v>-111188000</v>
      </c>
    </row>
    <row r="57">
      <c r="A57" s="4" t="inlineStr">
        <is>
          <t>Total recognized in the statement of financial position</t>
        </is>
      </c>
      <c r="B57" s="6" t="n">
        <v>-132770000</v>
      </c>
      <c r="C57" s="6" t="n">
        <v>-114741000</v>
      </c>
    </row>
    <row r="58">
      <c r="A58" s="3" t="inlineStr">
        <is>
          <t>Amounts recognized in accumulated other comprehensive loss</t>
        </is>
      </c>
    </row>
    <row r="59">
      <c r="A59" s="4" t="inlineStr">
        <is>
          <t>Unamortized actuarial loss (gain)</t>
        </is>
      </c>
      <c r="B59" s="6" t="n">
        <v>1790000</v>
      </c>
      <c r="C59" s="6" t="n">
        <v>-1662000</v>
      </c>
    </row>
    <row r="60">
      <c r="A60" s="4" t="inlineStr">
        <is>
          <t>Prior service cost (credit)</t>
        </is>
      </c>
      <c r="B60" s="6" t="n">
        <v>4060000</v>
      </c>
      <c r="C60" s="6" t="n">
        <v>1512000</v>
      </c>
    </row>
    <row r="61">
      <c r="A61" s="4" t="inlineStr">
        <is>
          <t>Total reflected in other comprehensive loss</t>
        </is>
      </c>
      <c r="B61" s="7" t="n">
        <v>5850000</v>
      </c>
      <c r="C61" s="7" t="n">
        <v>-1500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Net Periodic Benefit Cost (Details) - USD ($) $ in Thousands</t>
        </is>
      </c>
      <c r="B1" s="2" t="inlineStr">
        <is>
          <t>12 Months Ended</t>
        </is>
      </c>
    </row>
    <row r="2">
      <c r="B2" s="2" t="inlineStr">
        <is>
          <t>Dec. 31, 2020</t>
        </is>
      </c>
      <c r="C2" s="2" t="inlineStr">
        <is>
          <t>Dec. 31, 2019</t>
        </is>
      </c>
      <c r="D2" s="2" t="inlineStr">
        <is>
          <t>Dec. 31, 2018</t>
        </is>
      </c>
    </row>
    <row r="3">
      <c r="A3" s="3" t="inlineStr">
        <is>
          <t>Components of Net Periodic Benefit Cost</t>
        </is>
      </c>
    </row>
    <row r="4">
      <c r="A4" s="4" t="inlineStr">
        <is>
          <t>Special/contractual termination benefits</t>
        </is>
      </c>
      <c r="B4" s="7" t="n">
        <v>5258</v>
      </c>
      <c r="C4" s="7" t="n">
        <v>0</v>
      </c>
      <c r="D4" s="7" t="n">
        <v>0</v>
      </c>
    </row>
    <row r="5">
      <c r="A5" s="4" t="inlineStr">
        <is>
          <t>Curtailment loss</t>
        </is>
      </c>
      <c r="B5" s="6" t="n">
        <v>424</v>
      </c>
      <c r="C5" s="6" t="n">
        <v>0</v>
      </c>
      <c r="D5" s="6" t="n">
        <v>0</v>
      </c>
    </row>
    <row r="6">
      <c r="A6" s="4" t="inlineStr">
        <is>
          <t>Pension</t>
        </is>
      </c>
    </row>
    <row r="7">
      <c r="A7" s="3" t="inlineStr">
        <is>
          <t>Components of Net Periodic Benefit Cost</t>
        </is>
      </c>
    </row>
    <row r="8">
      <c r="A8" s="4" t="inlineStr">
        <is>
          <t>Service cost</t>
        </is>
      </c>
      <c r="B8" s="6" t="n">
        <v>12</v>
      </c>
      <c r="C8" s="6" t="n">
        <v>175</v>
      </c>
      <c r="D8" s="6" t="n">
        <v>352</v>
      </c>
    </row>
    <row r="9">
      <c r="A9" s="4" t="inlineStr">
        <is>
          <t>Interest cost</t>
        </is>
      </c>
      <c r="B9" s="6" t="n">
        <v>14639</v>
      </c>
      <c r="C9" s="6" t="n">
        <v>16910</v>
      </c>
      <c r="D9" s="6" t="n">
        <v>15599</v>
      </c>
    </row>
    <row r="10">
      <c r="A10" s="4" t="inlineStr">
        <is>
          <t>Expected return on plan assets</t>
        </is>
      </c>
      <c r="B10" s="6" t="n">
        <v>-23418</v>
      </c>
      <c r="C10" s="6" t="n">
        <v>-20519</v>
      </c>
      <c r="D10" s="6" t="n">
        <v>-20948</v>
      </c>
    </row>
    <row r="11">
      <c r="A11" s="4" t="inlineStr">
        <is>
          <t>Recognized net actuarial loss (gain)</t>
        </is>
      </c>
      <c r="B11" s="6" t="n">
        <v>4091</v>
      </c>
      <c r="C11" s="6" t="n">
        <v>4103</v>
      </c>
      <c r="D11" s="6" t="n">
        <v>3482</v>
      </c>
    </row>
    <row r="12">
      <c r="A12" s="4" t="inlineStr">
        <is>
          <t>Prior service cost (credit)</t>
        </is>
      </c>
      <c r="B12" s="6" t="n">
        <v>0</v>
      </c>
      <c r="C12" s="6" t="n">
        <v>0</v>
      </c>
      <c r="D12" s="6" t="n">
        <v>0</v>
      </c>
    </row>
    <row r="13">
      <c r="A13" s="4" t="inlineStr">
        <is>
          <t>Total other components of the net periodic benefit cost</t>
        </is>
      </c>
      <c r="B13" s="6" t="n">
        <v>-4688</v>
      </c>
      <c r="C13" s="6" t="n">
        <v>494</v>
      </c>
      <c r="D13" s="6" t="n">
        <v>-1867</v>
      </c>
    </row>
    <row r="14">
      <c r="A14" s="4" t="inlineStr">
        <is>
          <t>Special/contractual termination benefits</t>
        </is>
      </c>
      <c r="B14" s="6" t="n">
        <v>0</v>
      </c>
      <c r="C14" s="6" t="n">
        <v>0</v>
      </c>
      <c r="D14" s="6" t="n">
        <v>0</v>
      </c>
    </row>
    <row r="15">
      <c r="A15" s="4" t="inlineStr">
        <is>
          <t>Curtailment loss</t>
        </is>
      </c>
      <c r="B15" s="6" t="n">
        <v>0</v>
      </c>
      <c r="C15" s="6" t="n">
        <v>0</v>
      </c>
      <c r="D15" s="6" t="n">
        <v>0</v>
      </c>
    </row>
    <row r="16">
      <c r="A16" s="4" t="inlineStr">
        <is>
          <t>Net periodic benefit cost</t>
        </is>
      </c>
      <c r="B16" s="6" t="n">
        <v>-4676</v>
      </c>
      <c r="C16" s="6" t="n">
        <v>669</v>
      </c>
      <c r="D16" s="6" t="n">
        <v>-1515</v>
      </c>
    </row>
    <row r="17">
      <c r="A17" s="3" t="inlineStr">
        <is>
          <t>Other Changes in Plan Assets and Benefit Obligations Recognized in Other Comprehensive Loss</t>
        </is>
      </c>
    </row>
    <row r="18">
      <c r="A18" s="4" t="inlineStr">
        <is>
          <t>Current year actuarial (gain) loss</t>
        </is>
      </c>
      <c r="B18" s="6" t="n">
        <v>8376</v>
      </c>
      <c r="C18" s="6" t="n">
        <v>6907</v>
      </c>
      <c r="D18" s="6" t="n">
        <v>15625</v>
      </c>
    </row>
    <row r="19">
      <c r="A19" s="4" t="inlineStr">
        <is>
          <t>Current year prior service cost</t>
        </is>
      </c>
      <c r="B19" s="6" t="n">
        <v>0</v>
      </c>
      <c r="C19" s="6" t="n">
        <v>0</v>
      </c>
      <c r="D19" s="6" t="n">
        <v>0</v>
      </c>
    </row>
    <row r="20">
      <c r="A20" s="4" t="inlineStr">
        <is>
          <t>Amortization of actuarial gain (loss)</t>
        </is>
      </c>
      <c r="B20" s="6" t="n">
        <v>-4091</v>
      </c>
      <c r="C20" s="6" t="n">
        <v>-4103</v>
      </c>
      <c r="D20" s="6" t="n">
        <v>-3482</v>
      </c>
    </row>
    <row r="21">
      <c r="A21" s="4" t="inlineStr">
        <is>
          <t>Amortization of prior service credit (cost)</t>
        </is>
      </c>
      <c r="B21" s="6" t="n">
        <v>0</v>
      </c>
      <c r="C21" s="6" t="n">
        <v>0</v>
      </c>
      <c r="D21" s="6" t="n">
        <v>0</v>
      </c>
    </row>
    <row r="22">
      <c r="A22" s="4" t="inlineStr">
        <is>
          <t>Settlement and curtailment loss</t>
        </is>
      </c>
      <c r="B22" s="6" t="n">
        <v>0</v>
      </c>
      <c r="C22" s="6" t="n">
        <v>0</v>
      </c>
      <c r="D22" s="6" t="n">
        <v>0</v>
      </c>
    </row>
    <row r="23">
      <c r="A23" s="4" t="inlineStr">
        <is>
          <t>Total recognized in other comprehensive loss</t>
        </is>
      </c>
      <c r="B23" s="6" t="n">
        <v>4285</v>
      </c>
      <c r="C23" s="6" t="n">
        <v>2804</v>
      </c>
      <c r="D23" s="6" t="n">
        <v>12143</v>
      </c>
    </row>
    <row r="24">
      <c r="A24" s="4" t="inlineStr">
        <is>
          <t>Total recognized in net periodic benefit cost and other comprehensive loss</t>
        </is>
      </c>
      <c r="B24" s="6" t="n">
        <v>-391</v>
      </c>
      <c r="C24" s="6" t="n">
        <v>3473</v>
      </c>
      <c r="D24" s="6" t="n">
        <v>10628</v>
      </c>
    </row>
    <row r="25">
      <c r="A25" s="4" t="inlineStr">
        <is>
          <t>Other</t>
        </is>
      </c>
    </row>
    <row r="26">
      <c r="A26" s="3" t="inlineStr">
        <is>
          <t>Components of Net Periodic Benefit Cost</t>
        </is>
      </c>
    </row>
    <row r="27">
      <c r="A27" s="4" t="inlineStr">
        <is>
          <t>Service cost</t>
        </is>
      </c>
      <c r="B27" s="6" t="n">
        <v>10791</v>
      </c>
      <c r="C27" s="6" t="n">
        <v>8255</v>
      </c>
      <c r="D27" s="6" t="n">
        <v>8119</v>
      </c>
    </row>
    <row r="28">
      <c r="A28" s="4" t="inlineStr">
        <is>
          <t>Interest cost</t>
        </is>
      </c>
      <c r="B28" s="6" t="n">
        <v>5167</v>
      </c>
      <c r="C28" s="6" t="n">
        <v>5472</v>
      </c>
      <c r="D28" s="6" t="n">
        <v>4708</v>
      </c>
    </row>
    <row r="29">
      <c r="A29" s="4" t="inlineStr">
        <is>
          <t>Expected return on plan assets</t>
        </is>
      </c>
      <c r="B29" s="6" t="n">
        <v>-1746</v>
      </c>
      <c r="C29" s="6" t="n">
        <v>-1421</v>
      </c>
      <c r="D29" s="6" t="n">
        <v>-1413</v>
      </c>
    </row>
    <row r="30">
      <c r="A30" s="4" t="inlineStr">
        <is>
          <t>Recognized net actuarial loss (gain)</t>
        </is>
      </c>
      <c r="B30" s="6" t="n">
        <v>-43</v>
      </c>
      <c r="C30" s="6" t="n">
        <v>-902</v>
      </c>
      <c r="D30" s="6" t="n">
        <v>-774</v>
      </c>
    </row>
    <row r="31">
      <c r="A31" s="4" t="inlineStr">
        <is>
          <t>Prior service cost (credit)</t>
        </is>
      </c>
      <c r="B31" s="6" t="n">
        <v>288</v>
      </c>
      <c r="C31" s="6" t="n">
        <v>225</v>
      </c>
      <c r="D31" s="6" t="n">
        <v>225</v>
      </c>
    </row>
    <row r="32">
      <c r="A32" s="4" t="inlineStr">
        <is>
          <t>Total other components of the net periodic benefit cost</t>
        </is>
      </c>
      <c r="B32" s="6" t="n">
        <v>3666</v>
      </c>
      <c r="C32" s="6" t="n">
        <v>3374</v>
      </c>
      <c r="D32" s="6" t="n">
        <v>2746</v>
      </c>
    </row>
    <row r="33">
      <c r="A33" s="4" t="inlineStr">
        <is>
          <t>Special/contractual termination benefits</t>
        </is>
      </c>
      <c r="B33" s="6" t="n">
        <v>5258</v>
      </c>
      <c r="C33" s="6" t="n">
        <v>0</v>
      </c>
      <c r="D33" s="6" t="n">
        <v>0</v>
      </c>
    </row>
    <row r="34">
      <c r="A34" s="4" t="inlineStr">
        <is>
          <t>Curtailment loss</t>
        </is>
      </c>
      <c r="B34" s="6" t="n">
        <v>424</v>
      </c>
      <c r="C34" s="6" t="n">
        <v>0</v>
      </c>
      <c r="D34" s="6" t="n">
        <v>0</v>
      </c>
    </row>
    <row r="35">
      <c r="A35" s="4" t="inlineStr">
        <is>
          <t>Net periodic benefit cost</t>
        </is>
      </c>
      <c r="B35" s="6" t="n">
        <v>20139</v>
      </c>
      <c r="C35" s="6" t="n">
        <v>11629</v>
      </c>
      <c r="D35" s="6" t="n">
        <v>10865</v>
      </c>
    </row>
    <row r="36">
      <c r="A36" s="3" t="inlineStr">
        <is>
          <t>Other Changes in Plan Assets and Benefit Obligations Recognized in Other Comprehensive Loss</t>
        </is>
      </c>
    </row>
    <row r="37">
      <c r="A37" s="4" t="inlineStr">
        <is>
          <t>Current year actuarial (gain) loss</t>
        </is>
      </c>
      <c r="B37" s="6" t="n">
        <v>3409</v>
      </c>
      <c r="C37" s="6" t="n">
        <v>13041</v>
      </c>
      <c r="D37" s="6" t="n">
        <v>-2858</v>
      </c>
    </row>
    <row r="38">
      <c r="A38" s="4" t="inlineStr">
        <is>
          <t>Current year prior service cost</t>
        </is>
      </c>
      <c r="B38" s="6" t="n">
        <v>3260</v>
      </c>
      <c r="C38" s="6" t="n">
        <v>0</v>
      </c>
      <c r="D38" s="6" t="n">
        <v>0</v>
      </c>
    </row>
    <row r="39">
      <c r="A39" s="4" t="inlineStr">
        <is>
          <t>Amortization of actuarial gain (loss)</t>
        </is>
      </c>
      <c r="B39" s="6" t="n">
        <v>43</v>
      </c>
      <c r="C39" s="6" t="n">
        <v>902</v>
      </c>
      <c r="D39" s="6" t="n">
        <v>774</v>
      </c>
    </row>
    <row r="40">
      <c r="A40" s="4" t="inlineStr">
        <is>
          <t>Amortization of prior service credit (cost)</t>
        </is>
      </c>
      <c r="B40" s="6" t="n">
        <v>-712</v>
      </c>
      <c r="C40" s="6" t="n">
        <v>-225</v>
      </c>
      <c r="D40" s="6" t="n">
        <v>-225</v>
      </c>
    </row>
    <row r="41">
      <c r="A41" s="4" t="inlineStr">
        <is>
          <t>Settlement and curtailment loss</t>
        </is>
      </c>
      <c r="B41" s="6" t="n">
        <v>0</v>
      </c>
      <c r="C41" s="6" t="n">
        <v>0</v>
      </c>
      <c r="D41" s="6" t="n">
        <v>0</v>
      </c>
    </row>
    <row r="42">
      <c r="A42" s="4" t="inlineStr">
        <is>
          <t>Total recognized in other comprehensive loss</t>
        </is>
      </c>
      <c r="B42" s="6" t="n">
        <v>6000</v>
      </c>
      <c r="C42" s="6" t="n">
        <v>13718</v>
      </c>
      <c r="D42" s="6" t="n">
        <v>-2309</v>
      </c>
    </row>
    <row r="43">
      <c r="A43" s="4" t="inlineStr">
        <is>
          <t>Total recognized in net periodic benefit cost and other comprehensive loss</t>
        </is>
      </c>
      <c r="B43" s="7" t="n">
        <v>26139</v>
      </c>
      <c r="C43" s="7" t="n">
        <v>25347</v>
      </c>
      <c r="D43" s="7" t="n">
        <v>8556</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Weighted Average Actuarial Assumptions (Details)</t>
        </is>
      </c>
      <c r="B1" s="2" t="inlineStr">
        <is>
          <t>12 Months Ended</t>
        </is>
      </c>
    </row>
    <row r="2">
      <c r="B2" s="2" t="inlineStr">
        <is>
          <t>Dec. 31, 2020</t>
        </is>
      </c>
      <c r="C2" s="2" t="inlineStr">
        <is>
          <t>Dec. 31, 2019</t>
        </is>
      </c>
    </row>
    <row r="3">
      <c r="A3" s="3" t="inlineStr">
        <is>
          <t>Defined Benefit Plans and Other Postretirement Benefit Plans Table Text Block [Line Items]</t>
        </is>
      </c>
    </row>
    <row r="4">
      <c r="A4" s="4" t="inlineStr">
        <is>
          <t>Expected return on plan assets used to determine net periodic benefit expense, disability</t>
        </is>
      </c>
      <c r="B4" s="4" t="inlineStr">
        <is>
          <t>4.28%</t>
        </is>
      </c>
    </row>
    <row r="5">
      <c r="A5" s="4" t="inlineStr">
        <is>
          <t>Pension</t>
        </is>
      </c>
    </row>
    <row r="6">
      <c r="A6" s="3" t="inlineStr">
        <is>
          <t>Defined Benefit Plans and Other Postretirement Benefit Plans Table Text Block [Line Items]</t>
        </is>
      </c>
    </row>
    <row r="7">
      <c r="A7" s="4" t="inlineStr">
        <is>
          <t>Discount rate to determine net periodic benefit expense</t>
        </is>
      </c>
      <c r="B7" s="4" t="inlineStr">
        <is>
          <t>3.38%</t>
        </is>
      </c>
      <c r="C7" s="4" t="inlineStr">
        <is>
          <t>4.35%</t>
        </is>
      </c>
    </row>
    <row r="8">
      <c r="A8" s="4" t="inlineStr">
        <is>
          <t>Discount rate to determine projected benefit obligation</t>
        </is>
      </c>
      <c r="B8" s="4" t="inlineStr">
        <is>
          <t>2.63%</t>
        </is>
      </c>
      <c r="C8" s="4" t="inlineStr">
        <is>
          <t>3.38%</t>
        </is>
      </c>
    </row>
    <row r="9">
      <c r="A9" s="4" t="inlineStr">
        <is>
          <t>Expected return on plan assets</t>
        </is>
      </c>
      <c r="B9" s="4" t="inlineStr">
        <is>
          <t>6.76%</t>
        </is>
      </c>
      <c r="C9" s="4" t="inlineStr">
        <is>
          <t>6.91%</t>
        </is>
      </c>
    </row>
    <row r="10">
      <c r="A10" s="4" t="inlineStr">
        <is>
          <t>Expected return on plan assets used to determine net periodic benefit expense</t>
        </is>
      </c>
      <c r="B10" s="4" t="inlineStr">
        <is>
          <t>6.29%</t>
        </is>
      </c>
    </row>
    <row r="11">
      <c r="A11" s="4" t="inlineStr">
        <is>
          <t>Postretirement</t>
        </is>
      </c>
    </row>
    <row r="12">
      <c r="A12" s="3" t="inlineStr">
        <is>
          <t>Defined Benefit Plans and Other Postretirement Benefit Plans Table Text Block [Line Items]</t>
        </is>
      </c>
    </row>
    <row r="13">
      <c r="A13" s="4" t="inlineStr">
        <is>
          <t>Discount rate to determine net periodic benefit expense</t>
        </is>
      </c>
      <c r="B13" s="4" t="inlineStr">
        <is>
          <t>2.89%</t>
        </is>
      </c>
      <c r="C13" s="4" t="inlineStr">
        <is>
          <t>4.36%</t>
        </is>
      </c>
    </row>
    <row r="14">
      <c r="A14" s="4" t="inlineStr">
        <is>
          <t>Discount rate to determine projected benefit obligation</t>
        </is>
      </c>
      <c r="B14" s="4" t="inlineStr">
        <is>
          <t>3.38%</t>
        </is>
      </c>
      <c r="C14" s="4" t="inlineStr">
        <is>
          <t>3.38%</t>
        </is>
      </c>
    </row>
    <row r="15">
      <c r="A15" s="4" t="inlineStr">
        <is>
          <t>Health care trend rate to determine net periodic benefit expense</t>
        </is>
      </c>
      <c r="B15" s="4" t="inlineStr">
        <is>
          <t>6.50%</t>
        </is>
      </c>
      <c r="C15" s="4" t="inlineStr">
        <is>
          <t>6.75%</t>
        </is>
      </c>
    </row>
    <row r="16">
      <c r="A16" s="4" t="inlineStr">
        <is>
          <t>Ultimate trend rate</t>
        </is>
      </c>
      <c r="B16" s="4" t="inlineStr">
        <is>
          <t>4.75%</t>
        </is>
      </c>
      <c r="C16" s="4" t="inlineStr">
        <is>
          <t>4.75%</t>
        </is>
      </c>
    </row>
    <row r="17">
      <c r="A17" s="4" t="inlineStr">
        <is>
          <t>Years to reach ultimate trend rate</t>
        </is>
      </c>
      <c r="B17" s="4" t="inlineStr">
        <is>
          <t>7 years</t>
        </is>
      </c>
      <c r="C17" s="4" t="inlineStr">
        <is>
          <t>4 years</t>
        </is>
      </c>
    </row>
    <row r="18">
      <c r="A18" s="4" t="inlineStr">
        <is>
          <t>Health care trend rate to determine projected benefit obligation</t>
        </is>
      </c>
      <c r="B18" s="4" t="inlineStr">
        <is>
          <t>6.50%</t>
        </is>
      </c>
      <c r="C18" s="4" t="inlineStr">
        <is>
          <t>6.50%</t>
        </is>
      </c>
    </row>
    <row r="19">
      <c r="A19" s="4" t="inlineStr">
        <is>
          <t>Ultimate trend rate</t>
        </is>
      </c>
      <c r="B19" s="4" t="inlineStr">
        <is>
          <t>4.75%</t>
        </is>
      </c>
      <c r="C19" s="4" t="inlineStr">
        <is>
          <t>4.75%</t>
        </is>
      </c>
    </row>
    <row r="20">
      <c r="A20" s="4" t="inlineStr">
        <is>
          <t>Years to reach ultimate trend rate</t>
        </is>
      </c>
      <c r="B20" s="4" t="inlineStr">
        <is>
          <t>6 years</t>
        </is>
      </c>
      <c r="C20" s="4" t="inlineStr">
        <is>
          <t>7 years</t>
        </is>
      </c>
    </row>
    <row r="21">
      <c r="A21" s="4" t="inlineStr">
        <is>
          <t>Disability</t>
        </is>
      </c>
    </row>
    <row r="22">
      <c r="A22" s="3" t="inlineStr">
        <is>
          <t>Defined Benefit Plans and Other Postretirement Benefit Plans Table Text Block [Line Items]</t>
        </is>
      </c>
    </row>
    <row r="23">
      <c r="A23" s="4" t="inlineStr">
        <is>
          <t>Discount rate to determine net periodic benefit expense, Disability</t>
        </is>
      </c>
      <c r="B23" s="4" t="inlineStr">
        <is>
          <t>3.18%</t>
        </is>
      </c>
      <c r="C23" s="4" t="inlineStr">
        <is>
          <t>4.39%</t>
        </is>
      </c>
    </row>
    <row r="24">
      <c r="A24" s="4" t="inlineStr">
        <is>
          <t>Discount rate to determine projected benefit obligation, Disability</t>
        </is>
      </c>
      <c r="B24" s="4" t="inlineStr">
        <is>
          <t>3.40%</t>
        </is>
      </c>
      <c r="C24" s="4" t="inlineStr">
        <is>
          <t>3.40%</t>
        </is>
      </c>
    </row>
    <row r="25">
      <c r="A25" s="4" t="inlineStr">
        <is>
          <t>Expected return on plan assets, Disability</t>
        </is>
      </c>
      <c r="B25" s="4" t="inlineStr">
        <is>
          <t>4.90%</t>
        </is>
      </c>
      <c r="C25" s="4" t="inlineStr">
        <is>
          <t>4.90%</t>
        </is>
      </c>
    </row>
    <row r="26">
      <c r="A26" s="4" t="inlineStr">
        <is>
          <t>Career progression | Pension | Minimum</t>
        </is>
      </c>
    </row>
    <row r="27">
      <c r="A27" s="3" t="inlineStr">
        <is>
          <t>Defined Benefit Plans and Other Postretirement Benefit Plans Table Text Block [Line Items]</t>
        </is>
      </c>
    </row>
    <row r="28">
      <c r="A28" s="4" t="inlineStr">
        <is>
          <t>Assumed rate of compensation increases</t>
        </is>
      </c>
      <c r="B28" s="4" t="inlineStr">
        <is>
          <t>2.00%</t>
        </is>
      </c>
    </row>
    <row r="29">
      <c r="A29" s="4" t="inlineStr">
        <is>
          <t>Career progression | Pension | Maximum</t>
        </is>
      </c>
    </row>
    <row r="30">
      <c r="A30" s="3" t="inlineStr">
        <is>
          <t>Defined Benefit Plans and Other Postretirement Benefit Plans Table Text Block [Line Items]</t>
        </is>
      </c>
    </row>
    <row r="31">
      <c r="A31" s="4" t="inlineStr">
        <is>
          <t>Assumed rate of compensation increases</t>
        </is>
      </c>
      <c r="C31" s="4" t="inlineStr">
        <is>
          <t>7.30%</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hareholders' Equity (Parenthetical) - $ / shares</t>
        </is>
      </c>
      <c r="B1" s="2" t="inlineStr">
        <is>
          <t>12 Months Ended</t>
        </is>
      </c>
    </row>
    <row r="2">
      <c r="B2" s="2" t="inlineStr">
        <is>
          <t>Dec. 31, 2020</t>
        </is>
      </c>
      <c r="C2" s="2" t="inlineStr">
        <is>
          <t>Dec. 31, 2019</t>
        </is>
      </c>
      <c r="D2" s="2" t="inlineStr">
        <is>
          <t>Dec. 31, 2018</t>
        </is>
      </c>
    </row>
    <row r="3">
      <c r="A3" s="3" t="inlineStr">
        <is>
          <t>Statement of Stockholders' Equity [Abstract]</t>
        </is>
      </c>
    </row>
    <row r="4">
      <c r="A4" s="4" t="inlineStr">
        <is>
          <t>Issuance of common stock related to stock awards (in shares)</t>
        </is>
      </c>
      <c r="B4" s="6" t="n">
        <v>143354</v>
      </c>
      <c r="C4" s="6" t="n">
        <v>97263</v>
      </c>
      <c r="D4" s="6" t="n">
        <v>182843</v>
      </c>
    </row>
    <row r="5">
      <c r="A5" s="4" t="inlineStr">
        <is>
          <t>Repurchase and retirement of shares (in shares)</t>
        </is>
      </c>
      <c r="B5" s="6" t="n">
        <v>259910</v>
      </c>
      <c r="C5" s="6" t="n">
        <v>2515684</v>
      </c>
      <c r="D5" s="6" t="n">
        <v>2816016</v>
      </c>
    </row>
    <row r="6">
      <c r="A6" s="4" t="inlineStr">
        <is>
          <t>Common stock, par value (in dollars per share)</t>
        </is>
      </c>
      <c r="B6" s="8" t="n">
        <v>0.01</v>
      </c>
      <c r="C6" s="8" t="n">
        <v>0.01</v>
      </c>
    </row>
    <row r="7">
      <c r="A7" s="4" t="inlineStr">
        <is>
          <t>Common stock, shares authorized (in shares)</t>
        </is>
      </c>
      <c r="B7" s="6" t="n">
        <v>118000000</v>
      </c>
      <c r="C7" s="6" t="n">
        <v>118000000</v>
      </c>
    </row>
    <row r="8">
      <c r="A8" s="4" t="inlineStr">
        <is>
          <t>Special preferred stock, par value (in dollars per share)</t>
        </is>
      </c>
      <c r="B8" s="8" t="n">
        <v>0.01</v>
      </c>
      <c r="C8" s="8" t="n">
        <v>0.01</v>
      </c>
    </row>
    <row r="9">
      <c r="A9" s="4" t="inlineStr">
        <is>
          <t>Special preferred stock, shares authorized (in shares)</t>
        </is>
      </c>
      <c r="B9" s="6" t="n">
        <v>2000000</v>
      </c>
      <c r="C9" s="6" t="n">
        <v>200000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 Change in Assumptions and Estimates (Details) $ in Thousands</t>
        </is>
      </c>
      <c r="B1" s="2" t="inlineStr">
        <is>
          <t>12 Months Ended</t>
        </is>
      </c>
    </row>
    <row r="2">
      <c r="B2" s="2" t="inlineStr">
        <is>
          <t>Dec. 31, 2020USD ($)</t>
        </is>
      </c>
    </row>
    <row r="3">
      <c r="A3" s="4" t="inlineStr">
        <is>
          <t>Pension</t>
        </is>
      </c>
    </row>
    <row r="4">
      <c r="A4" s="3" t="inlineStr">
        <is>
          <t>Defined Benefit Plans and Other Postretirement Benefit Plans Table Text Block [Line Items]</t>
        </is>
      </c>
    </row>
    <row r="5">
      <c r="A5" s="4" t="inlineStr">
        <is>
          <t>Actuarial (gain) loss</t>
        </is>
      </c>
      <c r="B5" s="7" t="n">
        <v>4293</v>
      </c>
    </row>
    <row r="6">
      <c r="A6" s="4" t="inlineStr">
        <is>
          <t>Amortization of prior service cost</t>
        </is>
      </c>
      <c r="B6" s="6" t="n">
        <v>0</v>
      </c>
    </row>
    <row r="7">
      <c r="A7" s="4" t="inlineStr">
        <is>
          <t>To be recognized in net periodic benefit cost from accumulated other comprehensive (gain) loss</t>
        </is>
      </c>
      <c r="B7" s="6" t="n">
        <v>4293</v>
      </c>
    </row>
    <row r="8">
      <c r="A8" s="4" t="inlineStr">
        <is>
          <t>Postretirement</t>
        </is>
      </c>
    </row>
    <row r="9">
      <c r="A9" s="3" t="inlineStr">
        <is>
          <t>Defined Benefit Plans and Other Postretirement Benefit Plans Table Text Block [Line Items]</t>
        </is>
      </c>
    </row>
    <row r="10">
      <c r="A10" s="4" t="inlineStr">
        <is>
          <t>Actuarial (gain) loss</t>
        </is>
      </c>
      <c r="B10" s="6" t="n">
        <v>-349</v>
      </c>
    </row>
    <row r="11">
      <c r="A11" s="4" t="inlineStr">
        <is>
          <t>Amortization of prior service cost</t>
        </is>
      </c>
      <c r="B11" s="6" t="n">
        <v>370</v>
      </c>
    </row>
    <row r="12">
      <c r="A12" s="4" t="inlineStr">
        <is>
          <t>To be recognized in net periodic benefit cost from accumulated other comprehensive (gain) loss</t>
        </is>
      </c>
      <c r="B12" s="7" t="n">
        <v>21</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Plan Assets (Details) - USD ($) $ in Thousands</t>
        </is>
      </c>
      <c r="B1" s="2" t="inlineStr">
        <is>
          <t>Dec. 31, 2020</t>
        </is>
      </c>
      <c r="C1" s="2" t="inlineStr">
        <is>
          <t>Dec. 31, 2019</t>
        </is>
      </c>
    </row>
    <row r="2">
      <c r="A2" s="3" t="inlineStr">
        <is>
          <t>Defined Benefit Plans and Other Postretirement Benefit Plans Table Text Block [Line Items]</t>
        </is>
      </c>
    </row>
    <row r="3">
      <c r="A3" s="4" t="inlineStr">
        <is>
          <t>Asset allocation, actual</t>
        </is>
      </c>
      <c r="B3" s="4" t="inlineStr">
        <is>
          <t>100.00%</t>
        </is>
      </c>
    </row>
    <row r="4">
      <c r="A4" s="4" t="inlineStr">
        <is>
          <t>Asset allocation, target</t>
        </is>
      </c>
      <c r="B4" s="4" t="inlineStr">
        <is>
          <t>100.00%</t>
        </is>
      </c>
    </row>
    <row r="5">
      <c r="A5" s="4" t="inlineStr">
        <is>
          <t>Pension Benefits</t>
        </is>
      </c>
    </row>
    <row r="6">
      <c r="A6" s="3" t="inlineStr">
        <is>
          <t>Defined Benefit Plans and Other Postretirement Benefit Plans Table Text Block [Line Items]</t>
        </is>
      </c>
    </row>
    <row r="7">
      <c r="A7" s="4" t="inlineStr">
        <is>
          <t>Benefit plan assets excluding cash and receivables</t>
        </is>
      </c>
      <c r="B7" s="7" t="n">
        <v>382849</v>
      </c>
      <c r="C7" s="7" t="n">
        <v>351825</v>
      </c>
    </row>
    <row r="8">
      <c r="A8" s="3" t="inlineStr">
        <is>
          <t>Expected Future Benefit Payments</t>
        </is>
      </c>
    </row>
    <row r="9">
      <c r="A9" s="4" t="inlineStr">
        <is>
          <t>2021</t>
        </is>
      </c>
      <c r="B9" s="6" t="n">
        <v>25530</v>
      </c>
    </row>
    <row r="10">
      <c r="A10" s="4" t="inlineStr">
        <is>
          <t>2022</t>
        </is>
      </c>
      <c r="B10" s="6" t="n">
        <v>26264</v>
      </c>
    </row>
    <row r="11">
      <c r="A11" s="4" t="inlineStr">
        <is>
          <t>2023</t>
        </is>
      </c>
      <c r="B11" s="6" t="n">
        <v>26908</v>
      </c>
    </row>
    <row r="12">
      <c r="A12" s="4" t="inlineStr">
        <is>
          <t>2024</t>
        </is>
      </c>
      <c r="B12" s="6" t="n">
        <v>27267</v>
      </c>
    </row>
    <row r="13">
      <c r="A13" s="4" t="inlineStr">
        <is>
          <t>2025</t>
        </is>
      </c>
      <c r="B13" s="6" t="n">
        <v>27427</v>
      </c>
    </row>
    <row r="14">
      <c r="A14" s="4" t="inlineStr">
        <is>
          <t>2026 - 2030</t>
        </is>
      </c>
      <c r="B14" s="6" t="n">
        <v>135652</v>
      </c>
    </row>
    <row r="15">
      <c r="A15" s="4" t="inlineStr">
        <is>
          <t>Expected future benefit payments</t>
        </is>
      </c>
      <c r="B15" s="6" t="n">
        <v>269048</v>
      </c>
    </row>
    <row r="16">
      <c r="A16" s="4" t="inlineStr">
        <is>
          <t>Other Benefits</t>
        </is>
      </c>
    </row>
    <row r="17">
      <c r="A17" s="3" t="inlineStr">
        <is>
          <t>Expected Future Benefit Payments</t>
        </is>
      </c>
    </row>
    <row r="18">
      <c r="A18" s="4" t="inlineStr">
        <is>
          <t>2021</t>
        </is>
      </c>
      <c r="B18" s="6" t="n">
        <v>7850</v>
      </c>
    </row>
    <row r="19">
      <c r="A19" s="4" t="inlineStr">
        <is>
          <t>2022</t>
        </is>
      </c>
      <c r="B19" s="6" t="n">
        <v>8536</v>
      </c>
    </row>
    <row r="20">
      <c r="A20" s="4" t="inlineStr">
        <is>
          <t>2023</t>
        </is>
      </c>
      <c r="B20" s="6" t="n">
        <v>9045</v>
      </c>
    </row>
    <row r="21">
      <c r="A21" s="4" t="inlineStr">
        <is>
          <t>2024</t>
        </is>
      </c>
      <c r="B21" s="6" t="n">
        <v>9524</v>
      </c>
    </row>
    <row r="22">
      <c r="A22" s="4" t="inlineStr">
        <is>
          <t>2025</t>
        </is>
      </c>
      <c r="B22" s="6" t="n">
        <v>9907</v>
      </c>
    </row>
    <row r="23">
      <c r="A23" s="4" t="inlineStr">
        <is>
          <t>2026 - 2030</t>
        </is>
      </c>
      <c r="B23" s="6" t="n">
        <v>53776</v>
      </c>
    </row>
    <row r="24">
      <c r="A24" s="4" t="inlineStr">
        <is>
          <t>Expected future benefit payments</t>
        </is>
      </c>
      <c r="B24" s="6" t="n">
        <v>98638</v>
      </c>
    </row>
    <row r="25">
      <c r="A25" s="3" t="inlineStr">
        <is>
          <t>Prescription Drug Subsidy Receipts, Rolling Maturity [Abstract] (Deprecated 2017-01-31)</t>
        </is>
      </c>
    </row>
    <row r="26">
      <c r="A26" s="4" t="inlineStr">
        <is>
          <t>2021, Expected Federal Subsidy</t>
        </is>
      </c>
      <c r="B26" s="6" t="n">
        <v>0</v>
      </c>
    </row>
    <row r="27">
      <c r="A27" s="4" t="inlineStr">
        <is>
          <t>2022, Expected Federal Subsidy</t>
        </is>
      </c>
      <c r="B27" s="6" t="n">
        <v>0</v>
      </c>
    </row>
    <row r="28">
      <c r="A28" s="4" t="inlineStr">
        <is>
          <t>2023, Expected Federal Subsidy</t>
        </is>
      </c>
      <c r="B28" s="6" t="n">
        <v>0</v>
      </c>
    </row>
    <row r="29">
      <c r="A29" s="4" t="inlineStr">
        <is>
          <t>2024, Expected Federal Subsidy</t>
        </is>
      </c>
      <c r="B29" s="6" t="n">
        <v>0</v>
      </c>
    </row>
    <row r="30">
      <c r="A30" s="4" t="inlineStr">
        <is>
          <t>2025, Expected Federal Subsidy</t>
        </is>
      </c>
      <c r="B30" s="6" t="n">
        <v>0</v>
      </c>
    </row>
    <row r="31">
      <c r="A31" s="4" t="inlineStr">
        <is>
          <t>2025 - 2029, Expected Federal Subsidy</t>
        </is>
      </c>
      <c r="B31" s="6" t="n">
        <v>0</v>
      </c>
    </row>
    <row r="32">
      <c r="A32" s="4" t="inlineStr">
        <is>
          <t>Expected Federal Subsidy</t>
        </is>
      </c>
      <c r="B32" s="7" t="n">
        <v>0</v>
      </c>
    </row>
    <row r="33">
      <c r="A33" s="4" t="inlineStr">
        <is>
          <t>Equity securities | Pension Benefits</t>
        </is>
      </c>
    </row>
    <row r="34">
      <c r="A34" s="3" t="inlineStr">
        <is>
          <t>Defined Benefit Plans and Other Postretirement Benefit Plans Table Text Block [Line Items]</t>
        </is>
      </c>
    </row>
    <row r="35">
      <c r="A35" s="4" t="inlineStr">
        <is>
          <t>Asset allocation, actual</t>
        </is>
      </c>
      <c r="B35" s="4" t="inlineStr">
        <is>
          <t>59.00%</t>
        </is>
      </c>
    </row>
    <row r="36">
      <c r="A36" s="4" t="inlineStr">
        <is>
          <t>Asset allocation, target</t>
        </is>
      </c>
      <c r="B36" s="4" t="inlineStr">
        <is>
          <t>60.00%</t>
        </is>
      </c>
    </row>
    <row r="37">
      <c r="A37" s="4" t="inlineStr">
        <is>
          <t>Benefit plan assets excluding cash and receivables</t>
        </is>
      </c>
      <c r="B37" s="7" t="n">
        <v>227357</v>
      </c>
      <c r="C37" s="6" t="n">
        <v>214319</v>
      </c>
    </row>
    <row r="38">
      <c r="A38" s="4" t="inlineStr">
        <is>
          <t>Fixed income securities | Pension Benefits</t>
        </is>
      </c>
    </row>
    <row r="39">
      <c r="A39" s="3" t="inlineStr">
        <is>
          <t>Defined Benefit Plans and Other Postretirement Benefit Plans Table Text Block [Line Items]</t>
        </is>
      </c>
    </row>
    <row r="40">
      <c r="A40" s="4" t="inlineStr">
        <is>
          <t>Asset allocation, actual</t>
        </is>
      </c>
      <c r="B40" s="4" t="inlineStr">
        <is>
          <t>36.00%</t>
        </is>
      </c>
    </row>
    <row r="41">
      <c r="A41" s="4" t="inlineStr">
        <is>
          <t>Asset allocation, target</t>
        </is>
      </c>
      <c r="B41" s="4" t="inlineStr">
        <is>
          <t>35.00%</t>
        </is>
      </c>
    </row>
    <row r="42">
      <c r="A42" s="4" t="inlineStr">
        <is>
          <t>Benefit plan assets excluding cash and receivables</t>
        </is>
      </c>
      <c r="B42" s="7" t="n">
        <v>134074</v>
      </c>
      <c r="C42" s="6" t="n">
        <v>118321</v>
      </c>
    </row>
    <row r="43">
      <c r="A43" s="4" t="inlineStr">
        <is>
          <t>Real estate investment trusts | Pension Benefits</t>
        </is>
      </c>
    </row>
    <row r="44">
      <c r="A44" s="3" t="inlineStr">
        <is>
          <t>Defined Benefit Plans and Other Postretirement Benefit Plans Table Text Block [Line Items]</t>
        </is>
      </c>
    </row>
    <row r="45">
      <c r="A45" s="4" t="inlineStr">
        <is>
          <t>Asset allocation, actual</t>
        </is>
      </c>
      <c r="B45" s="4" t="inlineStr">
        <is>
          <t>5.00%</t>
        </is>
      </c>
    </row>
    <row r="46">
      <c r="A46" s="4" t="inlineStr">
        <is>
          <t>Asset allocation, target</t>
        </is>
      </c>
      <c r="B46" s="4" t="inlineStr">
        <is>
          <t>5.00%</t>
        </is>
      </c>
    </row>
    <row r="47">
      <c r="A47" s="4" t="inlineStr">
        <is>
          <t>Benefit plan assets excluding cash and receivables</t>
        </is>
      </c>
      <c r="B47" s="7" t="n">
        <v>19286</v>
      </c>
      <c r="C47" s="6" t="n">
        <v>16778</v>
      </c>
    </row>
    <row r="48">
      <c r="A48" s="4" t="inlineStr">
        <is>
          <t>Insurance company pooled separate account | Pension Benefits</t>
        </is>
      </c>
    </row>
    <row r="49">
      <c r="A49" s="3" t="inlineStr">
        <is>
          <t>Defined Benefit Plans and Other Postretirement Benefit Plans Table Text Block [Line Items]</t>
        </is>
      </c>
    </row>
    <row r="50">
      <c r="A50" s="4" t="inlineStr">
        <is>
          <t>Benefit plan assets excluding cash and receivables</t>
        </is>
      </c>
      <c r="B50" s="6" t="n">
        <v>2132</v>
      </c>
      <c r="C50" s="6" t="n">
        <v>2407</v>
      </c>
    </row>
    <row r="51">
      <c r="A51" s="4" t="inlineStr">
        <is>
          <t>Common collective trust fund | Other Benefits</t>
        </is>
      </c>
    </row>
    <row r="52">
      <c r="A52" s="3" t="inlineStr">
        <is>
          <t>Defined Benefit Plans and Other Postretirement Benefit Plans Table Text Block [Line Items]</t>
        </is>
      </c>
    </row>
    <row r="53">
      <c r="A53" s="4" t="inlineStr">
        <is>
          <t>Benefit plan assets excluding cash and receivables</t>
        </is>
      </c>
      <c r="B53" s="7" t="n">
        <v>38579</v>
      </c>
      <c r="C53" s="7" t="n">
        <v>3236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Defined Contribution Plans (Details) - USD ($) $ in Millions</t>
        </is>
      </c>
      <c r="B1" s="2" t="inlineStr">
        <is>
          <t>12 Months Ended</t>
        </is>
      </c>
    </row>
    <row r="2">
      <c r="B2" s="2" t="inlineStr">
        <is>
          <t>Dec. 31, 2020</t>
        </is>
      </c>
      <c r="C2" s="2" t="inlineStr">
        <is>
          <t>Dec. 31, 2019</t>
        </is>
      </c>
      <c r="D2" s="2" t="inlineStr">
        <is>
          <t>Dec. 31, 2018</t>
        </is>
      </c>
    </row>
    <row r="3">
      <c r="A3" s="3" t="inlineStr">
        <is>
          <t>Retirement Benefits [Abstract]</t>
        </is>
      </c>
    </row>
    <row r="4">
      <c r="A4" s="4" t="inlineStr">
        <is>
          <t>Contributions to the defined contribution plans</t>
        </is>
      </c>
      <c r="B4" s="5" t="n">
        <v>43.6</v>
      </c>
      <c r="C4" s="5" t="n">
        <v>46.7</v>
      </c>
      <c r="D4" s="7" t="n">
        <v>42</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56" customWidth="1" min="2" max="2"/>
    <col width="24" customWidth="1" min="3" max="3"/>
  </cols>
  <sheetData>
    <row r="1">
      <c r="A1" s="1" t="inlineStr">
        <is>
          <t>Capital Stock and Share-based Compensation Common Stock and Special Preffered Stock (Details)</t>
        </is>
      </c>
      <c r="B1" s="2" t="inlineStr">
        <is>
          <t>12 Months Ended</t>
        </is>
      </c>
    </row>
    <row r="2">
      <c r="B2" s="2" t="inlineStr">
        <is>
          <t>Dec. 31, 2020directorvoteclass_of_stock$ / sharesshares</t>
        </is>
      </c>
      <c r="C2" s="2" t="inlineStr">
        <is>
          <t>Dec. 31, 2019$ / shares</t>
        </is>
      </c>
    </row>
    <row r="3">
      <c r="A3" s="3" t="inlineStr">
        <is>
          <t>Class of Stock [Line Items]</t>
        </is>
      </c>
    </row>
    <row r="4">
      <c r="A4" s="4" t="inlineStr">
        <is>
          <t>Number of class of common stock issued and outstanding | class_of_stock</t>
        </is>
      </c>
      <c r="B4" s="6" t="n">
        <v>1</v>
      </c>
    </row>
    <row r="5">
      <c r="A5" s="4" t="inlineStr">
        <is>
          <t>Number of shares of Special Preferred Stock held by each union | shares</t>
        </is>
      </c>
      <c r="B5" s="6" t="n">
        <v>1</v>
      </c>
    </row>
    <row r="6">
      <c r="A6" s="4" t="inlineStr">
        <is>
          <t>Number of directors eligible for nomination by each union | director</t>
        </is>
      </c>
      <c r="B6" s="6" t="n">
        <v>1</v>
      </c>
    </row>
    <row r="7">
      <c r="A7" s="4" t="inlineStr">
        <is>
          <t>Special preferred stock, par value (in dollars per share) | $ / shares</t>
        </is>
      </c>
      <c r="B7" s="8" t="n">
        <v>0.01</v>
      </c>
      <c r="C7" s="8" t="n">
        <v>0.01</v>
      </c>
    </row>
    <row r="8">
      <c r="A8" s="4" t="inlineStr">
        <is>
          <t>Multiplier of dividend per share paid on common stock to determine dividend on Special Preferred Stock</t>
        </is>
      </c>
      <c r="B8" s="6" t="n">
        <v>2</v>
      </c>
    </row>
    <row r="9">
      <c r="A9" s="4" t="inlineStr">
        <is>
          <t>Conversion ratio for Special Preferred Stock</t>
        </is>
      </c>
      <c r="B9" s="6" t="n">
        <v>1</v>
      </c>
    </row>
    <row r="10">
      <c r="A10" s="4" t="inlineStr">
        <is>
          <t>Common Stock</t>
        </is>
      </c>
    </row>
    <row r="11">
      <c r="A11" s="3" t="inlineStr">
        <is>
          <t>Class of Stock [Line Items]</t>
        </is>
      </c>
    </row>
    <row r="12">
      <c r="A12" s="4" t="inlineStr">
        <is>
          <t>Number of votes per share</t>
        </is>
      </c>
      <c r="B12" s="6" t="n">
        <v>1</v>
      </c>
    </row>
    <row r="13">
      <c r="A13" s="4" t="inlineStr">
        <is>
          <t>Preferred Stock</t>
        </is>
      </c>
    </row>
    <row r="14">
      <c r="A14" s="3" t="inlineStr">
        <is>
          <t>Class of Stock [Line Items]</t>
        </is>
      </c>
    </row>
    <row r="15">
      <c r="A15" s="4" t="inlineStr">
        <is>
          <t>Number of votes per share</t>
        </is>
      </c>
      <c r="B15" s="6" t="n">
        <v>1</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and Share-based Compensation Dividends (Details) - USD ($) $ in Thousands</t>
        </is>
      </c>
      <c r="B1" s="2" t="inlineStr">
        <is>
          <t>12 Months Ended</t>
        </is>
      </c>
    </row>
    <row r="2">
      <c r="B2" s="2" t="inlineStr">
        <is>
          <t>Dec. 31, 2020</t>
        </is>
      </c>
      <c r="C2" s="2" t="inlineStr">
        <is>
          <t>Dec. 31, 2019</t>
        </is>
      </c>
      <c r="D2" s="2" t="inlineStr">
        <is>
          <t>Dec. 31, 2018</t>
        </is>
      </c>
    </row>
    <row r="3">
      <c r="A3" s="3" t="inlineStr">
        <is>
          <t>Equity [Abstract]</t>
        </is>
      </c>
    </row>
    <row r="4">
      <c r="A4" s="4" t="inlineStr">
        <is>
          <t>Cash payment for dividends</t>
        </is>
      </c>
      <c r="B4" s="7" t="n">
        <v>5514</v>
      </c>
      <c r="C4" s="7" t="n">
        <v>22774</v>
      </c>
      <c r="D4" s="7" t="n">
        <v>24171</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apital Stock and Share-based Compensation Stock Repurchase Program (Details) - USD ($) shares in Thousands</t>
        </is>
      </c>
      <c r="B1" s="2" t="inlineStr">
        <is>
          <t>1 Months Ended</t>
        </is>
      </c>
      <c r="C1" s="2" t="inlineStr">
        <is>
          <t>12 Months Ended</t>
        </is>
      </c>
    </row>
    <row r="2">
      <c r="B2" s="2" t="inlineStr">
        <is>
          <t>Nov. 30, 2018</t>
        </is>
      </c>
      <c r="C2" s="2" t="inlineStr">
        <is>
          <t>Dec. 31, 2020</t>
        </is>
      </c>
      <c r="D2" s="2" t="inlineStr">
        <is>
          <t>Dec. 31, 2019</t>
        </is>
      </c>
      <c r="E2" s="2" t="inlineStr">
        <is>
          <t>Dec. 31, 2018</t>
        </is>
      </c>
    </row>
    <row r="3">
      <c r="A3" s="3" t="inlineStr">
        <is>
          <t>Equity [Abstract]</t>
        </is>
      </c>
    </row>
    <row r="4">
      <c r="A4" s="4" t="inlineStr">
        <is>
          <t>Approved stock repurchase program, amount</t>
        </is>
      </c>
      <c r="B4" s="7" t="n">
        <v>100000000</v>
      </c>
    </row>
    <row r="5">
      <c r="A5" s="4" t="inlineStr">
        <is>
          <t>Period of time to repurchase outstanding stock</t>
        </is>
      </c>
      <c r="B5" s="4" t="inlineStr">
        <is>
          <t>2 years</t>
        </is>
      </c>
    </row>
    <row r="6">
      <c r="A6" s="4" t="inlineStr">
        <is>
          <t>Amount spent to repurchase shares</t>
        </is>
      </c>
      <c r="C6" s="7" t="n">
        <v>7500000</v>
      </c>
      <c r="D6" s="7" t="n">
        <v>68800000</v>
      </c>
      <c r="E6" s="7" t="n">
        <v>102500000</v>
      </c>
    </row>
    <row r="7">
      <c r="A7" s="4" t="inlineStr">
        <is>
          <t>Number of shares repurchased (in shares)</t>
        </is>
      </c>
      <c r="C7" s="6" t="n">
        <v>260</v>
      </c>
      <c r="D7" s="6" t="n">
        <v>2500</v>
      </c>
      <c r="E7" s="6" t="n">
        <v>2800</v>
      </c>
    </row>
  </sheetData>
  <mergeCells count="2">
    <mergeCell ref="A1:A2"/>
    <mergeCell ref="C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and Share-based Compensation - At-the-Market Offering Program (Details) - USD ($) $ / shares in Units, $ in Millions</t>
        </is>
      </c>
      <c r="B1" s="2" t="inlineStr">
        <is>
          <t>12 Months Ended</t>
        </is>
      </c>
    </row>
    <row r="2">
      <c r="B2" s="2" t="inlineStr">
        <is>
          <t>Dec. 31, 2020</t>
        </is>
      </c>
      <c r="C2" s="2" t="inlineStr">
        <is>
          <t>Dec. 01, 2020</t>
        </is>
      </c>
      <c r="D2" s="2" t="inlineStr">
        <is>
          <t>Dec. 31, 2019</t>
        </is>
      </c>
    </row>
    <row r="3">
      <c r="A3" s="3" t="inlineStr">
        <is>
          <t>Subsidiary, Sale of Stock [Line Items]</t>
        </is>
      </c>
    </row>
    <row r="4">
      <c r="A4" s="4" t="inlineStr">
        <is>
          <t>Common stock, par value (in dollars per share)</t>
        </is>
      </c>
      <c r="B4" s="8" t="n">
        <v>0.01</v>
      </c>
      <c r="C4" s="8" t="n">
        <v>0.01</v>
      </c>
      <c r="D4" s="8" t="n">
        <v>0.01</v>
      </c>
    </row>
    <row r="5">
      <c r="A5" s="4" t="inlineStr">
        <is>
          <t>ATM Offering</t>
        </is>
      </c>
    </row>
    <row r="6">
      <c r="A6" s="3" t="inlineStr">
        <is>
          <t>Subsidiary, Sale of Stock [Line Items]</t>
        </is>
      </c>
    </row>
    <row r="7">
      <c r="A7" s="4" t="inlineStr">
        <is>
          <t>Maximum shares to be issued and sold (in shares)</t>
        </is>
      </c>
      <c r="B7" s="6" t="n">
        <v>5000000</v>
      </c>
      <c r="C7" s="6" t="n">
        <v>5000000</v>
      </c>
    </row>
    <row r="8">
      <c r="A8" s="4" t="inlineStr">
        <is>
          <t>Shares sold (in shares)</t>
        </is>
      </c>
      <c r="B8" s="6" t="n">
        <v>2100000</v>
      </c>
    </row>
    <row r="9">
      <c r="A9" s="4" t="inlineStr">
        <is>
          <t>Average price of shares sold (in dollars per share)</t>
        </is>
      </c>
      <c r="B9" s="8" t="n">
        <v>19.79</v>
      </c>
    </row>
    <row r="10">
      <c r="A10" s="4" t="inlineStr">
        <is>
          <t>Net proceeds from sale of stock</t>
        </is>
      </c>
      <c r="B10" s="5" t="n">
        <v>41.2</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Capital Stock and Share-based Compensation Share-Based Compensation and Stock Options (Details) - USD ($)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Share-based compensation expense recognized</t>
        </is>
      </c>
      <c r="B4" s="5" t="n">
        <v>4.9</v>
      </c>
      <c r="C4" s="5" t="n">
        <v>8.300000000000001</v>
      </c>
      <c r="D4" s="5" t="n">
        <v>5.3</v>
      </c>
    </row>
    <row r="5">
      <c r="A5" s="4" t="inlineStr">
        <is>
          <t>Share-based compensation expense related to unvested stock options and other stock awards</t>
        </is>
      </c>
      <c r="B5" s="5" t="n">
        <v>6.3</v>
      </c>
    </row>
    <row r="6">
      <c r="A6" s="4" t="inlineStr">
        <is>
          <t>Weighted average period related expense will be recognized</t>
        </is>
      </c>
      <c r="B6" s="4" t="inlineStr">
        <is>
          <t>1 year 3 months 18 days</t>
        </is>
      </c>
    </row>
    <row r="7">
      <c r="A7" s="4" t="inlineStr">
        <is>
          <t>Non-employee directors</t>
        </is>
      </c>
    </row>
    <row r="8">
      <c r="A8" s="3" t="inlineStr">
        <is>
          <t>Share-based Compensation Arrangement by Share-based Payment Award [Line Items]</t>
        </is>
      </c>
    </row>
    <row r="9">
      <c r="A9" s="4" t="inlineStr">
        <is>
          <t>Share-based compensation expense related to unvested stock options and other stock awards</t>
        </is>
      </c>
      <c r="B9" s="5" t="n">
        <v>0.4</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and Share-based Compensation Performance-Based Stock Awards (Details) - Performance Shares - USD ($) $ / shares in Units,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Number of shares granted, before performance based metric (in shares)</t>
        </is>
      </c>
      <c r="B4" s="6" t="n">
        <v>204589</v>
      </c>
    </row>
    <row r="5">
      <c r="A5" s="4" t="inlineStr">
        <is>
          <t>Maximum payout (in shares)</t>
        </is>
      </c>
      <c r="B5" s="6" t="n">
        <v>406916</v>
      </c>
    </row>
    <row r="6">
      <c r="A6" s="4" t="inlineStr">
        <is>
          <t>Vesting period</t>
        </is>
      </c>
      <c r="B6" s="4" t="inlineStr">
        <is>
          <t>3 years</t>
        </is>
      </c>
    </row>
    <row r="7">
      <c r="A7" s="3" t="inlineStr">
        <is>
          <t>Number of units</t>
        </is>
      </c>
    </row>
    <row r="8">
      <c r="A8" s="4" t="inlineStr">
        <is>
          <t>Non-vested at the beginning of the period (in shares)</t>
        </is>
      </c>
      <c r="B8" s="6" t="n">
        <v>301583</v>
      </c>
      <c r="C8" s="6" t="n">
        <v>261852</v>
      </c>
      <c r="D8" s="6" t="n">
        <v>381956</v>
      </c>
    </row>
    <row r="9">
      <c r="A9" s="4" t="inlineStr">
        <is>
          <t>Granted (in shares)</t>
        </is>
      </c>
      <c r="B9" s="6" t="n">
        <v>216369</v>
      </c>
      <c r="C9" s="6" t="n">
        <v>114858</v>
      </c>
      <c r="D9" s="6" t="n">
        <v>160348</v>
      </c>
    </row>
    <row r="10">
      <c r="A10" s="4" t="inlineStr">
        <is>
          <t>Vested (in shares)</t>
        </is>
      </c>
      <c r="B10" s="6" t="n">
        <v>-61073</v>
      </c>
      <c r="C10" s="6" t="n">
        <v>-56641</v>
      </c>
      <c r="D10" s="6" t="n">
        <v>-211053</v>
      </c>
    </row>
    <row r="11">
      <c r="A11" s="4" t="inlineStr">
        <is>
          <t>Forfeited (in shares)</t>
        </is>
      </c>
      <c r="B11" s="6" t="n">
        <v>-14926</v>
      </c>
      <c r="C11" s="6" t="n">
        <v>-18486</v>
      </c>
      <c r="D11" s="6" t="n">
        <v>-69399</v>
      </c>
    </row>
    <row r="12">
      <c r="A12" s="4" t="inlineStr">
        <is>
          <t>Non-vested at the end of the period (in shares)</t>
        </is>
      </c>
      <c r="B12" s="6" t="n">
        <v>441953</v>
      </c>
      <c r="C12" s="6" t="n">
        <v>301583</v>
      </c>
      <c r="D12" s="6" t="n">
        <v>261852</v>
      </c>
    </row>
    <row r="13">
      <c r="A13" s="3" t="inlineStr">
        <is>
          <t>Weighted average grant date fair value</t>
        </is>
      </c>
    </row>
    <row r="14">
      <c r="A14" s="4" t="inlineStr">
        <is>
          <t>Non-vested at the beginning of the period (in dollars per share)</t>
        </is>
      </c>
      <c r="B14" s="8" t="n">
        <v>33.4</v>
      </c>
      <c r="C14" s="8" t="n">
        <v>33.01</v>
      </c>
      <c r="D14" s="8" t="n">
        <v>28.03</v>
      </c>
    </row>
    <row r="15">
      <c r="A15" s="4" t="inlineStr">
        <is>
          <t>Granted (in dollars per share)</t>
        </is>
      </c>
      <c r="B15" s="10" t="n">
        <v>25.71</v>
      </c>
      <c r="C15" s="10" t="n">
        <v>31.74</v>
      </c>
      <c r="D15" s="10" t="n">
        <v>39.09</v>
      </c>
    </row>
    <row r="16">
      <c r="A16" s="4" t="inlineStr">
        <is>
          <t>Vested (in dollars per share)</t>
        </is>
      </c>
      <c r="B16" s="10" t="n">
        <v>43.62</v>
      </c>
      <c r="C16" s="10" t="n">
        <v>36.45</v>
      </c>
      <c r="D16" s="10" t="n">
        <v>26.28</v>
      </c>
    </row>
    <row r="17">
      <c r="A17" s="4" t="inlineStr">
        <is>
          <t>Forfeited (in dollars per share)</t>
        </is>
      </c>
      <c r="B17" s="6" t="n">
        <v>33</v>
      </c>
      <c r="C17" s="10" t="n">
        <v>34.32</v>
      </c>
      <c r="D17" s="10" t="n">
        <v>39.42</v>
      </c>
    </row>
    <row r="18">
      <c r="A18" s="4" t="inlineStr">
        <is>
          <t>Non-vested at the end of the period (in dollars per share)</t>
        </is>
      </c>
      <c r="B18" s="8" t="n">
        <v>30.98</v>
      </c>
      <c r="C18" s="8" t="n">
        <v>33.4</v>
      </c>
      <c r="D18" s="8" t="n">
        <v>33.01</v>
      </c>
    </row>
    <row r="19">
      <c r="A19" s="4" t="inlineStr">
        <is>
          <t>Fair value of vested awards</t>
        </is>
      </c>
      <c r="B19" s="5" t="n">
        <v>1.7</v>
      </c>
      <c r="C19" s="5" t="n">
        <v>1.7</v>
      </c>
      <c r="D19" s="5" t="n">
        <v>8.199999999999999</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and Share-based Compensation Time-Based Stock Awards (Details) - Service-Based Stock Awards - USD ($) $ / shares in Units,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Number of shares granted (in shares)</t>
        </is>
      </c>
      <c r="B4" s="6" t="n">
        <v>353538</v>
      </c>
      <c r="C4" s="6" t="n">
        <v>176326</v>
      </c>
      <c r="D4" s="6" t="n">
        <v>128617</v>
      </c>
    </row>
    <row r="5">
      <c r="A5" s="3" t="inlineStr">
        <is>
          <t>Number of units</t>
        </is>
      </c>
    </row>
    <row r="6">
      <c r="A6" s="4" t="inlineStr">
        <is>
          <t>Non-vested at the beginning of the period (in shares)</t>
        </is>
      </c>
      <c r="B6" s="6" t="n">
        <v>233282</v>
      </c>
      <c r="C6" s="6" t="n">
        <v>142951</v>
      </c>
      <c r="D6" s="6" t="n">
        <v>91378</v>
      </c>
    </row>
    <row r="7">
      <c r="A7" s="4" t="inlineStr">
        <is>
          <t>Granted (in shares)</t>
        </is>
      </c>
      <c r="B7" s="6" t="n">
        <v>353538</v>
      </c>
      <c r="C7" s="6" t="n">
        <v>176326</v>
      </c>
      <c r="D7" s="6" t="n">
        <v>128617</v>
      </c>
    </row>
    <row r="8">
      <c r="A8" s="4" t="inlineStr">
        <is>
          <t>Vested (in shares)</t>
        </is>
      </c>
      <c r="B8" s="6" t="n">
        <v>-129297</v>
      </c>
      <c r="C8" s="6" t="n">
        <v>-75638</v>
      </c>
      <c r="D8" s="6" t="n">
        <v>-68803</v>
      </c>
    </row>
    <row r="9">
      <c r="A9" s="4" t="inlineStr">
        <is>
          <t>Forfeited (in shares)</t>
        </is>
      </c>
      <c r="B9" s="6" t="n">
        <v>-9692</v>
      </c>
      <c r="C9" s="6" t="n">
        <v>-10357</v>
      </c>
      <c r="D9" s="6" t="n">
        <v>-8241</v>
      </c>
    </row>
    <row r="10">
      <c r="A10" s="4" t="inlineStr">
        <is>
          <t>Non-vested at the end of the period (in shares)</t>
        </is>
      </c>
      <c r="B10" s="6" t="n">
        <v>447831</v>
      </c>
      <c r="C10" s="6" t="n">
        <v>233282</v>
      </c>
      <c r="D10" s="6" t="n">
        <v>142951</v>
      </c>
    </row>
    <row r="11">
      <c r="A11" s="3" t="inlineStr">
        <is>
          <t>Weighted average grant date fair value</t>
        </is>
      </c>
    </row>
    <row r="12">
      <c r="A12" s="4" t="inlineStr">
        <is>
          <t>Non-vested at the beginning of the period (in dollars per share)</t>
        </is>
      </c>
      <c r="B12" s="8" t="n">
        <v>31.8</v>
      </c>
      <c r="C12" s="8" t="n">
        <v>38.77</v>
      </c>
      <c r="D12" s="8" t="n">
        <v>28.12</v>
      </c>
    </row>
    <row r="13">
      <c r="A13" s="4" t="inlineStr">
        <is>
          <t>Granted (in dollars per share)</t>
        </is>
      </c>
      <c r="B13" s="10" t="n">
        <v>19.71</v>
      </c>
      <c r="C13" s="10" t="n">
        <v>29.01</v>
      </c>
      <c r="D13" s="10" t="n">
        <v>38.71</v>
      </c>
    </row>
    <row r="14">
      <c r="A14" s="4" t="inlineStr">
        <is>
          <t>Vested (in dollars per share)</t>
        </is>
      </c>
      <c r="B14" s="10" t="n">
        <v>29.2</v>
      </c>
      <c r="C14" s="10" t="n">
        <v>38.39</v>
      </c>
      <c r="D14" s="10" t="n">
        <v>38.98</v>
      </c>
    </row>
    <row r="15">
      <c r="A15" s="4" t="inlineStr">
        <is>
          <t>Forfeited (in dollars per share)</t>
        </is>
      </c>
      <c r="B15" s="10" t="n">
        <v>27.18</v>
      </c>
      <c r="C15" s="6" t="n">
        <v>31</v>
      </c>
      <c r="D15" s="10" t="n">
        <v>38.03</v>
      </c>
    </row>
    <row r="16">
      <c r="A16" s="4" t="inlineStr">
        <is>
          <t>Non-vested at the end of the period (in dollars per share)</t>
        </is>
      </c>
      <c r="B16" s="8" t="n">
        <v>23.09</v>
      </c>
      <c r="C16" s="8" t="n">
        <v>31.8</v>
      </c>
      <c r="D16" s="8" t="n">
        <v>38.77</v>
      </c>
    </row>
    <row r="17">
      <c r="A17" s="4" t="inlineStr">
        <is>
          <t>Fair value of vested awards</t>
        </is>
      </c>
      <c r="B17" s="5" t="n">
        <v>2.8</v>
      </c>
      <c r="C17" s="5" t="n">
        <v>2.2</v>
      </c>
      <c r="D17" s="5" t="n">
        <v>2.7</v>
      </c>
    </row>
    <row r="18">
      <c r="A18" s="4" t="inlineStr">
        <is>
          <t>Share-based Compensation Award, Tranche One</t>
        </is>
      </c>
    </row>
    <row r="19">
      <c r="A19" s="3" t="inlineStr">
        <is>
          <t>Share-based Compensation Arrangement by Share-based Payment Award [Line Items]</t>
        </is>
      </c>
    </row>
    <row r="20">
      <c r="A20" s="4" t="inlineStr">
        <is>
          <t>Vesting period</t>
        </is>
      </c>
      <c r="B20" s="4" t="inlineStr">
        <is>
          <t>1 year</t>
        </is>
      </c>
    </row>
    <row r="21">
      <c r="A21" s="4" t="inlineStr">
        <is>
          <t>Share-based Compensation Award, Tranche Two</t>
        </is>
      </c>
    </row>
    <row r="22">
      <c r="A22" s="3" t="inlineStr">
        <is>
          <t>Share-based Compensation Arrangement by Share-based Payment Award [Line Items]</t>
        </is>
      </c>
    </row>
    <row r="23">
      <c r="A23" s="4" t="inlineStr">
        <is>
          <t>Vesting period</t>
        </is>
      </c>
      <c r="B23" s="4" t="inlineStr">
        <is>
          <t>2 years</t>
        </is>
      </c>
    </row>
    <row r="24">
      <c r="A24" s="4" t="inlineStr">
        <is>
          <t>Share-based Compensation Award, Tranche Three</t>
        </is>
      </c>
    </row>
    <row r="25">
      <c r="A25" s="3" t="inlineStr">
        <is>
          <t>Share-based Compensation Arrangement by Share-based Payment Award [Line Items]</t>
        </is>
      </c>
    </row>
    <row r="26">
      <c r="A26" s="4" t="inlineStr">
        <is>
          <t>Vesting period</t>
        </is>
      </c>
      <c r="B26" s="4" t="inlineStr">
        <is>
          <t>3 years</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 (Loss)</t>
        </is>
      </c>
      <c r="B4" s="7" t="n">
        <v>-510935</v>
      </c>
      <c r="C4" s="7" t="n">
        <v>223984</v>
      </c>
      <c r="D4" s="7" t="n">
        <v>233200</v>
      </c>
    </row>
    <row r="5">
      <c r="A5" s="3" t="inlineStr">
        <is>
          <t>Adjustments to reconcile net income to net cash provided by operating activities:</t>
        </is>
      </c>
    </row>
    <row r="6">
      <c r="A6" s="4" t="inlineStr">
        <is>
          <t>Amortization of intangible assets</t>
        </is>
      </c>
      <c r="B6" s="6" t="n">
        <v>0</v>
      </c>
      <c r="C6" s="6" t="n">
        <v>649</v>
      </c>
      <c r="D6" s="6" t="n">
        <v>1038</v>
      </c>
    </row>
    <row r="7">
      <c r="A7" s="4" t="inlineStr">
        <is>
          <t>Depreciation and amortization of property and equipment</t>
        </is>
      </c>
      <c r="B7" s="6" t="n">
        <v>151665</v>
      </c>
      <c r="C7" s="6" t="n">
        <v>158714</v>
      </c>
      <c r="D7" s="6" t="n">
        <v>139401</v>
      </c>
    </row>
    <row r="8">
      <c r="A8" s="4" t="inlineStr">
        <is>
          <t>Deferred income taxes, net</t>
        </is>
      </c>
      <c r="B8" s="6" t="n">
        <v>-72188</v>
      </c>
      <c r="C8" s="6" t="n">
        <v>124068</v>
      </c>
      <c r="D8" s="6" t="n">
        <v>35433</v>
      </c>
    </row>
    <row r="9">
      <c r="A9" s="4" t="inlineStr">
        <is>
          <t>Goodwill impairment</t>
        </is>
      </c>
      <c r="B9" s="6" t="n">
        <v>106662</v>
      </c>
      <c r="C9" s="6" t="n">
        <v>0</v>
      </c>
      <c r="D9" s="6" t="n">
        <v>0</v>
      </c>
    </row>
    <row r="10">
      <c r="A10" s="4" t="inlineStr">
        <is>
          <t>Impairment of assets</t>
        </is>
      </c>
      <c r="B10" s="6" t="n">
        <v>38933</v>
      </c>
      <c r="C10" s="6" t="n">
        <v>0</v>
      </c>
      <c r="D10" s="6" t="n">
        <v>0</v>
      </c>
    </row>
    <row r="11">
      <c r="A11" s="4" t="inlineStr">
        <is>
          <t>Stock compensation</t>
        </is>
      </c>
      <c r="B11" s="6" t="n">
        <v>4936</v>
      </c>
      <c r="C11" s="6" t="n">
        <v>8253</v>
      </c>
      <c r="D11" s="6" t="n">
        <v>5349</v>
      </c>
    </row>
    <row r="12">
      <c r="A12" s="4" t="inlineStr">
        <is>
          <t>Loss on termination of lease</t>
        </is>
      </c>
      <c r="B12" s="6" t="n">
        <v>0</v>
      </c>
      <c r="C12" s="6" t="n">
        <v>0</v>
      </c>
      <c r="D12" s="6" t="n">
        <v>-1201</v>
      </c>
    </row>
    <row r="13">
      <c r="A13" s="4" t="inlineStr">
        <is>
          <t>Amortization of debt discounts and issuance costs</t>
        </is>
      </c>
      <c r="B13" s="6" t="n">
        <v>4012</v>
      </c>
      <c r="C13" s="6" t="n">
        <v>2976</v>
      </c>
      <c r="D13" s="6" t="n">
        <v>4482</v>
      </c>
    </row>
    <row r="14">
      <c r="A14" s="4" t="inlineStr">
        <is>
          <t>Employer contributions to pension and other postretirement plans</t>
        </is>
      </c>
      <c r="B14" s="6" t="n">
        <v>-7691</v>
      </c>
      <c r="C14" s="6" t="n">
        <v>-7169</v>
      </c>
      <c r="D14" s="6" t="n">
        <v>-56663</v>
      </c>
    </row>
    <row r="15">
      <c r="A15" s="4" t="inlineStr">
        <is>
          <t>Pension and postretirement benefit cost</t>
        </is>
      </c>
      <c r="B15" s="6" t="n">
        <v>8398</v>
      </c>
      <c r="C15" s="6" t="n">
        <v>12120</v>
      </c>
      <c r="D15" s="6" t="n">
        <v>9350</v>
      </c>
    </row>
    <row r="16">
      <c r="A16" s="4" t="inlineStr">
        <is>
          <t>Special termination benefits and curtailment loss</t>
        </is>
      </c>
      <c r="B16" s="6" t="n">
        <v>5682</v>
      </c>
      <c r="C16" s="6" t="n">
        <v>0</v>
      </c>
      <c r="D16" s="6" t="n">
        <v>0</v>
      </c>
    </row>
    <row r="17">
      <c r="A17" s="4" t="inlineStr">
        <is>
          <t>Change in unrealized (gain) loss on fuel derivative contracts</t>
        </is>
      </c>
      <c r="B17" s="6" t="n">
        <v>-2106</v>
      </c>
      <c r="C17" s="6" t="n">
        <v>-5694</v>
      </c>
      <c r="D17" s="6" t="n">
        <v>19973</v>
      </c>
    </row>
    <row r="18">
      <c r="A18" s="4" t="inlineStr">
        <is>
          <t>Foreign currency debt remeasurement loss</t>
        </is>
      </c>
      <c r="B18" s="6" t="n">
        <v>14760</v>
      </c>
      <c r="C18" s="6" t="n">
        <v>493</v>
      </c>
      <c r="D18" s="6" t="n">
        <v>380</v>
      </c>
    </row>
    <row r="19">
      <c r="A19" s="4" t="inlineStr">
        <is>
          <t>Other, net</t>
        </is>
      </c>
      <c r="B19" s="6" t="n">
        <v>-7007</v>
      </c>
      <c r="C19" s="6" t="n">
        <v>2564</v>
      </c>
      <c r="D19" s="6" t="n">
        <v>8610</v>
      </c>
    </row>
    <row r="20">
      <c r="A20" s="3" t="inlineStr">
        <is>
          <t>Changes in operating assets and liabilities:</t>
        </is>
      </c>
    </row>
    <row r="21">
      <c r="A21" s="4" t="inlineStr">
        <is>
          <t>Accounts receivable, net</t>
        </is>
      </c>
      <c r="B21" s="6" t="n">
        <v>29853</v>
      </c>
      <c r="C21" s="6" t="n">
        <v>-24756</v>
      </c>
      <c r="D21" s="6" t="n">
        <v>21132</v>
      </c>
    </row>
    <row r="22">
      <c r="A22" s="4" t="inlineStr">
        <is>
          <t>Income taxes receivable</t>
        </is>
      </c>
      <c r="B22" s="6" t="n">
        <v>-30810</v>
      </c>
      <c r="C22" s="6" t="n">
        <v>19605</v>
      </c>
      <c r="D22" s="6" t="n">
        <v>0</v>
      </c>
    </row>
    <row r="23">
      <c r="A23" s="4" t="inlineStr">
        <is>
          <t>Spare parts and supplies, net</t>
        </is>
      </c>
      <c r="B23" s="6" t="n">
        <v>-1066</v>
      </c>
      <c r="C23" s="6" t="n">
        <v>-8767</v>
      </c>
      <c r="D23" s="6" t="n">
        <v>-4701</v>
      </c>
    </row>
    <row r="24">
      <c r="A24" s="4" t="inlineStr">
        <is>
          <t>Prepaid expenses and other current assets</t>
        </is>
      </c>
      <c r="B24" s="6" t="n">
        <v>24410</v>
      </c>
      <c r="C24" s="6" t="n">
        <v>3662</v>
      </c>
      <c r="D24" s="6" t="n">
        <v>-149</v>
      </c>
    </row>
    <row r="25">
      <c r="A25" s="4" t="inlineStr">
        <is>
          <t>Accounts payable</t>
        </is>
      </c>
      <c r="B25" s="6" t="n">
        <v>-49469</v>
      </c>
      <c r="C25" s="6" t="n">
        <v>6244</v>
      </c>
      <c r="D25" s="6" t="n">
        <v>2926</v>
      </c>
    </row>
    <row r="26">
      <c r="A26" s="4" t="inlineStr">
        <is>
          <t>Air traffic liability</t>
        </is>
      </c>
      <c r="B26" s="6" t="n">
        <v>-117279</v>
      </c>
      <c r="C26" s="6" t="n">
        <v>-3071</v>
      </c>
      <c r="D26" s="6" t="n">
        <v>7830</v>
      </c>
    </row>
    <row r="27">
      <c r="A27" s="4" t="inlineStr">
        <is>
          <t>Other accrued liabilities</t>
        </is>
      </c>
      <c r="B27" s="6" t="n">
        <v>-18025</v>
      </c>
      <c r="C27" s="6" t="n">
        <v>-43034</v>
      </c>
      <c r="D27" s="6" t="n">
        <v>18329</v>
      </c>
    </row>
    <row r="28">
      <c r="A28" s="4" t="inlineStr">
        <is>
          <t>Frequent flyer deferred revenue</t>
        </is>
      </c>
      <c r="B28" s="6" t="n">
        <v>70318</v>
      </c>
      <c r="C28" s="6" t="n">
        <v>17618</v>
      </c>
      <c r="D28" s="6" t="n">
        <v>20668</v>
      </c>
    </row>
    <row r="29">
      <c r="A29" s="4" t="inlineStr">
        <is>
          <t>Other assets and liabilities, net</t>
        </is>
      </c>
      <c r="B29" s="6" t="n">
        <v>46239</v>
      </c>
      <c r="C29" s="6" t="n">
        <v>-3319</v>
      </c>
      <c r="D29" s="6" t="n">
        <v>43121</v>
      </c>
    </row>
    <row r="30">
      <c r="A30" s="4" t="inlineStr">
        <is>
          <t>Net cash provided by (used in) operating activities</t>
        </is>
      </c>
      <c r="B30" s="6" t="n">
        <v>-310708</v>
      </c>
      <c r="C30" s="6" t="n">
        <v>485140</v>
      </c>
      <c r="D30" s="6" t="n">
        <v>508508</v>
      </c>
    </row>
    <row r="31">
      <c r="A31" s="3" t="inlineStr">
        <is>
          <t>Cash Flows From Investing Activities:</t>
        </is>
      </c>
    </row>
    <row r="32">
      <c r="A32" s="4" t="inlineStr">
        <is>
          <t>Additions to property and equipment, including pre-delivery deposits</t>
        </is>
      </c>
      <c r="B32" s="6" t="n">
        <v>-105313</v>
      </c>
      <c r="C32" s="6" t="n">
        <v>-397421</v>
      </c>
      <c r="D32" s="6" t="n">
        <v>-486777</v>
      </c>
    </row>
    <row r="33">
      <c r="A33" s="4" t="inlineStr">
        <is>
          <t>Proceeds from purchase assignment and sale leaseback transactions</t>
        </is>
      </c>
      <c r="B33" s="6" t="n">
        <v>114000</v>
      </c>
      <c r="C33" s="6" t="n">
        <v>0</v>
      </c>
      <c r="D33" s="6" t="n">
        <v>87000</v>
      </c>
    </row>
    <row r="34">
      <c r="A34" s="4" t="inlineStr">
        <is>
          <t>Proceeds from disposition of equipment</t>
        </is>
      </c>
      <c r="B34" s="6" t="n">
        <v>0</v>
      </c>
      <c r="C34" s="6" t="n">
        <v>9595</v>
      </c>
      <c r="D34" s="6" t="n">
        <v>46714</v>
      </c>
    </row>
    <row r="35">
      <c r="A35" s="4" t="inlineStr">
        <is>
          <t>Purchases of investments</t>
        </is>
      </c>
      <c r="B35" s="6" t="n">
        <v>-395793</v>
      </c>
      <c r="C35" s="6" t="n">
        <v>-312768</v>
      </c>
      <c r="D35" s="6" t="n">
        <v>-210836</v>
      </c>
    </row>
    <row r="36">
      <c r="A36" s="4" t="inlineStr">
        <is>
          <t>Sales of investments</t>
        </is>
      </c>
      <c r="B36" s="6" t="n">
        <v>288336</v>
      </c>
      <c r="C36" s="6" t="n">
        <v>301662</v>
      </c>
      <c r="D36" s="6" t="n">
        <v>247423</v>
      </c>
    </row>
    <row r="37">
      <c r="A37" s="4" t="inlineStr">
        <is>
          <t>Other</t>
        </is>
      </c>
      <c r="B37" s="6" t="n">
        <v>0</v>
      </c>
      <c r="C37" s="6" t="n">
        <v>-6275</v>
      </c>
      <c r="D37" s="6" t="n">
        <v>0</v>
      </c>
    </row>
    <row r="38">
      <c r="A38" s="4" t="inlineStr">
        <is>
          <t>Net cash used in investing activities</t>
        </is>
      </c>
      <c r="B38" s="6" t="n">
        <v>-98770</v>
      </c>
      <c r="C38" s="6" t="n">
        <v>-405207</v>
      </c>
      <c r="D38" s="6" t="n">
        <v>-316476</v>
      </c>
    </row>
    <row r="39">
      <c r="A39" s="3" t="inlineStr">
        <is>
          <t>Cash Flows From Financing Activities:</t>
        </is>
      </c>
    </row>
    <row r="40">
      <c r="A40" s="4" t="inlineStr">
        <is>
          <t>Proceeds from the issuance of common stock</t>
        </is>
      </c>
      <c r="B40" s="6" t="n">
        <v>41196</v>
      </c>
      <c r="C40" s="6" t="n">
        <v>0</v>
      </c>
      <c r="D40" s="6" t="n">
        <v>0</v>
      </c>
    </row>
    <row r="41">
      <c r="A41" s="4" t="inlineStr">
        <is>
          <t>Long-term borrowings</t>
        </is>
      </c>
      <c r="B41" s="6" t="n">
        <v>602264</v>
      </c>
      <c r="C41" s="6" t="n">
        <v>227889</v>
      </c>
      <c r="D41" s="6" t="n">
        <v>86500</v>
      </c>
    </row>
    <row r="42">
      <c r="A42" s="4" t="inlineStr">
        <is>
          <t>Repayments of long-term debt and finance lease obligations</t>
        </is>
      </c>
      <c r="B42" s="6" t="n">
        <v>-78824</v>
      </c>
      <c r="C42" s="6" t="n">
        <v>-109128</v>
      </c>
      <c r="D42" s="6" t="n">
        <v>-68245</v>
      </c>
    </row>
    <row r="43">
      <c r="A43" s="4" t="inlineStr">
        <is>
          <t>Dividend payments</t>
        </is>
      </c>
      <c r="B43" s="6" t="n">
        <v>-5514</v>
      </c>
      <c r="C43" s="6" t="n">
        <v>-22774</v>
      </c>
      <c r="D43" s="6" t="n">
        <v>-24171</v>
      </c>
    </row>
    <row r="44">
      <c r="A44" s="4" t="inlineStr">
        <is>
          <t>Repurchases of common stock</t>
        </is>
      </c>
      <c r="B44" s="6" t="n">
        <v>-7510</v>
      </c>
      <c r="C44" s="6" t="n">
        <v>-68769</v>
      </c>
      <c r="D44" s="6" t="n">
        <v>-102500</v>
      </c>
    </row>
    <row r="45">
      <c r="A45" s="4" t="inlineStr">
        <is>
          <t>Debt and equity issuance costs</t>
        </is>
      </c>
      <c r="B45" s="6" t="n">
        <v>-4975</v>
      </c>
      <c r="C45" s="6" t="n">
        <v>-1623</v>
      </c>
      <c r="D45" s="6" t="n">
        <v>-3350</v>
      </c>
    </row>
    <row r="46">
      <c r="A46" s="4" t="inlineStr">
        <is>
          <t>Payment for taxes withheld for stock compensation</t>
        </is>
      </c>
      <c r="B46" s="6" t="n">
        <v>-1372</v>
      </c>
      <c r="C46" s="6" t="n">
        <v>-1049</v>
      </c>
      <c r="D46" s="6" t="n">
        <v>-3642</v>
      </c>
    </row>
    <row r="47">
      <c r="A47" s="4" t="inlineStr">
        <is>
          <t>Payment for taxes withheld for stock compensation</t>
        </is>
      </c>
      <c r="B47" s="6" t="n">
        <v>796</v>
      </c>
      <c r="C47" s="6" t="n">
        <v>0</v>
      </c>
      <c r="D47" s="6" t="n">
        <v>0</v>
      </c>
    </row>
    <row r="48">
      <c r="A48" s="4" t="inlineStr">
        <is>
          <t>Net cash provided by (used in) financing activities</t>
        </is>
      </c>
      <c r="B48" s="6" t="n">
        <v>546061</v>
      </c>
      <c r="C48" s="6" t="n">
        <v>24546</v>
      </c>
      <c r="D48" s="6" t="n">
        <v>-115408</v>
      </c>
    </row>
    <row r="49">
      <c r="A49" s="4" t="inlineStr">
        <is>
          <t>Net increase (decrease) in cash and cash equivalents</t>
        </is>
      </c>
      <c r="B49" s="6" t="n">
        <v>136583</v>
      </c>
      <c r="C49" s="6" t="n">
        <v>104479</v>
      </c>
      <c r="D49" s="6" t="n">
        <v>76624</v>
      </c>
    </row>
    <row r="50">
      <c r="A50" s="4" t="inlineStr">
        <is>
          <t>Cash, cash equivalents, and restricted cash—Beginning of Year</t>
        </is>
      </c>
      <c r="B50" s="6" t="n">
        <v>373056</v>
      </c>
      <c r="C50" s="6" t="n">
        <v>268577</v>
      </c>
      <c r="D50" s="6" t="n">
        <v>191953</v>
      </c>
    </row>
    <row r="51">
      <c r="A51" s="4" t="inlineStr">
        <is>
          <t>Cash, cash equivalents, and restricted cash—End of Year</t>
        </is>
      </c>
      <c r="B51" s="7" t="n">
        <v>509639</v>
      </c>
      <c r="C51" s="7" t="n">
        <v>373056</v>
      </c>
      <c r="D51" s="7" t="n">
        <v>268577</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9" customWidth="1" min="1" max="1"/>
    <col width="21" customWidth="1" min="2" max="2"/>
  </cols>
  <sheetData>
    <row r="1">
      <c r="A1" s="1" t="inlineStr">
        <is>
          <t>Commitments and Contingent Liabilities - Expenditures (Details) $ in Thousands</t>
        </is>
      </c>
      <c r="B1" s="2" t="inlineStr">
        <is>
          <t>Dec. 31, 2020USD ($)</t>
        </is>
      </c>
    </row>
    <row r="2">
      <c r="A2" s="3" t="inlineStr">
        <is>
          <t>Long-term Purchase Commitment [Line Items]</t>
        </is>
      </c>
    </row>
    <row r="3">
      <c r="A3" s="4" t="inlineStr">
        <is>
          <t>2021</t>
        </is>
      </c>
      <c r="B3" s="7" t="n">
        <v>87049</v>
      </c>
    </row>
    <row r="4">
      <c r="A4" s="4" t="inlineStr">
        <is>
          <t>2022</t>
        </is>
      </c>
      <c r="B4" s="6" t="n">
        <v>416244</v>
      </c>
    </row>
    <row r="5">
      <c r="A5" s="4" t="inlineStr">
        <is>
          <t>2023</t>
        </is>
      </c>
      <c r="B5" s="6" t="n">
        <v>226414</v>
      </c>
    </row>
    <row r="6">
      <c r="A6" s="4" t="inlineStr">
        <is>
          <t>2024</t>
        </is>
      </c>
      <c r="B6" s="6" t="n">
        <v>564565</v>
      </c>
    </row>
    <row r="7">
      <c r="A7" s="4" t="inlineStr">
        <is>
          <t>2025</t>
        </is>
      </c>
      <c r="B7" s="6" t="n">
        <v>456315</v>
      </c>
    </row>
    <row r="8">
      <c r="A8" s="4" t="inlineStr">
        <is>
          <t>Thereafter</t>
        </is>
      </c>
      <c r="B8" s="6" t="n">
        <v>320936</v>
      </c>
    </row>
    <row r="9">
      <c r="A9" s="4" t="inlineStr">
        <is>
          <t>Total contractual obligation</t>
        </is>
      </c>
      <c r="B9" s="6" t="n">
        <v>2071523</v>
      </c>
    </row>
    <row r="10">
      <c r="A10" s="4" t="inlineStr">
        <is>
          <t>Aircraft and aircraft related</t>
        </is>
      </c>
    </row>
    <row r="11">
      <c r="A11" s="3" t="inlineStr">
        <is>
          <t>Long-term Purchase Commitment [Line Items]</t>
        </is>
      </c>
    </row>
    <row r="12">
      <c r="A12" s="4" t="inlineStr">
        <is>
          <t>2021</t>
        </is>
      </c>
      <c r="B12" s="6" t="n">
        <v>8483</v>
      </c>
    </row>
    <row r="13">
      <c r="A13" s="4" t="inlineStr">
        <is>
          <t>2022</t>
        </is>
      </c>
      <c r="B13" s="6" t="n">
        <v>342793</v>
      </c>
    </row>
    <row r="14">
      <c r="A14" s="4" t="inlineStr">
        <is>
          <t>2023</t>
        </is>
      </c>
      <c r="B14" s="6" t="n">
        <v>158380</v>
      </c>
    </row>
    <row r="15">
      <c r="A15" s="4" t="inlineStr">
        <is>
          <t>2024</t>
        </is>
      </c>
      <c r="B15" s="6" t="n">
        <v>504573</v>
      </c>
    </row>
    <row r="16">
      <c r="A16" s="4" t="inlineStr">
        <is>
          <t>2025</t>
        </is>
      </c>
      <c r="B16" s="6" t="n">
        <v>408457</v>
      </c>
    </row>
    <row r="17">
      <c r="A17" s="4" t="inlineStr">
        <is>
          <t>Thereafter</t>
        </is>
      </c>
      <c r="B17" s="6" t="n">
        <v>232268</v>
      </c>
    </row>
    <row r="18">
      <c r="A18" s="4" t="inlineStr">
        <is>
          <t>Total contractual obligation</t>
        </is>
      </c>
      <c r="B18" s="6" t="n">
        <v>1654954</v>
      </c>
    </row>
    <row r="19">
      <c r="A19" s="4" t="inlineStr">
        <is>
          <t>Other</t>
        </is>
      </c>
    </row>
    <row r="20">
      <c r="A20" s="3" t="inlineStr">
        <is>
          <t>Long-term Purchase Commitment [Line Items]</t>
        </is>
      </c>
    </row>
    <row r="21">
      <c r="A21" s="4" t="inlineStr">
        <is>
          <t>2021</t>
        </is>
      </c>
      <c r="B21" s="6" t="n">
        <v>78566</v>
      </c>
    </row>
    <row r="22">
      <c r="A22" s="4" t="inlineStr">
        <is>
          <t>2022</t>
        </is>
      </c>
      <c r="B22" s="6" t="n">
        <v>73451</v>
      </c>
    </row>
    <row r="23">
      <c r="A23" s="4" t="inlineStr">
        <is>
          <t>2023</t>
        </is>
      </c>
      <c r="B23" s="6" t="n">
        <v>68034</v>
      </c>
    </row>
    <row r="24">
      <c r="A24" s="4" t="inlineStr">
        <is>
          <t>2024</t>
        </is>
      </c>
      <c r="B24" s="6" t="n">
        <v>59992</v>
      </c>
    </row>
    <row r="25">
      <c r="A25" s="4" t="inlineStr">
        <is>
          <t>2025</t>
        </is>
      </c>
      <c r="B25" s="6" t="n">
        <v>47858</v>
      </c>
    </row>
    <row r="26">
      <c r="A26" s="4" t="inlineStr">
        <is>
          <t>Thereafter</t>
        </is>
      </c>
      <c r="B26" s="6" t="n">
        <v>88668</v>
      </c>
    </row>
    <row r="27">
      <c r="A27" s="4" t="inlineStr">
        <is>
          <t>Total contractual obligation</t>
        </is>
      </c>
      <c r="B27" s="7" t="n">
        <v>416569</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3" customWidth="1" min="2" max="2"/>
  </cols>
  <sheetData>
    <row r="1">
      <c r="A1" s="1" t="inlineStr">
        <is>
          <t>Commitments and Contingent Liabilities - Orders and Purchase Rights (Details) - Aircraft and aircraft related</t>
        </is>
      </c>
      <c r="B1" s="2" t="inlineStr">
        <is>
          <t>12 Months Ended</t>
        </is>
      </c>
    </row>
    <row r="2">
      <c r="B2" s="2" t="inlineStr">
        <is>
          <t>Dec. 31, 2020orderpurchase_right</t>
        </is>
      </c>
    </row>
    <row r="3">
      <c r="A3" s="4" t="inlineStr">
        <is>
          <t>B787-9 spare engines</t>
        </is>
      </c>
    </row>
    <row r="4">
      <c r="A4" s="3" t="inlineStr">
        <is>
          <t>Long-term Purchase Commitment [Line Items]</t>
        </is>
      </c>
    </row>
    <row r="5">
      <c r="A5" s="4" t="inlineStr">
        <is>
          <t>Firm Orders | order</t>
        </is>
      </c>
      <c r="B5" s="6" t="n">
        <v>2</v>
      </c>
    </row>
    <row r="6">
      <c r="A6" s="4" t="inlineStr">
        <is>
          <t>Purchase Rights | purchase_right</t>
        </is>
      </c>
      <c r="B6" s="6" t="n">
        <v>2</v>
      </c>
    </row>
    <row r="7">
      <c r="A7" s="4" t="inlineStr">
        <is>
          <t>A321neo aircraft</t>
        </is>
      </c>
    </row>
    <row r="8">
      <c r="A8" s="3" t="inlineStr">
        <is>
          <t>Long-term Purchase Commitment [Line Items]</t>
        </is>
      </c>
    </row>
    <row r="9">
      <c r="A9" s="4" t="inlineStr">
        <is>
          <t>Firm Orders | order</t>
        </is>
      </c>
      <c r="B9" s="6" t="n">
        <v>0</v>
      </c>
    </row>
    <row r="10">
      <c r="A10" s="4" t="inlineStr">
        <is>
          <t>Purchase Rights | purchase_right</t>
        </is>
      </c>
      <c r="B10" s="6" t="n">
        <v>9</v>
      </c>
    </row>
    <row r="11">
      <c r="A11" s="4" t="inlineStr">
        <is>
          <t>B787-9 aircraft</t>
        </is>
      </c>
    </row>
    <row r="12">
      <c r="A12" s="3" t="inlineStr">
        <is>
          <t>Long-term Purchase Commitment [Line Items]</t>
        </is>
      </c>
    </row>
    <row r="13">
      <c r="A13" s="4" t="inlineStr">
        <is>
          <t>Firm Orders | order</t>
        </is>
      </c>
      <c r="B13" s="6" t="n">
        <v>10</v>
      </c>
    </row>
    <row r="14">
      <c r="A14" s="4" t="inlineStr">
        <is>
          <t>Purchase Rights | purchase_right</t>
        </is>
      </c>
      <c r="B14" s="6" t="n">
        <v>10</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66" customWidth="1" min="1" max="1"/>
    <col width="33" customWidth="1" min="2" max="2"/>
    <col width="22" customWidth="1" min="3" max="3"/>
    <col width="22" customWidth="1" min="4" max="4"/>
    <col width="21" customWidth="1" min="5" max="5"/>
    <col width="21" customWidth="1" min="6" max="6"/>
  </cols>
  <sheetData>
    <row r="1">
      <c r="A1" s="1" t="inlineStr">
        <is>
          <t>Commitments and Contingent Liabilities - Narrative (Details)</t>
        </is>
      </c>
      <c r="B1" s="2" t="inlineStr">
        <is>
          <t>1 Months Ended</t>
        </is>
      </c>
      <c r="E1" s="2" t="inlineStr">
        <is>
          <t>12 Months Ended</t>
        </is>
      </c>
    </row>
    <row r="2">
      <c r="B2" s="2" t="inlineStr">
        <is>
          <t>Oct. 31, 2018purchase_rightorder</t>
        </is>
      </c>
      <c r="C2" s="2" t="inlineStr">
        <is>
          <t>Jul. 31, 2018aircraft</t>
        </is>
      </c>
      <c r="D2" s="2" t="inlineStr">
        <is>
          <t>Feb. 28, 2018aircraft</t>
        </is>
      </c>
      <c r="E2" s="2" t="inlineStr">
        <is>
          <t>Dec. 31, 2020USD ($)</t>
        </is>
      </c>
      <c r="F2" s="2" t="inlineStr">
        <is>
          <t>Dec. 31, 2019USD ($)</t>
        </is>
      </c>
    </row>
    <row r="3">
      <c r="A3" s="3" t="inlineStr">
        <is>
          <t>Long-term Purchase Commitment [Line Items]</t>
        </is>
      </c>
    </row>
    <row r="4">
      <c r="A4" s="4" t="inlineStr">
        <is>
          <t>Percentage of employees represented by unions</t>
        </is>
      </c>
      <c r="E4" s="4" t="inlineStr">
        <is>
          <t>79.00%</t>
        </is>
      </c>
    </row>
    <row r="5">
      <c r="A5" s="4" t="inlineStr">
        <is>
          <t>Association of Flight Attendants</t>
        </is>
      </c>
    </row>
    <row r="6">
      <c r="A6" s="3" t="inlineStr">
        <is>
          <t>Long-term Purchase Commitment [Line Items]</t>
        </is>
      </c>
    </row>
    <row r="7">
      <c r="A7" s="4" t="inlineStr">
        <is>
          <t>Percentage of employees represented by unions</t>
        </is>
      </c>
      <c r="E7" s="4" t="inlineStr">
        <is>
          <t>37.60%</t>
        </is>
      </c>
    </row>
    <row r="8">
      <c r="A8" s="4" t="inlineStr">
        <is>
          <t>Credit card processing agreements</t>
        </is>
      </c>
    </row>
    <row r="9">
      <c r="A9" s="3" t="inlineStr">
        <is>
          <t>Long-term Purchase Commitment [Line Items]</t>
        </is>
      </c>
    </row>
    <row r="10">
      <c r="A10" s="4" t="inlineStr">
        <is>
          <t>Restricted cash | $</t>
        </is>
      </c>
      <c r="E10" s="7" t="n">
        <v>0</v>
      </c>
      <c r="F10" s="7" t="n">
        <v>0</v>
      </c>
    </row>
    <row r="11">
      <c r="A11" s="4" t="inlineStr">
        <is>
          <t>Maximum amount that holdback could increase</t>
        </is>
      </c>
      <c r="E11" s="4" t="inlineStr">
        <is>
          <t>100.00%</t>
        </is>
      </c>
    </row>
    <row r="12">
      <c r="A12" s="4" t="inlineStr">
        <is>
          <t>A-330-800-Neo</t>
        </is>
      </c>
    </row>
    <row r="13">
      <c r="A13" s="3" t="inlineStr">
        <is>
          <t>Long-term Purchase Commitment [Line Items]</t>
        </is>
      </c>
    </row>
    <row r="14">
      <c r="A14" s="4" t="inlineStr">
        <is>
          <t>Number of aircraft terminated</t>
        </is>
      </c>
      <c r="D14" s="6" t="n">
        <v>6</v>
      </c>
    </row>
    <row r="15">
      <c r="A15" s="4" t="inlineStr">
        <is>
          <t>Number of aircraft purchase rights</t>
        </is>
      </c>
      <c r="D15" s="6" t="n">
        <v>6</v>
      </c>
    </row>
    <row r="16">
      <c r="A16" s="4" t="inlineStr">
        <is>
          <t>B787-9 aircraft</t>
        </is>
      </c>
    </row>
    <row r="17">
      <c r="A17" s="3" t="inlineStr">
        <is>
          <t>Long-term Purchase Commitment [Line Items]</t>
        </is>
      </c>
    </row>
    <row r="18">
      <c r="A18" s="4" t="inlineStr">
        <is>
          <t>Number of aircrafts under purchase agreement</t>
        </is>
      </c>
      <c r="C18" s="6" t="n">
        <v>10</v>
      </c>
    </row>
    <row r="19">
      <c r="A19" s="4" t="inlineStr">
        <is>
          <t>Number of aircrafts with purchase rights under purchase agreement</t>
        </is>
      </c>
      <c r="C19" s="6" t="n">
        <v>10</v>
      </c>
    </row>
    <row r="20">
      <c r="A20" s="4" t="inlineStr">
        <is>
          <t>B787-9 aircraft | GEnx Engines</t>
        </is>
      </c>
    </row>
    <row r="21">
      <c r="A21" s="3" t="inlineStr">
        <is>
          <t>Long-term Purchase Commitment [Line Items]</t>
        </is>
      </c>
    </row>
    <row r="22">
      <c r="A22" s="4" t="inlineStr">
        <is>
          <t>Number of engine firm order | purchase_right</t>
        </is>
      </c>
      <c r="B22" s="6" t="n">
        <v>20</v>
      </c>
    </row>
    <row r="23">
      <c r="A23" s="4" t="inlineStr">
        <is>
          <t>Number of engine, purchase rights | order</t>
        </is>
      </c>
      <c r="B23" s="6" t="n">
        <v>20</v>
      </c>
    </row>
    <row r="24">
      <c r="A24" s="4" t="inlineStr">
        <is>
          <t>B787-9 aircraft | GEnx spare engines</t>
        </is>
      </c>
    </row>
    <row r="25">
      <c r="A25" s="3" t="inlineStr">
        <is>
          <t>Long-term Purchase Commitment [Line Items]</t>
        </is>
      </c>
    </row>
    <row r="26">
      <c r="A26" s="4" t="inlineStr">
        <is>
          <t>Number of spare engines, with option to purchase | purchase_right</t>
        </is>
      </c>
      <c r="B26" s="6" t="n">
        <v>4</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upplemental Cash Flow Information (Details) - USD ($) $ in Thousands</t>
        </is>
      </c>
      <c r="B1" s="2" t="inlineStr">
        <is>
          <t>12 Months Ended</t>
        </is>
      </c>
    </row>
    <row r="2">
      <c r="B2" s="2" t="inlineStr">
        <is>
          <t>Dec. 31, 2020</t>
        </is>
      </c>
      <c r="C2" s="2" t="inlineStr">
        <is>
          <t>Dec. 31, 2019</t>
        </is>
      </c>
      <c r="D2" s="2" t="inlineStr">
        <is>
          <t>Dec. 31, 2018</t>
        </is>
      </c>
    </row>
    <row r="3">
      <c r="A3" s="3" t="inlineStr">
        <is>
          <t>Supplemental Cash Flow Elements [Abstract]</t>
        </is>
      </c>
    </row>
    <row r="4">
      <c r="A4" s="4" t="inlineStr">
        <is>
          <t>Cash payments for interest (net of amounts capitalized)</t>
        </is>
      </c>
      <c r="B4" s="7" t="n">
        <v>23951</v>
      </c>
      <c r="C4" s="7" t="n">
        <v>20346</v>
      </c>
      <c r="D4" s="7" t="n">
        <v>24343</v>
      </c>
    </row>
    <row r="5">
      <c r="A5" s="4" t="inlineStr">
        <is>
          <t>Cash payments (refunds) for income taxes</t>
        </is>
      </c>
      <c r="B5" s="6" t="n">
        <v>-81372</v>
      </c>
      <c r="C5" s="6" t="n">
        <v>25809</v>
      </c>
      <c r="D5" s="6" t="n">
        <v>16063</v>
      </c>
    </row>
    <row r="6">
      <c r="A6" s="3" t="inlineStr">
        <is>
          <t>Investing and Financing Activities Not Affecting Cash:</t>
        </is>
      </c>
    </row>
    <row r="7">
      <c r="A7" s="4" t="inlineStr">
        <is>
          <t>Property and equipment acquired through a finance lease</t>
        </is>
      </c>
      <c r="B7" s="6" t="n">
        <v>939</v>
      </c>
      <c r="C7" s="6" t="n">
        <v>6567</v>
      </c>
      <c r="D7" s="6" t="n">
        <v>119530</v>
      </c>
    </row>
    <row r="8">
      <c r="A8" s="4" t="inlineStr">
        <is>
          <t>Right-of-use assets acquired under operating leases</t>
        </is>
      </c>
      <c r="B8" s="7" t="n">
        <v>75667</v>
      </c>
      <c r="C8" s="7" t="n">
        <v>74529</v>
      </c>
      <c r="D8" s="7" t="n">
        <v>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66"/>
  <sheetViews>
    <sheetView workbookViewId="0">
      <selection activeCell="A1" sqref="A1"/>
    </sheetView>
  </sheetViews>
  <sheetFormatPr baseColWidth="8" defaultRowHeight="15"/>
  <cols>
    <col width="80" customWidth="1" min="1" max="1"/>
    <col width="39" customWidth="1" min="2" max="2"/>
    <col width="21" customWidth="1" min="3" max="3"/>
    <col width="21" customWidth="1" min="4" max="4"/>
    <col width="32" customWidth="1" min="5" max="5"/>
  </cols>
  <sheetData>
    <row r="1">
      <c r="A1" s="1" t="inlineStr">
        <is>
          <t>Condensed Consolidating Financial Information - Condensed Consolidating Statements of Operations and Comprehensive Income (Loss) (Details) $ in Thousands</t>
        </is>
      </c>
      <c r="B1" s="2" t="inlineStr">
        <is>
          <t>12 Months Ended</t>
        </is>
      </c>
    </row>
    <row r="2">
      <c r="B2" s="2" t="inlineStr">
        <is>
          <t>Dec. 31, 2020USD ($)pass_through_trust</t>
        </is>
      </c>
      <c r="C2" s="2" t="inlineStr">
        <is>
          <t>Dec. 31, 2019USD ($)</t>
        </is>
      </c>
      <c r="D2" s="2" t="inlineStr">
        <is>
          <t>Dec. 31, 2018USD ($)</t>
        </is>
      </c>
      <c r="E2" s="2" t="inlineStr">
        <is>
          <t>Dec. 31, 2013pass_through_trust</t>
        </is>
      </c>
    </row>
    <row r="3">
      <c r="A3" s="3" t="inlineStr">
        <is>
          <t>Condensed Consolidating Statements of Operations and Comprehensive Income (Loss)</t>
        </is>
      </c>
    </row>
    <row r="4">
      <c r="A4" s="4" t="inlineStr">
        <is>
          <t>Number of pass-through trusts | pass_through_trust</t>
        </is>
      </c>
      <c r="E4" s="6" t="n">
        <v>2</v>
      </c>
    </row>
    <row r="5">
      <c r="A5" s="3" t="inlineStr">
        <is>
          <t>Operating Revenue:</t>
        </is>
      </c>
    </row>
    <row r="6">
      <c r="A6" s="4" t="inlineStr">
        <is>
          <t>Operating Revenue</t>
        </is>
      </c>
      <c r="B6" s="7" t="n">
        <v>844813</v>
      </c>
      <c r="C6" s="7" t="n">
        <v>2832228</v>
      </c>
      <c r="D6" s="7" t="n">
        <v>2837411</v>
      </c>
    </row>
    <row r="7">
      <c r="A7" s="3" t="inlineStr">
        <is>
          <t>Operating Expenses:</t>
        </is>
      </c>
    </row>
    <row r="8">
      <c r="A8" s="4" t="inlineStr">
        <is>
          <t>Aircraft fuel, including taxes and delivery</t>
        </is>
      </c>
      <c r="B8" s="6" t="n">
        <v>161363</v>
      </c>
      <c r="C8" s="6" t="n">
        <v>542573</v>
      </c>
      <c r="D8" s="6" t="n">
        <v>599544</v>
      </c>
    </row>
    <row r="9">
      <c r="A9" s="4" t="inlineStr">
        <is>
          <t>Wages and benefits</t>
        </is>
      </c>
      <c r="B9" s="6" t="n">
        <v>387910</v>
      </c>
      <c r="C9" s="6" t="n">
        <v>723656</v>
      </c>
      <c r="D9" s="6" t="n">
        <v>684719</v>
      </c>
    </row>
    <row r="10">
      <c r="A10" s="4" t="inlineStr">
        <is>
          <t>Aircraft rent</t>
        </is>
      </c>
      <c r="B10" s="6" t="n">
        <v>103890</v>
      </c>
      <c r="C10" s="6" t="n">
        <v>118904</v>
      </c>
      <c r="D10" s="6" t="n">
        <v>125961</v>
      </c>
    </row>
    <row r="11">
      <c r="A11" s="4" t="inlineStr">
        <is>
          <t>Maintenance materials and repairs</t>
        </is>
      </c>
      <c r="B11" s="6" t="n">
        <v>121571</v>
      </c>
      <c r="C11" s="6" t="n">
        <v>249772</v>
      </c>
      <c r="D11" s="6" t="n">
        <v>239759</v>
      </c>
    </row>
    <row r="12">
      <c r="A12" s="4" t="inlineStr">
        <is>
          <t>Aircraft and passenger servicing</t>
        </is>
      </c>
      <c r="B12" s="6" t="n">
        <v>58016</v>
      </c>
      <c r="C12" s="6" t="n">
        <v>164275</v>
      </c>
      <c r="D12" s="6" t="n">
        <v>157796</v>
      </c>
    </row>
    <row r="13">
      <c r="A13" s="4" t="inlineStr">
        <is>
          <t>Commissions and other selling</t>
        </is>
      </c>
      <c r="B13" s="6" t="n">
        <v>46297</v>
      </c>
      <c r="C13" s="6" t="n">
        <v>130216</v>
      </c>
      <c r="D13" s="6" t="n">
        <v>129315</v>
      </c>
    </row>
    <row r="14">
      <c r="A14" s="4" t="inlineStr">
        <is>
          <t>Depreciation and amortization</t>
        </is>
      </c>
      <c r="B14" s="6" t="n">
        <v>151665</v>
      </c>
      <c r="C14" s="6" t="n">
        <v>158906</v>
      </c>
      <c r="D14" s="6" t="n">
        <v>139866</v>
      </c>
    </row>
    <row r="15">
      <c r="A15" s="4" t="inlineStr">
        <is>
          <t>Other rentals and landing fees</t>
        </is>
      </c>
      <c r="B15" s="6" t="n">
        <v>73808</v>
      </c>
      <c r="C15" s="6" t="n">
        <v>129622</v>
      </c>
      <c r="D15" s="6" t="n">
        <v>126903</v>
      </c>
    </row>
    <row r="16">
      <c r="A16" s="4" t="inlineStr">
        <is>
          <t>Purchased services</t>
        </is>
      </c>
      <c r="B16" s="6" t="n">
        <v>99050</v>
      </c>
      <c r="C16" s="6" t="n">
        <v>131567</v>
      </c>
      <c r="D16" s="6" t="n">
        <v>131651</v>
      </c>
    </row>
    <row r="17">
      <c r="A17" s="4" t="inlineStr">
        <is>
          <t>Contract terminations expense</t>
        </is>
      </c>
      <c r="B17" s="6" t="n">
        <v>0</v>
      </c>
      <c r="C17" s="6" t="n">
        <v>0</v>
      </c>
      <c r="D17" s="6" t="n">
        <v>35322</v>
      </c>
    </row>
    <row r="18">
      <c r="A18" s="4" t="inlineStr">
        <is>
          <t>Special items</t>
        </is>
      </c>
      <c r="B18" s="6" t="n">
        <v>184111</v>
      </c>
      <c r="C18" s="6" t="n">
        <v>0</v>
      </c>
      <c r="D18" s="6" t="n">
        <v>0</v>
      </c>
    </row>
    <row r="19">
      <c r="A19" s="4" t="inlineStr">
        <is>
          <t>Other</t>
        </is>
      </c>
      <c r="B19" s="6" t="n">
        <v>104743</v>
      </c>
      <c r="C19" s="6" t="n">
        <v>155260</v>
      </c>
      <c r="D19" s="6" t="n">
        <v>152207</v>
      </c>
    </row>
    <row r="20">
      <c r="A20" s="4" t="inlineStr">
        <is>
          <t>Total</t>
        </is>
      </c>
      <c r="B20" s="6" t="n">
        <v>1492424</v>
      </c>
      <c r="C20" s="6" t="n">
        <v>2504751</v>
      </c>
      <c r="D20" s="6" t="n">
        <v>2523043</v>
      </c>
    </row>
    <row r="21">
      <c r="A21" s="4" t="inlineStr">
        <is>
          <t>Operating Income (Loss)</t>
        </is>
      </c>
      <c r="B21" s="6" t="n">
        <v>-647611</v>
      </c>
      <c r="C21" s="6" t="n">
        <v>327477</v>
      </c>
      <c r="D21" s="6" t="n">
        <v>314368</v>
      </c>
    </row>
    <row r="22">
      <c r="A22" s="3" t="inlineStr">
        <is>
          <t>Nonoperating Income (Expense):</t>
        </is>
      </c>
    </row>
    <row r="23">
      <c r="A23" s="4" t="inlineStr">
        <is>
          <t>Undistributed net loss of subsidiaries</t>
        </is>
      </c>
      <c r="B23" s="6" t="n">
        <v>0</v>
      </c>
      <c r="C23" s="6" t="n">
        <v>0</v>
      </c>
      <c r="D23" s="6" t="n">
        <v>0</v>
      </c>
    </row>
    <row r="24">
      <c r="A24" s="4" t="inlineStr">
        <is>
          <t>Other nonoperating special items</t>
        </is>
      </c>
      <c r="B24" s="6" t="n">
        <v>-5682</v>
      </c>
      <c r="C24" s="6" t="n">
        <v>0</v>
      </c>
      <c r="D24" s="6" t="n">
        <v>0</v>
      </c>
    </row>
    <row r="25">
      <c r="A25" s="4" t="inlineStr">
        <is>
          <t>Interest expense and amortization of debt discounts and issuance costs</t>
        </is>
      </c>
      <c r="B25" s="6" t="n">
        <v>-40439</v>
      </c>
      <c r="C25" s="6" t="n">
        <v>-27864</v>
      </c>
      <c r="D25" s="6" t="n">
        <v>-33001</v>
      </c>
    </row>
    <row r="26">
      <c r="A26" s="4" t="inlineStr">
        <is>
          <t>Interest income</t>
        </is>
      </c>
      <c r="B26" s="6" t="n">
        <v>8731</v>
      </c>
      <c r="C26" s="6" t="n">
        <v>12583</v>
      </c>
      <c r="D26" s="6" t="n">
        <v>9242</v>
      </c>
    </row>
    <row r="27">
      <c r="A27" s="4" t="inlineStr">
        <is>
          <t>Capitalized interest</t>
        </is>
      </c>
      <c r="B27" s="6" t="n">
        <v>3236</v>
      </c>
      <c r="C27" s="6" t="n">
        <v>4492</v>
      </c>
      <c r="D27" s="6" t="n">
        <v>7887</v>
      </c>
    </row>
    <row r="28">
      <c r="A28" s="4" t="inlineStr">
        <is>
          <t>Other components of net periodic benefit cost</t>
        </is>
      </c>
      <c r="B28" s="6" t="n">
        <v>1300</v>
      </c>
      <c r="C28" s="6" t="n">
        <v>-3864</v>
      </c>
      <c r="D28" s="6" t="n">
        <v>-825</v>
      </c>
    </row>
    <row r="29">
      <c r="A29" s="4" t="inlineStr">
        <is>
          <t>Gains (losses) on fuel derivatives</t>
        </is>
      </c>
      <c r="B29" s="6" t="n">
        <v>-6930</v>
      </c>
      <c r="C29" s="6" t="n">
        <v>-6709</v>
      </c>
      <c r="D29" s="6" t="n">
        <v>5590</v>
      </c>
    </row>
    <row r="30">
      <c r="A30" s="4" t="inlineStr">
        <is>
          <t>Other, net</t>
        </is>
      </c>
      <c r="B30" s="6" t="n">
        <v>-12657</v>
      </c>
      <c r="C30" s="6" t="n">
        <v>-1119</v>
      </c>
      <c r="D30" s="6" t="n">
        <v>-2103</v>
      </c>
    </row>
    <row r="31">
      <c r="A31" s="4" t="inlineStr">
        <is>
          <t>Total</t>
        </is>
      </c>
      <c r="B31" s="6" t="n">
        <v>-52441</v>
      </c>
      <c r="C31" s="6" t="n">
        <v>-22481</v>
      </c>
      <c r="D31" s="6" t="n">
        <v>-13210</v>
      </c>
    </row>
    <row r="32">
      <c r="A32" s="4" t="inlineStr">
        <is>
          <t>Income (Loss) Before Income Taxes</t>
        </is>
      </c>
      <c r="B32" s="6" t="n">
        <v>-700052</v>
      </c>
      <c r="C32" s="6" t="n">
        <v>304996</v>
      </c>
      <c r="D32" s="6" t="n">
        <v>301158</v>
      </c>
    </row>
    <row r="33">
      <c r="A33" s="4" t="inlineStr">
        <is>
          <t>Income tax benefit</t>
        </is>
      </c>
      <c r="B33" s="6" t="n">
        <v>-189117</v>
      </c>
      <c r="C33" s="6" t="n">
        <v>81012</v>
      </c>
      <c r="D33" s="6" t="n">
        <v>67958</v>
      </c>
    </row>
    <row r="34">
      <c r="A34" s="4" t="inlineStr">
        <is>
          <t>Net Income (Loss)</t>
        </is>
      </c>
      <c r="B34" s="6" t="n">
        <v>-510935</v>
      </c>
      <c r="C34" s="6" t="n">
        <v>223984</v>
      </c>
      <c r="D34" s="6" t="n">
        <v>233200</v>
      </c>
    </row>
    <row r="35">
      <c r="A35" s="4" t="inlineStr">
        <is>
          <t>Comprehensive Income (Loss)</t>
        </is>
      </c>
      <c r="B35" s="6" t="n">
        <v>-521579</v>
      </c>
      <c r="C35" s="6" t="n">
        <v>213241</v>
      </c>
      <c r="D35" s="6" t="n">
        <v>227834</v>
      </c>
    </row>
    <row r="36">
      <c r="A36" s="4" t="inlineStr">
        <is>
          <t>Eliminations</t>
        </is>
      </c>
    </row>
    <row r="37">
      <c r="A37" s="3" t="inlineStr">
        <is>
          <t>Operating Revenue:</t>
        </is>
      </c>
    </row>
    <row r="38">
      <c r="A38" s="4" t="inlineStr">
        <is>
          <t>Operating Revenue</t>
        </is>
      </c>
      <c r="B38" s="6" t="n">
        <v>-12652</v>
      </c>
      <c r="C38" s="6" t="n">
        <v>-10107</v>
      </c>
      <c r="D38" s="6" t="n">
        <v>-405</v>
      </c>
    </row>
    <row r="39">
      <c r="A39" s="3" t="inlineStr">
        <is>
          <t>Operating Expenses:</t>
        </is>
      </c>
    </row>
    <row r="40">
      <c r="A40" s="4" t="inlineStr">
        <is>
          <t>Aircraft fuel, including taxes and delivery</t>
        </is>
      </c>
      <c r="B40" s="6" t="n">
        <v>0</v>
      </c>
      <c r="C40" s="6" t="n">
        <v>0</v>
      </c>
      <c r="D40" s="6" t="n">
        <v>0</v>
      </c>
    </row>
    <row r="41">
      <c r="A41" s="4" t="inlineStr">
        <is>
          <t>Wages and benefits</t>
        </is>
      </c>
      <c r="B41" s="6" t="n">
        <v>0</v>
      </c>
      <c r="C41" s="6" t="n">
        <v>0</v>
      </c>
      <c r="D41" s="6" t="n">
        <v>0</v>
      </c>
    </row>
    <row r="42">
      <c r="A42" s="4" t="inlineStr">
        <is>
          <t>Aircraft rent</t>
        </is>
      </c>
      <c r="B42" s="6" t="n">
        <v>0</v>
      </c>
      <c r="C42" s="6" t="n">
        <v>0</v>
      </c>
      <c r="D42" s="6" t="n">
        <v>0</v>
      </c>
    </row>
    <row r="43">
      <c r="A43" s="4" t="inlineStr">
        <is>
          <t>Maintenance materials and repairs</t>
        </is>
      </c>
      <c r="B43" s="6" t="n">
        <v>-1277</v>
      </c>
      <c r="C43" s="6" t="n">
        <v>-633</v>
      </c>
      <c r="D43" s="6" t="n">
        <v>0</v>
      </c>
    </row>
    <row r="44">
      <c r="A44" s="4" t="inlineStr">
        <is>
          <t>Aircraft and passenger servicing</t>
        </is>
      </c>
      <c r="B44" s="6" t="n">
        <v>0</v>
      </c>
      <c r="C44" s="6" t="n">
        <v>0</v>
      </c>
      <c r="D44" s="6" t="n">
        <v>0</v>
      </c>
    </row>
    <row r="45">
      <c r="A45" s="4" t="inlineStr">
        <is>
          <t>Commissions and other selling</t>
        </is>
      </c>
      <c r="B45" s="6" t="n">
        <v>-56</v>
      </c>
      <c r="C45" s="6" t="n">
        <v>-159</v>
      </c>
      <c r="D45" s="6" t="n">
        <v>-140</v>
      </c>
    </row>
    <row r="46">
      <c r="A46" s="4" t="inlineStr">
        <is>
          <t>Depreciation and amortization</t>
        </is>
      </c>
      <c r="B46" s="6" t="n">
        <v>0</v>
      </c>
      <c r="C46" s="6" t="n">
        <v>0</v>
      </c>
      <c r="D46" s="6" t="n">
        <v>0</v>
      </c>
    </row>
    <row r="47">
      <c r="A47" s="4" t="inlineStr">
        <is>
          <t>Other rentals and landing fees</t>
        </is>
      </c>
      <c r="B47" s="6" t="n">
        <v>-113</v>
      </c>
      <c r="C47" s="6" t="n">
        <v>-47</v>
      </c>
      <c r="D47" s="6" t="n">
        <v>0</v>
      </c>
    </row>
    <row r="48">
      <c r="A48" s="4" t="inlineStr">
        <is>
          <t>Purchased services</t>
        </is>
      </c>
      <c r="B48" s="6" t="n">
        <v>-11189</v>
      </c>
      <c r="C48" s="6" t="n">
        <v>-9063</v>
      </c>
      <c r="D48" s="6" t="n">
        <v>-61</v>
      </c>
    </row>
    <row r="49">
      <c r="A49" s="4" t="inlineStr">
        <is>
          <t>Contract terminations expense</t>
        </is>
      </c>
      <c r="C49" s="6" t="n">
        <v>0</v>
      </c>
      <c r="D49" s="6" t="n">
        <v>0</v>
      </c>
    </row>
    <row r="50">
      <c r="A50" s="4" t="inlineStr">
        <is>
          <t>Special items</t>
        </is>
      </c>
      <c r="B50" s="6" t="n">
        <v>0</v>
      </c>
    </row>
    <row r="51">
      <c r="A51" s="4" t="inlineStr">
        <is>
          <t>Other</t>
        </is>
      </c>
      <c r="B51" s="6" t="n">
        <v>-17</v>
      </c>
      <c r="C51" s="6" t="n">
        <v>-205</v>
      </c>
      <c r="D51" s="6" t="n">
        <v>-204</v>
      </c>
    </row>
    <row r="52">
      <c r="A52" s="4" t="inlineStr">
        <is>
          <t>Total</t>
        </is>
      </c>
      <c r="B52" s="6" t="n">
        <v>-12652</v>
      </c>
      <c r="C52" s="6" t="n">
        <v>-10107</v>
      </c>
      <c r="D52" s="6" t="n">
        <v>-405</v>
      </c>
    </row>
    <row r="53">
      <c r="A53" s="4" t="inlineStr">
        <is>
          <t>Operating Income (Loss)</t>
        </is>
      </c>
      <c r="B53" s="6" t="n">
        <v>0</v>
      </c>
      <c r="C53" s="6" t="n">
        <v>0</v>
      </c>
      <c r="D53" s="6" t="n">
        <v>0</v>
      </c>
    </row>
    <row r="54">
      <c r="A54" s="3" t="inlineStr">
        <is>
          <t>Nonoperating Income (Expense):</t>
        </is>
      </c>
    </row>
    <row r="55">
      <c r="A55" s="4" t="inlineStr">
        <is>
          <t>Undistributed net loss of subsidiaries</t>
        </is>
      </c>
      <c r="B55" s="6" t="n">
        <v>505131</v>
      </c>
      <c r="C55" s="6" t="n">
        <v>-228934</v>
      </c>
      <c r="D55" s="6" t="n">
        <v>-238365</v>
      </c>
    </row>
    <row r="56">
      <c r="A56" s="4" t="inlineStr">
        <is>
          <t>Other nonoperating special items</t>
        </is>
      </c>
      <c r="B56" s="6" t="n">
        <v>0</v>
      </c>
    </row>
    <row r="57">
      <c r="A57" s="4" t="inlineStr">
        <is>
          <t>Interest expense and amortization of debt discounts and issuance costs</t>
        </is>
      </c>
      <c r="B57" s="6" t="n">
        <v>0</v>
      </c>
      <c r="C57" s="6" t="n">
        <v>0</v>
      </c>
      <c r="D57" s="6" t="n">
        <v>0</v>
      </c>
    </row>
    <row r="58">
      <c r="A58" s="4" t="inlineStr">
        <is>
          <t>Interest income</t>
        </is>
      </c>
      <c r="B58" s="6" t="n">
        <v>0</v>
      </c>
      <c r="C58" s="6" t="n">
        <v>0</v>
      </c>
      <c r="D58" s="6" t="n">
        <v>0</v>
      </c>
    </row>
    <row r="59">
      <c r="A59" s="4" t="inlineStr">
        <is>
          <t>Capitalized interest</t>
        </is>
      </c>
      <c r="B59" s="6" t="n">
        <v>0</v>
      </c>
      <c r="C59" s="6" t="n">
        <v>0</v>
      </c>
      <c r="D59" s="6" t="n">
        <v>0</v>
      </c>
    </row>
    <row r="60">
      <c r="A60" s="4" t="inlineStr">
        <is>
          <t>Other components of net periodic benefit cost</t>
        </is>
      </c>
      <c r="B60" s="6" t="n">
        <v>0</v>
      </c>
      <c r="C60" s="6" t="n">
        <v>0</v>
      </c>
      <c r="D60" s="6" t="n">
        <v>0</v>
      </c>
    </row>
    <row r="61">
      <c r="A61" s="4" t="inlineStr">
        <is>
          <t>Gains (losses) on fuel derivatives</t>
        </is>
      </c>
      <c r="B61" s="6" t="n">
        <v>0</v>
      </c>
      <c r="C61" s="6" t="n">
        <v>0</v>
      </c>
      <c r="D61" s="6" t="n">
        <v>0</v>
      </c>
    </row>
    <row r="62">
      <c r="A62" s="4" t="inlineStr">
        <is>
          <t>Other, net</t>
        </is>
      </c>
      <c r="B62" s="6" t="n">
        <v>0</v>
      </c>
      <c r="C62" s="6" t="n">
        <v>0</v>
      </c>
      <c r="D62" s="6" t="n">
        <v>0</v>
      </c>
    </row>
    <row r="63">
      <c r="A63" s="4" t="inlineStr">
        <is>
          <t>Total</t>
        </is>
      </c>
      <c r="B63" s="6" t="n">
        <v>505131</v>
      </c>
      <c r="C63" s="6" t="n">
        <v>-228934</v>
      </c>
      <c r="D63" s="6" t="n">
        <v>-238365</v>
      </c>
    </row>
    <row r="64">
      <c r="A64" s="4" t="inlineStr">
        <is>
          <t>Income (Loss) Before Income Taxes</t>
        </is>
      </c>
      <c r="B64" s="6" t="n">
        <v>505131</v>
      </c>
      <c r="C64" s="6" t="n">
        <v>-228934</v>
      </c>
      <c r="D64" s="6" t="n">
        <v>-238365</v>
      </c>
    </row>
    <row r="65">
      <c r="A65" s="4" t="inlineStr">
        <is>
          <t>Income tax benefit</t>
        </is>
      </c>
      <c r="B65" s="6" t="n">
        <v>0</v>
      </c>
      <c r="C65" s="6" t="n">
        <v>0</v>
      </c>
      <c r="D65" s="6" t="n">
        <v>0</v>
      </c>
    </row>
    <row r="66">
      <c r="A66" s="4" t="inlineStr">
        <is>
          <t>Net Income (Loss)</t>
        </is>
      </c>
      <c r="B66" s="6" t="n">
        <v>505131</v>
      </c>
      <c r="C66" s="6" t="n">
        <v>-228934</v>
      </c>
      <c r="D66" s="6" t="n">
        <v>-238365</v>
      </c>
    </row>
    <row r="67">
      <c r="A67" s="4" t="inlineStr">
        <is>
          <t>Comprehensive Income (Loss)</t>
        </is>
      </c>
      <c r="B67" s="6" t="n">
        <v>-527383</v>
      </c>
      <c r="C67" s="6" t="n">
        <v>-218191</v>
      </c>
      <c r="D67" s="6" t="n">
        <v>-232999</v>
      </c>
    </row>
    <row r="68">
      <c r="A68" s="4" t="inlineStr">
        <is>
          <t>Parent Issuer / Guarantor | Reportable Legal Entities</t>
        </is>
      </c>
    </row>
    <row r="69">
      <c r="A69" s="3" t="inlineStr">
        <is>
          <t>Operating Revenue:</t>
        </is>
      </c>
    </row>
    <row r="70">
      <c r="A70" s="4" t="inlineStr">
        <is>
          <t>Operating Revenue</t>
        </is>
      </c>
      <c r="B70" s="6" t="n">
        <v>0</v>
      </c>
      <c r="C70" s="6" t="n">
        <v>0</v>
      </c>
      <c r="D70" s="6" t="n">
        <v>0</v>
      </c>
    </row>
    <row r="71">
      <c r="A71" s="3" t="inlineStr">
        <is>
          <t>Operating Expenses:</t>
        </is>
      </c>
    </row>
    <row r="72">
      <c r="A72" s="4" t="inlineStr">
        <is>
          <t>Aircraft fuel, including taxes and delivery</t>
        </is>
      </c>
      <c r="B72" s="6" t="n">
        <v>0</v>
      </c>
      <c r="C72" s="6" t="n">
        <v>0</v>
      </c>
      <c r="D72" s="6" t="n">
        <v>0</v>
      </c>
    </row>
    <row r="73">
      <c r="A73" s="4" t="inlineStr">
        <is>
          <t>Wages and benefits</t>
        </is>
      </c>
      <c r="B73" s="6" t="n">
        <v>0</v>
      </c>
      <c r="C73" s="6" t="n">
        <v>0</v>
      </c>
      <c r="D73" s="6" t="n">
        <v>0</v>
      </c>
    </row>
    <row r="74">
      <c r="A74" s="4" t="inlineStr">
        <is>
          <t>Aircraft rent</t>
        </is>
      </c>
      <c r="B74" s="6" t="n">
        <v>0</v>
      </c>
      <c r="C74" s="6" t="n">
        <v>0</v>
      </c>
      <c r="D74" s="6" t="n">
        <v>0</v>
      </c>
    </row>
    <row r="75">
      <c r="A75" s="4" t="inlineStr">
        <is>
          <t>Maintenance materials and repairs</t>
        </is>
      </c>
      <c r="B75" s="6" t="n">
        <v>0</v>
      </c>
      <c r="C75" s="6" t="n">
        <v>0</v>
      </c>
      <c r="D75" s="6" t="n">
        <v>0</v>
      </c>
    </row>
    <row r="76">
      <c r="A76" s="4" t="inlineStr">
        <is>
          <t>Aircraft and passenger servicing</t>
        </is>
      </c>
      <c r="B76" s="6" t="n">
        <v>0</v>
      </c>
      <c r="C76" s="6" t="n">
        <v>0</v>
      </c>
      <c r="D76" s="6" t="n">
        <v>0</v>
      </c>
    </row>
    <row r="77">
      <c r="A77" s="4" t="inlineStr">
        <is>
          <t>Commissions and other selling</t>
        </is>
      </c>
      <c r="B77" s="6" t="n">
        <v>-6</v>
      </c>
      <c r="C77" s="6" t="n">
        <v>11</v>
      </c>
      <c r="D77" s="6" t="n">
        <v>-5</v>
      </c>
    </row>
    <row r="78">
      <c r="A78" s="4" t="inlineStr">
        <is>
          <t>Depreciation and amortization</t>
        </is>
      </c>
      <c r="B78" s="6" t="n">
        <v>0</v>
      </c>
      <c r="C78" s="6" t="n">
        <v>0</v>
      </c>
      <c r="D78" s="6" t="n">
        <v>0</v>
      </c>
    </row>
    <row r="79">
      <c r="A79" s="4" t="inlineStr">
        <is>
          <t>Other rentals and landing fees</t>
        </is>
      </c>
      <c r="B79" s="6" t="n">
        <v>0</v>
      </c>
      <c r="C79" s="6" t="n">
        <v>0</v>
      </c>
      <c r="D79" s="6" t="n">
        <v>0</v>
      </c>
    </row>
    <row r="80">
      <c r="A80" s="4" t="inlineStr">
        <is>
          <t>Purchased services</t>
        </is>
      </c>
      <c r="B80" s="6" t="n">
        <v>1361</v>
      </c>
      <c r="C80" s="6" t="n">
        <v>284</v>
      </c>
      <c r="D80" s="6" t="n">
        <v>195</v>
      </c>
    </row>
    <row r="81">
      <c r="A81" s="4" t="inlineStr">
        <is>
          <t>Contract terminations expense</t>
        </is>
      </c>
      <c r="C81" s="6" t="n">
        <v>0</v>
      </c>
      <c r="D81" s="6" t="n">
        <v>0</v>
      </c>
    </row>
    <row r="82">
      <c r="A82" s="4" t="inlineStr">
        <is>
          <t>Special items</t>
        </is>
      </c>
      <c r="B82" s="6" t="n">
        <v>0</v>
      </c>
    </row>
    <row r="83">
      <c r="A83" s="4" t="inlineStr">
        <is>
          <t>Other</t>
        </is>
      </c>
      <c r="B83" s="6" t="n">
        <v>6007</v>
      </c>
      <c r="C83" s="6" t="n">
        <v>5991</v>
      </c>
      <c r="D83" s="6" t="n">
        <v>6527</v>
      </c>
    </row>
    <row r="84">
      <c r="A84" s="4" t="inlineStr">
        <is>
          <t>Total</t>
        </is>
      </c>
      <c r="B84" s="6" t="n">
        <v>7362</v>
      </c>
      <c r="C84" s="6" t="n">
        <v>6286</v>
      </c>
      <c r="D84" s="6" t="n">
        <v>6717</v>
      </c>
    </row>
    <row r="85">
      <c r="A85" s="4" t="inlineStr">
        <is>
          <t>Operating Income (Loss)</t>
        </is>
      </c>
      <c r="B85" s="6" t="n">
        <v>-7362</v>
      </c>
      <c r="C85" s="6" t="n">
        <v>-6286</v>
      </c>
      <c r="D85" s="6" t="n">
        <v>-6717</v>
      </c>
    </row>
    <row r="86">
      <c r="A86" s="3" t="inlineStr">
        <is>
          <t>Nonoperating Income (Expense):</t>
        </is>
      </c>
    </row>
    <row r="87">
      <c r="A87" s="4" t="inlineStr">
        <is>
          <t>Undistributed net loss of subsidiaries</t>
        </is>
      </c>
      <c r="B87" s="6" t="n">
        <v>-505131</v>
      </c>
      <c r="C87" s="6" t="n">
        <v>228934</v>
      </c>
      <c r="D87" s="6" t="n">
        <v>238365</v>
      </c>
    </row>
    <row r="88">
      <c r="A88" s="4" t="inlineStr">
        <is>
          <t>Other nonoperating special items</t>
        </is>
      </c>
      <c r="B88" s="6" t="n">
        <v>0</v>
      </c>
    </row>
    <row r="89">
      <c r="A89" s="4" t="inlineStr">
        <is>
          <t>Interest expense and amortization of debt discounts and issuance costs</t>
        </is>
      </c>
      <c r="B89" s="6" t="n">
        <v>0</v>
      </c>
      <c r="C89" s="6" t="n">
        <v>0</v>
      </c>
      <c r="D89" s="6" t="n">
        <v>-3</v>
      </c>
    </row>
    <row r="90">
      <c r="A90" s="4" t="inlineStr">
        <is>
          <t>Interest income</t>
        </is>
      </c>
      <c r="B90" s="6" t="n">
        <v>15</v>
      </c>
      <c r="C90" s="6" t="n">
        <v>28</v>
      </c>
      <c r="D90" s="6" t="n">
        <v>185</v>
      </c>
    </row>
    <row r="91">
      <c r="A91" s="4" t="inlineStr">
        <is>
          <t>Capitalized interest</t>
        </is>
      </c>
      <c r="B91" s="6" t="n">
        <v>0</v>
      </c>
      <c r="C91" s="6" t="n">
        <v>0</v>
      </c>
      <c r="D91" s="6" t="n">
        <v>0</v>
      </c>
    </row>
    <row r="92">
      <c r="A92" s="4" t="inlineStr">
        <is>
          <t>Other components of net periodic benefit cost</t>
        </is>
      </c>
      <c r="B92" s="6" t="n">
        <v>0</v>
      </c>
      <c r="C92" s="6" t="n">
        <v>0</v>
      </c>
      <c r="D92" s="6" t="n">
        <v>0</v>
      </c>
    </row>
    <row r="93">
      <c r="A93" s="4" t="inlineStr">
        <is>
          <t>Gains (losses) on fuel derivatives</t>
        </is>
      </c>
      <c r="B93" s="6" t="n">
        <v>0</v>
      </c>
      <c r="C93" s="6" t="n">
        <v>0</v>
      </c>
      <c r="D93" s="6" t="n">
        <v>0</v>
      </c>
    </row>
    <row r="94">
      <c r="A94" s="4" t="inlineStr">
        <is>
          <t>Other, net</t>
        </is>
      </c>
      <c r="C94" s="6" t="n">
        <v>-8</v>
      </c>
      <c r="D94" s="6" t="n">
        <v>-4</v>
      </c>
    </row>
    <row r="95">
      <c r="A95" s="4" t="inlineStr">
        <is>
          <t>Total</t>
        </is>
      </c>
      <c r="B95" s="6" t="n">
        <v>-505116</v>
      </c>
      <c r="C95" s="6" t="n">
        <v>228954</v>
      </c>
      <c r="D95" s="6" t="n">
        <v>238543</v>
      </c>
    </row>
    <row r="96">
      <c r="A96" s="4" t="inlineStr">
        <is>
          <t>Income (Loss) Before Income Taxes</t>
        </is>
      </c>
      <c r="B96" s="6" t="n">
        <v>-512478</v>
      </c>
      <c r="C96" s="6" t="n">
        <v>222668</v>
      </c>
      <c r="D96" s="6" t="n">
        <v>231826</v>
      </c>
    </row>
    <row r="97">
      <c r="A97" s="4" t="inlineStr">
        <is>
          <t>Income tax benefit</t>
        </is>
      </c>
      <c r="B97" s="6" t="n">
        <v>-1543</v>
      </c>
      <c r="C97" s="6" t="n">
        <v>-1316</v>
      </c>
      <c r="D97" s="6" t="n">
        <v>-1374</v>
      </c>
    </row>
    <row r="98">
      <c r="A98" s="4" t="inlineStr">
        <is>
          <t>Net Income (Loss)</t>
        </is>
      </c>
      <c r="B98" s="6" t="n">
        <v>-510935</v>
      </c>
      <c r="C98" s="6" t="n">
        <v>223984</v>
      </c>
      <c r="D98" s="6" t="n">
        <v>233200</v>
      </c>
    </row>
    <row r="99">
      <c r="A99" s="4" t="inlineStr">
        <is>
          <t>Comprehensive Income (Loss)</t>
        </is>
      </c>
      <c r="B99" s="7" t="n">
        <v>521579</v>
      </c>
      <c r="C99" s="6" t="n">
        <v>213241</v>
      </c>
      <c r="D99" s="6" t="n">
        <v>227834</v>
      </c>
    </row>
    <row r="100">
      <c r="A100" s="4" t="inlineStr">
        <is>
          <t>Subsidiary Issuer / Guarantor</t>
        </is>
      </c>
    </row>
    <row r="101">
      <c r="A101" s="3" t="inlineStr">
        <is>
          <t>Condensed Consolidating Statements of Operations and Comprehensive Income (Loss)</t>
        </is>
      </c>
    </row>
    <row r="102">
      <c r="A102" s="4" t="inlineStr">
        <is>
          <t>Number of pass-through trusts | pass_through_trust</t>
        </is>
      </c>
      <c r="B102" s="6" t="n">
        <v>2</v>
      </c>
    </row>
    <row r="103">
      <c r="A103" s="4" t="inlineStr">
        <is>
          <t>Subsidiary Issuer / Guarantor | Reportable Legal Entities</t>
        </is>
      </c>
    </row>
    <row r="104">
      <c r="A104" s="3" t="inlineStr">
        <is>
          <t>Operating Revenue:</t>
        </is>
      </c>
    </row>
    <row r="105">
      <c r="A105" s="4" t="inlineStr">
        <is>
          <t>Operating Revenue</t>
        </is>
      </c>
      <c r="B105" s="7" t="n">
        <v>843197</v>
      </c>
      <c r="C105" s="6" t="n">
        <v>2830133</v>
      </c>
      <c r="D105" s="6" t="n">
        <v>2827215</v>
      </c>
    </row>
    <row r="106">
      <c r="A106" s="3" t="inlineStr">
        <is>
          <t>Operating Expenses:</t>
        </is>
      </c>
    </row>
    <row r="107">
      <c r="A107" s="4" t="inlineStr">
        <is>
          <t>Aircraft fuel, including taxes and delivery</t>
        </is>
      </c>
      <c r="B107" s="6" t="n">
        <v>161363</v>
      </c>
      <c r="C107" s="6" t="n">
        <v>542573</v>
      </c>
      <c r="D107" s="6" t="n">
        <v>599544</v>
      </c>
    </row>
    <row r="108">
      <c r="A108" s="4" t="inlineStr">
        <is>
          <t>Wages and benefits</t>
        </is>
      </c>
      <c r="B108" s="6" t="n">
        <v>387910</v>
      </c>
      <c r="C108" s="6" t="n">
        <v>723656</v>
      </c>
      <c r="D108" s="6" t="n">
        <v>684719</v>
      </c>
    </row>
    <row r="109">
      <c r="A109" s="4" t="inlineStr">
        <is>
          <t>Aircraft rent</t>
        </is>
      </c>
      <c r="B109" s="6" t="n">
        <v>103898</v>
      </c>
      <c r="C109" s="6" t="n">
        <v>118380</v>
      </c>
      <c r="D109" s="6" t="n">
        <v>125883</v>
      </c>
    </row>
    <row r="110">
      <c r="A110" s="4" t="inlineStr">
        <is>
          <t>Maintenance materials and repairs</t>
        </is>
      </c>
      <c r="B110" s="6" t="n">
        <v>117210</v>
      </c>
      <c r="C110" s="6" t="n">
        <v>238198</v>
      </c>
      <c r="D110" s="6" t="n">
        <v>233503</v>
      </c>
    </row>
    <row r="111">
      <c r="A111" s="4" t="inlineStr">
        <is>
          <t>Aircraft and passenger servicing</t>
        </is>
      </c>
      <c r="B111" s="6" t="n">
        <v>58016</v>
      </c>
      <c r="C111" s="6" t="n">
        <v>164275</v>
      </c>
      <c r="D111" s="6" t="n">
        <v>157796</v>
      </c>
    </row>
    <row r="112">
      <c r="A112" s="4" t="inlineStr">
        <is>
          <t>Commissions and other selling</t>
        </is>
      </c>
      <c r="B112" s="6" t="n">
        <v>46262</v>
      </c>
      <c r="C112" s="6" t="n">
        <v>130226</v>
      </c>
      <c r="D112" s="6" t="n">
        <v>129332</v>
      </c>
    </row>
    <row r="113">
      <c r="A113" s="4" t="inlineStr">
        <is>
          <t>Depreciation and amortization</t>
        </is>
      </c>
      <c r="B113" s="6" t="n">
        <v>145712</v>
      </c>
      <c r="C113" s="6" t="n">
        <v>151337</v>
      </c>
      <c r="D113" s="6" t="n">
        <v>134651</v>
      </c>
    </row>
    <row r="114">
      <c r="A114" s="4" t="inlineStr">
        <is>
          <t>Other rentals and landing fees</t>
        </is>
      </c>
      <c r="B114" s="6" t="n">
        <v>73894</v>
      </c>
      <c r="C114" s="6" t="n">
        <v>129642</v>
      </c>
      <c r="D114" s="6" t="n">
        <v>126509</v>
      </c>
    </row>
    <row r="115">
      <c r="A115" s="4" t="inlineStr">
        <is>
          <t>Purchased services</t>
        </is>
      </c>
      <c r="B115" s="6" t="n">
        <v>107776</v>
      </c>
      <c r="C115" s="6" t="n">
        <v>139145</v>
      </c>
      <c r="D115" s="6" t="n">
        <v>130665</v>
      </c>
    </row>
    <row r="116">
      <c r="A116" s="4" t="inlineStr">
        <is>
          <t>Contract terminations expense</t>
        </is>
      </c>
      <c r="C116" s="6" t="n">
        <v>0</v>
      </c>
      <c r="D116" s="6" t="n">
        <v>35322</v>
      </c>
    </row>
    <row r="117">
      <c r="A117" s="4" t="inlineStr">
        <is>
          <t>Special items</t>
        </is>
      </c>
      <c r="B117" s="6" t="n">
        <v>148355</v>
      </c>
    </row>
    <row r="118">
      <c r="A118" s="4" t="inlineStr">
        <is>
          <t>Other</t>
        </is>
      </c>
      <c r="B118" s="6" t="n">
        <v>96844</v>
      </c>
      <c r="C118" s="6" t="n">
        <v>147378</v>
      </c>
      <c r="D118" s="6" t="n">
        <v>142125</v>
      </c>
    </row>
    <row r="119">
      <c r="A119" s="4" t="inlineStr">
        <is>
          <t>Total</t>
        </is>
      </c>
      <c r="B119" s="6" t="n">
        <v>1447240</v>
      </c>
      <c r="C119" s="6" t="n">
        <v>2484810</v>
      </c>
      <c r="D119" s="6" t="n">
        <v>2500049</v>
      </c>
    </row>
    <row r="120">
      <c r="A120" s="4" t="inlineStr">
        <is>
          <t>Operating Income (Loss)</t>
        </is>
      </c>
      <c r="B120" s="6" t="n">
        <v>-604043</v>
      </c>
      <c r="C120" s="6" t="n">
        <v>345323</v>
      </c>
      <c r="D120" s="6" t="n">
        <v>327166</v>
      </c>
    </row>
    <row r="121">
      <c r="A121" s="3" t="inlineStr">
        <is>
          <t>Nonoperating Income (Expense):</t>
        </is>
      </c>
    </row>
    <row r="122">
      <c r="A122" s="4" t="inlineStr">
        <is>
          <t>Undistributed net loss of subsidiaries</t>
        </is>
      </c>
      <c r="B122" s="6" t="n">
        <v>0</v>
      </c>
      <c r="C122" s="6" t="n">
        <v>0</v>
      </c>
      <c r="D122" s="6" t="n">
        <v>0</v>
      </c>
    </row>
    <row r="123">
      <c r="A123" s="4" t="inlineStr">
        <is>
          <t>Other nonoperating special items</t>
        </is>
      </c>
      <c r="B123" s="6" t="n">
        <v>-5682</v>
      </c>
    </row>
    <row r="124">
      <c r="A124" s="4" t="inlineStr">
        <is>
          <t>Interest expense and amortization of debt discounts and issuance costs</t>
        </is>
      </c>
      <c r="B124" s="6" t="n">
        <v>-40439</v>
      </c>
      <c r="C124" s="6" t="n">
        <v>-27848</v>
      </c>
      <c r="D124" s="6" t="n">
        <v>-32861</v>
      </c>
    </row>
    <row r="125">
      <c r="A125" s="4" t="inlineStr">
        <is>
          <t>Interest income</t>
        </is>
      </c>
      <c r="B125" s="6" t="n">
        <v>8716</v>
      </c>
      <c r="C125" s="6" t="n">
        <v>12555</v>
      </c>
      <c r="D125" s="6" t="n">
        <v>9057</v>
      </c>
    </row>
    <row r="126">
      <c r="A126" s="4" t="inlineStr">
        <is>
          <t>Capitalized interest</t>
        </is>
      </c>
      <c r="B126" s="6" t="n">
        <v>3236</v>
      </c>
      <c r="C126" s="6" t="n">
        <v>4492</v>
      </c>
      <c r="D126" s="6" t="n">
        <v>7887</v>
      </c>
    </row>
    <row r="127">
      <c r="A127" s="4" t="inlineStr">
        <is>
          <t>Other components of net periodic benefit cost</t>
        </is>
      </c>
      <c r="B127" s="6" t="n">
        <v>1300</v>
      </c>
      <c r="C127" s="6" t="n">
        <v>-3864</v>
      </c>
      <c r="D127" s="6" t="n">
        <v>-825</v>
      </c>
    </row>
    <row r="128">
      <c r="A128" s="4" t="inlineStr">
        <is>
          <t>Gains (losses) on fuel derivatives</t>
        </is>
      </c>
      <c r="B128" s="6" t="n">
        <v>-6930</v>
      </c>
      <c r="C128" s="6" t="n">
        <v>-6709</v>
      </c>
      <c r="D128" s="6" t="n">
        <v>5590</v>
      </c>
    </row>
    <row r="129">
      <c r="A129" s="4" t="inlineStr">
        <is>
          <t>Other, net</t>
        </is>
      </c>
      <c r="B129" s="6" t="n">
        <v>-12652</v>
      </c>
      <c r="C129" s="6" t="n">
        <v>-1104</v>
      </c>
      <c r="D129" s="6" t="n">
        <v>-2117</v>
      </c>
    </row>
    <row r="130">
      <c r="A130" s="4" t="inlineStr">
        <is>
          <t>Total</t>
        </is>
      </c>
      <c r="B130" s="6" t="n">
        <v>-52451</v>
      </c>
      <c r="C130" s="6" t="n">
        <v>-22478</v>
      </c>
      <c r="D130" s="6" t="n">
        <v>-13269</v>
      </c>
    </row>
    <row r="131">
      <c r="A131" s="4" t="inlineStr">
        <is>
          <t>Income (Loss) Before Income Taxes</t>
        </is>
      </c>
      <c r="B131" s="6" t="n">
        <v>-656494</v>
      </c>
      <c r="C131" s="6" t="n">
        <v>322845</v>
      </c>
      <c r="D131" s="6" t="n">
        <v>313897</v>
      </c>
    </row>
    <row r="132">
      <c r="A132" s="4" t="inlineStr">
        <is>
          <t>Income tax benefit</t>
        </is>
      </c>
      <c r="B132" s="6" t="n">
        <v>-179970</v>
      </c>
      <c r="C132" s="6" t="n">
        <v>84760</v>
      </c>
      <c r="D132" s="6" t="n">
        <v>70634</v>
      </c>
    </row>
    <row r="133">
      <c r="A133" s="4" t="inlineStr">
        <is>
          <t>Net Income (Loss)</t>
        </is>
      </c>
      <c r="B133" s="6" t="n">
        <v>-476524</v>
      </c>
      <c r="C133" s="6" t="n">
        <v>238085</v>
      </c>
      <c r="D133" s="6" t="n">
        <v>243263</v>
      </c>
    </row>
    <row r="134">
      <c r="A134" s="4" t="inlineStr">
        <is>
          <t>Comprehensive Income (Loss)</t>
        </is>
      </c>
      <c r="B134" s="6" t="n">
        <v>-487168</v>
      </c>
      <c r="C134" s="6" t="n">
        <v>227342</v>
      </c>
      <c r="D134" s="6" t="n">
        <v>237897</v>
      </c>
    </row>
    <row r="135">
      <c r="A135" s="4" t="inlineStr">
        <is>
          <t>Non-Guarantor Subsidiaries | Reportable Legal Entities</t>
        </is>
      </c>
    </row>
    <row r="136">
      <c r="A136" s="3" t="inlineStr">
        <is>
          <t>Operating Revenue:</t>
        </is>
      </c>
    </row>
    <row r="137">
      <c r="A137" s="4" t="inlineStr">
        <is>
          <t>Operating Revenue</t>
        </is>
      </c>
      <c r="B137" s="6" t="n">
        <v>14268</v>
      </c>
      <c r="C137" s="6" t="n">
        <v>12202</v>
      </c>
      <c r="D137" s="6" t="n">
        <v>10601</v>
      </c>
    </row>
    <row r="138">
      <c r="A138" s="3" t="inlineStr">
        <is>
          <t>Operating Expenses:</t>
        </is>
      </c>
    </row>
    <row r="139">
      <c r="A139" s="4" t="inlineStr">
        <is>
          <t>Aircraft fuel, including taxes and delivery</t>
        </is>
      </c>
      <c r="B139" s="6" t="n">
        <v>0</v>
      </c>
      <c r="C139" s="6" t="n">
        <v>0</v>
      </c>
      <c r="D139" s="6" t="n">
        <v>0</v>
      </c>
    </row>
    <row r="140">
      <c r="A140" s="4" t="inlineStr">
        <is>
          <t>Wages and benefits</t>
        </is>
      </c>
      <c r="B140" s="6" t="n">
        <v>0</v>
      </c>
      <c r="C140" s="6" t="n">
        <v>0</v>
      </c>
      <c r="D140" s="6" t="n">
        <v>0</v>
      </c>
    </row>
    <row r="141">
      <c r="A141" s="4" t="inlineStr">
        <is>
          <t>Aircraft rent</t>
        </is>
      </c>
      <c r="B141" s="6" t="n">
        <v>-8</v>
      </c>
      <c r="C141" s="6" t="n">
        <v>524</v>
      </c>
      <c r="D141" s="6" t="n">
        <v>78</v>
      </c>
    </row>
    <row r="142">
      <c r="A142" s="4" t="inlineStr">
        <is>
          <t>Maintenance materials and repairs</t>
        </is>
      </c>
      <c r="B142" s="6" t="n">
        <v>5638</v>
      </c>
      <c r="C142" s="6" t="n">
        <v>12207</v>
      </c>
      <c r="D142" s="6" t="n">
        <v>6256</v>
      </c>
    </row>
    <row r="143">
      <c r="A143" s="4" t="inlineStr">
        <is>
          <t>Aircraft and passenger servicing</t>
        </is>
      </c>
      <c r="B143" s="6" t="n">
        <v>0</v>
      </c>
      <c r="C143" s="6" t="n">
        <v>0</v>
      </c>
      <c r="D143" s="6" t="n">
        <v>0</v>
      </c>
    </row>
    <row r="144">
      <c r="A144" s="4" t="inlineStr">
        <is>
          <t>Commissions and other selling</t>
        </is>
      </c>
      <c r="B144" s="6" t="n">
        <v>97</v>
      </c>
      <c r="C144" s="6" t="n">
        <v>138</v>
      </c>
      <c r="D144" s="6" t="n">
        <v>128</v>
      </c>
    </row>
    <row r="145">
      <c r="A145" s="4" t="inlineStr">
        <is>
          <t>Depreciation and amortization</t>
        </is>
      </c>
      <c r="B145" s="6" t="n">
        <v>5953</v>
      </c>
      <c r="C145" s="6" t="n">
        <v>7569</v>
      </c>
      <c r="D145" s="6" t="n">
        <v>5215</v>
      </c>
    </row>
    <row r="146">
      <c r="A146" s="4" t="inlineStr">
        <is>
          <t>Other rentals and landing fees</t>
        </is>
      </c>
      <c r="B146" s="6" t="n">
        <v>27</v>
      </c>
      <c r="C146" s="6" t="n">
        <v>27</v>
      </c>
      <c r="D146" s="6" t="n">
        <v>394</v>
      </c>
    </row>
    <row r="147">
      <c r="A147" s="4" t="inlineStr">
        <is>
          <t>Purchased services</t>
        </is>
      </c>
      <c r="B147" s="6" t="n">
        <v>1102</v>
      </c>
      <c r="C147" s="6" t="n">
        <v>1201</v>
      </c>
      <c r="D147" s="6" t="n">
        <v>852</v>
      </c>
    </row>
    <row r="148">
      <c r="A148" s="4" t="inlineStr">
        <is>
          <t>Contract terminations expense</t>
        </is>
      </c>
      <c r="C148" s="6" t="n">
        <v>0</v>
      </c>
      <c r="D148" s="6" t="n">
        <v>0</v>
      </c>
    </row>
    <row r="149">
      <c r="A149" s="4" t="inlineStr">
        <is>
          <t>Special items</t>
        </is>
      </c>
      <c r="B149" s="6" t="n">
        <v>35756</v>
      </c>
    </row>
    <row r="150">
      <c r="A150" s="4" t="inlineStr">
        <is>
          <t>Other</t>
        </is>
      </c>
      <c r="B150" s="6" t="n">
        <v>1909</v>
      </c>
      <c r="C150" s="6" t="n">
        <v>2096</v>
      </c>
      <c r="D150" s="6" t="n">
        <v>3759</v>
      </c>
    </row>
    <row r="151">
      <c r="A151" s="4" t="inlineStr">
        <is>
          <t>Total</t>
        </is>
      </c>
      <c r="B151" s="6" t="n">
        <v>50474</v>
      </c>
      <c r="C151" s="6" t="n">
        <v>23762</v>
      </c>
      <c r="D151" s="6" t="n">
        <v>16682</v>
      </c>
    </row>
    <row r="152">
      <c r="A152" s="4" t="inlineStr">
        <is>
          <t>Operating Income (Loss)</t>
        </is>
      </c>
      <c r="B152" s="6" t="n">
        <v>-36206</v>
      </c>
      <c r="C152" s="6" t="n">
        <v>-11560</v>
      </c>
      <c r="D152" s="6" t="n">
        <v>-6081</v>
      </c>
    </row>
    <row r="153">
      <c r="A153" s="3" t="inlineStr">
        <is>
          <t>Nonoperating Income (Expense):</t>
        </is>
      </c>
    </row>
    <row r="154">
      <c r="A154" s="4" t="inlineStr">
        <is>
          <t>Undistributed net loss of subsidiaries</t>
        </is>
      </c>
      <c r="B154" s="6" t="n">
        <v>0</v>
      </c>
      <c r="C154" s="6" t="n">
        <v>0</v>
      </c>
      <c r="D154" s="6" t="n">
        <v>0</v>
      </c>
    </row>
    <row r="155">
      <c r="A155" s="4" t="inlineStr">
        <is>
          <t>Other nonoperating special items</t>
        </is>
      </c>
      <c r="B155" s="6" t="n">
        <v>0</v>
      </c>
    </row>
    <row r="156">
      <c r="A156" s="4" t="inlineStr">
        <is>
          <t>Interest expense and amortization of debt discounts and issuance costs</t>
        </is>
      </c>
      <c r="B156" s="6" t="n">
        <v>0</v>
      </c>
      <c r="C156" s="6" t="n">
        <v>-16</v>
      </c>
      <c r="D156" s="6" t="n">
        <v>-137</v>
      </c>
    </row>
    <row r="157">
      <c r="A157" s="4" t="inlineStr">
        <is>
          <t>Interest income</t>
        </is>
      </c>
      <c r="B157" s="6" t="n">
        <v>0</v>
      </c>
      <c r="C157" s="6" t="n">
        <v>0</v>
      </c>
      <c r="D157" s="6" t="n">
        <v>0</v>
      </c>
    </row>
    <row r="158">
      <c r="A158" s="4" t="inlineStr">
        <is>
          <t>Capitalized interest</t>
        </is>
      </c>
      <c r="B158" s="6" t="n">
        <v>0</v>
      </c>
      <c r="C158" s="6" t="n">
        <v>0</v>
      </c>
      <c r="D158" s="6" t="n">
        <v>0</v>
      </c>
    </row>
    <row r="159">
      <c r="A159" s="4" t="inlineStr">
        <is>
          <t>Other components of net periodic benefit cost</t>
        </is>
      </c>
      <c r="B159" s="6" t="n">
        <v>0</v>
      </c>
      <c r="C159" s="6" t="n">
        <v>0</v>
      </c>
      <c r="D159" s="6" t="n">
        <v>0</v>
      </c>
    </row>
    <row r="160">
      <c r="A160" s="4" t="inlineStr">
        <is>
          <t>Gains (losses) on fuel derivatives</t>
        </is>
      </c>
      <c r="B160" s="6" t="n">
        <v>0</v>
      </c>
      <c r="C160" s="6" t="n">
        <v>0</v>
      </c>
      <c r="D160" s="6" t="n">
        <v>0</v>
      </c>
    </row>
    <row r="161">
      <c r="A161" s="4" t="inlineStr">
        <is>
          <t>Other, net</t>
        </is>
      </c>
      <c r="B161" s="6" t="n">
        <v>-5</v>
      </c>
      <c r="C161" s="6" t="n">
        <v>-7</v>
      </c>
      <c r="D161" s="6" t="n">
        <v>18</v>
      </c>
    </row>
    <row r="162">
      <c r="A162" s="4" t="inlineStr">
        <is>
          <t>Total</t>
        </is>
      </c>
      <c r="B162" s="6" t="n">
        <v>-5</v>
      </c>
      <c r="C162" s="6" t="n">
        <v>-23</v>
      </c>
      <c r="D162" s="6" t="n">
        <v>-119</v>
      </c>
    </row>
    <row r="163">
      <c r="A163" s="4" t="inlineStr">
        <is>
          <t>Income (Loss) Before Income Taxes</t>
        </is>
      </c>
      <c r="B163" s="6" t="n">
        <v>-36211</v>
      </c>
      <c r="C163" s="6" t="n">
        <v>-11583</v>
      </c>
      <c r="D163" s="6" t="n">
        <v>-6200</v>
      </c>
    </row>
    <row r="164">
      <c r="A164" s="4" t="inlineStr">
        <is>
          <t>Income tax benefit</t>
        </is>
      </c>
      <c r="B164" s="6" t="n">
        <v>-7604</v>
      </c>
      <c r="C164" s="6" t="n">
        <v>-2432</v>
      </c>
      <c r="D164" s="6" t="n">
        <v>-1302</v>
      </c>
    </row>
    <row r="165">
      <c r="A165" s="4" t="inlineStr">
        <is>
          <t>Net Income (Loss)</t>
        </is>
      </c>
      <c r="B165" s="6" t="n">
        <v>-28607</v>
      </c>
      <c r="C165" s="6" t="n">
        <v>-9151</v>
      </c>
      <c r="D165" s="6" t="n">
        <v>-4898</v>
      </c>
    </row>
    <row r="166">
      <c r="A166" s="4" t="inlineStr">
        <is>
          <t>Comprehensive Income (Loss)</t>
        </is>
      </c>
      <c r="B166" s="7" t="n">
        <v>-28607</v>
      </c>
      <c r="C166" s="7" t="n">
        <v>-9151</v>
      </c>
      <c r="D166" s="7" t="n">
        <v>-4898</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9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ing Financial Information - Condensed Consolidating Balance Sheets (Details) - USD ($) $ in Thousands</t>
        </is>
      </c>
      <c r="B1" s="2" t="inlineStr">
        <is>
          <t>Dec. 31, 2020</t>
        </is>
      </c>
      <c r="C1" s="2" t="inlineStr">
        <is>
          <t>Dec. 31, 2019</t>
        </is>
      </c>
      <c r="D1" s="2" t="inlineStr">
        <is>
          <t>Dec. 31, 2018</t>
        </is>
      </c>
      <c r="E1" s="2" t="inlineStr">
        <is>
          <t>Dec. 31, 2017</t>
        </is>
      </c>
    </row>
    <row r="2">
      <c r="A2" s="3" t="inlineStr">
        <is>
          <t>Current assets:</t>
        </is>
      </c>
    </row>
    <row r="3">
      <c r="A3" s="4" t="inlineStr">
        <is>
          <t>Cash and cash equivalents</t>
        </is>
      </c>
      <c r="B3" s="7" t="n">
        <v>509639</v>
      </c>
      <c r="C3" s="7" t="n">
        <v>373056</v>
      </c>
    </row>
    <row r="4">
      <c r="A4" s="4" t="inlineStr">
        <is>
          <t>Short-term investments</t>
        </is>
      </c>
      <c r="B4" s="6" t="n">
        <v>354782</v>
      </c>
      <c r="C4" s="6" t="n">
        <v>245599</v>
      </c>
    </row>
    <row r="5">
      <c r="A5" s="4" t="inlineStr">
        <is>
          <t>Accounts receivable, net</t>
        </is>
      </c>
      <c r="B5" s="6" t="n">
        <v>67527</v>
      </c>
      <c r="C5" s="6" t="n">
        <v>97380</v>
      </c>
    </row>
    <row r="6">
      <c r="A6" s="4" t="inlineStr">
        <is>
          <t>Income taxes receivable</t>
        </is>
      </c>
      <c r="B6" s="6" t="n">
        <v>95002</v>
      </c>
      <c r="C6" s="6" t="n">
        <v>64192</v>
      </c>
    </row>
    <row r="7">
      <c r="A7" s="4" t="inlineStr">
        <is>
          <t>Spare parts and supplies, net</t>
        </is>
      </c>
      <c r="B7" s="6" t="n">
        <v>35442</v>
      </c>
      <c r="C7" s="6" t="n">
        <v>37630</v>
      </c>
    </row>
    <row r="8">
      <c r="A8" s="4" t="inlineStr">
        <is>
          <t>Prepaid expenses and other</t>
        </is>
      </c>
      <c r="B8" s="6" t="n">
        <v>56086</v>
      </c>
      <c r="C8" s="6" t="n">
        <v>56849</v>
      </c>
    </row>
    <row r="9">
      <c r="A9" s="4" t="inlineStr">
        <is>
          <t>Total</t>
        </is>
      </c>
      <c r="B9" s="6" t="n">
        <v>1118478</v>
      </c>
      <c r="C9" s="6" t="n">
        <v>874706</v>
      </c>
    </row>
    <row r="10">
      <c r="A10" s="4" t="inlineStr">
        <is>
          <t>Property and equipment at cost</t>
        </is>
      </c>
      <c r="B10" s="6" t="n">
        <v>2979549</v>
      </c>
      <c r="C10" s="6" t="n">
        <v>3079316</v>
      </c>
    </row>
    <row r="11">
      <c r="A11" s="4" t="inlineStr">
        <is>
          <t>Less accumulated depreciation and amortization</t>
        </is>
      </c>
      <c r="B11" s="6" t="n">
        <v>-894519</v>
      </c>
      <c r="C11" s="6" t="n">
        <v>-762544</v>
      </c>
    </row>
    <row r="12">
      <c r="A12" s="4" t="inlineStr">
        <is>
          <t>Total property and equipment, net</t>
        </is>
      </c>
      <c r="B12" s="6" t="n">
        <v>2085030</v>
      </c>
      <c r="C12" s="6" t="n">
        <v>2316772</v>
      </c>
    </row>
    <row r="13">
      <c r="A13" s="4" t="inlineStr">
        <is>
          <t>Operating lease right-of-use assets</t>
        </is>
      </c>
      <c r="B13" s="6" t="n">
        <v>627359</v>
      </c>
      <c r="C13" s="6" t="n">
        <v>632545</v>
      </c>
    </row>
    <row r="14">
      <c r="A14" s="4" t="inlineStr">
        <is>
          <t>Long-term prepayments and other</t>
        </is>
      </c>
      <c r="B14" s="6" t="n">
        <v>133663</v>
      </c>
      <c r="C14" s="6" t="n">
        <v>182438</v>
      </c>
    </row>
    <row r="15">
      <c r="A15" s="4" t="inlineStr">
        <is>
          <t>Goodwill and other intangible assets, net</t>
        </is>
      </c>
      <c r="B15" s="6" t="n">
        <v>13500</v>
      </c>
      <c r="C15" s="6" t="n">
        <v>120163</v>
      </c>
    </row>
    <row r="16">
      <c r="A16" s="4" t="inlineStr">
        <is>
          <t>Intercompany receivable</t>
        </is>
      </c>
      <c r="B16" s="6" t="n">
        <v>0</v>
      </c>
      <c r="C16" s="6" t="n">
        <v>0</v>
      </c>
    </row>
    <row r="17">
      <c r="A17" s="4" t="inlineStr">
        <is>
          <t>Investment in consolidated subsidiaries</t>
        </is>
      </c>
      <c r="B17" s="6" t="n">
        <v>0</v>
      </c>
      <c r="C17" s="6" t="n">
        <v>0</v>
      </c>
    </row>
    <row r="18">
      <c r="A18" s="4" t="inlineStr">
        <is>
          <t>Total Assets</t>
        </is>
      </c>
      <c r="B18" s="6" t="n">
        <v>3978030</v>
      </c>
      <c r="C18" s="6" t="n">
        <v>4126624</v>
      </c>
    </row>
    <row r="19">
      <c r="A19" s="3" t="inlineStr">
        <is>
          <t>Current liabilities:</t>
        </is>
      </c>
    </row>
    <row r="20">
      <c r="A20" s="4" t="inlineStr">
        <is>
          <t>Accounts payable</t>
        </is>
      </c>
      <c r="B20" s="6" t="n">
        <v>112002</v>
      </c>
      <c r="C20" s="6" t="n">
        <v>148748</v>
      </c>
    </row>
    <row r="21">
      <c r="A21" s="4" t="inlineStr">
        <is>
          <t>Air traffic liability and current frequent flyer deferred revenue</t>
        </is>
      </c>
      <c r="B21" s="6" t="n">
        <v>533702</v>
      </c>
      <c r="C21" s="6" t="n">
        <v>606684</v>
      </c>
    </row>
    <row r="22">
      <c r="A22" s="4" t="inlineStr">
        <is>
          <t>Other accrued liabilities</t>
        </is>
      </c>
      <c r="B22" s="6" t="n">
        <v>140081</v>
      </c>
      <c r="C22" s="6" t="n">
        <v>161430</v>
      </c>
    </row>
    <row r="23">
      <c r="A23" s="4" t="inlineStr">
        <is>
          <t>Current maturities of long-term debt, less discount</t>
        </is>
      </c>
      <c r="B23" s="6" t="n">
        <v>115019</v>
      </c>
      <c r="C23" s="6" t="n">
        <v>53273</v>
      </c>
    </row>
    <row r="24">
      <c r="A24" s="4" t="inlineStr">
        <is>
          <t>Current maturities of finance lease obligations</t>
        </is>
      </c>
      <c r="B24" s="6" t="n">
        <v>21290</v>
      </c>
      <c r="C24" s="6" t="n">
        <v>21857</v>
      </c>
    </row>
    <row r="25">
      <c r="A25" s="4" t="inlineStr">
        <is>
          <t>Current maturities of operating leases</t>
        </is>
      </c>
      <c r="B25" s="6" t="n">
        <v>82454</v>
      </c>
      <c r="C25" s="6" t="n">
        <v>83224</v>
      </c>
    </row>
    <row r="26">
      <c r="A26" s="4" t="inlineStr">
        <is>
          <t>Total</t>
        </is>
      </c>
      <c r="B26" s="6" t="n">
        <v>1004548</v>
      </c>
      <c r="C26" s="6" t="n">
        <v>1075216</v>
      </c>
    </row>
    <row r="27">
      <c r="A27" s="4" t="inlineStr">
        <is>
          <t>Long-term debt</t>
        </is>
      </c>
      <c r="B27" s="6" t="n">
        <v>1034805</v>
      </c>
      <c r="C27" s="6" t="n">
        <v>547254</v>
      </c>
    </row>
    <row r="28">
      <c r="A28" s="4" t="inlineStr">
        <is>
          <t>Intercompany payable</t>
        </is>
      </c>
      <c r="B28" s="6" t="n">
        <v>0</v>
      </c>
      <c r="C28" s="6" t="n">
        <v>0</v>
      </c>
    </row>
    <row r="29">
      <c r="A29" s="3" t="inlineStr">
        <is>
          <t>Other liabilities and deferred credits:</t>
        </is>
      </c>
    </row>
    <row r="30">
      <c r="A30" s="4" t="inlineStr">
        <is>
          <t>Noncurrent finance lease obligations</t>
        </is>
      </c>
      <c r="B30" s="6" t="n">
        <v>120618</v>
      </c>
      <c r="C30" s="6" t="n">
        <v>141861</v>
      </c>
    </row>
    <row r="31">
      <c r="A31" s="4" t="inlineStr">
        <is>
          <t>Noncurrent operating leases</t>
        </is>
      </c>
      <c r="B31" s="6" t="n">
        <v>503376</v>
      </c>
      <c r="C31" s="6" t="n">
        <v>514685</v>
      </c>
    </row>
    <row r="32">
      <c r="A32" s="4" t="inlineStr">
        <is>
          <t xml:space="preserve">Accumulated pension and other postretirement benefit obligations. </t>
        </is>
      </c>
      <c r="B32" s="6" t="n">
        <v>217737</v>
      </c>
      <c r="C32" s="6" t="n">
        <v>203596</v>
      </c>
    </row>
    <row r="33">
      <c r="A33" s="4" t="inlineStr">
        <is>
          <t>Other liabilities and deferred credits</t>
        </is>
      </c>
      <c r="B33" s="6" t="n">
        <v>78908</v>
      </c>
      <c r="C33" s="6" t="n">
        <v>97434</v>
      </c>
    </row>
    <row r="34">
      <c r="A34" s="4" t="inlineStr">
        <is>
          <t>Noncurrent frequent flyer deferred revenue</t>
        </is>
      </c>
      <c r="B34" s="6" t="n">
        <v>201239</v>
      </c>
      <c r="C34" s="6" t="n">
        <v>175218</v>
      </c>
    </row>
    <row r="35">
      <c r="A35" s="4" t="inlineStr">
        <is>
          <t>Deferred tax liabilities, net</t>
        </is>
      </c>
      <c r="B35" s="6" t="n">
        <v>216642</v>
      </c>
      <c r="C35" s="6" t="n">
        <v>289564</v>
      </c>
    </row>
    <row r="36">
      <c r="A36" s="4" t="inlineStr">
        <is>
          <t>Total</t>
        </is>
      </c>
      <c r="B36" s="6" t="n">
        <v>1338520</v>
      </c>
      <c r="C36" s="6" t="n">
        <v>1422358</v>
      </c>
    </row>
    <row r="37">
      <c r="A37" s="4" t="inlineStr">
        <is>
          <t>Shareholders' equity</t>
        </is>
      </c>
      <c r="B37" s="6" t="n">
        <v>600157</v>
      </c>
      <c r="C37" s="6" t="n">
        <v>1081796</v>
      </c>
      <c r="D37" s="7" t="n">
        <v>947994</v>
      </c>
      <c r="E37" s="7" t="n">
        <v>845125</v>
      </c>
    </row>
    <row r="38">
      <c r="A38" s="4" t="inlineStr">
        <is>
          <t>Total Liabilities and Shareholders' Equity</t>
        </is>
      </c>
      <c r="B38" s="6" t="n">
        <v>3978030</v>
      </c>
      <c r="C38" s="6" t="n">
        <v>4126624</v>
      </c>
    </row>
    <row r="39">
      <c r="A39" s="4" t="inlineStr">
        <is>
          <t>Eliminations</t>
        </is>
      </c>
    </row>
    <row r="40">
      <c r="A40" s="3" t="inlineStr">
        <is>
          <t>Current assets:</t>
        </is>
      </c>
    </row>
    <row r="41">
      <c r="A41" s="4" t="inlineStr">
        <is>
          <t>Cash and cash equivalents</t>
        </is>
      </c>
      <c r="B41" s="6" t="n">
        <v>0</v>
      </c>
      <c r="C41" s="6" t="n">
        <v>0</v>
      </c>
    </row>
    <row r="42">
      <c r="A42" s="4" t="inlineStr">
        <is>
          <t>Short-term investments</t>
        </is>
      </c>
      <c r="B42" s="6" t="n">
        <v>0</v>
      </c>
      <c r="C42" s="6" t="n">
        <v>0</v>
      </c>
    </row>
    <row r="43">
      <c r="A43" s="4" t="inlineStr">
        <is>
          <t>Accounts receivable, net</t>
        </is>
      </c>
      <c r="B43" s="6" t="n">
        <v>-728</v>
      </c>
      <c r="C43" s="6" t="n">
        <v>-949</v>
      </c>
    </row>
    <row r="44">
      <c r="A44" s="4" t="inlineStr">
        <is>
          <t>Income taxes receivable</t>
        </is>
      </c>
      <c r="B44" s="6" t="n">
        <v>0</v>
      </c>
      <c r="C44" s="6" t="n">
        <v>0</v>
      </c>
    </row>
    <row r="45">
      <c r="A45" s="4" t="inlineStr">
        <is>
          <t>Spare parts and supplies, net</t>
        </is>
      </c>
      <c r="B45" s="6" t="n">
        <v>0</v>
      </c>
      <c r="C45" s="6" t="n">
        <v>0</v>
      </c>
    </row>
    <row r="46">
      <c r="A46" s="4" t="inlineStr">
        <is>
          <t>Prepaid expenses and other</t>
        </is>
      </c>
      <c r="B46" s="6" t="n">
        <v>0</v>
      </c>
      <c r="C46" s="6" t="n">
        <v>0</v>
      </c>
    </row>
    <row r="47">
      <c r="A47" s="4" t="inlineStr">
        <is>
          <t>Total</t>
        </is>
      </c>
      <c r="B47" s="6" t="n">
        <v>-728</v>
      </c>
      <c r="C47" s="6" t="n">
        <v>-949</v>
      </c>
    </row>
    <row r="48">
      <c r="A48" s="4" t="inlineStr">
        <is>
          <t>Property and equipment at cost</t>
        </is>
      </c>
      <c r="B48" s="6" t="n">
        <v>0</v>
      </c>
      <c r="C48" s="6" t="n">
        <v>0</v>
      </c>
    </row>
    <row r="49">
      <c r="A49" s="4" t="inlineStr">
        <is>
          <t>Less accumulated depreciation and amortization</t>
        </is>
      </c>
      <c r="B49" s="6" t="n">
        <v>0</v>
      </c>
      <c r="C49" s="6" t="n">
        <v>0</v>
      </c>
    </row>
    <row r="50">
      <c r="A50" s="4" t="inlineStr">
        <is>
          <t>Total property and equipment, net</t>
        </is>
      </c>
      <c r="B50" s="6" t="n">
        <v>0</v>
      </c>
      <c r="C50" s="6" t="n">
        <v>0</v>
      </c>
    </row>
    <row r="51">
      <c r="A51" s="4" t="inlineStr">
        <is>
          <t>Operating lease right-of-use assets</t>
        </is>
      </c>
      <c r="B51" s="6" t="n">
        <v>0</v>
      </c>
      <c r="C51" s="6" t="n">
        <v>0</v>
      </c>
    </row>
    <row r="52">
      <c r="A52" s="4" t="inlineStr">
        <is>
          <t>Long-term prepayments and other</t>
        </is>
      </c>
      <c r="B52" s="6" t="n">
        <v>0</v>
      </c>
      <c r="C52" s="6" t="n">
        <v>0</v>
      </c>
    </row>
    <row r="53">
      <c r="A53" s="4" t="inlineStr">
        <is>
          <t>Goodwill and other intangible assets, net</t>
        </is>
      </c>
      <c r="B53" s="6" t="n">
        <v>0</v>
      </c>
      <c r="C53" s="6" t="n">
        <v>0</v>
      </c>
    </row>
    <row r="54">
      <c r="A54" s="4" t="inlineStr">
        <is>
          <t>Intercompany receivable</t>
        </is>
      </c>
      <c r="B54" s="6" t="n">
        <v>-540491</v>
      </c>
      <c r="C54" s="6" t="n">
        <v>-550075</v>
      </c>
    </row>
    <row r="55">
      <c r="A55" s="4" t="inlineStr">
        <is>
          <t>Investment in consolidated subsidiaries</t>
        </is>
      </c>
      <c r="B55" s="6" t="n">
        <v>-1107130</v>
      </c>
      <c r="C55" s="6" t="n">
        <v>-1620453</v>
      </c>
    </row>
    <row r="56">
      <c r="A56" s="4" t="inlineStr">
        <is>
          <t>Total Assets</t>
        </is>
      </c>
      <c r="B56" s="6" t="n">
        <v>-1648349</v>
      </c>
      <c r="C56" s="6" t="n">
        <v>-2171477</v>
      </c>
    </row>
    <row r="57">
      <c r="A57" s="3" t="inlineStr">
        <is>
          <t>Current liabilities:</t>
        </is>
      </c>
    </row>
    <row r="58">
      <c r="A58" s="4" t="inlineStr">
        <is>
          <t>Accounts payable</t>
        </is>
      </c>
      <c r="B58" s="6" t="n">
        <v>-728</v>
      </c>
      <c r="C58" s="6" t="n">
        <v>-949</v>
      </c>
    </row>
    <row r="59">
      <c r="A59" s="4" t="inlineStr">
        <is>
          <t>Air traffic liability and current frequent flyer deferred revenue</t>
        </is>
      </c>
      <c r="B59" s="6" t="n">
        <v>0</v>
      </c>
      <c r="C59" s="6" t="n">
        <v>0</v>
      </c>
    </row>
    <row r="60">
      <c r="A60" s="4" t="inlineStr">
        <is>
          <t>Other accrued liabilities</t>
        </is>
      </c>
      <c r="B60" s="6" t="n">
        <v>0</v>
      </c>
      <c r="C60" s="6" t="n">
        <v>0</v>
      </c>
    </row>
    <row r="61">
      <c r="A61" s="4" t="inlineStr">
        <is>
          <t>Current maturities of long-term debt, less discount</t>
        </is>
      </c>
      <c r="B61" s="6" t="n">
        <v>0</v>
      </c>
      <c r="C61" s="6" t="n">
        <v>0</v>
      </c>
    </row>
    <row r="62">
      <c r="A62" s="4" t="inlineStr">
        <is>
          <t>Current maturities of finance lease obligations</t>
        </is>
      </c>
      <c r="B62" s="6" t="n">
        <v>0</v>
      </c>
      <c r="C62" s="6" t="n">
        <v>0</v>
      </c>
    </row>
    <row r="63">
      <c r="A63" s="4" t="inlineStr">
        <is>
          <t>Current maturities of operating leases</t>
        </is>
      </c>
      <c r="B63" s="6" t="n">
        <v>0</v>
      </c>
      <c r="C63" s="6" t="n">
        <v>0</v>
      </c>
    </row>
    <row r="64">
      <c r="A64" s="4" t="inlineStr">
        <is>
          <t>Total</t>
        </is>
      </c>
      <c r="B64" s="6" t="n">
        <v>-728</v>
      </c>
      <c r="C64" s="6" t="n">
        <v>-949</v>
      </c>
    </row>
    <row r="65">
      <c r="A65" s="4" t="inlineStr">
        <is>
          <t>Long-term debt</t>
        </is>
      </c>
      <c r="B65" s="6" t="n">
        <v>0</v>
      </c>
      <c r="C65" s="6" t="n">
        <v>0</v>
      </c>
    </row>
    <row r="66">
      <c r="A66" s="4" t="inlineStr">
        <is>
          <t>Intercompany payable</t>
        </is>
      </c>
      <c r="B66" s="6" t="n">
        <v>-540491</v>
      </c>
      <c r="C66" s="6" t="n">
        <v>-550075</v>
      </c>
    </row>
    <row r="67">
      <c r="A67" s="3" t="inlineStr">
        <is>
          <t>Other liabilities and deferred credits:</t>
        </is>
      </c>
    </row>
    <row r="68">
      <c r="A68" s="4" t="inlineStr">
        <is>
          <t>Noncurrent finance lease obligations</t>
        </is>
      </c>
      <c r="B68" s="6" t="n">
        <v>0</v>
      </c>
      <c r="C68" s="6" t="n">
        <v>0</v>
      </c>
    </row>
    <row r="69">
      <c r="A69" s="4" t="inlineStr">
        <is>
          <t>Noncurrent operating leases</t>
        </is>
      </c>
      <c r="B69" s="6" t="n">
        <v>0</v>
      </c>
      <c r="C69" s="6" t="n">
        <v>0</v>
      </c>
    </row>
    <row r="70">
      <c r="A70" s="4" t="inlineStr">
        <is>
          <t xml:space="preserve">Accumulated pension and other postretirement benefit obligations. </t>
        </is>
      </c>
      <c r="B70" s="6" t="n">
        <v>0</v>
      </c>
      <c r="C70" s="6" t="n">
        <v>0</v>
      </c>
    </row>
    <row r="71">
      <c r="A71" s="4" t="inlineStr">
        <is>
          <t>Other liabilities and deferred credits</t>
        </is>
      </c>
      <c r="B71" s="6" t="n">
        <v>0</v>
      </c>
      <c r="C71" s="6" t="n">
        <v>0</v>
      </c>
    </row>
    <row r="72">
      <c r="A72" s="4" t="inlineStr">
        <is>
          <t>Noncurrent frequent flyer deferred revenue</t>
        </is>
      </c>
      <c r="B72" s="6" t="n">
        <v>0</v>
      </c>
      <c r="C72" s="6" t="n">
        <v>0</v>
      </c>
    </row>
    <row r="73">
      <c r="A73" s="4" t="inlineStr">
        <is>
          <t>Deferred tax liabilities, net</t>
        </is>
      </c>
      <c r="B73" s="6" t="n">
        <v>0</v>
      </c>
      <c r="C73" s="6" t="n">
        <v>0</v>
      </c>
    </row>
    <row r="74">
      <c r="A74" s="4" t="inlineStr">
        <is>
          <t>Total</t>
        </is>
      </c>
      <c r="B74" s="6" t="n">
        <v>0</v>
      </c>
      <c r="C74" s="6" t="n">
        <v>0</v>
      </c>
    </row>
    <row r="75">
      <c r="A75" s="4" t="inlineStr">
        <is>
          <t>Shareholders' equity</t>
        </is>
      </c>
      <c r="B75" s="6" t="n">
        <v>-1107130</v>
      </c>
      <c r="C75" s="6" t="n">
        <v>-1620453</v>
      </c>
    </row>
    <row r="76">
      <c r="A76" s="4" t="inlineStr">
        <is>
          <t>Total Liabilities and Shareholders' Equity</t>
        </is>
      </c>
      <c r="B76" s="6" t="n">
        <v>-1648349</v>
      </c>
      <c r="C76" s="6" t="n">
        <v>-2171477</v>
      </c>
    </row>
    <row r="77">
      <c r="A77" s="4" t="inlineStr">
        <is>
          <t>Parent Issuer / Guarantor | Reportable Legal Entities</t>
        </is>
      </c>
    </row>
    <row r="78">
      <c r="A78" s="3" t="inlineStr">
        <is>
          <t>Current assets:</t>
        </is>
      </c>
    </row>
    <row r="79">
      <c r="A79" s="4" t="inlineStr">
        <is>
          <t>Cash and cash equivalents</t>
        </is>
      </c>
      <c r="B79" s="6" t="n">
        <v>24088</v>
      </c>
      <c r="C79" s="6" t="n">
        <v>1228</v>
      </c>
    </row>
    <row r="80">
      <c r="A80" s="4" t="inlineStr">
        <is>
          <t>Short-term investments</t>
        </is>
      </c>
      <c r="B80" s="6" t="n">
        <v>0</v>
      </c>
      <c r="C80" s="6" t="n">
        <v>0</v>
      </c>
    </row>
    <row r="81">
      <c r="A81" s="4" t="inlineStr">
        <is>
          <t>Accounts receivable, net</t>
        </is>
      </c>
      <c r="B81" s="6" t="n">
        <v>0</v>
      </c>
      <c r="C81" s="6" t="n">
        <v>0</v>
      </c>
    </row>
    <row r="82">
      <c r="A82" s="4" t="inlineStr">
        <is>
          <t>Income taxes receivable</t>
        </is>
      </c>
      <c r="B82" s="6" t="n">
        <v>0</v>
      </c>
      <c r="C82" s="6" t="n">
        <v>0</v>
      </c>
    </row>
    <row r="83">
      <c r="A83" s="4" t="inlineStr">
        <is>
          <t>Spare parts and supplies, net</t>
        </is>
      </c>
      <c r="B83" s="6" t="n">
        <v>0</v>
      </c>
      <c r="C83" s="6" t="n">
        <v>0</v>
      </c>
    </row>
    <row r="84">
      <c r="A84" s="4" t="inlineStr">
        <is>
          <t>Prepaid expenses and other</t>
        </is>
      </c>
      <c r="B84" s="6" t="n">
        <v>21</v>
      </c>
      <c r="C84" s="6" t="n">
        <v>90</v>
      </c>
    </row>
    <row r="85">
      <c r="A85" s="4" t="inlineStr">
        <is>
          <t>Total</t>
        </is>
      </c>
      <c r="B85" s="6" t="n">
        <v>24109</v>
      </c>
      <c r="C85" s="6" t="n">
        <v>1318</v>
      </c>
    </row>
    <row r="86">
      <c r="A86" s="4" t="inlineStr">
        <is>
          <t>Property and equipment at cost</t>
        </is>
      </c>
      <c r="B86" s="6" t="n">
        <v>0</v>
      </c>
      <c r="C86" s="6" t="n">
        <v>0</v>
      </c>
    </row>
    <row r="87">
      <c r="A87" s="4" t="inlineStr">
        <is>
          <t>Less accumulated depreciation and amortization</t>
        </is>
      </c>
      <c r="B87" s="6" t="n">
        <v>0</v>
      </c>
      <c r="C87" s="6" t="n">
        <v>0</v>
      </c>
    </row>
    <row r="88">
      <c r="A88" s="4" t="inlineStr">
        <is>
          <t>Total property and equipment, net</t>
        </is>
      </c>
      <c r="B88" s="6" t="n">
        <v>0</v>
      </c>
      <c r="C88" s="6" t="n">
        <v>0</v>
      </c>
    </row>
    <row r="89">
      <c r="A89" s="4" t="inlineStr">
        <is>
          <t>Operating lease right-of-use assets</t>
        </is>
      </c>
      <c r="B89" s="6" t="n">
        <v>0</v>
      </c>
      <c r="C89" s="6" t="n">
        <v>0</v>
      </c>
    </row>
    <row r="90">
      <c r="A90" s="4" t="inlineStr">
        <is>
          <t>Long-term prepayments and other</t>
        </is>
      </c>
      <c r="B90" s="6" t="n">
        <v>50</v>
      </c>
      <c r="C90" s="6" t="n">
        <v>0</v>
      </c>
    </row>
    <row r="91">
      <c r="A91" s="4" t="inlineStr">
        <is>
          <t>Goodwill and other intangible assets, net</t>
        </is>
      </c>
      <c r="B91" s="6" t="n">
        <v>0</v>
      </c>
      <c r="C91" s="6" t="n">
        <v>0</v>
      </c>
    </row>
    <row r="92">
      <c r="A92" s="4" t="inlineStr">
        <is>
          <t>Intercompany receivable</t>
        </is>
      </c>
      <c r="B92" s="6" t="n">
        <v>0</v>
      </c>
      <c r="C92" s="6" t="n">
        <v>0</v>
      </c>
    </row>
    <row r="93">
      <c r="A93" s="4" t="inlineStr">
        <is>
          <t>Investment in consolidated subsidiaries</t>
        </is>
      </c>
      <c r="B93" s="6" t="n">
        <v>1106627</v>
      </c>
      <c r="C93" s="6" t="n">
        <v>1619949</v>
      </c>
    </row>
    <row r="94">
      <c r="A94" s="4" t="inlineStr">
        <is>
          <t>Total Assets</t>
        </is>
      </c>
      <c r="B94" s="6" t="n">
        <v>1130786</v>
      </c>
      <c r="C94" s="6" t="n">
        <v>1621267</v>
      </c>
    </row>
    <row r="95">
      <c r="A95" s="3" t="inlineStr">
        <is>
          <t>Current liabilities:</t>
        </is>
      </c>
    </row>
    <row r="96">
      <c r="A96" s="4" t="inlineStr">
        <is>
          <t>Accounts payable</t>
        </is>
      </c>
      <c r="B96" s="6" t="n">
        <v>720</v>
      </c>
      <c r="C96" s="6" t="n">
        <v>529</v>
      </c>
    </row>
    <row r="97">
      <c r="A97" s="4" t="inlineStr">
        <is>
          <t>Air traffic liability and current frequent flyer deferred revenue</t>
        </is>
      </c>
      <c r="B97" s="6" t="n">
        <v>0</v>
      </c>
      <c r="C97" s="6" t="n">
        <v>0</v>
      </c>
    </row>
    <row r="98">
      <c r="A98" s="4" t="inlineStr">
        <is>
          <t>Other accrued liabilities</t>
        </is>
      </c>
      <c r="B98" s="6" t="n">
        <v>0</v>
      </c>
      <c r="C98" s="6" t="n">
        <v>0</v>
      </c>
    </row>
    <row r="99">
      <c r="A99" s="4" t="inlineStr">
        <is>
          <t>Current maturities of long-term debt, less discount</t>
        </is>
      </c>
      <c r="B99" s="6" t="n">
        <v>0</v>
      </c>
      <c r="C99" s="6" t="n">
        <v>0</v>
      </c>
    </row>
    <row r="100">
      <c r="A100" s="4" t="inlineStr">
        <is>
          <t>Current maturities of finance lease obligations</t>
        </is>
      </c>
      <c r="B100" s="6" t="n">
        <v>0</v>
      </c>
      <c r="C100" s="6" t="n">
        <v>0</v>
      </c>
    </row>
    <row r="101">
      <c r="A101" s="4" t="inlineStr">
        <is>
          <t>Current maturities of operating leases</t>
        </is>
      </c>
      <c r="B101" s="6" t="n">
        <v>0</v>
      </c>
      <c r="C101" s="6" t="n">
        <v>0</v>
      </c>
    </row>
    <row r="102">
      <c r="A102" s="4" t="inlineStr">
        <is>
          <t>Total</t>
        </is>
      </c>
      <c r="B102" s="6" t="n">
        <v>720</v>
      </c>
      <c r="C102" s="6" t="n">
        <v>529</v>
      </c>
    </row>
    <row r="103">
      <c r="A103" s="4" t="inlineStr">
        <is>
          <t>Long-term debt</t>
        </is>
      </c>
      <c r="B103" s="6" t="n">
        <v>0</v>
      </c>
      <c r="C103" s="6" t="n">
        <v>0</v>
      </c>
    </row>
    <row r="104">
      <c r="A104" s="4" t="inlineStr">
        <is>
          <t>Intercompany payable</t>
        </is>
      </c>
      <c r="B104" s="6" t="n">
        <v>529909</v>
      </c>
      <c r="C104" s="6" t="n">
        <v>538942</v>
      </c>
    </row>
    <row r="105">
      <c r="A105" s="3" t="inlineStr">
        <is>
          <t>Other liabilities and deferred credits:</t>
        </is>
      </c>
    </row>
    <row r="106">
      <c r="A106" s="4" t="inlineStr">
        <is>
          <t>Noncurrent finance lease obligations</t>
        </is>
      </c>
      <c r="B106" s="6" t="n">
        <v>0</v>
      </c>
      <c r="C106" s="6" t="n">
        <v>0</v>
      </c>
    </row>
    <row r="107">
      <c r="A107" s="4" t="inlineStr">
        <is>
          <t>Noncurrent operating leases</t>
        </is>
      </c>
      <c r="B107" s="6" t="n">
        <v>0</v>
      </c>
      <c r="C107" s="6" t="n">
        <v>0</v>
      </c>
    </row>
    <row r="108">
      <c r="A108" s="4" t="inlineStr">
        <is>
          <t xml:space="preserve">Accumulated pension and other postretirement benefit obligations. </t>
        </is>
      </c>
      <c r="B108" s="6" t="n">
        <v>0</v>
      </c>
      <c r="C108" s="6" t="n">
        <v>0</v>
      </c>
    </row>
    <row r="109">
      <c r="A109" s="4" t="inlineStr">
        <is>
          <t>Other liabilities and deferred credits</t>
        </is>
      </c>
      <c r="B109" s="6" t="n">
        <v>0</v>
      </c>
      <c r="C109" s="6" t="n">
        <v>0</v>
      </c>
    </row>
    <row r="110">
      <c r="A110" s="4" t="inlineStr">
        <is>
          <t>Noncurrent frequent flyer deferred revenue</t>
        </is>
      </c>
      <c r="B110" s="6" t="n">
        <v>0</v>
      </c>
      <c r="C110" s="6" t="n">
        <v>0</v>
      </c>
    </row>
    <row r="111">
      <c r="A111" s="4" t="inlineStr">
        <is>
          <t>Deferred tax liabilities, net</t>
        </is>
      </c>
      <c r="B111" s="6" t="n">
        <v>0</v>
      </c>
      <c r="C111" s="6" t="n">
        <v>0</v>
      </c>
    </row>
    <row r="112">
      <c r="A112" s="4" t="inlineStr">
        <is>
          <t>Total</t>
        </is>
      </c>
      <c r="B112" s="6" t="n">
        <v>0</v>
      </c>
      <c r="C112" s="6" t="n">
        <v>0</v>
      </c>
    </row>
    <row r="113">
      <c r="A113" s="4" t="inlineStr">
        <is>
          <t>Shareholders' equity</t>
        </is>
      </c>
      <c r="B113" s="6" t="n">
        <v>600157</v>
      </c>
      <c r="C113" s="6" t="n">
        <v>1081796</v>
      </c>
    </row>
    <row r="114">
      <c r="A114" s="4" t="inlineStr">
        <is>
          <t>Total Liabilities and Shareholders' Equity</t>
        </is>
      </c>
      <c r="B114" s="6" t="n">
        <v>1130786</v>
      </c>
      <c r="C114" s="6" t="n">
        <v>1621267</v>
      </c>
    </row>
    <row r="115">
      <c r="A115" s="4" t="inlineStr">
        <is>
          <t>Subsidiary Issuer / Guarantor | Reportable Legal Entities</t>
        </is>
      </c>
    </row>
    <row r="116">
      <c r="A116" s="3" t="inlineStr">
        <is>
          <t>Current assets:</t>
        </is>
      </c>
    </row>
    <row r="117">
      <c r="A117" s="4" t="inlineStr">
        <is>
          <t>Cash and cash equivalents</t>
        </is>
      </c>
      <c r="B117" s="6" t="n">
        <v>476409</v>
      </c>
      <c r="C117" s="6" t="n">
        <v>362933</v>
      </c>
    </row>
    <row r="118">
      <c r="A118" s="4" t="inlineStr">
        <is>
          <t>Short-term investments</t>
        </is>
      </c>
      <c r="B118" s="6" t="n">
        <v>354782</v>
      </c>
      <c r="C118" s="6" t="n">
        <v>245599</v>
      </c>
    </row>
    <row r="119">
      <c r="A119" s="4" t="inlineStr">
        <is>
          <t>Accounts receivable, net</t>
        </is>
      </c>
      <c r="B119" s="6" t="n">
        <v>67831</v>
      </c>
      <c r="C119" s="6" t="n">
        <v>95141</v>
      </c>
    </row>
    <row r="120">
      <c r="A120" s="4" t="inlineStr">
        <is>
          <t>Income taxes receivable</t>
        </is>
      </c>
      <c r="B120" s="6" t="n">
        <v>95002</v>
      </c>
      <c r="C120" s="6" t="n">
        <v>64192</v>
      </c>
    </row>
    <row r="121">
      <c r="A121" s="4" t="inlineStr">
        <is>
          <t>Spare parts and supplies, net</t>
        </is>
      </c>
      <c r="B121" s="6" t="n">
        <v>35442</v>
      </c>
      <c r="C121" s="6" t="n">
        <v>37630</v>
      </c>
    </row>
    <row r="122">
      <c r="A122" s="4" t="inlineStr">
        <is>
          <t>Prepaid expenses and other</t>
        </is>
      </c>
      <c r="B122" s="6" t="n">
        <v>56046</v>
      </c>
      <c r="C122" s="6" t="n">
        <v>56743</v>
      </c>
    </row>
    <row r="123">
      <c r="A123" s="4" t="inlineStr">
        <is>
          <t>Total</t>
        </is>
      </c>
      <c r="B123" s="6" t="n">
        <v>1085512</v>
      </c>
      <c r="C123" s="6" t="n">
        <v>862238</v>
      </c>
    </row>
    <row r="124">
      <c r="A124" s="4" t="inlineStr">
        <is>
          <t>Property and equipment at cost</t>
        </is>
      </c>
      <c r="B124" s="6" t="n">
        <v>2916850</v>
      </c>
      <c r="C124" s="6" t="n">
        <v>2987222</v>
      </c>
    </row>
    <row r="125">
      <c r="A125" s="4" t="inlineStr">
        <is>
          <t>Less accumulated depreciation and amortization</t>
        </is>
      </c>
      <c r="B125" s="6" t="n">
        <v>-865952</v>
      </c>
      <c r="C125" s="6" t="n">
        <v>-739930</v>
      </c>
    </row>
    <row r="126">
      <c r="A126" s="4" t="inlineStr">
        <is>
          <t>Total property and equipment, net</t>
        </is>
      </c>
      <c r="B126" s="6" t="n">
        <v>2050898</v>
      </c>
      <c r="C126" s="6" t="n">
        <v>2247292</v>
      </c>
    </row>
    <row r="127">
      <c r="A127" s="4" t="inlineStr">
        <is>
          <t>Operating lease right-of-use assets</t>
        </is>
      </c>
      <c r="B127" s="6" t="n">
        <v>627359</v>
      </c>
      <c r="C127" s="6" t="n">
        <v>632545</v>
      </c>
    </row>
    <row r="128">
      <c r="A128" s="4" t="inlineStr">
        <is>
          <t>Long-term prepayments and other</t>
        </is>
      </c>
      <c r="B128" s="6" t="n">
        <v>133143</v>
      </c>
      <c r="C128" s="6" t="n">
        <v>182051</v>
      </c>
    </row>
    <row r="129">
      <c r="A129" s="4" t="inlineStr">
        <is>
          <t>Goodwill and other intangible assets, net</t>
        </is>
      </c>
      <c r="B129" s="6" t="n">
        <v>13000</v>
      </c>
      <c r="C129" s="6" t="n">
        <v>119663</v>
      </c>
    </row>
    <row r="130">
      <c r="A130" s="4" t="inlineStr">
        <is>
          <t>Intercompany receivable</t>
        </is>
      </c>
      <c r="B130" s="6" t="n">
        <v>540491</v>
      </c>
      <c r="C130" s="6" t="n">
        <v>550075</v>
      </c>
    </row>
    <row r="131">
      <c r="A131" s="4" t="inlineStr">
        <is>
          <t>Investment in consolidated subsidiaries</t>
        </is>
      </c>
      <c r="B131" s="6" t="n">
        <v>0</v>
      </c>
      <c r="C131" s="6" t="n">
        <v>0</v>
      </c>
    </row>
    <row r="132">
      <c r="A132" s="4" t="inlineStr">
        <is>
          <t>Total Assets</t>
        </is>
      </c>
      <c r="B132" s="6" t="n">
        <v>4450403</v>
      </c>
      <c r="C132" s="6" t="n">
        <v>4593864</v>
      </c>
    </row>
    <row r="133">
      <c r="A133" s="3" t="inlineStr">
        <is>
          <t>Current liabilities:</t>
        </is>
      </c>
    </row>
    <row r="134">
      <c r="A134" s="4" t="inlineStr">
        <is>
          <t>Accounts payable</t>
        </is>
      </c>
      <c r="B134" s="6" t="n">
        <v>110070</v>
      </c>
      <c r="C134" s="6" t="n">
        <v>139764</v>
      </c>
    </row>
    <row r="135">
      <c r="A135" s="4" t="inlineStr">
        <is>
          <t>Air traffic liability and current frequent flyer deferred revenue</t>
        </is>
      </c>
      <c r="B135" s="6" t="n">
        <v>527440</v>
      </c>
      <c r="C135" s="6" t="n">
        <v>600851</v>
      </c>
    </row>
    <row r="136">
      <c r="A136" s="4" t="inlineStr">
        <is>
          <t>Other accrued liabilities</t>
        </is>
      </c>
      <c r="B136" s="6" t="n">
        <v>139878</v>
      </c>
      <c r="C136" s="6" t="n">
        <v>161125</v>
      </c>
    </row>
    <row r="137">
      <c r="A137" s="4" t="inlineStr">
        <is>
          <t>Current maturities of long-term debt, less discount</t>
        </is>
      </c>
      <c r="B137" s="6" t="n">
        <v>115019</v>
      </c>
      <c r="C137" s="6" t="n">
        <v>53273</v>
      </c>
    </row>
    <row r="138">
      <c r="A138" s="4" t="inlineStr">
        <is>
          <t>Current maturities of finance lease obligations</t>
        </is>
      </c>
      <c r="B138" s="6" t="n">
        <v>21290</v>
      </c>
      <c r="C138" s="6" t="n">
        <v>21857</v>
      </c>
    </row>
    <row r="139">
      <c r="A139" s="4" t="inlineStr">
        <is>
          <t>Current maturities of operating leases</t>
        </is>
      </c>
      <c r="B139" s="6" t="n">
        <v>82454</v>
      </c>
      <c r="C139" s="6" t="n">
        <v>83224</v>
      </c>
    </row>
    <row r="140">
      <c r="A140" s="4" t="inlineStr">
        <is>
          <t>Total</t>
        </is>
      </c>
      <c r="B140" s="6" t="n">
        <v>996151</v>
      </c>
      <c r="C140" s="6" t="n">
        <v>1060094</v>
      </c>
    </row>
    <row r="141">
      <c r="A141" s="4" t="inlineStr">
        <is>
          <t>Long-term debt</t>
        </is>
      </c>
      <c r="B141" s="6" t="n">
        <v>1034805</v>
      </c>
      <c r="C141" s="6" t="n">
        <v>547254</v>
      </c>
    </row>
    <row r="142">
      <c r="A142" s="4" t="inlineStr">
        <is>
          <t>Intercompany payable</t>
        </is>
      </c>
      <c r="B142" s="6" t="n">
        <v>0</v>
      </c>
      <c r="C142" s="6" t="n">
        <v>0</v>
      </c>
    </row>
    <row r="143">
      <c r="A143" s="3" t="inlineStr">
        <is>
          <t>Other liabilities and deferred credits:</t>
        </is>
      </c>
    </row>
    <row r="144">
      <c r="A144" s="4" t="inlineStr">
        <is>
          <t>Noncurrent finance lease obligations</t>
        </is>
      </c>
      <c r="B144" s="6" t="n">
        <v>120618</v>
      </c>
      <c r="C144" s="6" t="n">
        <v>141861</v>
      </c>
    </row>
    <row r="145">
      <c r="A145" s="4" t="inlineStr">
        <is>
          <t>Noncurrent operating leases</t>
        </is>
      </c>
      <c r="B145" s="6" t="n">
        <v>503376</v>
      </c>
      <c r="C145" s="6" t="n">
        <v>514685</v>
      </c>
    </row>
    <row r="146">
      <c r="A146" s="4" t="inlineStr">
        <is>
          <t xml:space="preserve">Accumulated pension and other postretirement benefit obligations. </t>
        </is>
      </c>
      <c r="B146" s="6" t="n">
        <v>217737</v>
      </c>
      <c r="C146" s="6" t="n">
        <v>203596</v>
      </c>
    </row>
    <row r="147">
      <c r="A147" s="4" t="inlineStr">
        <is>
          <t>Other liabilities and deferred credits</t>
        </is>
      </c>
      <c r="B147" s="6" t="n">
        <v>77803</v>
      </c>
      <c r="C147" s="6" t="n">
        <v>96338</v>
      </c>
    </row>
    <row r="148">
      <c r="A148" s="4" t="inlineStr">
        <is>
          <t>Noncurrent frequent flyer deferred revenue</t>
        </is>
      </c>
      <c r="B148" s="6" t="n">
        <v>201239</v>
      </c>
      <c r="C148" s="6" t="n">
        <v>175218</v>
      </c>
    </row>
    <row r="149">
      <c r="A149" s="4" t="inlineStr">
        <is>
          <t>Deferred tax liabilities, net</t>
        </is>
      </c>
      <c r="B149" s="6" t="n">
        <v>216642</v>
      </c>
      <c r="C149" s="6" t="n">
        <v>289564</v>
      </c>
    </row>
    <row r="150">
      <c r="A150" s="4" t="inlineStr">
        <is>
          <t>Total</t>
        </is>
      </c>
      <c r="B150" s="6" t="n">
        <v>1337415</v>
      </c>
      <c r="C150" s="6" t="n">
        <v>1421262</v>
      </c>
    </row>
    <row r="151">
      <c r="A151" s="4" t="inlineStr">
        <is>
          <t>Shareholders' equity</t>
        </is>
      </c>
      <c r="B151" s="6" t="n">
        <v>1082032</v>
      </c>
      <c r="C151" s="6" t="n">
        <v>1565254</v>
      </c>
    </row>
    <row r="152">
      <c r="A152" s="4" t="inlineStr">
        <is>
          <t>Total Liabilities and Shareholders' Equity</t>
        </is>
      </c>
      <c r="B152" s="6" t="n">
        <v>4450403</v>
      </c>
      <c r="C152" s="6" t="n">
        <v>4593864</v>
      </c>
    </row>
    <row r="153">
      <c r="A153" s="4" t="inlineStr">
        <is>
          <t>Non-Guarantor Subsidiaries | Reportable Legal Entities</t>
        </is>
      </c>
    </row>
    <row r="154">
      <c r="A154" s="3" t="inlineStr">
        <is>
          <t>Current assets:</t>
        </is>
      </c>
    </row>
    <row r="155">
      <c r="A155" s="4" t="inlineStr">
        <is>
          <t>Cash and cash equivalents</t>
        </is>
      </c>
      <c r="B155" s="6" t="n">
        <v>9142</v>
      </c>
      <c r="C155" s="6" t="n">
        <v>8895</v>
      </c>
    </row>
    <row r="156">
      <c r="A156" s="4" t="inlineStr">
        <is>
          <t>Short-term investments</t>
        </is>
      </c>
      <c r="B156" s="6" t="n">
        <v>0</v>
      </c>
      <c r="C156" s="6" t="n">
        <v>0</v>
      </c>
    </row>
    <row r="157">
      <c r="A157" s="4" t="inlineStr">
        <is>
          <t>Accounts receivable, net</t>
        </is>
      </c>
      <c r="B157" s="6" t="n">
        <v>424</v>
      </c>
      <c r="C157" s="6" t="n">
        <v>3188</v>
      </c>
    </row>
    <row r="158">
      <c r="A158" s="4" t="inlineStr">
        <is>
          <t>Income taxes receivable</t>
        </is>
      </c>
      <c r="B158" s="6" t="n">
        <v>0</v>
      </c>
      <c r="C158" s="6" t="n">
        <v>0</v>
      </c>
    </row>
    <row r="159">
      <c r="A159" s="4" t="inlineStr">
        <is>
          <t>Spare parts and supplies, net</t>
        </is>
      </c>
      <c r="B159" s="6" t="n">
        <v>0</v>
      </c>
      <c r="C159" s="6" t="n">
        <v>0</v>
      </c>
    </row>
    <row r="160">
      <c r="A160" s="4" t="inlineStr">
        <is>
          <t>Prepaid expenses and other</t>
        </is>
      </c>
      <c r="B160" s="6" t="n">
        <v>19</v>
      </c>
      <c r="C160" s="6" t="n">
        <v>16</v>
      </c>
    </row>
    <row r="161">
      <c r="A161" s="4" t="inlineStr">
        <is>
          <t>Total</t>
        </is>
      </c>
      <c r="B161" s="6" t="n">
        <v>9585</v>
      </c>
      <c r="C161" s="6" t="n">
        <v>12099</v>
      </c>
    </row>
    <row r="162">
      <c r="A162" s="4" t="inlineStr">
        <is>
          <t>Property and equipment at cost</t>
        </is>
      </c>
      <c r="B162" s="6" t="n">
        <v>62699</v>
      </c>
      <c r="C162" s="6" t="n">
        <v>92094</v>
      </c>
    </row>
    <row r="163">
      <c r="A163" s="4" t="inlineStr">
        <is>
          <t>Less accumulated depreciation and amortization</t>
        </is>
      </c>
      <c r="B163" s="6" t="n">
        <v>-28567</v>
      </c>
      <c r="C163" s="6" t="n">
        <v>-22614</v>
      </c>
    </row>
    <row r="164">
      <c r="A164" s="4" t="inlineStr">
        <is>
          <t>Total property and equipment, net</t>
        </is>
      </c>
      <c r="B164" s="6" t="n">
        <v>34132</v>
      </c>
      <c r="C164" s="6" t="n">
        <v>69480</v>
      </c>
    </row>
    <row r="165">
      <c r="A165" s="4" t="inlineStr">
        <is>
          <t>Operating lease right-of-use assets</t>
        </is>
      </c>
      <c r="B165" s="6" t="n">
        <v>0</v>
      </c>
      <c r="C165" s="6" t="n">
        <v>0</v>
      </c>
    </row>
    <row r="166">
      <c r="A166" s="4" t="inlineStr">
        <is>
          <t>Long-term prepayments and other</t>
        </is>
      </c>
      <c r="B166" s="6" t="n">
        <v>470</v>
      </c>
      <c r="C166" s="6" t="n">
        <v>387</v>
      </c>
    </row>
    <row r="167">
      <c r="A167" s="4" t="inlineStr">
        <is>
          <t>Goodwill and other intangible assets, net</t>
        </is>
      </c>
      <c r="B167" s="6" t="n">
        <v>500</v>
      </c>
      <c r="C167" s="6" t="n">
        <v>500</v>
      </c>
    </row>
    <row r="168">
      <c r="A168" s="4" t="inlineStr">
        <is>
          <t>Intercompany receivable</t>
        </is>
      </c>
      <c r="B168" s="6" t="n">
        <v>0</v>
      </c>
      <c r="C168" s="6" t="n">
        <v>0</v>
      </c>
    </row>
    <row r="169">
      <c r="A169" s="4" t="inlineStr">
        <is>
          <t>Investment in consolidated subsidiaries</t>
        </is>
      </c>
      <c r="B169" s="6" t="n">
        <v>503</v>
      </c>
      <c r="C169" s="6" t="n">
        <v>504</v>
      </c>
    </row>
    <row r="170">
      <c r="A170" s="4" t="inlineStr">
        <is>
          <t>Total Assets</t>
        </is>
      </c>
      <c r="B170" s="6" t="n">
        <v>45190</v>
      </c>
      <c r="C170" s="6" t="n">
        <v>82970</v>
      </c>
    </row>
    <row r="171">
      <c r="A171" s="3" t="inlineStr">
        <is>
          <t>Current liabilities:</t>
        </is>
      </c>
    </row>
    <row r="172">
      <c r="A172" s="4" t="inlineStr">
        <is>
          <t>Accounts payable</t>
        </is>
      </c>
      <c r="B172" s="6" t="n">
        <v>1940</v>
      </c>
      <c r="C172" s="6" t="n">
        <v>9404</v>
      </c>
    </row>
    <row r="173">
      <c r="A173" s="4" t="inlineStr">
        <is>
          <t>Air traffic liability and current frequent flyer deferred revenue</t>
        </is>
      </c>
      <c r="B173" s="6" t="n">
        <v>6262</v>
      </c>
      <c r="C173" s="6" t="n">
        <v>5833</v>
      </c>
    </row>
    <row r="174">
      <c r="A174" s="4" t="inlineStr">
        <is>
          <t>Other accrued liabilities</t>
        </is>
      </c>
      <c r="B174" s="6" t="n">
        <v>203</v>
      </c>
      <c r="C174" s="6" t="n">
        <v>305</v>
      </c>
    </row>
    <row r="175">
      <c r="A175" s="4" t="inlineStr">
        <is>
          <t>Current maturities of long-term debt, less discount</t>
        </is>
      </c>
      <c r="B175" s="6" t="n">
        <v>0</v>
      </c>
      <c r="C175" s="6" t="n">
        <v>0</v>
      </c>
    </row>
    <row r="176">
      <c r="A176" s="4" t="inlineStr">
        <is>
          <t>Current maturities of finance lease obligations</t>
        </is>
      </c>
      <c r="B176" s="6" t="n">
        <v>0</v>
      </c>
      <c r="C176" s="6" t="n">
        <v>0</v>
      </c>
    </row>
    <row r="177">
      <c r="A177" s="4" t="inlineStr">
        <is>
          <t>Current maturities of operating leases</t>
        </is>
      </c>
      <c r="B177" s="6" t="n">
        <v>0</v>
      </c>
      <c r="C177" s="6" t="n">
        <v>0</v>
      </c>
    </row>
    <row r="178">
      <c r="A178" s="4" t="inlineStr">
        <is>
          <t>Total</t>
        </is>
      </c>
      <c r="B178" s="6" t="n">
        <v>8405</v>
      </c>
      <c r="C178" s="6" t="n">
        <v>15542</v>
      </c>
    </row>
    <row r="179">
      <c r="A179" s="4" t="inlineStr">
        <is>
          <t>Long-term debt</t>
        </is>
      </c>
      <c r="B179" s="6" t="n">
        <v>0</v>
      </c>
      <c r="C179" s="6" t="n">
        <v>0</v>
      </c>
    </row>
    <row r="180">
      <c r="A180" s="4" t="inlineStr">
        <is>
          <t>Intercompany payable</t>
        </is>
      </c>
      <c r="B180" s="6" t="n">
        <v>10582</v>
      </c>
      <c r="C180" s="6" t="n">
        <v>11133</v>
      </c>
    </row>
    <row r="181">
      <c r="A181" s="3" t="inlineStr">
        <is>
          <t>Other liabilities and deferred credits:</t>
        </is>
      </c>
    </row>
    <row r="182">
      <c r="A182" s="4" t="inlineStr">
        <is>
          <t>Noncurrent finance lease obligations</t>
        </is>
      </c>
      <c r="B182" s="6" t="n">
        <v>0</v>
      </c>
      <c r="C182" s="6" t="n">
        <v>0</v>
      </c>
    </row>
    <row r="183">
      <c r="A183" s="4" t="inlineStr">
        <is>
          <t>Noncurrent operating leases</t>
        </is>
      </c>
      <c r="B183" s="6" t="n">
        <v>0</v>
      </c>
      <c r="C183" s="6" t="n">
        <v>0</v>
      </c>
    </row>
    <row r="184">
      <c r="A184" s="4" t="inlineStr">
        <is>
          <t xml:space="preserve">Accumulated pension and other postretirement benefit obligations. </t>
        </is>
      </c>
      <c r="B184" s="6" t="n">
        <v>0</v>
      </c>
      <c r="C184" s="6" t="n">
        <v>0</v>
      </c>
    </row>
    <row r="185">
      <c r="A185" s="4" t="inlineStr">
        <is>
          <t>Other liabilities and deferred credits</t>
        </is>
      </c>
      <c r="B185" s="6" t="n">
        <v>1105</v>
      </c>
      <c r="C185" s="6" t="n">
        <v>1096</v>
      </c>
    </row>
    <row r="186">
      <c r="A186" s="4" t="inlineStr">
        <is>
          <t>Noncurrent frequent flyer deferred revenue</t>
        </is>
      </c>
      <c r="B186" s="6" t="n">
        <v>0</v>
      </c>
      <c r="C186" s="6" t="n">
        <v>0</v>
      </c>
    </row>
    <row r="187">
      <c r="A187" s="4" t="inlineStr">
        <is>
          <t>Deferred tax liabilities, net</t>
        </is>
      </c>
      <c r="B187" s="6" t="n">
        <v>0</v>
      </c>
      <c r="C187" s="6" t="n">
        <v>0</v>
      </c>
    </row>
    <row r="188">
      <c r="A188" s="4" t="inlineStr">
        <is>
          <t>Total</t>
        </is>
      </c>
      <c r="B188" s="6" t="n">
        <v>1105</v>
      </c>
      <c r="C188" s="6" t="n">
        <v>1096</v>
      </c>
    </row>
    <row r="189">
      <c r="A189" s="4" t="inlineStr">
        <is>
          <t>Shareholders' equity</t>
        </is>
      </c>
      <c r="B189" s="6" t="n">
        <v>25098</v>
      </c>
      <c r="C189" s="6" t="n">
        <v>55199</v>
      </c>
    </row>
    <row r="190">
      <c r="A190" s="4" t="inlineStr">
        <is>
          <t>Total Liabilities and Shareholders' Equity</t>
        </is>
      </c>
      <c r="B190" s="7" t="n">
        <v>45190</v>
      </c>
      <c r="C190" s="7" t="n">
        <v>8297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ing Financial Information - Condensed Consolidating Statements of Cash Flows (Details) - USD ($) $ in Thousands</t>
        </is>
      </c>
      <c r="B1" s="2" t="inlineStr">
        <is>
          <t>12 Months Ended</t>
        </is>
      </c>
    </row>
    <row r="2">
      <c r="B2" s="2" t="inlineStr">
        <is>
          <t>Dec. 31, 2020</t>
        </is>
      </c>
      <c r="C2" s="2" t="inlineStr">
        <is>
          <t>Dec. 31, 2019</t>
        </is>
      </c>
      <c r="D2" s="2" t="inlineStr">
        <is>
          <t>Dec. 31, 2018</t>
        </is>
      </c>
    </row>
    <row r="3">
      <c r="A3" s="3" t="inlineStr">
        <is>
          <t>Condensed Consolidating Financial Statements</t>
        </is>
      </c>
    </row>
    <row r="4">
      <c r="A4" s="4" t="inlineStr">
        <is>
          <t>Net Cash Provided By (Used In) Operating Activities:</t>
        </is>
      </c>
      <c r="B4" s="7" t="n">
        <v>-310708</v>
      </c>
      <c r="C4" s="7" t="n">
        <v>485140</v>
      </c>
      <c r="D4" s="7" t="n">
        <v>508508</v>
      </c>
    </row>
    <row r="5">
      <c r="A5" s="3" t="inlineStr">
        <is>
          <t>Cash Flows From Investing Activities:</t>
        </is>
      </c>
    </row>
    <row r="6">
      <c r="A6" s="4" t="inlineStr">
        <is>
          <t>Net payments to affiliates</t>
        </is>
      </c>
      <c r="B6" s="6" t="n">
        <v>0</v>
      </c>
      <c r="C6" s="6" t="n">
        <v>0</v>
      </c>
      <c r="D6" s="6" t="n">
        <v>0</v>
      </c>
    </row>
    <row r="7">
      <c r="A7" s="4" t="inlineStr">
        <is>
          <t>Additions to property and equipment, including pre-delivery deposits</t>
        </is>
      </c>
      <c r="B7" s="6" t="n">
        <v>-105313</v>
      </c>
      <c r="C7" s="6" t="n">
        <v>-397421</v>
      </c>
      <c r="D7" s="6" t="n">
        <v>-486777</v>
      </c>
    </row>
    <row r="8">
      <c r="A8" s="4" t="inlineStr">
        <is>
          <t>Proceeds from purchase assignment and sale leaseback transactions</t>
        </is>
      </c>
      <c r="B8" s="6" t="n">
        <v>114000</v>
      </c>
      <c r="C8" s="6" t="n">
        <v>0</v>
      </c>
      <c r="D8" s="6" t="n">
        <v>87000</v>
      </c>
    </row>
    <row r="9">
      <c r="A9" s="4" t="inlineStr">
        <is>
          <t>Proceeds from disposition of property and equipment</t>
        </is>
      </c>
      <c r="B9" s="6" t="n">
        <v>0</v>
      </c>
      <c r="C9" s="6" t="n">
        <v>9595</v>
      </c>
      <c r="D9" s="6" t="n">
        <v>46714</v>
      </c>
    </row>
    <row r="10">
      <c r="A10" s="4" t="inlineStr">
        <is>
          <t>Purchases of investments</t>
        </is>
      </c>
      <c r="B10" s="6" t="n">
        <v>-395793</v>
      </c>
      <c r="C10" s="6" t="n">
        <v>-312768</v>
      </c>
      <c r="D10" s="6" t="n">
        <v>-210836</v>
      </c>
    </row>
    <row r="11">
      <c r="A11" s="4" t="inlineStr">
        <is>
          <t>Sales of investments</t>
        </is>
      </c>
      <c r="B11" s="6" t="n">
        <v>288336</v>
      </c>
      <c r="C11" s="6" t="n">
        <v>301662</v>
      </c>
      <c r="D11" s="6" t="n">
        <v>247423</v>
      </c>
    </row>
    <row r="12">
      <c r="A12" s="4" t="inlineStr">
        <is>
          <t>Other</t>
        </is>
      </c>
      <c r="B12" s="6" t="n">
        <v>0</v>
      </c>
      <c r="C12" s="6" t="n">
        <v>-6275</v>
      </c>
      <c r="D12" s="6" t="n">
        <v>0</v>
      </c>
    </row>
    <row r="13">
      <c r="A13" s="4" t="inlineStr">
        <is>
          <t>Net cash used in investing activities</t>
        </is>
      </c>
      <c r="B13" s="6" t="n">
        <v>-98770</v>
      </c>
      <c r="C13" s="6" t="n">
        <v>-405207</v>
      </c>
      <c r="D13" s="6" t="n">
        <v>-316476</v>
      </c>
    </row>
    <row r="14">
      <c r="A14" s="3" t="inlineStr">
        <is>
          <t>Cash Flows From Financing Activities:</t>
        </is>
      </c>
    </row>
    <row r="15">
      <c r="A15" s="4" t="inlineStr">
        <is>
          <t>Proceeds from the issuance of common stock</t>
        </is>
      </c>
      <c r="B15" s="6" t="n">
        <v>41196</v>
      </c>
      <c r="C15" s="6" t="n">
        <v>0</v>
      </c>
      <c r="D15" s="6" t="n">
        <v>0</v>
      </c>
    </row>
    <row r="16">
      <c r="A16" s="4" t="inlineStr">
        <is>
          <t>Long-term borrowings</t>
        </is>
      </c>
      <c r="B16" s="6" t="n">
        <v>602264</v>
      </c>
      <c r="C16" s="6" t="n">
        <v>227889</v>
      </c>
      <c r="D16" s="6" t="n">
        <v>86500</v>
      </c>
    </row>
    <row r="17">
      <c r="A17" s="4" t="inlineStr">
        <is>
          <t>Repayments of long-term debt and finance lease obligations</t>
        </is>
      </c>
      <c r="B17" s="6" t="n">
        <v>-78824</v>
      </c>
      <c r="C17" s="6" t="n">
        <v>-109128</v>
      </c>
      <c r="D17" s="6" t="n">
        <v>-68245</v>
      </c>
    </row>
    <row r="18">
      <c r="A18" s="4" t="inlineStr">
        <is>
          <t>Dividend payments</t>
        </is>
      </c>
      <c r="B18" s="6" t="n">
        <v>-5514</v>
      </c>
      <c r="C18" s="6" t="n">
        <v>-22774</v>
      </c>
      <c r="D18" s="6" t="n">
        <v>-24171</v>
      </c>
    </row>
    <row r="19">
      <c r="A19" s="4" t="inlineStr">
        <is>
          <t>Repurchases of common stock</t>
        </is>
      </c>
      <c r="B19" s="6" t="n">
        <v>-7510</v>
      </c>
      <c r="C19" s="6" t="n">
        <v>-68769</v>
      </c>
      <c r="D19" s="6" t="n">
        <v>-102500</v>
      </c>
    </row>
    <row r="20">
      <c r="A20" s="4" t="inlineStr">
        <is>
          <t>Debt issuance costs</t>
        </is>
      </c>
      <c r="B20" s="6" t="n">
        <v>-4975</v>
      </c>
      <c r="C20" s="6" t="n">
        <v>-1623</v>
      </c>
      <c r="D20" s="6" t="n">
        <v>-3350</v>
      </c>
    </row>
    <row r="21">
      <c r="A21" s="4" t="inlineStr">
        <is>
          <t>Net payments from affiliates</t>
        </is>
      </c>
      <c r="B21" s="6" t="n">
        <v>0</v>
      </c>
      <c r="C21" s="6" t="n">
        <v>0</v>
      </c>
      <c r="D21" s="6" t="n">
        <v>0</v>
      </c>
    </row>
    <row r="22">
      <c r="A22" s="4" t="inlineStr">
        <is>
          <t>Payment for taxes withheld for stock compensation</t>
        </is>
      </c>
      <c r="B22" s="6" t="n">
        <v>-1372</v>
      </c>
      <c r="C22" s="6" t="n">
        <v>-1049</v>
      </c>
      <c r="D22" s="6" t="n">
        <v>-3642</v>
      </c>
    </row>
    <row r="23">
      <c r="A23" s="4" t="inlineStr">
        <is>
          <t>Payment for taxes withheld for stock compensation</t>
        </is>
      </c>
      <c r="B23" s="6" t="n">
        <v>796</v>
      </c>
      <c r="C23" s="6" t="n">
        <v>0</v>
      </c>
      <c r="D23" s="6" t="n">
        <v>0</v>
      </c>
    </row>
    <row r="24">
      <c r="A24" s="4" t="inlineStr">
        <is>
          <t>Net cash provided by (used in) financing activities</t>
        </is>
      </c>
      <c r="B24" s="6" t="n">
        <v>546061</v>
      </c>
      <c r="C24" s="6" t="n">
        <v>24546</v>
      </c>
      <c r="D24" s="6" t="n">
        <v>-115408</v>
      </c>
    </row>
    <row r="25">
      <c r="A25" s="4" t="inlineStr">
        <is>
          <t>Net increase (decrease) in cash and cash equivalents</t>
        </is>
      </c>
      <c r="B25" s="6" t="n">
        <v>136583</v>
      </c>
      <c r="C25" s="6" t="n">
        <v>104479</v>
      </c>
      <c r="D25" s="6" t="n">
        <v>76624</v>
      </c>
    </row>
    <row r="26">
      <c r="A26" s="4" t="inlineStr">
        <is>
          <t>Cash, cash equivalents, and restricted cash—Beginning of Year</t>
        </is>
      </c>
      <c r="B26" s="6" t="n">
        <v>373056</v>
      </c>
      <c r="C26" s="6" t="n">
        <v>268577</v>
      </c>
      <c r="D26" s="6" t="n">
        <v>191953</v>
      </c>
    </row>
    <row r="27">
      <c r="A27" s="4" t="inlineStr">
        <is>
          <t>Cash, cash equivalents, and restricted cash—End of Year</t>
        </is>
      </c>
      <c r="B27" s="6" t="n">
        <v>509639</v>
      </c>
      <c r="C27" s="6" t="n">
        <v>373056</v>
      </c>
      <c r="D27" s="6" t="n">
        <v>268577</v>
      </c>
    </row>
    <row r="28">
      <c r="A28" s="4" t="inlineStr">
        <is>
          <t>Eliminations</t>
        </is>
      </c>
    </row>
    <row r="29">
      <c r="A29" s="3" t="inlineStr">
        <is>
          <t>Condensed Consolidating Financial Statements</t>
        </is>
      </c>
    </row>
    <row r="30">
      <c r="A30" s="4" t="inlineStr">
        <is>
          <t>Net Cash Provided By (Used In) Operating Activities:</t>
        </is>
      </c>
      <c r="B30" s="6" t="n">
        <v>0</v>
      </c>
      <c r="C30" s="6" t="n">
        <v>0</v>
      </c>
      <c r="D30" s="6" t="n">
        <v>0</v>
      </c>
    </row>
    <row r="31">
      <c r="A31" s="3" t="inlineStr">
        <is>
          <t>Cash Flows From Investing Activities:</t>
        </is>
      </c>
    </row>
    <row r="32">
      <c r="A32" s="4" t="inlineStr">
        <is>
          <t>Net payments to affiliates</t>
        </is>
      </c>
      <c r="B32" s="6" t="n">
        <v>2970</v>
      </c>
      <c r="C32" s="6" t="n">
        <v>96173</v>
      </c>
      <c r="D32" s="6" t="n">
        <v>105915</v>
      </c>
    </row>
    <row r="33">
      <c r="A33" s="4" t="inlineStr">
        <is>
          <t>Additions to property and equipment, including pre-delivery deposits</t>
        </is>
      </c>
      <c r="B33" s="6" t="n">
        <v>0</v>
      </c>
      <c r="C33" s="6" t="n">
        <v>0</v>
      </c>
      <c r="D33" s="6" t="n">
        <v>0</v>
      </c>
    </row>
    <row r="34">
      <c r="A34" s="4" t="inlineStr">
        <is>
          <t>Proceeds from purchase assignment and sale leaseback transactions</t>
        </is>
      </c>
      <c r="B34" s="6" t="n">
        <v>0</v>
      </c>
      <c r="C34" s="6" t="n">
        <v>0</v>
      </c>
      <c r="D34" s="6" t="n">
        <v>0</v>
      </c>
    </row>
    <row r="35">
      <c r="A35" s="4" t="inlineStr">
        <is>
          <t>Proceeds from disposition of property and equipment</t>
        </is>
      </c>
      <c r="C35" s="6" t="n">
        <v>0</v>
      </c>
      <c r="D35" s="6" t="n">
        <v>0</v>
      </c>
    </row>
    <row r="36">
      <c r="A36" s="4" t="inlineStr">
        <is>
          <t>Purchases of investments</t>
        </is>
      </c>
      <c r="B36" s="6" t="n">
        <v>0</v>
      </c>
      <c r="C36" s="6" t="n">
        <v>0</v>
      </c>
      <c r="D36" s="6" t="n">
        <v>0</v>
      </c>
    </row>
    <row r="37">
      <c r="A37" s="4" t="inlineStr">
        <is>
          <t>Sales of investments</t>
        </is>
      </c>
      <c r="B37" s="6" t="n">
        <v>0</v>
      </c>
      <c r="C37" s="6" t="n">
        <v>0</v>
      </c>
      <c r="D37" s="6" t="n">
        <v>0</v>
      </c>
    </row>
    <row r="38">
      <c r="A38" s="4" t="inlineStr">
        <is>
          <t>Other</t>
        </is>
      </c>
      <c r="C38" s="6" t="n">
        <v>0</v>
      </c>
    </row>
    <row r="39">
      <c r="A39" s="4" t="inlineStr">
        <is>
          <t>Net cash used in investing activities</t>
        </is>
      </c>
      <c r="B39" s="6" t="n">
        <v>2970</v>
      </c>
      <c r="C39" s="6" t="n">
        <v>96173</v>
      </c>
      <c r="D39" s="6" t="n">
        <v>105915</v>
      </c>
    </row>
    <row r="40">
      <c r="A40" s="3" t="inlineStr">
        <is>
          <t>Cash Flows From Financing Activities:</t>
        </is>
      </c>
    </row>
    <row r="41">
      <c r="A41" s="4" t="inlineStr">
        <is>
          <t>Proceeds from the issuance of common stock</t>
        </is>
      </c>
      <c r="B41" s="6" t="n">
        <v>0</v>
      </c>
    </row>
    <row r="42">
      <c r="A42" s="4" t="inlineStr">
        <is>
          <t>Long-term borrowings</t>
        </is>
      </c>
      <c r="B42" s="6" t="n">
        <v>0</v>
      </c>
      <c r="C42" s="6" t="n">
        <v>0</v>
      </c>
      <c r="D42" s="6" t="n">
        <v>0</v>
      </c>
    </row>
    <row r="43">
      <c r="A43" s="4" t="inlineStr">
        <is>
          <t>Repayments of long-term debt and finance lease obligations</t>
        </is>
      </c>
      <c r="B43" s="6" t="n">
        <v>0</v>
      </c>
      <c r="C43" s="6" t="n">
        <v>0</v>
      </c>
      <c r="D43" s="6" t="n">
        <v>0</v>
      </c>
    </row>
    <row r="44">
      <c r="A44" s="4" t="inlineStr">
        <is>
          <t>Dividend payments</t>
        </is>
      </c>
      <c r="B44" s="6" t="n">
        <v>0</v>
      </c>
      <c r="C44" s="6" t="n">
        <v>0</v>
      </c>
      <c r="D44" s="6" t="n">
        <v>0</v>
      </c>
    </row>
    <row r="45">
      <c r="A45" s="4" t="inlineStr">
        <is>
          <t>Repurchases of common stock</t>
        </is>
      </c>
      <c r="B45" s="6" t="n">
        <v>0</v>
      </c>
      <c r="C45" s="6" t="n">
        <v>0</v>
      </c>
      <c r="D45" s="6" t="n">
        <v>0</v>
      </c>
    </row>
    <row r="46">
      <c r="A46" s="4" t="inlineStr">
        <is>
          <t>Debt issuance costs</t>
        </is>
      </c>
      <c r="B46" s="6" t="n">
        <v>0</v>
      </c>
      <c r="C46" s="6" t="n">
        <v>0</v>
      </c>
      <c r="D46" s="6" t="n">
        <v>0</v>
      </c>
    </row>
    <row r="47">
      <c r="A47" s="4" t="inlineStr">
        <is>
          <t>Net payments from affiliates</t>
        </is>
      </c>
      <c r="B47" s="6" t="n">
        <v>-2970</v>
      </c>
      <c r="C47" s="6" t="n">
        <v>-96173</v>
      </c>
      <c r="D47" s="6" t="n">
        <v>-105915</v>
      </c>
    </row>
    <row r="48">
      <c r="A48" s="4" t="inlineStr">
        <is>
          <t>Payment for taxes withheld for stock compensation</t>
        </is>
      </c>
      <c r="B48" s="6" t="n">
        <v>0</v>
      </c>
      <c r="C48" s="6" t="n">
        <v>0</v>
      </c>
      <c r="D48" s="6" t="n">
        <v>0</v>
      </c>
    </row>
    <row r="49">
      <c r="A49" s="4" t="inlineStr">
        <is>
          <t>Payment for taxes withheld for stock compensation</t>
        </is>
      </c>
      <c r="B49" s="6" t="n">
        <v>0</v>
      </c>
    </row>
    <row r="50">
      <c r="A50" s="4" t="inlineStr">
        <is>
          <t>Net cash provided by (used in) financing activities</t>
        </is>
      </c>
      <c r="B50" s="6" t="n">
        <v>-2970</v>
      </c>
      <c r="C50" s="6" t="n">
        <v>-96173</v>
      </c>
      <c r="D50" s="6" t="n">
        <v>-105915</v>
      </c>
    </row>
    <row r="51">
      <c r="A51" s="4" t="inlineStr">
        <is>
          <t>Net increase (decrease) in cash and cash equivalents</t>
        </is>
      </c>
      <c r="B51" s="6" t="n">
        <v>0</v>
      </c>
      <c r="C51" s="6" t="n">
        <v>0</v>
      </c>
      <c r="D51" s="6" t="n">
        <v>0</v>
      </c>
    </row>
    <row r="52">
      <c r="A52" s="4" t="inlineStr">
        <is>
          <t>Cash, cash equivalents, and restricted cash—Beginning of Year</t>
        </is>
      </c>
      <c r="B52" s="6" t="n">
        <v>0</v>
      </c>
      <c r="C52" s="6" t="n">
        <v>0</v>
      </c>
      <c r="D52" s="6" t="n">
        <v>0</v>
      </c>
    </row>
    <row r="53">
      <c r="A53" s="4" t="inlineStr">
        <is>
          <t>Cash, cash equivalents, and restricted cash—End of Year</t>
        </is>
      </c>
      <c r="B53" s="6" t="n">
        <v>0</v>
      </c>
      <c r="C53" s="6" t="n">
        <v>0</v>
      </c>
      <c r="D53" s="6" t="n">
        <v>0</v>
      </c>
    </row>
    <row r="54">
      <c r="A54" s="4" t="inlineStr">
        <is>
          <t>Parent Issuer / Guarantor | Reportable Legal Entities</t>
        </is>
      </c>
    </row>
    <row r="55">
      <c r="A55" s="3" t="inlineStr">
        <is>
          <t>Condensed Consolidating Financial Statements</t>
        </is>
      </c>
    </row>
    <row r="56">
      <c r="A56" s="4" t="inlineStr">
        <is>
          <t>Net Cash Provided By (Used In) Operating Activities:</t>
        </is>
      </c>
      <c r="B56" s="6" t="n">
        <v>2722</v>
      </c>
      <c r="C56" s="6" t="n">
        <v>-1635</v>
      </c>
      <c r="D56" s="6" t="n">
        <v>-2773</v>
      </c>
    </row>
    <row r="57">
      <c r="A57" s="3" t="inlineStr">
        <is>
          <t>Cash Flows From Investing Activities:</t>
        </is>
      </c>
    </row>
    <row r="58">
      <c r="A58" s="4" t="inlineStr">
        <is>
          <t>Net payments to affiliates</t>
        </is>
      </c>
      <c r="B58" s="6" t="n">
        <v>-5900</v>
      </c>
      <c r="C58" s="6" t="n">
        <v>-3611</v>
      </c>
      <c r="D58" s="6" t="n">
        <v>-14400</v>
      </c>
    </row>
    <row r="59">
      <c r="A59" s="4" t="inlineStr">
        <is>
          <t>Additions to property and equipment, including pre-delivery deposits</t>
        </is>
      </c>
      <c r="B59" s="6" t="n">
        <v>0</v>
      </c>
      <c r="C59" s="6" t="n">
        <v>0</v>
      </c>
      <c r="D59" s="6" t="n">
        <v>0</v>
      </c>
    </row>
    <row r="60">
      <c r="A60" s="4" t="inlineStr">
        <is>
          <t>Proceeds from purchase assignment and sale leaseback transactions</t>
        </is>
      </c>
      <c r="B60" s="6" t="n">
        <v>0</v>
      </c>
      <c r="C60" s="6" t="n">
        <v>0</v>
      </c>
      <c r="D60" s="6" t="n">
        <v>0</v>
      </c>
    </row>
    <row r="61">
      <c r="A61" s="4" t="inlineStr">
        <is>
          <t>Proceeds from disposition of property and equipment</t>
        </is>
      </c>
      <c r="C61" s="6" t="n">
        <v>0</v>
      </c>
      <c r="D61" s="6" t="n">
        <v>0</v>
      </c>
    </row>
    <row r="62">
      <c r="A62" s="4" t="inlineStr">
        <is>
          <t>Purchases of investments</t>
        </is>
      </c>
      <c r="B62" s="6" t="n">
        <v>0</v>
      </c>
      <c r="C62" s="6" t="n">
        <v>0</v>
      </c>
      <c r="D62" s="6" t="n">
        <v>0</v>
      </c>
    </row>
    <row r="63">
      <c r="A63" s="4" t="inlineStr">
        <is>
          <t>Sales of investments</t>
        </is>
      </c>
      <c r="B63" s="6" t="n">
        <v>0</v>
      </c>
      <c r="C63" s="6" t="n">
        <v>0</v>
      </c>
      <c r="D63" s="6" t="n">
        <v>0</v>
      </c>
    </row>
    <row r="64">
      <c r="A64" s="4" t="inlineStr">
        <is>
          <t>Other</t>
        </is>
      </c>
      <c r="C64" s="6" t="n">
        <v>0</v>
      </c>
    </row>
    <row r="65">
      <c r="A65" s="4" t="inlineStr">
        <is>
          <t>Net cash used in investing activities</t>
        </is>
      </c>
      <c r="B65" s="6" t="n">
        <v>-5900</v>
      </c>
      <c r="C65" s="6" t="n">
        <v>-3611</v>
      </c>
      <c r="D65" s="6" t="n">
        <v>-14400</v>
      </c>
    </row>
    <row r="66">
      <c r="A66" s="3" t="inlineStr">
        <is>
          <t>Cash Flows From Financing Activities:</t>
        </is>
      </c>
    </row>
    <row r="67">
      <c r="A67" s="4" t="inlineStr">
        <is>
          <t>Proceeds from the issuance of common stock</t>
        </is>
      </c>
      <c r="B67" s="6" t="n">
        <v>41196</v>
      </c>
    </row>
    <row r="68">
      <c r="A68" s="4" t="inlineStr">
        <is>
          <t>Long-term borrowings</t>
        </is>
      </c>
      <c r="B68" s="6" t="n">
        <v>0</v>
      </c>
      <c r="C68" s="6" t="n">
        <v>0</v>
      </c>
    </row>
    <row r="69">
      <c r="A69" s="4" t="inlineStr">
        <is>
          <t>Repayments of long-term debt and finance lease obligations</t>
        </is>
      </c>
      <c r="C69" s="6" t="n">
        <v>0</v>
      </c>
    </row>
    <row r="70">
      <c r="A70" s="4" t="inlineStr">
        <is>
          <t>Dividend payments</t>
        </is>
      </c>
      <c r="B70" s="6" t="n">
        <v>-5514</v>
      </c>
      <c r="C70" s="6" t="n">
        <v>-22774</v>
      </c>
      <c r="D70" s="6" t="n">
        <v>-24171</v>
      </c>
    </row>
    <row r="71">
      <c r="A71" s="4" t="inlineStr">
        <is>
          <t>Repurchases of common stock</t>
        </is>
      </c>
      <c r="B71" s="6" t="n">
        <v>-7510</v>
      </c>
      <c r="C71" s="6" t="n">
        <v>-68769</v>
      </c>
      <c r="D71" s="6" t="n">
        <v>-102500</v>
      </c>
    </row>
    <row r="72">
      <c r="A72" s="4" t="inlineStr">
        <is>
          <t>Debt issuance costs</t>
        </is>
      </c>
      <c r="B72" s="6" t="n">
        <v>0</v>
      </c>
      <c r="C72" s="6" t="n">
        <v>0</v>
      </c>
      <c r="D72" s="6" t="n">
        <v>0</v>
      </c>
    </row>
    <row r="73">
      <c r="A73" s="4" t="inlineStr">
        <is>
          <t>Net payments from affiliates</t>
        </is>
      </c>
      <c r="B73" s="6" t="n">
        <v>-2930</v>
      </c>
      <c r="C73" s="6" t="n">
        <v>92863</v>
      </c>
      <c r="D73" s="6" t="n">
        <v>91515</v>
      </c>
    </row>
    <row r="74">
      <c r="A74" s="4" t="inlineStr">
        <is>
          <t>Payment for taxes withheld for stock compensation</t>
        </is>
      </c>
      <c r="B74" s="6" t="n">
        <v>0</v>
      </c>
      <c r="C74" s="6" t="n">
        <v>0</v>
      </c>
      <c r="D74" s="6" t="n">
        <v>78</v>
      </c>
    </row>
    <row r="75">
      <c r="A75" s="4" t="inlineStr">
        <is>
          <t>Payment for taxes withheld for stock compensation</t>
        </is>
      </c>
      <c r="B75" s="6" t="n">
        <v>796</v>
      </c>
    </row>
    <row r="76">
      <c r="A76" s="4" t="inlineStr">
        <is>
          <t>Net cash provided by (used in) financing activities</t>
        </is>
      </c>
      <c r="B76" s="6" t="n">
        <v>26038</v>
      </c>
      <c r="C76" s="6" t="n">
        <v>1320</v>
      </c>
      <c r="D76" s="6" t="n">
        <v>-35078</v>
      </c>
    </row>
    <row r="77">
      <c r="A77" s="4" t="inlineStr">
        <is>
          <t>Net increase (decrease) in cash and cash equivalents</t>
        </is>
      </c>
      <c r="B77" s="6" t="n">
        <v>22860</v>
      </c>
      <c r="C77" s="6" t="n">
        <v>-3926</v>
      </c>
      <c r="D77" s="6" t="n">
        <v>-52251</v>
      </c>
    </row>
    <row r="78">
      <c r="A78" s="4" t="inlineStr">
        <is>
          <t>Cash, cash equivalents, and restricted cash—Beginning of Year</t>
        </is>
      </c>
      <c r="B78" s="6" t="n">
        <v>1228</v>
      </c>
      <c r="C78" s="6" t="n">
        <v>5154</v>
      </c>
      <c r="D78" s="6" t="n">
        <v>57405</v>
      </c>
    </row>
    <row r="79">
      <c r="A79" s="4" t="inlineStr">
        <is>
          <t>Cash, cash equivalents, and restricted cash—End of Year</t>
        </is>
      </c>
      <c r="B79" s="6" t="n">
        <v>24088</v>
      </c>
      <c r="C79" s="6" t="n">
        <v>1228</v>
      </c>
      <c r="D79" s="6" t="n">
        <v>5154</v>
      </c>
    </row>
    <row r="80">
      <c r="A80" s="4" t="inlineStr">
        <is>
          <t>Subsidiary Issuer / Guarantor | Reportable Legal Entities</t>
        </is>
      </c>
    </row>
    <row r="81">
      <c r="A81" s="3" t="inlineStr">
        <is>
          <t>Condensed Consolidating Financial Statements</t>
        </is>
      </c>
    </row>
    <row r="82">
      <c r="A82" s="4" t="inlineStr">
        <is>
          <t>Net Cash Provided By (Used In) Operating Activities:</t>
        </is>
      </c>
      <c r="B82" s="6" t="n">
        <v>-315245</v>
      </c>
      <c r="C82" s="6" t="n">
        <v>484602</v>
      </c>
      <c r="D82" s="6" t="n">
        <v>509405</v>
      </c>
    </row>
    <row r="83">
      <c r="A83" s="3" t="inlineStr">
        <is>
          <t>Cash Flows From Investing Activities:</t>
        </is>
      </c>
    </row>
    <row r="84">
      <c r="A84" s="4" t="inlineStr">
        <is>
          <t>Net payments to affiliates</t>
        </is>
      </c>
      <c r="B84" s="6" t="n">
        <v>3696</v>
      </c>
      <c r="C84" s="6" t="n">
        <v>-92562</v>
      </c>
      <c r="D84" s="6" t="n">
        <v>-91515</v>
      </c>
    </row>
    <row r="85">
      <c r="A85" s="4" t="inlineStr">
        <is>
          <t>Additions to property and equipment, including pre-delivery deposits</t>
        </is>
      </c>
      <c r="B85" s="6" t="n">
        <v>-98611</v>
      </c>
      <c r="C85" s="6" t="n">
        <v>-392695</v>
      </c>
      <c r="D85" s="6" t="n">
        <v>-470970</v>
      </c>
    </row>
    <row r="86">
      <c r="A86" s="4" t="inlineStr">
        <is>
          <t>Proceeds from purchase assignment and sale leaseback transactions</t>
        </is>
      </c>
      <c r="B86" s="6" t="n">
        <v>114000</v>
      </c>
      <c r="C86" s="6" t="n">
        <v>0</v>
      </c>
      <c r="D86" s="6" t="n">
        <v>87000</v>
      </c>
    </row>
    <row r="87">
      <c r="A87" s="4" t="inlineStr">
        <is>
          <t>Proceeds from disposition of property and equipment</t>
        </is>
      </c>
      <c r="C87" s="6" t="n">
        <v>9595</v>
      </c>
      <c r="D87" s="6" t="n">
        <v>46714</v>
      </c>
    </row>
    <row r="88">
      <c r="A88" s="4" t="inlineStr">
        <is>
          <t>Purchases of investments</t>
        </is>
      </c>
      <c r="B88" s="6" t="n">
        <v>-395793</v>
      </c>
      <c r="C88" s="6" t="n">
        <v>-312768</v>
      </c>
      <c r="D88" s="6" t="n">
        <v>-210836</v>
      </c>
    </row>
    <row r="89">
      <c r="A89" s="4" t="inlineStr">
        <is>
          <t>Sales of investments</t>
        </is>
      </c>
      <c r="B89" s="6" t="n">
        <v>288336</v>
      </c>
      <c r="C89" s="6" t="n">
        <v>301662</v>
      </c>
      <c r="D89" s="6" t="n">
        <v>247423</v>
      </c>
    </row>
    <row r="90">
      <c r="A90" s="4" t="inlineStr">
        <is>
          <t>Other</t>
        </is>
      </c>
      <c r="C90" s="6" t="n">
        <v>-6275</v>
      </c>
    </row>
    <row r="91">
      <c r="A91" s="4" t="inlineStr">
        <is>
          <t>Net cash used in investing activities</t>
        </is>
      </c>
      <c r="B91" s="6" t="n">
        <v>-88372</v>
      </c>
      <c r="C91" s="6" t="n">
        <v>-493043</v>
      </c>
      <c r="D91" s="6" t="n">
        <v>-392184</v>
      </c>
    </row>
    <row r="92">
      <c r="A92" s="3" t="inlineStr">
        <is>
          <t>Cash Flows From Financing Activities:</t>
        </is>
      </c>
    </row>
    <row r="93">
      <c r="A93" s="4" t="inlineStr">
        <is>
          <t>Proceeds from the issuance of common stock</t>
        </is>
      </c>
      <c r="B93" s="6" t="n">
        <v>0</v>
      </c>
    </row>
    <row r="94">
      <c r="A94" s="4" t="inlineStr">
        <is>
          <t>Long-term borrowings</t>
        </is>
      </c>
      <c r="B94" s="6" t="n">
        <v>602264</v>
      </c>
      <c r="C94" s="6" t="n">
        <v>227889</v>
      </c>
      <c r="D94" s="6" t="n">
        <v>86500</v>
      </c>
    </row>
    <row r="95">
      <c r="A95" s="4" t="inlineStr">
        <is>
          <t>Repayments of long-term debt and finance lease obligations</t>
        </is>
      </c>
      <c r="B95" s="6" t="n">
        <v>-78824</v>
      </c>
      <c r="C95" s="6" t="n">
        <v>-109122</v>
      </c>
      <c r="D95" s="6" t="n">
        <v>-68233</v>
      </c>
    </row>
    <row r="96">
      <c r="A96" s="4" t="inlineStr">
        <is>
          <t>Dividend payments</t>
        </is>
      </c>
      <c r="B96" s="6" t="n">
        <v>0</v>
      </c>
      <c r="C96" s="6" t="n">
        <v>0</v>
      </c>
      <c r="D96" s="6" t="n">
        <v>0</v>
      </c>
    </row>
    <row r="97">
      <c r="A97" s="4" t="inlineStr">
        <is>
          <t>Repurchases of common stock</t>
        </is>
      </c>
      <c r="B97" s="6" t="n">
        <v>0</v>
      </c>
      <c r="C97" s="6" t="n">
        <v>0</v>
      </c>
      <c r="D97" s="6" t="n">
        <v>0</v>
      </c>
    </row>
    <row r="98">
      <c r="A98" s="4" t="inlineStr">
        <is>
          <t>Debt issuance costs</t>
        </is>
      </c>
      <c r="B98" s="6" t="n">
        <v>-4975</v>
      </c>
      <c r="C98" s="6" t="n">
        <v>-1623</v>
      </c>
      <c r="D98" s="6" t="n">
        <v>-3350</v>
      </c>
    </row>
    <row r="99">
      <c r="A99" s="4" t="inlineStr">
        <is>
          <t>Net payments from affiliates</t>
        </is>
      </c>
      <c r="B99" s="6" t="n">
        <v>0</v>
      </c>
      <c r="C99" s="6" t="n">
        <v>0</v>
      </c>
      <c r="D99" s="6" t="n">
        <v>0</v>
      </c>
    </row>
    <row r="100">
      <c r="A100" s="4" t="inlineStr">
        <is>
          <t>Payment for taxes withheld for stock compensation</t>
        </is>
      </c>
      <c r="B100" s="6" t="n">
        <v>-1372</v>
      </c>
      <c r="C100" s="6" t="n">
        <v>-1049</v>
      </c>
      <c r="D100" s="6" t="n">
        <v>-3720</v>
      </c>
    </row>
    <row r="101">
      <c r="A101" s="4" t="inlineStr">
        <is>
          <t>Payment for taxes withheld for stock compensation</t>
        </is>
      </c>
      <c r="B101" s="6" t="n">
        <v>0</v>
      </c>
    </row>
    <row r="102">
      <c r="A102" s="4" t="inlineStr">
        <is>
          <t>Net cash provided by (used in) financing activities</t>
        </is>
      </c>
      <c r="B102" s="6" t="n">
        <v>517093</v>
      </c>
      <c r="C102" s="6" t="n">
        <v>116095</v>
      </c>
      <c r="D102" s="6" t="n">
        <v>11197</v>
      </c>
    </row>
    <row r="103">
      <c r="A103" s="4" t="inlineStr">
        <is>
          <t>Net increase (decrease) in cash and cash equivalents</t>
        </is>
      </c>
      <c r="B103" s="6" t="n">
        <v>113476</v>
      </c>
      <c r="C103" s="6" t="n">
        <v>107654</v>
      </c>
      <c r="D103" s="6" t="n">
        <v>128418</v>
      </c>
    </row>
    <row r="104">
      <c r="A104" s="4" t="inlineStr">
        <is>
          <t>Cash, cash equivalents, and restricted cash—Beginning of Year</t>
        </is>
      </c>
      <c r="B104" s="6" t="n">
        <v>362933</v>
      </c>
      <c r="C104" s="6" t="n">
        <v>255279</v>
      </c>
      <c r="D104" s="6" t="n">
        <v>126861</v>
      </c>
    </row>
    <row r="105">
      <c r="A105" s="4" t="inlineStr">
        <is>
          <t>Cash, cash equivalents, and restricted cash—End of Year</t>
        </is>
      </c>
      <c r="B105" s="6" t="n">
        <v>476409</v>
      </c>
      <c r="C105" s="6" t="n">
        <v>362933</v>
      </c>
      <c r="D105" s="6" t="n">
        <v>255279</v>
      </c>
    </row>
    <row r="106">
      <c r="A106" s="4" t="inlineStr">
        <is>
          <t>Non-Guarantor Subsidiaries | Reportable Legal Entities</t>
        </is>
      </c>
    </row>
    <row r="107">
      <c r="A107" s="3" t="inlineStr">
        <is>
          <t>Condensed Consolidating Financial Statements</t>
        </is>
      </c>
    </row>
    <row r="108">
      <c r="A108" s="4" t="inlineStr">
        <is>
          <t>Net Cash Provided By (Used In) Operating Activities:</t>
        </is>
      </c>
      <c r="B108" s="6" t="n">
        <v>1815</v>
      </c>
      <c r="C108" s="6" t="n">
        <v>2173</v>
      </c>
      <c r="D108" s="6" t="n">
        <v>1876</v>
      </c>
    </row>
    <row r="109">
      <c r="A109" s="3" t="inlineStr">
        <is>
          <t>Cash Flows From Investing Activities:</t>
        </is>
      </c>
    </row>
    <row r="110">
      <c r="A110" s="4" t="inlineStr">
        <is>
          <t>Net payments to affiliates</t>
        </is>
      </c>
      <c r="B110" s="6" t="n">
        <v>-766</v>
      </c>
      <c r="C110" s="6" t="n">
        <v>0</v>
      </c>
      <c r="D110" s="6" t="n">
        <v>0</v>
      </c>
    </row>
    <row r="111">
      <c r="A111" s="4" t="inlineStr">
        <is>
          <t>Additions to property and equipment, including pre-delivery deposits</t>
        </is>
      </c>
      <c r="B111" s="6" t="n">
        <v>-6702</v>
      </c>
      <c r="C111" s="6" t="n">
        <v>-4726</v>
      </c>
      <c r="D111" s="6" t="n">
        <v>-15807</v>
      </c>
    </row>
    <row r="112">
      <c r="A112" s="4" t="inlineStr">
        <is>
          <t>Proceeds from purchase assignment and sale leaseback transactions</t>
        </is>
      </c>
      <c r="B112" s="6" t="n">
        <v>0</v>
      </c>
      <c r="C112" s="6" t="n">
        <v>0</v>
      </c>
      <c r="D112" s="6" t="n">
        <v>0</v>
      </c>
    </row>
    <row r="113">
      <c r="A113" s="4" t="inlineStr">
        <is>
          <t>Proceeds from disposition of property and equipment</t>
        </is>
      </c>
      <c r="C113" s="6" t="n">
        <v>0</v>
      </c>
      <c r="D113" s="6" t="n">
        <v>0</v>
      </c>
    </row>
    <row r="114">
      <c r="A114" s="4" t="inlineStr">
        <is>
          <t>Purchases of investments</t>
        </is>
      </c>
      <c r="B114" s="6" t="n">
        <v>0</v>
      </c>
      <c r="C114" s="6" t="n">
        <v>0</v>
      </c>
      <c r="D114" s="6" t="n">
        <v>0</v>
      </c>
    </row>
    <row r="115">
      <c r="A115" s="4" t="inlineStr">
        <is>
          <t>Sales of investments</t>
        </is>
      </c>
      <c r="B115" s="6" t="n">
        <v>0</v>
      </c>
      <c r="C115" s="6" t="n">
        <v>0</v>
      </c>
      <c r="D115" s="6" t="n">
        <v>0</v>
      </c>
    </row>
    <row r="116">
      <c r="A116" s="4" t="inlineStr">
        <is>
          <t>Other</t>
        </is>
      </c>
      <c r="C116" s="6" t="n">
        <v>0</v>
      </c>
    </row>
    <row r="117">
      <c r="A117" s="4" t="inlineStr">
        <is>
          <t>Net cash used in investing activities</t>
        </is>
      </c>
      <c r="B117" s="6" t="n">
        <v>-7468</v>
      </c>
      <c r="C117" s="6" t="n">
        <v>-4726</v>
      </c>
      <c r="D117" s="6" t="n">
        <v>-15807</v>
      </c>
    </row>
    <row r="118">
      <c r="A118" s="3" t="inlineStr">
        <is>
          <t>Cash Flows From Financing Activities:</t>
        </is>
      </c>
    </row>
    <row r="119">
      <c r="A119" s="4" t="inlineStr">
        <is>
          <t>Proceeds from the issuance of common stock</t>
        </is>
      </c>
      <c r="B119" s="6" t="n">
        <v>0</v>
      </c>
    </row>
    <row r="120">
      <c r="A120" s="4" t="inlineStr">
        <is>
          <t>Long-term borrowings</t>
        </is>
      </c>
      <c r="B120" s="6" t="n">
        <v>0</v>
      </c>
      <c r="C120" s="6" t="n">
        <v>0</v>
      </c>
      <c r="D120" s="6" t="n">
        <v>0</v>
      </c>
    </row>
    <row r="121">
      <c r="A121" s="4" t="inlineStr">
        <is>
          <t>Repayments of long-term debt and finance lease obligations</t>
        </is>
      </c>
      <c r="B121" s="6" t="n">
        <v>0</v>
      </c>
      <c r="C121" s="6" t="n">
        <v>-6</v>
      </c>
      <c r="D121" s="6" t="n">
        <v>-12</v>
      </c>
    </row>
    <row r="122">
      <c r="A122" s="4" t="inlineStr">
        <is>
          <t>Dividend payments</t>
        </is>
      </c>
      <c r="B122" s="6" t="n">
        <v>0</v>
      </c>
      <c r="C122" s="6" t="n">
        <v>0</v>
      </c>
      <c r="D122" s="6" t="n">
        <v>0</v>
      </c>
    </row>
    <row r="123">
      <c r="A123" s="4" t="inlineStr">
        <is>
          <t>Repurchases of common stock</t>
        </is>
      </c>
      <c r="B123" s="6" t="n">
        <v>0</v>
      </c>
      <c r="C123" s="6" t="n">
        <v>0</v>
      </c>
      <c r="D123" s="6" t="n">
        <v>0</v>
      </c>
    </row>
    <row r="124">
      <c r="A124" s="4" t="inlineStr">
        <is>
          <t>Debt issuance costs</t>
        </is>
      </c>
      <c r="B124" s="6" t="n">
        <v>0</v>
      </c>
      <c r="C124" s="6" t="n">
        <v>0</v>
      </c>
      <c r="D124" s="6" t="n">
        <v>0</v>
      </c>
    </row>
    <row r="125">
      <c r="A125" s="4" t="inlineStr">
        <is>
          <t>Net payments from affiliates</t>
        </is>
      </c>
      <c r="B125" s="6" t="n">
        <v>5900</v>
      </c>
      <c r="C125" s="6" t="n">
        <v>3310</v>
      </c>
      <c r="D125" s="6" t="n">
        <v>14400</v>
      </c>
    </row>
    <row r="126">
      <c r="A126" s="4" t="inlineStr">
        <is>
          <t>Payment for taxes withheld for stock compensation</t>
        </is>
      </c>
      <c r="B126" s="6" t="n">
        <v>0</v>
      </c>
      <c r="C126" s="6" t="n">
        <v>0</v>
      </c>
      <c r="D126" s="6" t="n">
        <v>0</v>
      </c>
    </row>
    <row r="127">
      <c r="A127" s="4" t="inlineStr">
        <is>
          <t>Payment for taxes withheld for stock compensation</t>
        </is>
      </c>
      <c r="B127" s="6" t="n">
        <v>0</v>
      </c>
    </row>
    <row r="128">
      <c r="A128" s="4" t="inlineStr">
        <is>
          <t>Net cash provided by (used in) financing activities</t>
        </is>
      </c>
      <c r="B128" s="6" t="n">
        <v>5900</v>
      </c>
      <c r="C128" s="6" t="n">
        <v>3304</v>
      </c>
      <c r="D128" s="6" t="n">
        <v>14388</v>
      </c>
    </row>
    <row r="129">
      <c r="A129" s="4" t="inlineStr">
        <is>
          <t>Net increase (decrease) in cash and cash equivalents</t>
        </is>
      </c>
      <c r="B129" s="6" t="n">
        <v>247</v>
      </c>
      <c r="C129" s="6" t="n">
        <v>751</v>
      </c>
      <c r="D129" s="6" t="n">
        <v>457</v>
      </c>
    </row>
    <row r="130">
      <c r="A130" s="4" t="inlineStr">
        <is>
          <t>Cash, cash equivalents, and restricted cash—Beginning of Year</t>
        </is>
      </c>
      <c r="B130" s="6" t="n">
        <v>8895</v>
      </c>
      <c r="C130" s="6" t="n">
        <v>8144</v>
      </c>
      <c r="D130" s="6" t="n">
        <v>7687</v>
      </c>
    </row>
    <row r="131">
      <c r="A131" s="4" t="inlineStr">
        <is>
          <t>Cash, cash equivalents, and restricted cash—End of Year</t>
        </is>
      </c>
      <c r="B131" s="7" t="n">
        <v>9142</v>
      </c>
      <c r="C131" s="7" t="n">
        <v>8895</v>
      </c>
      <c r="D131" s="7" t="n">
        <v>8144</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Valuation and Qualifying Accounts (Details) - USD ($) $ in Thousands</t>
        </is>
      </c>
      <c r="B1" s="2" t="inlineStr">
        <is>
          <t>12 Months Ended</t>
        </is>
      </c>
    </row>
    <row r="2">
      <c r="B2" s="2" t="inlineStr">
        <is>
          <t>Dec. 31, 2020</t>
        </is>
      </c>
      <c r="C2" s="2" t="inlineStr">
        <is>
          <t>Dec. 31, 2019</t>
        </is>
      </c>
      <c r="D2" s="2" t="inlineStr">
        <is>
          <t>Dec. 31, 2018</t>
        </is>
      </c>
    </row>
    <row r="3">
      <c r="A3" s="4" t="inlineStr">
        <is>
          <t>Allowance for Doubtful Accounts</t>
        </is>
      </c>
    </row>
    <row r="4">
      <c r="A4" s="3" t="inlineStr">
        <is>
          <t>Movement in valuation and qualifying accounts</t>
        </is>
      </c>
    </row>
    <row r="5">
      <c r="A5" s="4" t="inlineStr">
        <is>
          <t>Balance at Beginning of Year</t>
        </is>
      </c>
      <c r="B5" s="7" t="n">
        <v>651</v>
      </c>
      <c r="C5" s="7" t="n">
        <v>54</v>
      </c>
      <c r="D5" s="7" t="n">
        <v>12</v>
      </c>
    </row>
    <row r="6">
      <c r="A6" s="4" t="inlineStr">
        <is>
          <t>Charged to Costs and Expenses</t>
        </is>
      </c>
      <c r="B6" s="6" t="n">
        <v>5004</v>
      </c>
      <c r="C6" s="6" t="n">
        <v>1371</v>
      </c>
      <c r="D6" s="6" t="n">
        <v>1527</v>
      </c>
    </row>
    <row r="7">
      <c r="A7" s="4" t="inlineStr">
        <is>
          <t>Charged to Other Accounts</t>
        </is>
      </c>
      <c r="B7" s="6" t="n">
        <v>0</v>
      </c>
      <c r="C7" s="6" t="n">
        <v>0</v>
      </c>
      <c r="D7" s="6" t="n">
        <v>0</v>
      </c>
    </row>
    <row r="8">
      <c r="A8" s="4" t="inlineStr">
        <is>
          <t>Deductions</t>
        </is>
      </c>
      <c r="B8" s="6" t="n">
        <v>-3559</v>
      </c>
      <c r="C8" s="6" t="n">
        <v>-774</v>
      </c>
      <c r="D8" s="6" t="n">
        <v>-1485</v>
      </c>
    </row>
    <row r="9">
      <c r="A9" s="4" t="inlineStr">
        <is>
          <t>Balance at End of Year</t>
        </is>
      </c>
      <c r="B9" s="6" t="n">
        <v>2096</v>
      </c>
      <c r="C9" s="6" t="n">
        <v>651</v>
      </c>
      <c r="D9" s="6" t="n">
        <v>54</v>
      </c>
    </row>
    <row r="10">
      <c r="A10" s="4" t="inlineStr">
        <is>
          <t>Allowance for Obsolescence of Flight Equipment Expendable Parts and Supplies</t>
        </is>
      </c>
    </row>
    <row r="11">
      <c r="A11" s="3" t="inlineStr">
        <is>
          <t>Movement in valuation and qualifying accounts</t>
        </is>
      </c>
    </row>
    <row r="12">
      <c r="A12" s="4" t="inlineStr">
        <is>
          <t>Balance at Beginning of Year</t>
        </is>
      </c>
      <c r="B12" s="6" t="n">
        <v>15919</v>
      </c>
      <c r="C12" s="6" t="n">
        <v>22588</v>
      </c>
      <c r="D12" s="6" t="n">
        <v>21446</v>
      </c>
    </row>
    <row r="13">
      <c r="A13" s="4" t="inlineStr">
        <is>
          <t>Charged to Costs and Expenses</t>
        </is>
      </c>
      <c r="B13" s="6" t="n">
        <v>3254</v>
      </c>
      <c r="C13" s="6" t="n">
        <v>3830</v>
      </c>
      <c r="D13" s="6" t="n">
        <v>5463</v>
      </c>
    </row>
    <row r="14">
      <c r="A14" s="4" t="inlineStr">
        <is>
          <t>Charged to Other Accounts</t>
        </is>
      </c>
      <c r="B14" s="6" t="n">
        <v>0</v>
      </c>
      <c r="C14" s="6" t="n">
        <v>0</v>
      </c>
      <c r="D14" s="6" t="n">
        <v>0</v>
      </c>
    </row>
    <row r="15">
      <c r="A15" s="4" t="inlineStr">
        <is>
          <t>Deductions</t>
        </is>
      </c>
      <c r="B15" s="6" t="n">
        <v>-1196</v>
      </c>
      <c r="C15" s="6" t="n">
        <v>-10499</v>
      </c>
      <c r="D15" s="6" t="n">
        <v>-4321</v>
      </c>
    </row>
    <row r="16">
      <c r="A16" s="4" t="inlineStr">
        <is>
          <t>Balance at End of Year</t>
        </is>
      </c>
      <c r="B16" s="6" t="n">
        <v>17977</v>
      </c>
      <c r="C16" s="6" t="n">
        <v>15919</v>
      </c>
      <c r="D16" s="6" t="n">
        <v>22588</v>
      </c>
    </row>
    <row r="17">
      <c r="A17" s="4" t="inlineStr">
        <is>
          <t>Valuation Allowance on Deferred Tax Assets</t>
        </is>
      </c>
    </row>
    <row r="18">
      <c r="A18" s="3" t="inlineStr">
        <is>
          <t>Movement in valuation and qualifying accounts</t>
        </is>
      </c>
    </row>
    <row r="19">
      <c r="A19" s="4" t="inlineStr">
        <is>
          <t>Balance at Beginning of Year</t>
        </is>
      </c>
      <c r="B19" s="6" t="n">
        <v>2547</v>
      </c>
      <c r="C19" s="6" t="n">
        <v>2547</v>
      </c>
      <c r="D19" s="6" t="n">
        <v>2547</v>
      </c>
    </row>
    <row r="20">
      <c r="A20" s="4" t="inlineStr">
        <is>
          <t>Charged to Costs and Expenses</t>
        </is>
      </c>
      <c r="B20" s="6" t="n">
        <v>7070</v>
      </c>
      <c r="C20" s="6" t="n">
        <v>0</v>
      </c>
      <c r="D20" s="6" t="n">
        <v>0</v>
      </c>
    </row>
    <row r="21">
      <c r="A21" s="4" t="inlineStr">
        <is>
          <t>Charged to Other Accounts</t>
        </is>
      </c>
      <c r="B21" s="6" t="n">
        <v>0</v>
      </c>
      <c r="C21" s="6" t="n">
        <v>0</v>
      </c>
      <c r="D21" s="6" t="n">
        <v>0</v>
      </c>
    </row>
    <row r="22">
      <c r="A22" s="4" t="inlineStr">
        <is>
          <t>Deductions</t>
        </is>
      </c>
      <c r="B22" s="6" t="n">
        <v>0</v>
      </c>
      <c r="C22" s="6" t="n">
        <v>0</v>
      </c>
      <c r="D22" s="6" t="n">
        <v>0</v>
      </c>
    </row>
    <row r="23">
      <c r="A23" s="4" t="inlineStr">
        <is>
          <t>Balance at End of Year</t>
        </is>
      </c>
      <c r="B23" s="7" t="n">
        <v>9617</v>
      </c>
      <c r="C23" s="7" t="n">
        <v>2547</v>
      </c>
      <c r="D23" s="7" t="n">
        <v>254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2T17:15:01Z</dcterms:created>
  <dcterms:modified xmlns:dcterms="http://purl.org/dc/terms/" xmlns:xsi="http://www.w3.org/2001/XMLSchema-instance" xsi:type="dcterms:W3CDTF">2021-02-12T17:15:01Z</dcterms:modified>
</cp:coreProperties>
</file>